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General" sheetId="9" r:id="rId9"/>
    <s:sheet name="Acquisitions" sheetId="10" r:id="rId10"/>
    <s:sheet name="Inventories" sheetId="11" r:id="rId11"/>
    <s:sheet name="Property, Plant and Equipment" sheetId="12" r:id="rId12"/>
    <s:sheet name="Intangbile assets" sheetId="13" r:id="rId13"/>
    <s:sheet name="Goodwill" sheetId="14" r:id="rId14"/>
    <s:sheet name="Investment in Unconsolidated Su" sheetId="15" r:id="rId15"/>
    <s:sheet name="Accrued Expenses" sheetId="16" r:id="rId16"/>
    <s:sheet name="Leases" sheetId="17" r:id="rId17"/>
    <s:sheet name="Debt" sheetId="18" r:id="rId18"/>
    <s:sheet name="Other Noncurrent Liabilities" sheetId="19" r:id="rId19"/>
    <s:sheet name="Income Taxes" sheetId="20" r:id="rId20"/>
    <s:sheet name="Stockholders' Equity and Stock-" sheetId="21" r:id="rId21"/>
    <s:sheet name="Comprehensive Income" sheetId="22" r:id="rId22"/>
    <s:sheet name="Employee Benefit Plans" sheetId="23" r:id="rId23"/>
    <s:sheet name="Derivatives" sheetId="24" r:id="rId24"/>
    <s:sheet name="Fair Value Measurement" sheetId="25" r:id="rId25"/>
    <s:sheet name="Concentration of Credit Risk" sheetId="26" r:id="rId26"/>
    <s:sheet name="Contingencies" sheetId="27" r:id="rId27"/>
    <s:sheet name="Business Segments" sheetId="28" r:id="rId28"/>
    <s:sheet name="Quarterly Financial Data" sheetId="29" r:id="rId29"/>
    <s:sheet name="Related Party Transactions" sheetId="30" r:id="rId30"/>
    <s:sheet name="New Accounting Pronoucements" sheetId="31" r:id="rId31"/>
    <s:sheet name="Guarantor Financial Information" sheetId="32" r:id="rId32"/>
    <s:sheet name="General (Summary of Significant" sheetId="33" r:id="rId33"/>
    <s:sheet name="General (Tables)" sheetId="34" r:id="rId34"/>
    <s:sheet name="Acquisitions (Tables)" sheetId="35" r:id="rId35"/>
    <s:sheet name="Inventories (Tables)" sheetId="36" r:id="rId36"/>
    <s:sheet name="Property, Plant and Equipment (" sheetId="37" r:id="rId37"/>
    <s:sheet name="Intangbile assets (Tables)" sheetId="38" r:id="rId38"/>
    <s:sheet name="Goodwill (Tables)" sheetId="39" r:id="rId39"/>
    <s:sheet name="Investment in Unconsolidated 40" sheetId="40" r:id="rId40"/>
    <s:sheet name="Accrued Expenses (Tables)" sheetId="41" r:id="rId41"/>
    <s:sheet name="Leases (Tables)" sheetId="42" r:id="rId42"/>
    <s:sheet name="Debt (Tables)" sheetId="43" r:id="rId43"/>
    <s:sheet name="Other Noncurrent Liabilities (T" sheetId="44" r:id="rId44"/>
    <s:sheet name="Income Taxes Income Taxes (Tabl" sheetId="45" r:id="rId45"/>
    <s:sheet name="Stockholders' Equity and Stoc46" sheetId="46" r:id="rId46"/>
    <s:sheet name="Comprehensive Income (Tables)" sheetId="47" r:id="rId47"/>
    <s:sheet name="Employee Benefit Plans (Tables)" sheetId="48" r:id="rId48"/>
    <s:sheet name="Derivatives (Tables)" sheetId="49" r:id="rId49"/>
    <s:sheet name="Fair Value Measurement (Tables)" sheetId="50" r:id="rId50"/>
    <s:sheet name="Business Segments (Tables)" sheetId="51" r:id="rId51"/>
    <s:sheet name="Quarterly Financial Data (Table" sheetId="52" r:id="rId52"/>
    <s:sheet name="Guarantor Financial Informati53" sheetId="53" r:id="rId53"/>
    <s:sheet name="General (Details)" sheetId="54" r:id="rId54"/>
    <s:sheet name="Acquisitions (Details)" sheetId="55" r:id="rId55"/>
    <s:sheet name="Acquisitions - Recognized Asset" sheetId="56" r:id="rId56"/>
    <s:sheet name="Inventories (Details)" sheetId="57" r:id="rId57"/>
    <s:sheet name="Property, Plant and Equipment58" sheetId="58" r:id="rId58"/>
    <s:sheet name="Intangbile assets (Details)" sheetId="59" r:id="rId59"/>
    <s:sheet name="Intangbile assets Textuals (Det" sheetId="60" r:id="rId60"/>
    <s:sheet name="Goodwill (Details)" sheetId="61" r:id="rId61"/>
    <s:sheet name="Investment in Unconsolidated 62" sheetId="62" r:id="rId62"/>
    <s:sheet name="Investment in Unconsolidated 63" sheetId="63" r:id="rId63"/>
    <s:sheet name="Accrued Expenses (Details)" sheetId="64" r:id="rId64"/>
    <s:sheet name="Leases (Details)" sheetId="65" r:id="rId65"/>
    <s:sheet name="Debt Schedule of Long Term Debt" sheetId="66" r:id="rId66"/>
    <s:sheet name="Debt Redemption (Details)" sheetId="67" r:id="rId67"/>
    <s:sheet name="Debt Debt Maturiities (Details)" sheetId="68" r:id="rId68"/>
    <s:sheet name="Debt Narrative (Details)" sheetId="69" r:id="rId69"/>
    <s:sheet name="Other Noncurrent Liabilities (D" sheetId="70" r:id="rId70"/>
    <s:sheet name="Income Taxes - Income From Oper" sheetId="71" r:id="rId71"/>
    <s:sheet name="Income Taxes - Expense Benefit " sheetId="72" r:id="rId72"/>
    <s:sheet name="Income Taxes Income Taxes - Rec" sheetId="73" r:id="rId73"/>
    <s:sheet name="Income Taxes - Deferred Tax Ass" sheetId="74" r:id="rId74"/>
    <s:sheet name="Income Taxes Income Taxes - Nar" sheetId="75" r:id="rId75"/>
    <s:sheet name="Income Taxes Reconciliation of " sheetId="76" r:id="rId76"/>
    <s:sheet name="Stockholders' Equity and Stoc77" sheetId="77" r:id="rId77"/>
    <s:sheet name="Stockholders' Equity and Stoc78" sheetId="78" r:id="rId78"/>
    <s:sheet name="Stockholders' Equity and Stoc79" sheetId="79" r:id="rId79"/>
    <s:sheet name="Stockholders' Equity and Stoc80" sheetId="80" r:id="rId80"/>
    <s:sheet name="Stockholders' Equity and Stoc81" sheetId="81" r:id="rId81"/>
    <s:sheet name="Comprehensive Income (Details)" sheetId="82" r:id="rId82"/>
    <s:sheet name="Comprehensive Income Reclassifi" sheetId="83" r:id="rId83"/>
    <s:sheet name="Comprehensive Income AOCI (Deta" sheetId="84" r:id="rId84"/>
    <s:sheet name="Employee Benefit Plans (Details" sheetId="85" r:id="rId85"/>
    <s:sheet name="Employee Benefit Plans Employee" sheetId="86" r:id="rId86"/>
    <s:sheet name="Employee Benefit Plans Employ87" sheetId="87" r:id="rId87"/>
    <s:sheet name="Employee Benefit Plans Employ88" sheetId="88" r:id="rId88"/>
    <s:sheet name="Employee Benefit Plans Employ89" sheetId="89" r:id="rId89"/>
    <s:sheet name="Derivatives (Details)" sheetId="90" r:id="rId90"/>
    <s:sheet name="Derivatives Derivative Effect o" sheetId="91" r:id="rId91"/>
    <s:sheet name="Fair Value Measurement (Details" sheetId="92" r:id="rId92"/>
    <s:sheet name="Concentration of Credit Risk (D" sheetId="93" r:id="rId93"/>
    <s:sheet name="Contingencies (Details)" sheetId="94" r:id="rId94"/>
    <s:sheet name="Business Segments (Narrative) (" sheetId="95" r:id="rId95"/>
    <s:sheet name="Business Segments (Details)" sheetId="96" r:id="rId96"/>
    <s:sheet name="Quarterly Financial Data (Detai" sheetId="97" r:id="rId97"/>
    <s:sheet name="Related Party Transactions (Det" sheetId="98" r:id="rId98"/>
    <s:sheet name="Guarantor Financial Informati99" sheetId="99" r:id="rId99"/>
    <s:sheet name="Guarantor Financial Informat100" sheetId="100" r:id="rId100"/>
    <s:sheet name="Guarantor Financial Informat101" sheetId="101" r:id="rId101"/>
    <s:sheet name="Guarantor Financial Informat102" sheetId="102" r:id="rId102"/>
    <s:sheet name="Guarantor Financial Informat103" sheetId="103" r:id="rId103"/>
  </s:sheets>
  <s:definedNames/>
  <s:calcPr calcId="124519" calcMode="auto" fullCalcOnLoad="1"/>
</s:workbook>
</file>

<file path=xl/sharedStrings.xml><?xml version="1.0" encoding="utf-8"?>
<sst xmlns="http://schemas.openxmlformats.org/spreadsheetml/2006/main" uniqueCount="1385">
  <si>
    <t>Document and Entity Information Document - USD ($)</t>
  </si>
  <si>
    <t>12 Months Ended</t>
  </si>
  <si>
    <t>Jan. 02, 2016</t>
  </si>
  <si>
    <t>Feb. 24, 2016</t>
  </si>
  <si>
    <t>Jul. 04, 2015</t>
  </si>
  <si>
    <t>Entity Information [Line Items]</t>
  </si>
  <si>
    <t>Entity Registrant Name</t>
  </si>
  <si>
    <t>DARLING INGREDIENTS INC.</t>
  </si>
  <si>
    <t>Entity Central Index Key</t>
  </si>
  <si>
    <t>Current Fiscal Year End Date</t>
  </si>
  <si>
    <t>--01-02</t>
  </si>
  <si>
    <t>Entity Filer Category</t>
  </si>
  <si>
    <t>Large Accelerated Filer</t>
  </si>
  <si>
    <t>Document Type</t>
  </si>
  <si>
    <t>10-K</t>
  </si>
  <si>
    <t>Document Period End Date</t>
  </si>
  <si>
    <t>Jan. 2,
		2016</t>
  </si>
  <si>
    <t>Document Fiscal Year Focus</t>
  </si>
  <si>
    <t>Document Fiscal Period Focus</t>
  </si>
  <si>
    <t>FY</t>
  </si>
  <si>
    <t>Amendment Flag</t>
  </si>
  <si>
    <t>false</t>
  </si>
  <si>
    <t>Entity Public Float</t>
  </si>
  <si>
    <t>Entity Common Stock, Shares Outstanding</t>
  </si>
  <si>
    <t>Entity Well-known Seasoned Issuer</t>
  </si>
  <si>
    <t>Yes</t>
  </si>
  <si>
    <t>Entity Voluntary Filers</t>
  </si>
  <si>
    <t>No</t>
  </si>
  <si>
    <t>Entity Current Reporting Status</t>
  </si>
  <si>
    <t>Consolidated Balance Sheets - USD ($) $ in Thousands</t>
  </si>
  <si>
    <t>Jan. 03, 2015</t>
  </si>
  <si>
    <t>Current assets:</t>
  </si>
  <si>
    <t>Cash and cash equivalents</t>
  </si>
  <si>
    <t>Restricted cash</t>
  </si>
  <si>
    <t>Accounts receivable, less allowance for bad debts of $9,732 at January 2, 2016 and $10,835 at January 3, 2015</t>
  </si>
  <si>
    <t>Inventories</t>
  </si>
  <si>
    <t>Prepaid expenses</t>
  </si>
  <si>
    <t>Income taxes refundable</t>
  </si>
  <si>
    <t>Other current assets</t>
  </si>
  <si>
    <t>Total current assets</t>
  </si>
  <si>
    <t>Property, plant and equipment, net</t>
  </si>
  <si>
    <t>Intangible assets, less accumulated amortization of $252,719 at January 2, 2016 and $184,909 at January 3, 2015</t>
  </si>
  <si>
    <t>Goodwill</t>
  </si>
  <si>
    <t>Investment in unconsolidated subsidiaries</t>
  </si>
  <si>
    <t>Other assets</t>
  </si>
  <si>
    <t>Deferred income taxes</t>
  </si>
  <si>
    <t>Total assets</t>
  </si>
  <si>
    <t>Current liabilities:</t>
  </si>
  <si>
    <t>Current portion of long-term debt</t>
  </si>
  <si>
    <t>Accounts payable, principally trade</t>
  </si>
  <si>
    <t>Income taxes payable</t>
  </si>
  <si>
    <t>Accrued expenses</t>
  </si>
  <si>
    <t>Total current liabilities</t>
  </si>
  <si>
    <t>Long-term debt, net of current portion</t>
  </si>
  <si>
    <t>Other noncurrent liabilities</t>
  </si>
  <si>
    <t>Total liabilities</t>
  </si>
  <si>
    <t>Commitments and contingencies</t>
  </si>
  <si>
    <t xml:space="preserve"> </t>
  </si>
  <si>
    <t>Stockholders’ equity:</t>
  </si>
  <si>
    <t>Common stock, $.01 par value; 250,000,000 shares authorized, 167,070,983 and 166,213,793 shares issued at January 2, 2016 and January 3, 2015, respectively</t>
  </si>
  <si>
    <t>Additional paid-in capital</t>
  </si>
  <si>
    <t>Treasury stock, at cost; 2,335,607 and 1,501,130 shares at January 2, 2016 and January 3, 2015, respectively</t>
  </si>
  <si>
    <t>Accumulated other comprehensive loss</t>
  </si>
  <si>
    <t>Retained earnings</t>
  </si>
  <si>
    <t>Total Darling's stockholders’ equity</t>
  </si>
  <si>
    <t>Noncontrolling interests</t>
  </si>
  <si>
    <t>Total stockholders’ equity</t>
  </si>
  <si>
    <t>Total liabilities and stockholders' equity</t>
  </si>
  <si>
    <t>Consolidated Balance Sheets (Parentheticals) - USD ($) $ in Thousands</t>
  </si>
  <si>
    <t>Assets [Abstract]</t>
  </si>
  <si>
    <t>Allowance for Doubtful Accounts Receivable, Current</t>
  </si>
  <si>
    <t>Finite-Lived Intangible Assets, Accumulated Amortization</t>
  </si>
  <si>
    <t>Common stock, par value</t>
  </si>
  <si>
    <t>Common stock, shares authorized</t>
  </si>
  <si>
    <t>Common Stock, Shares, Issued</t>
  </si>
  <si>
    <t>Treasury Stock, Shares</t>
  </si>
  <si>
    <t>Consolidated Statements of Operations - USD ($) $ in Thousands</t>
  </si>
  <si>
    <t>3 Months Ended</t>
  </si>
  <si>
    <t>Oct. 03, 2015</t>
  </si>
  <si>
    <t>Apr. 04, 2015</t>
  </si>
  <si>
    <t>Sep. 27, 2014</t>
  </si>
  <si>
    <t>Jun. 28, 2014</t>
  </si>
  <si>
    <t>Mar. 29, 2014</t>
  </si>
  <si>
    <t>Dec. 28, 2013</t>
  </si>
  <si>
    <t>Net Sales</t>
  </si>
  <si>
    <t>Costs and expenses:</t>
  </si>
  <si>
    <t>Cost of sales and operating expenses</t>
  </si>
  <si>
    <t>Selling, general and administrative expense</t>
  </si>
  <si>
    <t>Depreciation and amortization</t>
  </si>
  <si>
    <t>Acquisition and integration costs</t>
  </si>
  <si>
    <t>Total costs and expenses</t>
  </si>
  <si>
    <t>Operating income</t>
  </si>
  <si>
    <t>Other expense:</t>
  </si>
  <si>
    <t>Interest expense</t>
  </si>
  <si>
    <t>Foreign currency gains/(losses)</t>
  </si>
  <si>
    <t>Other income/(expense), net</t>
  </si>
  <si>
    <t>Total other expense</t>
  </si>
  <si>
    <t>Equity in net income of unconsolidated subsidiaries</t>
  </si>
  <si>
    <t>Income from operations before income taxes</t>
  </si>
  <si>
    <t>Income taxes</t>
  </si>
  <si>
    <t>Net income</t>
  </si>
  <si>
    <t>Net income attributable to noncontrolling interests</t>
  </si>
  <si>
    <t>Net income attributable to Darling</t>
  </si>
  <si>
    <t>Net income per share:</t>
  </si>
  <si>
    <t>Basic (in dollars per share)</t>
  </si>
  <si>
    <t>Diluted (in dollars per share)</t>
  </si>
  <si>
    <t>Consolidated Statements of Comprehensive Income - USD ($) $ in Thousands</t>
  </si>
  <si>
    <t>Other comprehensive income (Loss), net of tax:</t>
  </si>
  <si>
    <t>Foreign currency translation adjustments</t>
  </si>
  <si>
    <t>Pension adjustments</t>
  </si>
  <si>
    <t>Total other comprehensive income/(loss), net of tax</t>
  </si>
  <si>
    <t>Total comprehensive income/(loss)</t>
  </si>
  <si>
    <t>Comprehensive income attributable to noncontrolling interests</t>
  </si>
  <si>
    <t>Comprehensive income/(loss) attributable to Darling</t>
  </si>
  <si>
    <t>Natural Gas Swap [Member]</t>
  </si>
  <si>
    <t>Other Comprehensive Income (Loss), Derivatives Qualifying as Hedges, Net of Tax</t>
  </si>
  <si>
    <t>Corn Option [Member]</t>
  </si>
  <si>
    <t>Consolidated Statements of Stockholders’ Equity - USD ($) $ in Thousands</t>
  </si>
  <si>
    <t>Total</t>
  </si>
  <si>
    <t>Parent [Member]</t>
  </si>
  <si>
    <t>Common Stock [Member]</t>
  </si>
  <si>
    <t>Additional Paid-in Capital [Member]</t>
  </si>
  <si>
    <t>Treasury Stock [Member]</t>
  </si>
  <si>
    <t>AOCI Attributable to Parent [Member]</t>
  </si>
  <si>
    <t>Retained Earnings [Member]</t>
  </si>
  <si>
    <t>Noncontrolling Interest [Member]</t>
  </si>
  <si>
    <t>Natural Gas Swap [Member]Parent [Member]</t>
  </si>
  <si>
    <t>Natural Gas Swap [Member]AOCI Attributable to Parent [Member]</t>
  </si>
  <si>
    <t>Corn Option [Member]Parent [Member]</t>
  </si>
  <si>
    <t>Corn Option [Member]AOCI Attributable to Parent [Member]</t>
  </si>
  <si>
    <t>Balance (in shares) at Dec. 29, 2012</t>
  </si>
  <si>
    <t>Stockholders' Equity, Including Portion Attributable to Noncontrolling Interest at Dec. 29, 2012</t>
  </si>
  <si>
    <t>Increase (Decrease) in Stockholders' Equity [Roll Forward]</t>
  </si>
  <si>
    <t>Total natural gas derivatives</t>
  </si>
  <si>
    <t>Total other comprehensive income, net of tax</t>
  </si>
  <si>
    <t>Issuance of non-vested stock (in shares)</t>
  </si>
  <si>
    <t>Issuance of non-vested stock</t>
  </si>
  <si>
    <t>Stock-based compensation</t>
  </si>
  <si>
    <t>Tax benefits associated with stock-based compensation</t>
  </si>
  <si>
    <t>Treasury stock (in shares)</t>
  </si>
  <si>
    <t>Treasury stock</t>
  </si>
  <si>
    <t>Issuance of common stock (in shares)</t>
  </si>
  <si>
    <t>Issuance of common stock</t>
  </si>
  <si>
    <t>Balance (in shares) at Dec. 28, 2013</t>
  </si>
  <si>
    <t>Stockholders' Equity, Including Portion Attributable to Noncontrolling Interest at Dec. 28, 2013</t>
  </si>
  <si>
    <t>Noncontrolling Interest, Decrease from Redemptions or Purchase of Interests</t>
  </si>
  <si>
    <t>Distribution of noncontrolling interest earnings</t>
  </si>
  <si>
    <t>Additions (Deductions) to noncontrolling interests</t>
  </si>
  <si>
    <t>Balance (in shares) at Jan. 03, 2015</t>
  </si>
  <si>
    <t>Balance at Jan. 03, 2015</t>
  </si>
  <si>
    <t>Stockholders' Equity, Including Portion Attributable to Noncontrolling Interest at Jan. 03, 2015</t>
  </si>
  <si>
    <t>Balance (in shares) at Jan. 02, 2016</t>
  </si>
  <si>
    <t>Balance at Jan. 02, 2016</t>
  </si>
  <si>
    <t>Stockholders' Equity, Including Portion Attributable to Noncontrolling Interest at Jan. 02, 2016</t>
  </si>
  <si>
    <t>Consolidated Statements of Stockholders’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Loss/(gain) on sale of assets</t>
  </si>
  <si>
    <t>Gain on insurance proceeds from insurance settlement</t>
  </si>
  <si>
    <t>Increase/(decrease) in long-term pension liability</t>
  </si>
  <si>
    <t>Stock-based compensation expense</t>
  </si>
  <si>
    <t>Write-off deferred loan costs</t>
  </si>
  <si>
    <t>Deferred loan cost amortization</t>
  </si>
  <si>
    <t>Equity in net (income)/loss of unconsolidated subsidiary</t>
  </si>
  <si>
    <t>Distributions of earnings from unconsolidated subsidiaries</t>
  </si>
  <si>
    <t>Unrealized gain on foreign currency hedge</t>
  </si>
  <si>
    <t>Changes in operating assets and liabilities, net of effects from acquisitions:</t>
  </si>
  <si>
    <t>Accounts receivable</t>
  </si>
  <si>
    <t>Inventories and prepaid expenses</t>
  </si>
  <si>
    <t>Accounts payable and accrued expenses</t>
  </si>
  <si>
    <t>Other</t>
  </si>
  <si>
    <t>Net cash provided by operating activities</t>
  </si>
  <si>
    <t>Cash flows from investing activities:</t>
  </si>
  <si>
    <t>Capital expenditures</t>
  </si>
  <si>
    <t>[1]</t>
  </si>
  <si>
    <t>Acquisitions, net of cash acquired</t>
  </si>
  <si>
    <t>Investment in unconsolidated subsidiary</t>
  </si>
  <si>
    <t>Gross proceeds from sale of property, plant and equipment and other assets</t>
  </si>
  <si>
    <t>Proceeds from insurance settlement</t>
  </si>
  <si>
    <t>Payments related to routes and other intangibles</t>
  </si>
  <si>
    <t>Net cash used in investing activities</t>
  </si>
  <si>
    <t>Cash flows from financing activities:</t>
  </si>
  <si>
    <t>Proceeds from long-term debt</t>
  </si>
  <si>
    <t>Payments on long-term debt</t>
  </si>
  <si>
    <t>Borrowings from revolving credit facility</t>
  </si>
  <si>
    <t>Payments on revolving credit facility</t>
  </si>
  <si>
    <t>Net cash overdraft financing</t>
  </si>
  <si>
    <t>Deferred loan costs</t>
  </si>
  <si>
    <t>Repurchase of treasury stock</t>
  </si>
  <si>
    <t>Minimum withholding taxes paid on stock awards</t>
  </si>
  <si>
    <t>Excess tax benefit/(expense) from stock-based compensation</t>
  </si>
  <si>
    <t>Addition/(deductions) of noncontrolling interest</t>
  </si>
  <si>
    <t>Distributions to noncontrolling interests</t>
  </si>
  <si>
    <t>Net cash provided/(used) in financing activities</t>
  </si>
  <si>
    <t>Effect of exchange rate changes on cash flows</t>
  </si>
  <si>
    <t>Net increase/(decrease) in cash and cash equivalents</t>
  </si>
  <si>
    <t>Cash and cash equivalents at beginning of year</t>
  </si>
  <si>
    <t>Cash and cash equivalents at end of year</t>
  </si>
  <si>
    <t>Supplemental disclosure of cash flow information:</t>
  </si>
  <si>
    <t>Accrued capital expenditures</t>
  </si>
  <si>
    <t>Cash paid during the year for:</t>
  </si>
  <si>
    <t>Interest, net of capitalized interest</t>
  </si>
  <si>
    <t>Income taxes, net of refunds</t>
  </si>
  <si>
    <t>Non-cash financing activities</t>
  </si>
  <si>
    <t>Debt issued for service contract assets</t>
  </si>
  <si>
    <t>Excludes the capital assets acquired in an immaterial acquisition in fiscal 2015, the VION Acquisition and Custom Blenders acquisition in fiscal 2014 of approximately $984.2 million, the Terra Transaction and the Rothsay Acquisition in fiscal 2013 of approximately $167.0 million</t>
  </si>
  <si>
    <t>General</t>
  </si>
  <si>
    <t>General [Abstract]</t>
  </si>
  <si>
    <t>GENERAL</t>
  </si>
  <si>
    <t xml:space="preserve">GENERAL (a) NATURE OF OPERATIONS Darling Ingredients Inc., a Delaware corporation (“Darling”, and together with its subsidiaries, the “Company”), is a global developer and producer of sustainable natural ingredients from edible and inedible bio-nutrients, creating a wide range of ingredients and customized specialty solutions for customers in the pharmaceutical, food, pet food, feed, technical, fuel, bioenergy and fertilizer industries. As further discussed in Note 2, on January 7, 2014, the Company acquired the VION Ingredients business division (“VION Ingredients”) of VION Holding, N.V., a Dutch limited liability company (“VION”), by purchasing all of the shares of VION Ingredients International (Holding) B.V., and VION Ingredients Germany GmbH, and 60% of Best Hides GmbH (collectively, the “VION Companies”), pursuant to a Sale and Purchase Agreement dated October 5, 2013, as amended, between Darling and VION (the “VION Acquisition”). The VION Ingredients business is now conducted under the name Darling Ingredients International. In addition, on October 28, 2013, Darling completed the acquisition of substantially all of the assets of Rothsay (“Rothsay”), a division of Maple Leaf Foods, Inc. (“MFI”), a Canadian corporation, pursuant to an Acquisition Agreement between MFI and Darling dated August 23, 2013 (the “Rothsay Acquisition”). The Company’s business is conducted through a global network of over 200 locations across five continents. Effective December 29, 2013, the Company's business operations were reorganized into three new segments, Feed Ingredients, Food Ingredients and Fuel Ingredients, in order to better align its business with the underlying markets and customers that the Company serves. All historical periods have been recast to reflect the changes to the segment reporting structure. Comparative segment revenues and related financial information are presented in Note 20 to the consolidated financial statements. (b) SUMMARY OF SIGNIFICANT ACCOUNTING POLICIES (1) Basis of Presentation The consolidated financial statements include the accounts of Darling and its consolidated subsidiaries. Noncontrolling interests represents the outstanding ownership interest in the Company's consolidated subsidiaries that are not owned by the Company. In the accompanying Consolidated Statements of Operations, the noncontrolling interest in net income/(loss) of the consolidated subsidiaries is shown as an allocation of the Company's net income and is presented separately as “Net income/(loss) attributable to noncontrolling interests”. In the Company's Consolidated Balance Sheets, noncontrolling interests represents the ownership interests in the Company consolidated subsidairies' net assets held by parties other than the Company. These ownership interests are presented separately as “Noncontrolling interests” within “Stockholders' Equity.” All significant intercompany balances and transactions have been eliminated in consolidation. (2) Fiscal Year The Company has a 52 / 53 week fiscal year ending on the Saturday nearest December 31. Fiscal years for the consolidated financial statements included herein are for the 52 weeks ended January 2, 2016 , the 53 weeks ended January 3, 2015 , and the 52 weeks ended December 28, 2013 . (3) Cash and Cash Equivalents The Company considers all short-term highly liquid instruments, with an original maturity of three months or less, to be cash equivalents. (4) Accounts Receivable and Allowance for Doubtful Accounts The Company maintains allowances for doubtful accounts for estimated losses resulting from customers’ non-payment of trade accounts receivable owed to the Company. These trade receivables arise in the ordinary course of business from sales of raw material, finished product or services to the Company’s customers. The estimate of allowance for doubtful accounts is based upon the Company’s bad debt experience, prevailing market conditions, and aging of trade accounts receivable, among other factors. If the financial condition of the Company’s customers deteriorates, resulting in the customers’ inability to pay the Company’s receivables as they come due, additional allowances for doubtful accounts may be required. (5) Inventories Inventories are stated at the lower of cost or market. Cost is primarily determined using the first-in, first-out (FIFO) method for the Feed Ingredients and Fuel Ingredients segments. In the Food Ingredients segment cost is primarily determined based on the weighted average cost. (6) Long Lived Assets Property, Plant and Equipment Property, plant and equipment are recorded at cost. Depreciation is computed by the straight-line method over the estimated useful lives of assets: 1) Buildings and improvements, 15 to 30 years; 2) Machinery and equipment, 3 to 10 years; 3) Vehicles, 3 to 8 years; and 4) Aircraft, 7 to 10 years. Maintenance and repairs are charged to expense as incurred and expenditures for major renewals and improvements are capitalized. Intangible Assets Intangible assets with indefinite lives, and therefore, not subject to amortization, consist of trade names acquired in the acquisition of Griffin Industries Inc. on December 17, 2010 (which was subsequently converted to a limited liability company) and its subsidiaries (“Griffin”) and trade names acquired in the VION Acquisition. In the fiscal 2015, the Company has determined that due to a global re-branding strategy, the Griffin Industries trade name in the amount of approximately $ 65.1 million has been determined to have a limited useful life and therefore the Company has started to amortize the Griffin Industries name over a useful life of 10 years. Intangible assets subject to amortization consist of: 1) collection routes which are made up of groups of suppliers of raw materials in similar geographic areas from which the Company derives collection fees and a dependable source of raw materials for processing into finished products; 2) permits that represent licensing of operating plants that have been acquired, giving those plants the ability to operate; 3) non-compete agreements that represent contractual arrangements with former competitors whose businesses were acquired; 4) trade names; and 5) royalty, consulting , land use rights and leasehold agreements. Amortization expense is calculated using the straight-line method over the estimated useful lives of the assets ranging from: 5 to 21 years for collection routes; 10 to 20 years for permits; 3 to 7 years for non-compete covenants; and 4 to 15 years for trade names. Royalty, consulting, land use rights and leasehold agreements are amortized over the term of the agreement. (7) Impairment of Long-Lived Assets and Long-Lived Assets to Be Disposed of The Company reviews the carrying value of long-lived assets for impairment when events or changes in circumstances indicate that the carrying amount of an asset, or related asset group, may not be recoverable from estimated future undiscounted cash flows. Recoverability of assets to be held and used is measured by a comparison of the carrying amount of an asset or asset group to estimated undiscounted future cash flows expected to be generated by the asset or asset group. If the carrying amount of the asset exceeds its estimated future cash flows, an impairment charge is recognized by the amount for which the carrying amount of the asset exceeds the fair value of the asset. In fiscal 2015 , 2014 and 2013 no such events occurred requiring that the Company perform testing of its long-lived assets for impairment. (8) Goodwill During the fourth quarter of fiscal 2014, the Company elected to change the date of the Company's annual assessments of goodwill and indefinite lived intangible assets impairment from the end of the Company's fiscal year to the end of October. This is a change in method of applying an accounting principle, which management believes is a preferable alternative as the new date of the assessment is more closely aligned with Company's strategic planning process. The change in assessment date did not delay, accelerate or avoid a potential impairment charge. The Company performed the annual goodwill and indefinite-lived intangible assets impairment assessments at October 31, 2015 and concluded that the Company's goodwill for all reporting units and all recorded indefinite-lived intangible assets were not impaired as of that date. Goodwill and indefinite lived assets are tested annually or more frequently if events or changes in circumstances indicate that the asset might be impaired. The Company follows a two-step process for testing impairment. First, the fair value of each reporting unit is compared to its carrying value to determine whether an indication of impairment exists. If impairment is indicated, then the fair value of the reporting unit’s goodwill is determined by allocating the unit’s fair value of its assets and liabilities (including any unrecognized intangible assets) as if the reporting unit had been acquired in a business combination. The amount of impairment for goodwill is measured as the excess of its carrying value over its implied fair value. In fiscal 2015 , 2014 and 2013 , the fair values of the Company’s reporting units containing goodwill exceeded the related carrying values. Goodwill was approximately $ 1,233.1 million and $ 1,320.4 million at January 2, 2016 and January 3, 2015 , respectively. See Note 6 for further information on the Company’s goodwill. (9) Environmental Expenditures Environmental expenditures incurred to mitigate or prevent environmental impacts that have yet to occur and that otherwise may result from future operations are capitalized. Expenditures that relate to an existing condition caused by past operations and that do not contribute to current or future revenues are expensed or charged against established environmental reserves. Reserves are established when environmental impacts have been identified which are probable to require mitigation and/or remediation and the costs are reasonably estimable. (10)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taxable income in future years. The Company recognizes tax benefits from uncertain tax positions only if it is more likely than not that the tax position will be sustained upon examination by the relevant taxing authority. Adjustments are made to the reserves for uncertain tax positions when facts and circumstances change or additional information is available. Judgment is required to assess the impact of ongoing audits conducted by tax authorities in determining the Company’s consolidated income tax provision. The Company recognizes accrued interest and penalties on tax related matters as a component of income tax expense. (11) Earnings per Share Basic income per common share is computed by dividing net income by the weighted average number of common shares including non-vested and restricted shares with participation rights outstanding during the period. Diluted income per common share is computed by dividing net income by the weighted average number of common shares outstanding during the period increased by dilutive common equivalent shares determined using the treasury stock method. As a result of the use of the weighted average number of shares outstanding during fiscal 2013, the full effect of the issuance of 46,000,000 shares during the fourth quarter of fiscal 2013 as discussed in Note 13, is not included in the below earnings per share calculations for fiscal 2013. Net Income per Common Share (in thousands, except per share data) January 2, January 3, December 28, 2016 2015 2013 Income Shares Per-Share Income Shares Per-Share Income Shares Per-Share Basic: Net income attributable to Darling $ 78,531 165,031 $ 0.48 $ 64,215 164,627 $ 0.39 $ 108,967 119,526 $ 0.91 Diluted: Effect of dilutive securities Add: Option shares in the money and dilutive effect of nonvested stock — 168 — — 806 — — 848 — Less: Pro-forma treasury shares — (80) — — (374) — — (450) — Diluted: Net income attributable to Darling $ 78,531 165,119 $ 0.48 $ 64,215 165,059 $ 0.39 $ 108,967 119,924 $ 0.91 For fiscal 2015 , 2014 and 2013 , respectively, 790,092 , 319,240 and 135,733 outstanding stock options were excluded from diluted income per common share as the effect was antidilutive. For fiscal 2015 , 2014 and 2013 , respectively, 587,961 , 751,444 and 57,257 non-vested stock were excluded from diluted income per common share as the effect was antidilutive. (12) Stock Based Compensation The Company recognizes compensation expense ratably over the vesting period in an amount equal to the fair value of the share-based payments (e.g., stock options and non-vested and restricted stock) granted to employees and non-employee directors or by incurring liabilities to an employee or other supplier (a) in amounts based, at least in part, on the price of the entity’s shares or other equity instruments, or (b) that require or may require settlement by issuing the entity’s equity shares or other equity instruments. Total stock-based compensation recognized in the statement of operations for the years ended January 2, 2016 , January 3, 2015 and December 28, 2013 was approximately $ 9.0 million , $ 20.9 million and $ 9.4 million , respectively, which is included in selling, general and administrative expenses, and the related income tax benefit recognized was approximately $ 3.3 million , $ 5.9 million and $ 3.7 million , respectively. See Note 13 for further information on the Company’s stock-based compensation plans. The benefits of tax deductions in excess of recognized compensation expense are reported as a financing cash flow when recognized as current income tax benefit or expense. For the year ended January 2, 2016 the Company recognized $ 0.4 million of such tax expense as a decrease in financing cash flow. For the year ended January 3, 2015 and December 28, 2013 , the Company recognized $ 2.4 million and $ 1.1 million , respectively as an increase in financing cash flows related to such deductions. (13)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 (14) Financial Instruments The carrying amount of cash and cash equivalents, accounts receivable, accounts payable and accrued expenses approximates fair value due to the short maturity of these instruments. The Company's 5.375% Senior Notes due 2022, 4.75% Senior Notes due 2022, term loans and revolver borrowings outstanding at January 2, 2016 , as described in Note 10 have a fair value based on market valuation from a third-party banks. The carrying amount for the Company’s other debt is not deemed to be significantly different than the carrying value. See Note 17 for financial instruments' fair values. (15) Derivative Instruments The Company makes limited use of derivative instruments to manage cash flow risks related to interest expense, natural gas usage, diesel fuel usage, inventory, forecasted sales and foreign currency exchange rates. The Company does not use derivative instruments for trading purposes. Interest rate swaps are entered into with the intent of managing overall borrowing costs by reducing the potential impact of increases in interest rates on floating-rate long-term debt.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Corn options and future contracts are entered into with the intent of managing forecasted sales of BBP by reducing the impact of changing prices. Foreign currency forward contracts are entered into to mitigate the foreign exchange rate risk for transactions designated in a currency other than the local functional currency.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effective portion of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s well as the ineffective portion of the gain or loss is reported in earnings immediately. If the derivative instrument is not designated as a hedge, the gain or loss is recognized in earnings in the period of change. Hedge accounting treatment ceases if or when the hedge transaction is no longer probable of occurring or the hedge relationship correlation no longer qualifies for hedge accounting. At January 2, 2016 , the Company had corn options outstanding that qualified and were designated for hedge accounting as well as corn options and foreign currency forward contracts that did not qualify and were not designated for hedge accounting. (16) Revenue Recognition The Company recognizes revenue on sales when products are shipped and the customer takes ownership and assumes risk of loss. Certain customers may be required to prepay prior to shipment in order to maintain payment protection against certain foreign and domestic sales. These amounts are recorded as unearned revenue and revenue is recognized when the products have shipped and the customer takes ownership and assumes risk of loss. The Company recognizes revenue related to grease trap servicing and industrial residual removal in the fiscal month the trap service or industrial residual removal occurs. (17) Related Party Transactions The Company announced on January 21, 2011 that a wholly-owned subsidiary of Darling entered into a limited liability company agreement with a wholly-owned subsidiary of Valero Energy Corporation (“Valero”) to form Diamond Green Diesel Holdings LLC (the “DGD Joint Venture”). The Company has related party sale transactions and loan transactions with the DGD Joint Venture. See Note 22 for further information on the Company's related party transactions. (18) Foreign Currency Translation and Remeasurement Foreign currency translation is included as a component of accumulated other comprehensive income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 The Company incurred net foreign currency translation losses of approximately $ 164.8 million , $ 125.9 million and $ 14.5 million in fiscal 2015, fiscal 2014 and fiscal 2013, respectively. The large increase in translation losses on the balance sheet has occurred primarily as a result of the strengthening of the U.S. dollar when compared to the Company's largest foreign currencies, the euro and Canadian dollar. In addition, the Company incurred foreign currency gains/(losses) in the statement of operations of approximately$ (4.9) million , $ (13.5) million and $ 28.1 million in fiscal 2015, fiscal 2014 and fiscal 2013, respectively, which includes $ 12.6 million loss being recorded in fiscal 2014 upon settlement of foreign exchange contracts that did not qualify for hedge accounting to mitigate the foreign exchange rate risk of the acquisition price of the VION Acquisition and $ 27.5 million gain being recorded in fiscal 2013 representing the unrealized gain on the foreign exchange rate risk of the acquisition price on the foreign exchange contracts of the VION Acquisition that was recorded as an other current asset on the balance sheet at December 28, 2013. (19) Reclassification Certain prior year amounts have been reclassified to conform to the current year presentation. (20) Subsequent Events The Company evaluates subsequent events from the end of the most recent fiscal year through the date the consolidated financial statements are issued. </t>
  </si>
  <si>
    <t>Acquisitions</t>
  </si>
  <si>
    <t>Business Combinations [Abstract]</t>
  </si>
  <si>
    <t>ACQUISITIONS</t>
  </si>
  <si>
    <t xml:space="preserve">ACQUISITIONS On January 7, 2014, the Company acquired the VION Ingredients business division from VION by purchasing shares of the VION Companies as described in Note 1, pursuant to a Sale and Purchase Agreement dated October 5, 2013, as amended, between Darling and VION. The VION Ingredients business is now conducted under the name Darling Ingredients International. Darling Ingredients International is a worldwide leader in the development and production of specialty ingredients from animal by-products for applications in pharmaceuticals, food, pet food, feed, fuel, bioenergy and fertilizer. On January 7, 2014, Darling Ingredients International operated a global network of production facilities across five continents covering all aspects of animal by-product processing through six brands: Rendac (bioenergy), Sonac (bone products, proteins, fats, edible fats and plasma products), Ecoson (bioenergy), Rousselot (gelatin and collagen hydrolysates), CTH (natural casings) and Best Hides (hides and skins). The purchase of the VION Companies allows the Company to have a global reach. The purchase price for the transaction was approximately€ 1.6 billion in cash (approximately $ 2.2 billion at the exchange rate of € 1.00 :USD$ 1.3605 ). The purchase price was financed through (i) borrowings under the Company’s senior secured revolving credit facility and term loan facilities; (ii) proceeds from the Company’s $ 874.0 million public common stock offering in the fourth quarter of fiscal 2013; and (iii) proceeds from the private offering of $ 500.0 million aggregate principal amount of the Company’s 5.375% Senior Notes due 2022, that closed on January 2, 2014. The following table summarizes the fair value of the assets acquired and liabilities assumed in the VION Acquisition as of January 7, 2014 (in thousands): Accounts receivable $ 337,278 Inventory 375,306 Prepaid expense 23,135 Other current assets 3,525 Deferred tax assets 48,639 Property plant and equipment 981,009 Identifiable intangibles 464,193 Goodwill 702,672 Investment in unconsolidated subsidiaries 27,069 Other long term assets 1,101 Accounts payable (210,477 ) Current portion of long-term debt (26,347 ) Accrued expenses (149,345 ) Deferred tax liability (350,003 ) Long Term debt obligations (4,109 ) Other noncurrent liabilities (57,721 ) Noncontrolling interests (90,919 ) Purchase price, net of cash acquired of $91.2 million $ 2,075,006 During the fourth quarter of fiscal 2014, the Company completed the purchase accounting for the VION Acquisition. Subsequent to the preliminary purchase price allocation in the first quarter of fiscal 2014, the Company made adjustments to the provisional amounts to increase working capital of approximately $ 84.0 million , decrease property, plant and equipment of approximately $ 27.3 million , decrease identifiable intangibles of $ 17.6 million , decrease goodwill of approximately $ 72.1 million and increase other of approximately $ 27.0 million . The impact of these adjustments during the measurement period did not have a material impact to earnings for fiscal 2014 or any quarterly period during fiscal 2014. Goodwill of approximately $ 223.2 million was assigned to the Feed Ingredients segment, approximately $ 375.6 million was assigned to the Food Ingredients segment and approximately $ 103.8 million was assigned to the Fuel Ingredients segment, respectively. Of the VION Acquisition goodwill, approximately 33% is expected to be deductible for tax purposes. Identifiable intangibles include trademarks and trade names with indefinite lives of approximately $ 32.0 million and definite lived intangible assets including routes of approximately $ 190.2 million with a weighted average useful life of 10 years, $ 225.6 million in permits with a weighted average useful life of 15 years and patents and other intangibles of approximately $ 16.5 million with a weighted average useful life of 25 years. The VION Acquisition is a taxable stock sale and as a result there were deferred taxes that were created. On October 28, 2013 , Darling completed the acquisition of substantially all of the assets of Rothsay for approximately CAD $ 640.2 million (approximately USD$ 612.6 million at the exchange rate of CAD$ 1.00 :USD$ 0.9569 ) comprised of cash of CAD$ 644.5 million less a contingent receivable of approximately CAD$ 4.3 million due to over payment for working capital, which was returned by MFI in fiscal 2014. The cash portion of the Rothsay Acquisition was funded through a combination of borrowings under Darling's senior secured revolving credit facility and term loan facility. Rothsay has a network of five rendering plants in Manitoba, Ontario and Nova Scotia and a biodiesel operation in Quebec, Canada. The Rothsay Acquisition not only adds significant scale by expanding the Company's geographic footprint into Canada, but also provides the Company with an opportunity for synergies through transferring best practices between Rothsay and the Company's existing operations and improving efficiencies. The following table summarizes the fair value of the assets acquired and liabilities assumed in the Rothsay Acquisition as of October 28, 2013 (in thousands): Accounts receivable $ 13,220 Inventory 5,479 Other current assets 312 Property, plant and equipment 138,175 Identifiable intangibles 240,386 Goodwill 262,797 Accounts payable (12,159 ) Accrued expenses (5,701 ) Deferred tax liability (15,031 ) Capital lease obligations (10,741 ) Other non-current liabilities (4,102 ) Purchase price, net of cash acquired $ 612,635 During the fourth quarter of fiscal 2014, the Company completed the purchase accounting for the Rothsay Acquisition. In the Rothsay Acquisition, goodwill of approximately $ 224.6 million was assigned to the Feed Ingredients segment and approximately $ 38.2 million was assigned to the Fuel Ingredients segment. Approximately 75% of the goodwill recorded in the Rothsay Acquisition is expected to be deductible for tax purposes. Identifiable intangibles include definite lived intangible assets including routes of approximately $ 172.6 million with a weighted average useful life of 21 years, $ 55.6 million in permits with a weighted average useful life of 13 years, trade names of approximately $ 9.0 million with a weighted average useful life of 4 years and $ 3.2 million in non-compete with a weighted average useful life of 7 years. The Company also incurred selling and general administrative expenses as part of the VION Acquisition and the Rothsay Acquisition for consulting and legal expenses and integration expenses in the amount of approximately$ 8.3 million , $ 24.4 million and $ 22.2 million during fiscal 2015, fiscal 2014 and fiscal 2013, respectively. The Company notes the acquisitions discussed below are not considered related businesses, therefore are not required to be treated as a single business combination. Pro forma results of operations for these acquisitions have not been presented because the effect of each acquisition individually or in the aggregate is not deemed material to revenues and net income of the Company for any fiscal period presented. On October 1, 2014, the Company acquired substantially all of the assets of Custom Blenders Arkansas, LLC, an Indiana limited liability company, Custom Blenders Georgia, LLC, a Georgia limited liability company, Custom Blenders Indiana, Inc., an Indiana corporation, and Custom Blenders Texas, LLC, an Indiana limited liability company (collectively “Custom Blenders”), one of the leading bakery residuals recyclers in the United States. The acquisition includes Custom Blenders' operations in Indiana, Georgia, Texas, and Arkansas. The acquisition provided significant synergies to the Company's suppliers and customers in the Feed Ingredients segment. The Company paid approximately $ 18.8 million in cash less a contingent receivable of approximately $ 0.8 million recorded against goodwill and an adjustment to inventory of approximately $ 0.5 million recorded in fiscal 2015. The purchase price for assets consisting of property, plant and equipment of approximately $ 3.2 million , intangible assets of approximately $ 8.6 million , goodwill of approximately $ 5.2 million and inventory of approximately $ 1.0 million . The identifiable intangibles have a weighted average life of 14 years. On August 26, 2013 , a wholly-owned subsidiary of Darling, Darling AWS LLC, a Delaware limited liability company, acquired all of the shares of Terra Holding Company, a Delaware corporation, and its wholly owned subsidiaries, Terra Renewal Services, Inc., an Arkansas corporation (“TRS”), and EV Acquisition, Inc., an Arkansas corporation (the “Terra Transaction”). The Terra Transaction increased the Company's rendering portfolio by adding to the Company's existing rendering segments grease collection businesses and adds an industrial residuals business as a new line of service for the Company's rendering raw material suppliers within the Feed Ingredients segment. Effective August 26, 2013 , the Company began including the operations acquired in the Terra Transaction into the Company's consolidated financial statements. The Company paid approximately $ 122.1 million in cash for assets and assumed liabilities consisting of property, plant and equipment of $ 27.7 million , intangible assets of $ 46.2 million , goodwill of $ 61.1 million , deferred tax liability of $ 19.5 million and working capital of $ 6.6 million on the closing date. The goodwill from the Terra Transaction was assigned to the Feed Ingredients segment and is not deductible for tax purposes, though TRS has approximately $ 5.2 million of goodwill deductible for tax purposes related to prior acquisitions. The identifiable intangibles have a weighted average life of 12 years. </t>
  </si>
  <si>
    <t>Inventory Disclosure [Abstract]</t>
  </si>
  <si>
    <t>INVENTORIES</t>
  </si>
  <si>
    <t>INVENTORIES A summary of inventories follows (in thousands): January 2, 2016 January 3, 2015 Finished product $ 212,829 $ 255,130 Work in process 84,474 98,936 Supplies and other 47,280 47,547 $ 344,583 $ 401,613 The Company's work in process inventory represents inventory in the Food Ingredients segment that is in various stages of processing.</t>
  </si>
  <si>
    <t>Property, Plant and Equipment</t>
  </si>
  <si>
    <t>Property, Plant and Equipment [Abstract]</t>
  </si>
  <si>
    <t>PROPERTY, PLANT AND EQUIPMENT</t>
  </si>
  <si>
    <t>PROPERTY, PLANT AND EQUIPMENT A summary of property, plant and equipment follows (in thousands): January 2, 2016 January 3, 2015 Land $ 156,422 $ 166,669 Buildings and improvements 448,620 443,081 Machinery and equipment 1,211,465 1,110,598 Vehicles 189,561 170,597 Aircraft 13,504 13,223 Construction in process 141,470 195,647 2,161,042 2,099,815 Accumulated depreciation (652,875 ) (525,699 ) $ 1,508,167 $ 1,574,116</t>
  </si>
  <si>
    <t>Intangbile assets</t>
  </si>
  <si>
    <t>INTANGIBLE ASSETS [Abstract]</t>
  </si>
  <si>
    <t>INTANGIBLE ASSETS</t>
  </si>
  <si>
    <t>INTANGIBLE ASSETS The gross carrying amount of intangible assets not subject to amortization and intangible assets subject to amortization is as follows (in thousands): January 2, 2016 January 3, 2015 Indefinite Lived Intangible Assets Trade names $ 52,466 $ 120,330 52,466 120,330 Finite Lived Intangible Assets: Routes 390,888 437,816 Permits 494,754 523,398 Non-compete agreements 6,996 7,583 Trade names 75,825 11,983 Royalty, consulting, land use rights and leasehold 14,139 16,212 982,602 996,992 Accumulated Amortization: Routes (99,819 ) (75,308 ) Permits (134,752 ) (101,010 ) Non-compete agreements (4,628 ) (3,595 ) Trade names (11,959 ) (3,420 ) Royalty, consulting, land use rights and leasehold (1,561 ) (1,576 ) (252,719 ) (184,909 ) Total Intangible assets, less accumulated amortization $ 782,349 $ 932,413 Gross intangible routes, permits, trade names, non-compete agreements and other intangibles partially decreased in fiscal 2015 as a result of approximately $ 7.7 million of asset retirements. Amortization expense for the three years ended January 2, 2016 , January 3, 2015 and December 28, 2013 , was approximately $ 83.3 million , $ 83.6 million and $ 32.1 million , respectively. Amortization expense for the next five fiscal years is estimated to be $ 76.3 million , $ 75.0 million , $ 72.6 million , $ 71.5 million and $ 71.0 million .</t>
  </si>
  <si>
    <t>GOODWILL [Abstract]</t>
  </si>
  <si>
    <t>GOODWILL</t>
  </si>
  <si>
    <t>GOODWILL Changes in the carrying amount of goodwill (in thousands): Feed Ingredients Food Ingredients Fuel Ingredients Total Balance at December 28, 2013 Goodwill $ 679,811 $ — $ 37,740 $ 717,551 Accumulated impairment losses (15,914 ) — — (15,914 ) 663,897 — 37,740 701,637 Goodwill acquired during year 225,889 375,633 103,806 705,328 Foreign currency translation (42,192 ) (29,480 ) (14,874 ) (86,546 ) Balance at January 3, 2015 Goodwill 863,508 346,153 126,672 1,336,333 Accumulated impairment losses (15,914 ) — — (15,914 ) 847,594 346,153 126,672 1,320,419 Goodwill acquired during year (259 ) — 521 262 Foreign currency translation (50,452 ) (22,768 ) (14,359 ) (87,579 ) Balance at January 2, 2016 Goodwill 812,797 323,385 112,834 1,249,016 Accumulated impairment losses (15,914 ) — — (15,914 ) $ 796,883 $ 323,385 $ 112,834 $ 1,233,102 Certain of the Company's rendering facilities are highly dependent on one or few suppliers. It is reasonably possible that certain of those suppliers could cease their operations or choose a competitor’s services, which could have a significant impact on these facilities. The process of evaluating goodwill for impairment involves the determination of the fair value of the Company's reporting units. In fiscal 2015 , fiscal 2014 and fiscal 2013 , the fair values of the Company’s reporting units containing goodwill exceeded the related carrying value pursuant to a quantitative assessment completed as of October 31, 2015, October 24, 2014 and December 28, 2013, respectively.</t>
  </si>
  <si>
    <t>Investment in Unconsolidated Subsidiary</t>
  </si>
  <si>
    <t>Investment in Affiliate [Abstract]</t>
  </si>
  <si>
    <t>INVESTMENT IN UNCONSOLIDATED SUBSIDIARY</t>
  </si>
  <si>
    <t>INVESTMENT IN UNCONSOLIDATED SUBSIDIARIES The Company announced on January 21, 2011 that a wholly-owned subsidiary of Darling entered into a limited liability company agreement with Valero to form the DGD Joint Venture. The DGD Joint Venture is owned 50% / 50% with Valero and was formed to design, engineer, construct and operate a renewable diesel plant (the “DGD Facility”), which is capable of processing approximately 12,000 barrels per day of input feedstock to produce renewable diesel fuel and certain other co-products, and is located adjacent to Valero's refinery in Norco, Louisiana. The DGD Joint Venture reached mechanical completion and began the production of renewable diesel in late June 2013. On May 31, 2011, the DGD Joint Venture and Diamond Green Diesel LLC, a wholly-owned subsidiary of the DGD Joint Venture (“Opco”), entered into (i) a facility agreement (the “Facility Agreement”) with Diamond Alternative Energy, LLC, a wholly-owned subsidiary of Valero (the “Lender”), and (ii) a loan agreement (the “Loan Agreement”) with the Lender, which will provide the DGD Joint Venture with a 14 year multiple advance term loan facility of approximately $ 221.3 million (the "JV Loan") to support the design, engineering and construction of the DGD Facility, which is now in production. The Facility Agreement and the Loan Agreement prohibit the Lender from assigning all or any portion of the Facility Agreement or the Loan Agreement to unaffiliated third parties. Opco has also pledged substantially all of its assets to the Lender, and the DGD Joint Venture has pledged all of Opco's equity interests to the Lender, until the JV Loan has been paid in full and the JV Loan has terminated in accordance with its terms. In addition to the DGD Joint Venture, the Company has investments in other unconsolidated subsidiaries that were acquired in the VION Acquisition that are insignificant to the Company. Selected financial information for the Company's DGD Joint Venture is as follows: (in thousands) December 31, 2015 December 31, 2014 Assets: Total current assets $ 261,444 $ 216,991 Property, plant and equipment, net 356,230 373,117 Other assets 3,034 2,092 Total assets $ 620,708 $ 592,200 Liabilities and members' equity: Total current portion of long term debt $ 62,023 $ 57,514 Total other current liabilities 19,935 21,313 Total long term debt 86,819 155,273 Total other long term liabilities 380 339 Total members' equity 451,551 357,761 Total liabilities and member's equity $ 620,708 $ 592,200 Year Ended December 31, (in thousands) 2015 2014 2013 Revenues: Operating revenues $ 475,934 $ 487,834 $ 213,552 Expenses: Total costs and expenses 318,660 342,743 189,216 Operating income 157,274 145,091 24,336 Other income 120 82 33 Interest and debt expense, net (13,604 ) (17,640 ) (9,049 ) Net income $ 143,790 $ 127,533 $ 15,320 As of January 2, 2016 , under the equity method of accounting, the Company has an investment in the DGD Joint Venture of approximately $ 225.8 million on the consolidated balance sheet and has recorded approximately $ 71.9 million , $ 63.8 million and $ 7.7 million in equity net income in the unconsolidated subsidiary for the years ended January 2, 2016 , January 3, 2015 and December 28, 2013 , respectively. Biodiesel blenders registered with the Internal Revenue Service were eligible for a tax incentive in the amount of $ 1.00 per gallon of renewable diesel blended with petroleum diesel to produce a mixture containing 0.1% diesel fuel. As a blender, the DGD Joint Venture has recorded approximately, $ 156.6 million , $ 126.0 million and $ 50.4 million in blender credits, for its fiscal years ended December 31, 2015, December 31, 2014 and December 31, 2013, respectively. These blenders credits were recorded by the DGD Joint Venture as a reduction of total costs and expenses in the above table. In fiscal 2015 and fiscal 2014, the DGD Joint Venture booked all blenders tax credits in the fourth quarter.</t>
  </si>
  <si>
    <t>Accrued Expenses</t>
  </si>
  <si>
    <t>ACCRUED EXPENSES [Abstract]</t>
  </si>
  <si>
    <t>ACCRUED EXPENSES</t>
  </si>
  <si>
    <t>ACCRUED EXPENSES Accrued expenses consist of the following (in thousands): January 2, 2016 January 3, 2015 Compensation and benefits $ 79,087 $ 92,863 Utilities and sewage 16,671 18,441 Accrued income, ad valorem, and franchise taxes 13,711 15,615 Reserve for self insurance, litigation, environmental and tax matters (Note 19) 13,643 11,941 Medical claims liability 3,807 5,229 Accrued operating expenses 50,953 55,877 Accrued interest payable 16,060 13,869 Other accrued expense 45,893 42,284 $ 239,825 $ 256,119</t>
  </si>
  <si>
    <t>Leases</t>
  </si>
  <si>
    <t>Leases [Abstract]</t>
  </si>
  <si>
    <t>LEASES</t>
  </si>
  <si>
    <t>LEASES The Company leases 15 processing plants and storage locations, land surrounding certain processing plants, three office locations under operating leases and a portion of its transportation equipment under operating and capital leases. Leases are noncancellable and expire at various times through the year 2040 . Minimum rental commitments under noncancellable leases as of January 2, 2016 , are as follows (in thousands): Period Ending Fiscal Operating Leases Capital Leases 2016 $ 37,512 $ 2,170 2017 33,293 1,548 2018 30,355 920 2019 26,171 281 2020 14,722 141 Thereafter 17,506 — $ 159,559 $ 5,060 Less amounts representing interest (324 ) Capital lease obligations included in current and long-term debt $ 4,736 Rent expense was approximately $ 31.3 million , $ 29.6 million and $ 14.4 million , for the fiscal years ended January 2, 2016 , January 3, 2015 and December 28, 2013 , respectively. The Company's capital lease assets are included in property, plant and equipment and the capital lease obligations are included in the Company's current and long-term debt obligations on the consolidated balance sheet.</t>
  </si>
  <si>
    <t>Debt</t>
  </si>
  <si>
    <t>Debt Disclosure [Abstract]</t>
  </si>
  <si>
    <t xml:space="preserve">DEBT Debt consists of the following (in thousands): January 2, 2016 January 3, 2015 Amended Credit Agreement: Revolving Credit Facility ($9.4 million and $36.9 million denominated in CAD at January 2, 2016 and January 3, 2015, respectively) $ 9,358 $ 101,863 Term Loan A ($97.1 million and $122.2 million denominated in CAD at January 2, 2016 and January 3, 2015, respectively) 277,181 312,161 Term Loan B ($610.2 million denominated in EURO at January 3, 2015) 589,500 1,205,669 5.375% Senior Notes due 2022 500,000 500,000 4.75% Senior Notes due 2022 - denominated in EURO 560,912 — Other Notes and Obligations 23,049 32,747 1,960,000 2,152,440 Less Current Maturities 47,244 54,401 $ 1,912,756 $ 2,098,039 As of January 2, 2016 , the Company had outstanding debt under a term loan facility and revolving facility denominated in Canadian dollars of CAD$ 135.0 million and CAD$ 13.0 million , respectively. See below for discussion relating to the Company's debt agreements. In addition, at January 2, 2016 , the Company had capital lease obligations denominated in Canadian dollars included in debt. The current and long-term capital lease obligation was approximately CAD$ 2.1 million and CAD$ 2.8 million , respectively. As of January 2, 2016 , the Company had outstanding debt under the Company's 4.75% Senior Notes due 2022 denominated in euros of € 515.0 million . See below for discussion relating to the Company's debt agreements. In addition, at January 2, 2016 , the Company had capital lease obligations denominated in euros included in debt. The current and long-term capital lease obligation was approximately € 0.4 million and € 0.7 million , respectively. Senior Secured Credit Facilities . On January 6, 2014 , Darling, Darling International Canada Inc. (“Darling Canada”) and Darling International NL Holdings B.V. (“Darling NL”) entered into a Second Amended and Restated Credit Agreement (the “Amended Credit Agreement”), restating its then existing Amended and Restated Credit Agreement dated September 27, 2013 (the “Former Credit Agreement”), with the lenders from time to time party thereto, JPMorgan Chase Bank, N.A., as Administrative Agent, and the other agents from time to time party thereto. The Amended Credit Agreement provides for senior secured credit facilities in the aggregate principal amount of $ 2.65 billion comprised of (i) the Company's $ 350.0 million term loan A facility (ii) the Company's $ 1.3 billion term loan B facility and (iii) the Company's $ 1.0 billion five -year revolving loan facility (approximately $ 250.0 million of which will be available for a letter of credit sub-facility and $ 50.0 million of which will be available for a swingline sub-facility) (collectively, the “Senior Secured Credit Facilities”). The Amended Credit Agreement also permits Darling and the other borrowers thereunder to incur ancillary facilities provided by any revolving lender party to the Senior Secured Credit Facilities (with certain restrictions). Up to $ 350.0 million of the revolving loan facility is available to be borrowed by (x) Darling in U.S. dollars, Canadian dollars, euros and other currencies to be agreed and available to each applicable lender, (y) Darling Canada in Canadian dollars and (z) Darling NL, Darling Ingredients International Holding B.V. (“Darling BV”) and CTH Germany GmbH (“CTH”) in U.S. dollars, Canadian dollars, euros and other currencies to be agreed and available to each applicable lender. On January 6, 2014, $ 600.0 million of the term loan B facility was borrowed in U.S. dollars by Darling and the euro equivalent of $ 700.0 million of the term loan B facility was borrowed in euros by Darling NL. The proceeds of the term loan B facility and a portion of the revolving loan facility were used by Darling to pay a portion of the consideration for the VION Acquisition. The revolving loan facility will also be used for working capital needs, general corporate purposes and other purposes not prohibited by the Amended Credit Agreement. As of January 2, 2016 , the Company has borrowed all $ 350.0 million of the term loan A facility which, when repaid, cannot be reborrowed. The term loan A facility is repayable in quarterly installments as follows: for the first eight quarters following January 6, 2014 , 1.25% of the original principal amount of the term loan A facility, for the ninth through sixteenth quarters following January 6, 2014 , 1.875% of the original principal amount of the term loan A facility, and for each quarterly installment after such sixteenth installment until September 27, 2018 , 3.75% of the original principal amount of the term loan A facility. The term loan A facility will mature on September 27, 2018 . As of January 2, 2016 , the Company has borrowed all $ 1.3 billion under the terms of the term loan B facility, which when repaid, cannot be reborrowed. The term loan B facility is repayable in quarterly installments of 0.25% of the aggregate principal amount of the relevant term loan B facility on the last day of each March, June, September and December of each year commencing on the last day of each month falling on or after the last day of the first full quarter following January 6, 2014 and continuing until the last day of each quarter period ending immediately prior to January 7, 2021; and one final installment in the amount of the relevant term loan B facility then outstanding, due on January 7, 2021. The term loan B facility will mature on January 7, 2021. On June 3, 2015, the Company refinanced € 504.9 million of the outstanding euro borrowings under the term loan B facility (the “Euro Term Loan B”) using the proceeds from the 4.75% Senior Notes due 2022. As a result of the refinance, the Company incurred a charge of approximately $ 10.6 million from the write-off of deferred loan costs related to Euro Term Loan B. The interest rate applicable to any borrowings under the term loan A facility and the revolving loan facility will equal either LIBOR/euro interbank offered rate/CDOR plus 2.75% per annum or base rate/Canadian prime rate plus 1.75% per annum, subject to certain step-ups or step-downs based on the Company's total leverage ratio. The interest rate applicable to any borrowings under the term loan B facility will equal (a) for U.S. dollar term loans, either the base rate plus 1.50% or LIBOR plus 2.50% , and (b) for euro revolver loans, the euro interbank offered rate plus 2.75% , in each case subject to a step-down based on Darling’s total leverage ratio. For term loan B loans, the LIBOR rate shall not be less than 0.75% . As of January 2, 2016 , the Company had $ 180.0 million outstanding under the term loan A facility at LIBOR plus a margin of 2.75% per annum for a total of 3.1875% per annum. The Company had $ 589.5 million outstanding under the term loan B facility at LIBOR plus a margin of 2.50% per annum for a total of 3.25% per annum. The Company had CAD$ 135.0 million outstanding under the term loan A Facility and CAD$ 13.0 million outstanding under the revolver at CDOR plus a margin of 2.75% per annum for a total of 3.7270% per annum. As of January 2, 2016 , the Company had availability of $ 956.7 million under the Amended Credit Agreement taking into account amounts borrowed and letters of credit issued of $ 33.9 million . The Company also has foreign bank guarantees that are not part of the Company's Amended Credit Agreement in the amount of approximately $ 9.5 million at January 2, 2016. The Amended Credit Agreement contains various customary representations and warranties by the Company, which include customary use of materiality, material adverse effect and knowledge qualifiers. The Amended Credit Agreement also contains (a) certain affirmative covenants that impose certain reporting and/or performance obligations on Darling and its subsidiaries, (b) certain negative covenants that generally prohibit, subject to various exceptions, Darling and its restricted subsidiaries from taking certain actions, including, without limitation, incurring indebtedness, making investments, incurring liens, paying dividends and engaging in mergers and consolidations, sale and leasebacks and asset dispositions, (c) financial covenants, which include a maximum total leverage ratio, a maximum secured leverage ratio and a minimum interest coverage ratio and (d) customary events of default (including a change of control) for financings of this type. Obligations under the Senior Secured Credit Facilities may be declared due and payable upon the occurrence and during the continuance of customary events of default. Effective May 13, 2015, Darling and the other borrowers party to the Amended Credit Agreement entered into the First Amendment to the Second Amended and Restated Credit Agreement (the “First Amendment”) with the administrative agent and certain of the lenders. The First Amendment removes the previously existing requirement under the Amended Credit Agreement that the maximum total leverage ratio under one of the financial covenants must continue to step down over the life of the Senior Secured Credit Facilities. After giving effect to the First Amendment, the maximum total leverage ratio was amended to 5.0 to 1.0 . Effective September 23, 2015, Darling and the other borrowers party to the Amended Credit Agreement entered into the Second Amendment to the Second Amended and Restated Credit Agreement (the “Second Amendment”) with the administrative agent and certain of the lenders. The Second Amendment was executed to. among other things, (a) amend the maximum total leverage ratio the Company may not exceed from 5.0 to 1.0 to 5.5 to 1.0 , (b) amend the pricing terms for borrowings under the Company's term loan A and revolving facility and related commitment fees and letter of credit fees if the Company's total leverage ratio is greater than 4.25 to 1.0 and (c) modify certain negative covenants. Effective October 14, 2015, Darling and the other borrowers party to the Amended Credit Agreement entered into the Third Amendment to the Second Amended and Restated Credit Agreement with the administrative agent and certain of the lenders to amend the definition of Change in Control in the Amended Credit Agreement to limit the circumstances in which a change in the composition of the board of directors of Darling will constitute a Change in Control under the Amended Credit Agreement. Pursuant to the Second Amended and Restated Security Agreement, dated as of January 6, 2014 (the “Security Agreement”), by and among Darling, its domestic subsidiaries signatory thereto and any other domestic subsidiary who may become a party thereto and JPMorgan Chase Bank, N.A., as administrative agent, the Senior Secured Credit Facilities are secured, subject to certain carveouts and exceptions, by a first priority lien on substantially all of the assets of Darling and such domestic subsidiaries. The obligations of Darling Canada, Darling NL, Darling BV, CTH and any other foreign borrower under the Senior Secured Credit Facilities are also secured by a first priority lien on certain assets of certain of Darling’s foreign subsidiaries organized in Canada, Belgium, Germany, the Netherlands and Brazil, subject to certain carveouts and exceptions. Pursuant to the Second Amended and Restated Guaranty Agreement, dated as of January 6, 2014 (the “Guaranty Agreement”), (a) the obligations of Darling under the Senior Secured Credit Facilities are guaranteed by certain of Darling’s wholly-owned domestic subsidiaries and (b) the obligations of Darling Canada, Darling NL, Darling BV, CTH and any other foreign borrower under the Senior Secured Credit Facilities are guaranteed by Darling and certain of its domestic and foreign wholly-owned subsidiaries, in each case subject to certain carveouts and exceptions (collectively, the “Credit Agreement Guarantors”). 5.375% Senior Notes due 2022. On December 18, 2013 , Darling Escrow Corporation (“Darling Escrow Sub”), a Delaware corporation and wholly-owned subsidiary of Darling, entered into a purchase agreement (the “Original 5.375% Purchase Agreement”) with the initial purchasers party thereto (the “Initial Purchasers”), for the sale of $ 500.0 million aggregate principal amount of its 5.375% Notes due 2022 (the “ 5.375% Private Notes”). On January 2, 2014 , the 5.375% Notes, which were offered in a private offering in connection with the VION Acquisition, were issued pursuant to a 5.375% Notes Indenture, dated as of January 2, 2014 (the “Original 5.375% Indenture”), among Darling Escrow Sub, the Subsidiary Guarantors (as defined in the Original 5.375% Indenture) party thereto from time to time and U.S. Bank National Association, as trustee (the “5.375% Trustee”), with the gross proceeds from the offering of the 5.375% Private Notes and certain additional amounts deposited in an escrow account pending the satisfaction of certain conditions, including the completion of the VION Acquisition, which occurred on January 7, 2014. On January 8, 2014 (the “Notes Closing Date”), Darling Escrow Sub merged (the “Notes Merger”) with and into Darling (with Darling as the survivor of the Notes Merger), pursuant to an Agreement and Plan of Merger, dated January 8, 2014 , between Darling Escrow Sub and Darling. In connection with the completion of the Notes Merger, pursuant to the provisions of the Original 5.375% Indenture and the Original 5.375% Purchase Agreement, Darling Escrow Sub, Darling and each of Craig Protein Division, Inc. (“Craig Protein”), Darling AWS LLC, Darling National LLC (“Darling National”), Darling Northstar LLC, Darling Global Holdings Inc., EV Acquisition, Inc., Griffin Industries LLC (“Griffin”), Terra Holding Company and TRS, as guarantors (together, the “Original 5.375% Guarantors”) entered into a supplemental indenture with the 5.375% Trustee (the “First Supplemental 5.375% Indenture”), pursuant to which, upon effectiveness of the Notes Merger, Darling assumed all the obligations of Darling Escrow Sub under the 5.375% Private Notes and the Original 5.375% Indenture and the Original 5.375% Guarantors guaranteed the 5.375% Private Notes and agreed to be bound by the terms of the Original 5.375% Indenture applicable to subsidiary guarantors of the 5.375% Private Notes. In addition, in accordance with the provisions of the Original 5.375% Purchase Agreement, upon the completion of the Notes Merger, Darling and the Original 5.375% Guarantors became parties to the Original 5.375% Purchase Agreement, by entering into a Joinder to the Purchase Agreement, dated as of the Notes Closing Date (together with the Original 5.375% Purchase Agreement, the “5.375% Purchase Agreement”), with the Initial Purchasers. Upon satisfaction of the escrow release conditions on the Notes Closing Date, the proceeds from the offering of the 5.375% Private Notes were released from the escrow account in accordance with Darling’s written instructions. Darling used a portion of the proceeds from the offering of the 5.375% Private Notes to pay the Initial Purchasers’ commission related to the offering of the 5.375% Private Notes and certain fees and expenses (including bank fees and expenses) related to the financing of the VION Acquisition and for purposes of satisfying, discharging and redeeming its 8.5% Notes due 2018 as discussed below. Darling used the remaining proceeds of the 5.375% Private Notes to pay certain other fees and expenses related to the completion of the VION Acquisition and its related financings, to repay a portion of the borrowings under its revolving credit facility used to fund a portion of the consideration for the VION Acquisition and for general corporate purposes. The 5.375% Purchase Agreement contains customary representations, warranties and agreements by Darling and the Original 5.375% Guarantors. In addition, Darling and the Original 5.375% Guarantors have agreed to indemnify the Initial Purchasers against certain liabilities, including liabilities under the Securities Act of 1933, as amended (the "Securities Act"), or to contribute to payments the Initial Purchasers may be required to make because of any of those liabilities. On April 4, 2014, Darling, as issuer, the Original 5.375% Guarantors, as existing subsidiary guarantors, and each of Rousselot Inc., Rousselot Dubuque Inc., Rousselot Peabody Inc. and Sonac USA LLC, as new subsidiary guarantors (such subsidiaries, together with the Original 5.375% Guarantors and any other Darling subsidiaries that guarantee the 5.375% Notes, the “5.375% Guarantors”) entered into a supplemental indenture with the 5.375% Trustee (the “Second Supplemental 5.375% Indenture,” and together with the Original 5.375% Indenture and the First 5.375% Indenture, the “5.375% Indenture”). In connection with the assumption of the 5.375% Private Notes by Darling and the guarantee of the 5.375% Private Notes by the Original 5.375% Guarantors, on the Notes Closing Date, Darling and the Original 5.375% Guarantors became parties to, and Darling assumed all of Darling Escrow Sub’s obligations under, a registration rights agreement, dated as of January 2, 2014 (the “Registration Rights Agreement”). In satisfaction of Darling’s obligations under the Registration Rights Agreement, Darling and the 5.375% Guarantors completed a registered exchange offer for the 5.375% Private Notes under the Securities Act during the third quarter of 2014. The terms of the notes issued in exchange for the 5.375% Private Notes and guaranteed by the 5.375% Guarantors (the “5.375% Public Notes” and together with the 5.375% Private Notes and any additional 5.375% Notes issued pursuant to the terms of the 5.375% Indenture, the “5.375% Notes”) are substantially identical in all material respects to the 5.375% Private Notes, except that transfer restrictions, registration rights and additional interest provisions relating to the 5.375% Private Notes do not apply to the 5.375% Public Notes. The 5.375% Notes will mature on January 15, 2022 . Darling will pay interest on the 5.375% Notes on January 15 and July 15 of each year, commencing on July 15, 2014. Interest on the 5.375% Notes will accrue at a rate of 5.375% per annum and be payable in cash. The Company is not required to make mandatory redemption or sinking fund payments on the 5.375% Notes. However, under certain circumstances, the Company may be required to repurchase all or part of the 5.375% Notes if certain extraordinary events, such as change of control or defined assets sales, occur. The 5.375% Notes are currently guaranteed on an unsecured senior basis by the 5.375% Guarantors, which constitute all of Darling’s existing restricted subsidiaries that are Credit Agreement Guarantors (other than Darling’s foreign subsidiaries). Under the 5.375% Indenture, each restricted subsidiary of Darling (other than Darling’s foreign subsidiaries and certain of Darling’s subsidiaries that engage solely in the financing of receivables and are so designated by Darling) is required to guarantee the 5.375% Notes (a) if the Amended Credit Agreement is outstanding and such restricted subsidiary guarantees the Amended Credit Agreement and (b) if the Amended Credit Agreement is not outstanding, if such restricted subsidiary incurs or guarantees certain indebtedness in excess of $ 50.0 million . The 5.375% Notes and the guarantees thereof rank equally in right of payment to any existing and future senior debt of Darling and the 5.375% Guarantors. The 5.375% Notes and the guarantees thereof will be effectively junior to existing and future secured debt of Darling and the 5.375% Guarantors, including debt secured by assets that constitute collateral for the Amended Credit Agreement, to the extent of the value of the assets securing such debt. The 5.375% Notes and the guarantees thereof will be structurally subordinated to all of the existing and future liabilities (including trade payables) of each of the subsidiaries of Darling that do not guarantee the 5.375% Notes. Darling may at any time and from time to time purchase the 5.375% Notes in the open market or otherwise. Darling may redeem some or all of the 5.375% Notes at any time prior to January 15, 2017, at a redemption price equal to 100% of the principal amount of the 5.375% Notes redeemed, plus accrued and unpaid interest to the redemption date and an Applicable Premium as specified in the 5.375% Indenture. On and after January 15, 2017, Darling may redeem all or, from time to time, a part of the 5.375% Notes (including any additional 5.375% Notes), upon not less than 30 nor more than 60 days' notice at the following redemption prices (expressed as a percentage of principal amount), plus accrued and unpaid interest on the 5.375% Notes, if any, to, but excluding, the applicable redemption date (subject to the right of holders of record on the relevant record date to receive interest due on the relevant interest payment date), if redeemed during the twelve-month period beginning on January 15 of the years indicated below: Year Percentage 2017 104.031% 2018 102.688% 2019 101.344% 2020 and thereafter 100.000% In addition, prior to January 15, 2017, Darling may on one or more occasions redeem up to 40% of the original principal amount of the 5.375% Notes (calculated after giving effect to the issuance of any additional 5.375% Notes) with the net cash proceeds of one or more equity offerings at a redemption price equal to 105.375% of the principal amount thereof, plus accrued and unpaid interest, if any, to, but excluding, the redemption date (subject to the right of holders of record on the relevant record date to receive interest due on the relevant interest payment date); provided that at least 50% of the original principal amount of the 5.375% Notes (calculated after giving effect to the issuance of any additional 5.375% Notes) remains outstanding after each such redemption; provided further that the redemption occurs within 90 days after the closing of such equity offering. The 5.375% Indenture contains covenants limiting Darling’s ability and the ability of its restricted subsidiaries to, among other things: incur additional indebtedness or issue preferred stock; pay dividends on or make other distributions or repurchases of Darling’s capital stock or make other restricted payments; create restrictions on the payment of dividends or other amounts from Darling’s restricted subsidiaries to Darling or Darling’s other restricted subsidiaries; make loans or investments; enter into certain transactions with affiliates; create liens; designate Darling’s subsidiaries as unrestricted subsidiaries; and sell certain assets or merge with or into other companies or otherwise dispose of all or substantially all of Darling’s assets. The 5.375% Indenture also provides for customary events of default, including, without limitation, payment defaults, covenant defaults, cross acceleration defaults to certain other indebtedness in excess of specified amounts, certain events of bankruptcy and insolvency and judgment defaults in excess of specified amounts. If any such event of default occurs and is continuing under the 5.375% Indenture, the 5.375% Trustee or the holders of at least 25% in principal amount of the total outstanding 5.375% Notes may declare the principal, premium, if any, interest and any other monetary obligations on all the then outstanding 5.375% Notes issued under the 5.375% Indenture to be due and payable immediately or, in the case of certain events of bankruptcy and insolvency, the principal, premium, if any, interest and any other monetary obligations on all the then outstanding 5.375% Notes shall become immediately due and payable without any declaration or other act on the part of the 5.375% Trustee or the holders. 4.75 % Senior Notes due 2022. On May 29, 2015, Darling Global Finance B.V. (the “Note Issuer”), a private company with limited liability (besloten vennootschap met beperkte aansprakelijkheid) incorporated under the laws of the Netherlands and wholly-owned indirect subsidiary of Darling and each of Darling, Griffin, Craig Protein, Darling AWS LLC, Terra Holding Company, Darling Global Holdings Inc., Darling National, Darling Northstar LLC, TRS, EV Acquisition, Inc., Rousselot Inc., Rousselot Dubuque Inc., Rousselot Peabody Inc. and Sonac USA LLC (together, the “Initial 4.75% Guarantors”) entered into a Purchase Agreement (the “4.75% Purchase Agreement”) with Goldman Sachs International (“Goldman Sachs”) and J.P. Morgan Securities plc (“J.P. Morgan”), for themselves and on behalf of the other several initial purchasers named therein (together with Goldman Sachs and J.P. Morgan, the “4.75% Initial Purchasers"), for the sale by the Note Issuer, and the purchase by the 4.75% Initial Purchasers, severally, of € 515.0 million aggregate principal amount of the Note Issuer’s 4.75% Senior Notes due 2022 (the “ 4.75% Notes"). The 4.75% Purchase Agreement contains customary representations, warranties and agreements by the Note Issuer and the Initial 4.75% Guarantors. In addition, the Note Issuer and the Initial 4.75% Guarantors have agreed to indemnify the 4.75% Initial Purchasers against certain liabilities, including liabilities under the Securities Act, as amended, or to contribute to payments the 4.75% Initial Purchasers may be required to make because of any of those liabilities. On June 3, 2015 , the 4.75% Notes, which were offered in a private offering, were issued pursuant to a Senior Notes Indenture, dated as of June 3, 2015 (the “4.75% Indenture”), among the Note Issuer, Darling, the subsidiary guarantors party thereto from time to time (such subsidiaries, together with the Initial 4.75% Guarantors, the “4.75% Guarantors”), Citibank, N.A., London Branch, as trustee (the “4.75% Trustee”) and principal paying agent, and Citigroup Global Markets Deutschland AG, as principal registrar. The gross proceeds from the sale of the 4.75% Notes were € 515.0 million . Darling used the gross proceeds from the sale of the 4.75% Notes to refinance outstanding the Euro Term Loan B under the Company’s Senior Secured Credit Facilities, to pay the 4.75% Initial Purchasers’ commission related to the offering of the 4.75% Notes and to pay certain fees and expenses related to the offering of the 4.75% Notes and the refinancing of the Euro Term Loan B. Darling intends to use any remaining proceeds for general corporate purposes. In addition, the Company capitalized $ 17.3 million of deferred loan costs in fiscal year 2015, which are included in other long-term assets from the issuance of the 4.75% Notes and the First Amendment and Second Amendment to the Amended Credit Agreement. The 4.75% Notes will mature on May 30, 2022 . The Note Issuer will pay interest on the 4.75% Notes on May 30 and November 30 of each year, commencing on November 30, 2015. Interest on the 4.75% Notes will accrue from June 3, 2015 at a rate of 4.75% per annum and be payable in cash. The Company is not required to make mandatory redemption or sinking fund payments on the 4.75% Notes. However, under certain circumstances, the Company may be required to repurchase all or part of the 4.75% Notes if certain extraordinary events, such as change of control or defined assets sales, occur. The 4.75% Notes are currently guaranteed on an unsecured senior basis by the 4.75% Guarantors. Under the 4.75% Indenture, each restricted subsidiary of Darling (other than Darling’s foreign subsidiaries, the Note Issuer and certain of Darling’s subsidiaries that engage solely in the financing of receivables and are so designated by Darling) is required to guarantee the 4.75% Notes (a) if the Amended Credit Agreement is outstanding and such restricted subsidiary guarantees the Amended Credit Agreement and (b) if the Amended Credit Agreement is not outstanding, if such restricted subsidiary incurs or guarantees certain indebtedness in excess of $ 50.0 million . The 4.75% Indenture provides that all payments on the 4.75% Notes or the guarantees of the 4.75% Notes will be made without withholding or deduction for taxes imposed by any relevant tax jurisdiction (as defined in the 4.75% Indenture) unless required by law. In the event that any taxes imposed by any relevant tax jurisdiction are required to be to be withheld or deducted from payments on the 4.75% Notes or the guarantees of the 4.75% Notes, the Note Issuer or the relevant 4.75% Guarantor, as the case may be, will be required, subject to certain exceptions, to pay such additional amounts as may be necessary so that the net amounts received by the holders of the 4.75% Notes after such withholding or deduction are equal to the amounts that such holders would have been received in the absence of any such withholding or deduction. The 4.75% Notes and the guarantees thereof rank equally in right of payment to any existing and future senior debt of Note Issuer and the 4.75% Guarantors. The 4.75% Notes and the guarantees thereof will be effectively junior to existing and future secured debt of the Note Issuer and the 4.75% Guarantors, including debt secured by assets that constitute collateral for the Amended Credit Agreement, to the extent of the value of the assets securing such debt. The 4.75% Notes and the guarantees thereof will be structurally subordinated to all of the existing and future liabilities (including trade payables and capital lease obligations) of each of the subsidiaries of Darling, other than the Note Issuer, that do not guarantee the 4.75% Notes. The Note Issuer may at any time and from time to time purchase the 4.75% Notes in the open market or otherwise. The Note Issuer may redeem some or all of the 4.75% Notes at any time prior to May 30, 2018, at a redemption price equal to 100% of the principal amount of the 4.75% Notes redeemed, plus accrued and unpaid interest to the redemption date and an Applicable Premium as specified in the 4.75% Indenture and all additional amounts (if any) then due or which will become due on the redemption date. On and after May 30, 2018, the Note Issuer may redeem all or, from time to time, a part of the 4.75% Notes upon not less than 30 nor more than 60 days' notice at the following redemption prices (expressed as a percentage of principal amount) plus accrued and unpaid interest, if any, on the 4.75% Notes to, but excluding, the applicable redemption date and all additional amounts (if any) then due or which will become due on the applicable redemption date as a result of the redemption or otherwise (subject to the right of holders of record on the relevant record date to receive interest due on the relevant interest payment date and additional amounts (if any) in respect thereof), if redeemed during the twelve-month period beginning on May 30 of the years indicated below: Year Percentage 2018 102.3750% 2019 101.1875% 2020 and thereafter 100.0000% In addition, prior to May 30, 2018, the Note Issuer may on any one or more occasions redeem up to 40% of the original principal amount of the 4.75% Notes (calculated after giving effect to the issuance of any additional 4.75% Notes), with the net cash proceeds of one or more equity offerings at a redemption price equal to 104.75% of the principal amount thereof, plus accrued and unpaid interest, if any, to, but excluding, the redemption date and all additional amounts (if any) then due or which will become due on the redemption date as a result of the redemption or otherwise (subject to the right of holders of record on the relevant record date to receive interest due on the relevant interest payment date and additional amounts (if any) in respect thereof); provided that at least 50% of the original principal amount of the 4.75% Notes (calculated after giving effect to any issuance of any additional 4.75% Notes) remains outstanding after each such redemption; provided further that the redemption occurs within 90 days after the closing of such equity offering. The Note Issuer may redeem the 4.75% Notes, in whole but not in part, at its option at a redemption price equal to 100% of the principal amount thereof, together with accrued and unpaid interest to the redemption date and all additional amounts (if any) then due or which will become due on the redemption date as a result of the redemption or otherwise (subject to the right of holders on the relevant record dates to receive interest due on the relevant interest payment dates and additional amounts (if any) in respect thereof), if the Issuer or any 4.75% Guarantor is or would be required to pay additional amounts on the 4.75% Notes as the result of certain changes in relevant tax laws after the date on which the 4.75% Notes were first issued and if the </t>
  </si>
  <si>
    <t>Other Noncurrent Liabilities</t>
  </si>
  <si>
    <t>OTHER NONCURRENT LIABILITIES [Abstract]</t>
  </si>
  <si>
    <t>OTHER NONCURRENT LIABILITIES</t>
  </si>
  <si>
    <t>OTHER NONCURRENT LIABILITIES Other noncurrent liabilities consist of the following (in thousands): January 2, 2016 January 3, 2015 Accrued pension liability (Note 15) $ 53,220 $ 65,929 Reserve for self insurance, litigation, environmental and tax matters (Note 19) 40,927 44,832 Other 3,662 3,939 $ 97,809 $ 114,700</t>
  </si>
  <si>
    <t>Income Taxes</t>
  </si>
  <si>
    <t>Income Tax Disclosure [Abstract]</t>
  </si>
  <si>
    <t>INCOME TAXES</t>
  </si>
  <si>
    <t>INCOME TAXES U.S. and foreign income from operations before income taxes are as follows (in thousands): January 2, 2016 January 3, 2015 December 28, 2013 United States $ 50,473 $ 58,972 $ 174,470 Foreign 48,307 22,480 (10,792 ) Income from operations before income taxes $ 98,780 $ 81,452 $ 163,678 Income tax expense attributable to income from continuing operations before income taxes consists of the following (in thousands): January 2, 2016 January 3, 2015 December 28, 2013 Current: Federal $ (21,775 ) $ 1,134 $ 8,109 State 411 (884 ) 7,213 Foreign 29,871 24,770 482 Total current 8,507 25,020 15,804 Deferred: Federal 13,057 886 40,396 State (1,521 ) 1,235 505 Foreign (6,542 ) (14,000 ) (1,994 ) Total deferred 4,994 (11,879 ) 38,907 $ 13,501 $ 13,141 $ 54,711 Income tax expense for the years ended January 2, 2016 , January 3, 2015 and December 28, 2013 , differed from the amount computed by applying the statutory U.S. federal income tax rate to income from continuing operations before income taxes as a result of the following (in thousands): January 2, 2016 January 3, 2015 December 28, 2013 Computed "expected" tax expense $ 34,573 $ 28,508 $ 57,287 State income taxes, net of federal benefit (722 ) 228 5,017 Change in valuation allowance 4,421 5,420 507 Non-deductible compensation expenses 303 1,622 106 Deferred tax on unremitted foreign earnings 4,848 1,956 — Sub-Part F income 4,923 3,786 — Foreign rate differential (5,653 ) (9,754 ) 694 Biofuel tax incentives (28,143 ) (22,546 ) (9,342 ) Non-deductible transaction costs — 4,107 996 Other, net (1,049 ) (186 ) (554 ) $ 13,501 $ 13,141 $ 54,711 In November 2015, the Financial Accounting Standards Board (“FASB”) issued Accounting Standards Update (“ASU”) No. 2015-17, Balance Sheet Classification of Deferred Taxes. This ASU amends Topic 740, Income Taxes . requiring deferred tax assets and liabilities to be classified as non-current in the statement of financial position. The Company has early adopted ASU No. 2015-17 effective January 2, 2016 on a retrospective basis. As required by ASU No. 2015-17, all deferred tax assets and liabilities are classified as non-current in the Company's consolidated balance sheets. This is a change from the Company's historical presentation whereby certain of the Company's deferred tax assets and liabilities were classified as current and the remaining amount was classified as non-current. Upon adoption of ASU No. 2015-17, current deferred tax assets of approximately $ 45.0 million and current deferred tax liabilities of approximately $ 0.6 million in the Company's January 3, 2015 consolidated balance sheet were reclassified as non-current. The tax effects of temporary differences that give rise to significant portions of the deferred tax assets and deferred tax liabilities at January 2, 2016 and January 3, 2015 are presented below (in thousands): January 2, 2016 January 3, 2015 Deferred tax assets: Loss contingency reserves $ 11,961 $ 11,500 Employee benefits 9,383 11,866 Pension liability 17,714 20,106 Intangible assets amortization, including taxable goodwill 2,947 3,300 Net operating losses 99,534 75,920 Inventory 7,934 7,965 Other 16,621 11,130 Total gross deferred tax assets 166,094 141,787 Less valuation allowance (22,209 ) (18,037 ) Net deferred tax assets 143,885 123,750 Deferred tax liabilities: Intangible assets amortization, including taxable goodwill (182,748 ) (189,877 ) Property, plant and equipment depreciation (209,925 ) (203,602 ) Investment in DGD Joint Venture (46,239 ) (41,040 ) Tax on unremitted foreign earnings (48,106 ) (47,870 ) Other (1,196 ) (3,368 ) Total gross deferred tax liabilities (488,214 ) (485,757 ) Net deferred tax liability $ (344,329 ) $ (362,007 ) Amounts reported on Consolidated Balance Sheets: Non-current deferred tax asset $ 16,352 $ 17,266 Non-current deferred tax liability (360,681 ) (379,273 ) Net deferred tax liability $ (344,329 ) $ (362,007 ) At January 2, 2016 , the Company had net operating loss carryforwards for federal income tax purposes of approximately $ 118.5 million , which begin to expire in 2019 through 2035 . As a result of the change in ownership which occurred pursuant to the May 2002 recapitalization, utilization of approximately $ 4.9 million of the federal net operating loss carryforwards is limited to approximately $ 0.7 million per year for the remaining life of the net operating losses. The Company had approximately $ 119.5 million of net operating loss carryforwards for state income tax purposes, which expire in 2017 through 2035. Also at January 2, 2016 , the Company had U.S. foreign tax credit carryforwards of approximately $ 2.2 million and state tax credit carryforwards of approximately $ 0.9 million . The Company had foreign net operating loss carryforwards of about $ 184.0 million , $ 88.3 million of which expire in 2016 through 2035 and $ 95.7 million of which can be carried forward indefinitely. As of January 2, 2016 , the Company had a valuation allowance of $ 3.4 million due to uncertainties in respect to its ability to utilize its U.S. (federal and state) net operating loss and tax credit carryforwards before they expire. The Company also had a valuation allowance of $ 18.8 million due to uncertainties in its ability to utilize foreign net operating loss carryforwards and other foreign deferred tax assets. At January 2, 2016 , the Company had unrecognized tax benefits of approximately $ 5.6 million . An indemnity receivable of $ 4.7 million has also been recorded in respect to the VION Acquisition. There was no material income statement activity in fiscal 2015 in respect to unrecognized tax benefits. All of the unrecognized tax benefits would favorably impact the Company's effective tax rate if recognized. The Company believes it is reasonably possible that unrecognized tax benefits could change by $ 2.2 million in the next twelve months. The possible change in unrecognized tax benefits relates to the expiration of certain statutes of limitation and the possible settlement of an ongoing income tax audit. The Company recognizes accrued interest and penalties, as appropriate, related to unrecognized tax benefits as a component of income tax expense. As of January 2, 2016, interest and penalties related to unrecognized tax benefits were $ 1.8 million . These interest and penalties related to the unrecognized tax benefits from the Vion Acquisition and were primarily recorded in purchase accounting. A reconciliation of the beginning and ending amounts of unrecognized tax benefits is as follows (in thousands): January 2, 2016 January 3, 2015 Balance at beginning of Year $ 8,130 $ 652 Change in tax positions related to current year — — Change in tax positions related to prior years (1,953 ) 7,935 Expiration of the Statute of Limitations (573 ) (457 ) Balance at end of year $ 5,604 $ 8,130 In fiscal 2015, the Company's major taxing jurisdictions are U.S. (federal and state), Belgium, Brazil, Canada, China, France, Germany and the Netherlands. The Company is currently subject to federal and state examinations in the U.S. for tax years 2012 through 2014. The Company is also subject to regular examination by various foreign tax authorities. Although the final outcome of these examinations is not yet determinable, the Company does not anticipate that any of the examinations will have a significant impact on the Company's results of operations or financial position. The statute of limitations for the Company's major jurisdictions is open for varying periods, but is generally closed through the 2009 tax year. Prior to fiscal 2014, the Company did not have significant operations outside of the U.S. During fiscal 2013, the Company began operations in Canada through the Rothsay Acquisition. During fiscal 2014, the Company began operations in the other major taxing jurisdictions through the VION Acquisition. The Company expects to indefinitely reinvest the earnings of its foreign subsidiaries outside the U.S. and has generally not provided deferred income taxes on the accumulated earnings of its foreign subsidiaries. At January 2, 2016, the amount of undistributed foreign subsidiary earnings indefinitely reinvested outside of the U.S. for which no U.S. deferred incomes taxes have been provided is approximately $ 44.0 million . It is not practicable to determine the deferred tax liability related to these undistributed earnings.</t>
  </si>
  <si>
    <t>Stockholders' Equity and Stock-Based Compensation</t>
  </si>
  <si>
    <t>Stockholders' Equity and Stock-Based Compensation [Abstract]</t>
  </si>
  <si>
    <t>STOCKHOLDERS' EQUITY AND STOCK-BASED COMPENSATION</t>
  </si>
  <si>
    <t>STOCKHOLDERS' EQUITY AND STOCK-BASED COMPENSATION In August 2015, the Company's Board of Directors approved a share repurchase program of up to an aggregate of $ 100.0 million of the Company's Common Stock depending on market conditions. The repurchases may be made from time to time on the open market at prevailing market prices or in negotiated transactions off the market. Repurchases may occur over the 24 month period ending in August 2017, unless extended or shortened by the Board of Directors. As of January 2, 2016, the Company has approximately $ 94.1 million remaining under the share repurchase program approved in August 2015. On December 18, 2013, the Company offered and closed on the sale of 46,000,000 shares of its common stock at a price to the public of $ 19.00 per share, pursuant to an underwriting agreement dated December 12, 2013. The Company used the net proceeds of approximately $ 840.5 million to pay for a portion of the VION Acquisition, which closed on January 7, 2014. On May 8, 2012, the shareholders approved the Company's 2012 Omnibus Incentive Plan (the “2012 Omnibus Plan”). The 2012 Omnibus Plan replaced the Company's 2004 Omnibus Incentive Plan (the “2004 Omnibus Plan”) for future grants. Under the 2012 Omnibus Plan, the Company is allowed to grant stock options, stock appreciation rights, non-vested and restricted stock (including performance stock), restricted stock units (including performance units), other stock-based awards, non-employee director awards, dividend equivalents and cash-based awards. There are up to 11,066,544 common shares available under the 2012 Omnibus Plan which may be granted to participants in any plan year (as such term is defined in the 2012 Omnibus Plan). Some of those shares are subject to outstanding awards as detailed in the tables below. To the extent these outstanding awards are forfeited or expire without exercise, the shares will be returned to and available for future grants under the 2012 Omnibus Plan. The 2012 Omnibus Plan’s purpose is to attract, retain and motivate employees, directors and third party service providers of the Company and to encourage them to have a financial interest in the Company. The 2012 Omnibus Plan is administered by the Compensation Committee (the “Committee”) of the Board of Directors. The Committee has the authority to select plan participants, grant awards, and determine the terms and conditions of such awards as provided in the 2012 Omnibus Plan. The Committee has adopted an executive compensation program that includes a long-term incentive component (the “LTIP”) for the Company's key employees, as a subplan under the terms of the 2012 Omnibus Plan. The principal purpose of the LTIP is to encourage the Company's executives to enhance the value of the Company and, hence, the price of the Company’s stock and the stockholders' return. In addition, the LTIP is designed to create retention incentives for the individual and to provide an opportunity for increased equity ownership by executives. The Committee awarded dollar value performance based restricted stock and stock option opportunities under the LTIP in each of fiscal 2015 , 2014 and 2013 to certain of the Company's key employees, including the Chief Executive Officer and other executive officers. The restricted stock and stock options underlying the LTIP are issued only if a predetermined financial objective is met by the Company. The Company met the financial objective for fiscal 2014 and fiscal 2013 and those shares and options were issued in accordance with the terms of the LTIP. See "Fiscal 2015 Long-Term Incentive Opportunity Awards" below for a discussion of the fiscal 2015 LTIP award opportunities. The Company’s stock options granted under the 2012 Omnibus Plan generally terminate 10 years after date of grant. At January 2, 2016 , the number of common shares available for issuance under the 2012 Omnibus Plan was 8,004,569 . The following is a summary of stock-based compensation awards granted during the years ended January 2, 2016 , January 3, 2015 and December 28, 2013 . Stock Option Awards . Stock options to purchase Darling common shares are granted by the Committee to certain of the Company's employees as part of the Company's LTIP under the 2012 Omnibus Plan, with an exercise price generally equal to the market value of Darling common shares on the close of the trading day immediately preceding the grant date. During fiscal 2015 , 2014 and 2013 only nonqualified stock options were issued and none of the options were incentive stock options. Generally, all awards vest 25 percent upon grant and 25 percent each of the first three anniversary dates of the grant thereafter. A summary of all stock option activity as of January 2, 2016 and changes during the year ended is as follows: Number of shares Weighted-avg. exercise price per share Weighted-avg. remaining contractual life Options outstanding at December 29, 2012 722,617 $ 8.07 4.8 years Granted 195,634 16.53 Exercised (12,000 ) 2.67 Forfeited — — Expired — — Options outstanding at December 28, 2013 906,251 9.97 5.0 years Granted 163,078 19.94 Exercised (343,550 ) 6.18 Forfeited (29,603 ) 16.89 Expired — — Options outstanding at January 3, 2015 696,176 13.88 6.2 years Granted 422,386 14.76 Exercised (131,653 ) 4.13 Forfeited (136,177 ) 16.68 Expired — — Options outstanding at January 2, 2016 850,732 $ 15.38 7.7 years Options exercisable at January 2, 2016 485,777 $ 15.22 6.7 years The fair value of each stock option grant under the Company's stock option plan was estimated on the date of grant using the Black Scholes option-pricing model with the following weighted average assumptions and results for fiscal 2015 , 2014 and 2013 . Weighted Average 2015 2014 2013 Expected dividend yield 0.0% 0.0% 0.0% Risk-free interest rate 1.82% 1.77% 1.01% Expected term 5.75 years 5.75 years 5.75 years Expected volatility 38.0% 43.7% 59.8% Fair value of options granted $5.59 $8.93 $9.04 The expected lives for options granted during fiscal 2015 , 2014 and 2013 were computed using the simplified method since the current option plans historical exercise data has not provided a reasonable basis for estimating the expected term for the current option grants. At January 2, 2016 , $ 12.7 million of total future equity-based compensation expense (determined using the Black-Scholes option pricing model and Monte Carlo model for non-vested stock grants with performance based incentives) related to outstanding non-vested options and stock awards is expected to be recognized over a weighted average period of 1.7 years. For the year ended January 2, 2016 , the amount of cash received from the exercise of options was approximately $ 0.2 million and the related tax expense was approximately $ (0.4) million . For the year ended January 3, 2015 the amount of cash received from the exercise of options was approximately $ 0.4 million and the related tax benefits were approximately $ 2.4 million . For the year ended December 28, 2013, the amount of cash received was insignificant and the related tax benefits were approximately $ 0.7 million . The total intrinsic value of options exercised for the years ended January 2, 2016 , January 3, 2015 and December 28, 2013 was approximately $ 1.4 million , $ 4.5 million and $ 0.2 million , respectively. The fair value of shares vested for the years ended January 2, 2016 , January 3, 2015 and December 28, 2013 was approximately $ 7.5 million , $ 19.6 million and $ 8.2 million , respectively. At January 2, 2016 , the aggregate intrinsic value of options outstanding was approximately $ 0.2 million and the aggregate intrinsic value of options exercisable was approximately $ 0.2 million . Non-Vested Stock, Restricted Stock Unit and Performance Share Unit Awards . The Company grants non-vested stock and restricted stock unit (RSU) awards to certain of the Company's employees as part of the LTIP under the 2012 Omnibus Plan. In addition, the Company grants performance share unit awards, individual non-vested stock and RSU awards to key employees from time to time at the discretion of the Committee. Non-vested stock is generally granted to U.S. based employees, and generally vests 25 percent upon grant and 25 percent each of the first three anniversary dates of the grant thereafter. RSU are generally granted to foreign based employees, with each RSU equivalent to one share of common stock and payable upon vesting in an equivalent number of shares of Darling common stock. Generally, all RSU awards vest 25 percent upon grant and 25 percent each of the first three anniversary dates of the grant thereafter. Generally, upon termination of employment (voluntary or with cause), non-vested stock, RSU and performance share awards that have not vested are forfeited. Upon, death, disability or qualifying retirement, a pro-rata portion of the unvested non-vested and RSU awards will vest and be payable. In connection with the closing of the VION Acquisition, in January 2014, the Company made awards of Performance Share Units (PSUs) and common stock under the Company’s 2012 Omnibus Incentive Plan to certain of the Company’s key employees selected by the Committee. The awards covered an aggregate of 975,000 shares of the Company’s common stock. For North American-based executives, each award was in the form of PSUs for a specified number of shares of common stock of the Company. For European-based executives, each award was in the form of a combination of fully vested shares (representing 25% of the total award given to the European-based executives), and PSUs for a specified number of shares common stock of the Company (representing the other 75% of the award). On January 7, 2014, the Company issued 118,750 fully vested shares that were granted to the European-based executives. Performance Units will vest in three equal installments on the first, second and third anniversaries of the closing of the VION Acquisition based on attainment of specified levels of adjusted EBITDA for the Company and/or Darling Ingredients International for fiscal years 2014, 2015 and 2016, respectively. If the target level of adjusted EBITDA for the fiscal year for both the Company and/or Darling Ingredients International is not achieved (subject to a near miss provision contained in the award agreements that provides for a portion of the shares to be paid out under certain circumstances), the installment for the related vesting date will be forfeited. The performance target was achieved for 2014, and accordingly a total of 252,087 shares were paid out to the participants in March 2015; however, the requisite performance target was not achieved for 2015, so therefore the second one-third of the PSU award was forfeited by each of the participants in the first quarter of fiscal 2016 after it was determined that the performance target for 2015 was not achieved. Generally, an award recipient must remain employed with the Company and its subsidiaries through each vesting date to become vested in the award on that vesting date, subject to the performance requirements described above. If an award recipient terminates employment before a vesting date for any reason other than death or disability, any unvested portion of the award will be forfeited. In case of termination of employment due to death or disability, a prorated portion (based upon the award recipient’s actual period of service prior to the vesting date) of the award will vest on each vesting date based on actual performance results. A summary of the Company’s non-vested stock, restricted stock unit and performance share unit awards as of January 2, 2016 , and changes during the year ended is as follows: Non-Vested, RSU and PSU Shares Weighted Average Grant Date Fair Value Stock awards outstanding December 29, 2012 836,024 $ 12.26 Shares granted 519,575 16.89 Shares vested (527,725 ) 12.73 Shares forfeited (6,667 ) 7.36 Stock awards outstanding December 28, 2013 821,207 14.93 Shares granted 1,436,658 20.73 Shares vested (861,772 ) 16.43 Shares forfeited (138,920 ) 19.90 Stock awards outstanding January 3, 2015 1,257,173 19.98 Shares granted 524,225 14.47 Shares vested (714,626 ) 17.91 Shares forfeited (32,581 ) 19.65 Stock awards outstanding January 2, 2016 1,034,191 $ 18.63 Nonemployee Director Restricted Stock and Restricted Stock Unit Awards. On February 24, 2011, the Company's Board of Directors approved an Amended and Restated Non-Employee Director Restricted Stock Award Plan (the “Director Restricted Stock Plan”) pursuant to and in accordance with the 2004 Omnibus Plan in order to attract and retain highly qualified persons to serve as non-employee directors and to more closely align such directors' interests with the interests of the stockholders of the Company by providing a portion of their compensation in the form of Company common stock. Under the Director Restricted Stock Plan, $ 60,000 in restricted Company common stock was awarded to each non-employee director on the fourth business day after the Company released its earnings for its prior completed fiscal year (the “Date of Award”). The amount of restricted stock to be issued was calculated using the closing price of the Company’s common stock on the third business day after the Company released its earnings. The restricted stock was subject to a right of repurchase at $ 0.01 per share upon termination of the holder as a member of the Company's board of directors for cause and was not transferable. These restrictions lapse with respect to 100% of the restricted stock upon the earliest to occur of (i) ten years after the date of award, (ii) a Change of Control (as defined in the 2004 Omnibus Plan), and (iii) termination of the non-employee director's service with the Company, other than for “cause” (as defined in the Director Restricted Stock Plan). Beginning in fiscal 2014, the Board discontinued grants to non-employee directors under the Director Restricted Stock Plan described above, and in lieu thereof, as an additional element of annual non-employee director compensation, pursuant to the 2012 Omnibus Plan, each non-employee director now receives $ 90,000 of restricted stock units immediately following the Company’s annual meeting of stockholders at which such directors are elected. The number of restricted stock units to be issued is calculated using the closing price of the Company’s stock on the date of its annual meeting. The award vests (and is no longer subject to forfeiture) on the first to occur of (i) the first anniversary of the grant date, (ii) the date of the annual shareholders meeting next following the grant date, (iii) the grantee’s separation from service as a result of death or disability, or (iv) a change of control. The award will become "payable" in shares of the Company’s stock in a single lump sum payment as soon as possible following a grantee’s separation from service, subject to a grantee’s right to elect a deferral under certain circumstances. If a grantee ceases to be a director for any reason other than death or disability prior to vesting, the grantee will receive a prorated amount of the award up to the date of separation. A summary of the Company’s non-employee director restricted stock awards as of January 2, 2016 , and changes during the year ended is as follows: Restricted stock and Restricted Stock Unit Shares Weighted Average Grant Date Fair Value Stock awards outstanding December 29, 2012 108,458 $ 9.59 Restricted shares granted 21,780 16.53 Restricted shares where the restriction lapsed — — Restricted shares forfeited — — Stock awards outstanding December 28, 2013 130,238 10.75 Restricted shares granted 25,678 19.67 Restricted shares where the restriction lapsed — — Restricted shares forfeited — — Stock awards outstanding January 3, 2015 155,916 12.22 Restricted shares granted 46,910 13.80 Restricted shares where the restriction lapsed (50,322 ) 12.25 Restricted shares forfeited — — Stock awards outstanding January 2, 2016 152,504 $ 12.69 Fiscal 2015 Long-Term Incentive Opportunity Awards . The Committee awarded dollar value performance based restricted stock and stock option opportunities under the LTIP for fiscal 2015 to certain of the Company's key employees, including the Chief Executive Officer, the Chief Operating Officer and certain of its Executive Vice Presidents (the “2015 Restricted Stock and Option Awards”). The restricted stock and stock options underlying the 2015 Restricted Stock and Option Awards are issued only if a predetermined financial objective is met by the Company. The Company met the financial objective for fiscal 2015 . Accordingly, in accordance with the terms of the 2015 Restricted Stock and Option Awards, it is anticipated that the earned amount of restricted stock and stock options will be granted and issued to the recipients on the fourth business day after the Company releases its annual financial results for fiscal 2015 . The stock options will have an exercise price equal to the fair market value of the Company's common stock on the third business day after the Company releases its annual financial results. The above 2015 Restricted Stock and Option Awards were deemed equity classified in fiscal 2015 as the shares are known, but have not yet been granted. In addition, a portion of the fiscal 2015 LTIP stock awards are treated as a liability until the grant date when the number of shares to be issued is known, and then it becomes equity classified. At January 2, 2016 , the Company recorded a liability of approximately $ 0.5 million on the balance sheet for the long-term incentive opportunities.</t>
  </si>
  <si>
    <t>Comprehensive Income</t>
  </si>
  <si>
    <t>Comprehensive Income [Abstract]</t>
  </si>
  <si>
    <t>COMPREHENSIVE INCOME</t>
  </si>
  <si>
    <t>COMPREHENSIVE INCOME The Company follows FASB authoritative guidance for reporting and presentation of comprehensive income or loss and its components. Other comprehensive income (loss) is derived from adjustments that reflect pension adjustments, natural gas derivative adjustments, corn option adjustments, foreign currency translation adjustments and interest rate swap derivative adjustments. The components of other comprehensive income (loss) and the related tax impacts for the years ended January 2, 2016 , January 3, 2015 and December 28, 2013 are as follows (in thousands): Before-Tax Tax (Expense) Net-of-Tax Amount or Benefit Amount Year Ended December 28, 2013 Defined Benefit Pension Plans Actuarial (loss)/gain recognized $ 18,773 $ (6,904 ) $ 11,869 Amortization of actuarial loss 5,202 (2,018 ) 3,184 Amortization of prior service costs 142 (55 ) 87 Total defined benefit pension plans 24,117 (8,977 ) 15,140 Natural gas swap derivatives Loss/(gain) reclassified to net income (41 ) 16 (25 ) Gain/(loss) recognized in other comprehensive income (loss) 248 (96 ) 152 Total natural gas derivatives 207 (80 ) 127 Corn option derivatives Loss/(gain) reclassified to net income (5,486 ) 2,129 (3,357 ) Gain/(loss) recognized in other comprehensive income (loss) 7,350 (2,852 ) 4,498 Total corn options 1,864 (723 ) 1,141 Foreign currency translation Other comprehensive income/(loss) (14,502 ) — (14,502 ) Other comprehensive income/(loss) $ 11,686 $ (9,780 ) $ 1,906 Year Ended January 3, 2015 Defined Benefit Pension Plans Actuarial (loss)/gain recognized $ (34,547 ) $ 12,001 $ (22,546 ) Amortization of actuarial loss 2,078 (806 ) 1,272 Actuarial prior service cost recognized 1,140 (261 ) 879 Amortization of prior service costs 23 (9 ) 14 Total defined benefit pension plans (31,306 ) 10,925 (20,381 ) Natural gas swap derivatives Loss/(gain) reclassified to net income (196 ) 76 (120 ) Gain/(loss) recognized in other comprehensive income (loss) 11 (4 ) 7 Total natural gas derivatives (185 ) 72 (113 ) Corn option derivatives Loss/(gain) reclassified to net income (3,868 ) 1,501 (2,367 ) Gain/(Loss) recognized in other comprehensive income 1,812 (704 ) 1,108 Total corn options (2,056 ) 797 (1,259 ) Foreign currency translation (119,684 ) — (119,684 ) Other comprehensive income/(loss) $ (153,231 ) $ 11,794 $ (141,437 ) Year Ended January 2, 2016 Defined Benefit Pension Plans Actuarial (loss)/gain recognized $ (3,822 ) $ 1,499 $ (2,323 ) Amortization of actuarial loss 5,101 (1,986 ) 3,115 Amortization of prior service costs (67 ) 36 (31 ) Amortization of curtailment (1,181 ) 328 (853 ) Amortization of settlement 5,291 (1,468 ) 3,823 Other 471 — 471 Total defined benefit pension plans 5,793 (1,591 ) 4,202 Corn option derivatives Loss/(gain) reclassified to net income (1,517 ) 589 (928 ) Gain/(Loss) recognized in other comprehensive income 4,405 (1,710 ) 2,695 Total corn options 2,888 (1,121 ) 1,767 Foreign currency translation (162,436 ) — (162,436 ) Other comprehensive income/(loss) $ (153,755 ) $ (2,712 ) $ (156,467 ) Fiscal Year Ended January 2, 2016 January 3, 2015 December 28, 2013 Statement of Operations Classification Derivative instruments Natural gas swap derivatives $ — $ 196 $ 41 Cost of sales and operating expenses Corn option derivatives 1,517 3,868 5,486 Cost of sales and operating expenses Interest rate swap derivatives — — — Interest expense 1,517 4,064 5,527 Total before tax (589 ) (1,577 ) (2,145 ) Income taxes 928 2,487 3,382 Net of tax Defined benefit pension plans Amortization of prior service cost $ 67 $ (23 ) $ (142 ) (a) Amortization of actuarial loss (5,101 ) (2,078 ) (5,202 ) (a) Amortization of curtailment 1,181 — — (a) Amortization of settlement (5,291 ) — — (a) (9,144 ) (2,101 ) (5,344 ) Total before tax 3,090 815 2,073 Income taxes (6,054 ) (1,286 ) (3,271 ) Net of tax Total reclassifications $ (5,126 ) $ 1,201 $ 111 Net of tax (a) These items are included in the computation of net periodic pension cost. See Note 15 Employee Benefit Plans for additional information. The following table presents changes in each component of accumulated comprehensive income (loss) as of January 2, 2016 as follows (in thousands): Fiscal Year Ended January 2, 2016 Foreign Currency Derivative Defined Benefit Translation Instruments Pension Plans Total Accumulated Other Comprehensive Income/(loss) January 3, 2015, attributable to Darling, net of tax $ (140,386 ) $ 76 $ (36,750 ) $ (177,060 ) Other comprehensive gain before reclassifications (162,436 ) 2,695 — (159,741 ) Amounts reclassified from accumulated other comprehensive income/(loss) — (928 ) 4,202 3,274 Net current-period other comprehensive income (162,436 ) 1,767 4,202 (156,467 ) Noncontrolling interest 2,391 — — 2,391 Accumulated Other Comprehensive Income/(loss) January 2, 2016, attributable to Darling, net of tax $ (305,213 ) $ 1,843 $ (32,548 ) $ (335,918 )</t>
  </si>
  <si>
    <t>Employee Benefit Plans</t>
  </si>
  <si>
    <t>Employee Benefit Plans [Abstract]</t>
  </si>
  <si>
    <t>EMPLOYEE BENEFIT PLANS</t>
  </si>
  <si>
    <t>EMPLOYEE BENEFIT PLANS The Company has retirement and pension plans covering a substantial number of its domestic and foreign employees. Most retirement benefits are provided by the Company under separate final-pay noncontributory and contributory defined benefit and defined contribution plans for all salaried and hourly employees (excluding those covered by union-sponsored plans) who meet service and age requirements. Although various defined benefit formulas exist for employees, generally these are based on length of service and earnings patterns during employment. Effective January 1, 2012, the Company's Board of Directors authorized the Company to proceed with the restructuring of its domestic retirement benefit program to include the closing of Darling's domestic salaried and hourly defined benefit plans to new participants as well as the freezing of service and wage accruals thereunder effective December 31, 2011 (a curtailment of these plans for financial reporting purposes) and the enhancing of benefits under the Company's domestic defined contribution plans. The Company-sponsored domestic hourly union plan has not been curtailed; however, several locations of the Company-sponsored domestic hourly union plan have been curtailed as a result of collective bargaining renewals for those sites. As a result of the Rothsay Acquisition, certain employees of MFI became employees of the Company. Pursuant to the terms of the Acquisition Agreement between MFI and Darling dated August 23, 2013, the pension benefits of these employees in respect to service prior to October 28, 2013 remain the responsibility of MFI. Benefits and rights accruing to these employees on and after October 28, 2013 (including earning increases on benefits accrued for non-Quebec employees prior to October 28, 2013) are the responsibility of the Company. Additionally, as a result of the VION Acquisition, employees of VION Ingredients became employees of Darling Ingredients International. Pursuant to the terms of the Sale and Purchase Agreement dated October 3, 2013, as amended, between Darling and VION, Darling assumed approximately $ 28.9 million of unfunded pension and insignificant postretirement benefit plan obligations. Effective on December 31, 2015, the largest foreign defined benefit plan was terminated. As a result of the terminated plan, all future accruals ceased, representing a curtailment of the future accruals. As part of the termination, the Company's subsidiary transferred all past service benefits and all assets in the plan to a third party insurance provider as a settlement of the plan. In place of this defined benefit plan, future benefits are now being provided for through a multiemployer plan that will be accounted for as a defined contribution plan. The Company maintains defined contribution plans both domestically and at its foreign entities. The Company's matching portion and annual employer contributions to the Company's domestic defined contribution plans for fiscal 2015 , 2014 and 2013 were approximately $ 9.3 million , $ 9.2 million and $ 8.2 million , respectively. The Company's matching portion and annual employer contributions to the Company's foreign defined contribution plans for fiscal 2015, 2014 and 2013 were approximately $ 3.0 million , $ 3.5 million and $ 0.1 million , respectively. The Company recognizes the over-funded or under-funded status of the Company's defined benefit post-retirement plans as an asset or liability in the Company's balance sheet, with changes in the funded status recognized through comprehensive income in the year in which they occur. In April 2015, the FASB issued ASU No. 2015-04, Practical Expedient for the Measurement Date of an Employer's Defined Benefit Obligation and Plan Assets. The ASU amends ASC Topic 715, Compensation-Retirement Benefits. The new standard permits a reporting entity with a fiscal year-end that does not coincide with a month-end to measure defined benefit plan assets and obligations using the month-end that is closest to the entity's fiscal year-end and apply that expedient consistently from year to year. The practical expedient should be applied consistently to all plans if an entity has more than one plan. This ASU is effective for public entities for financial statements issued for fiscal years beginning after December 15, 2015, and interim periods within those years with early adoption permitted. The Company has elected to early adopt the month-end date of December 31 as the measurement date for all of the Company's defined benefit plans, which is the closest month-end to the Company's fiscal year-end. The following table sets forth the plans’ funded status for the Company's domestic and foreign defined benefit plans and amounts recognized in the Company's consolidated balance sheets based on the measurement date (December 31, 2015 and January 3, 2015 ) (in thousands): January 2, 2016 January 3, Change in projected benefit obligation: Projected benefit obligation at beginning of period $ 395,142 $ 129,966 Acquisitions — 199,996 Service cost 6,638 5,208 Interest cost 10,536 13,214 Employee contributions 1,862 1,946 Plan amendments 90 (1,371 ) Actuarial loss/(gain) (24,436 ) 88,592 Benefits paid (11,197 ) (13,045 ) Effect of curtailment (9,545 ) — Effect of settlement (162,600 ) — Other (24,214 ) (29,364 ) Projected benefit obligation at end of period 182,276 395,142 Change in plan assets: Fair value of plan assets at beginning of period 328,220 118,898 Acquisitions — 171,117 Actual return on plan assets (17,888 ) 67,090 Employer contributions 9,612 7,061 Employee contributions 1,862 1,946 Benefits paid (11,197 ) (13,045 ) Effect of settlement (162,600 ) — Other (20,039 ) (24,847 ) Fair value of plan assets at end of period 127,970 328,220 Funded status (54,306 ) (66,922 ) Net amount recognized $ (54,306 ) $ (66,922 ) Amounts recognized in the consolidated balance sheets consist of: Noncurrent assets $ — $ — Current liability (1,086 ) (993 ) Noncurrent liability (53,220 ) (65,929 ) Net amount recognized $ (54,306 ) $ (66,922 ) Amounts recognized in accumulated other comprehensive loss consist of: Net actuarial loss $ 51,921 $ 59,207 Prior service cost/(credit) 359 (1,131 ) Net amount recognized (a) $ 52,280 $ 58,076 (a) Amounts do not include deferred taxes of $ 19.7 million and $ 21.3 million at January 2, 2016 and January 3, 2015 , respectively. The amounts included in "Other" in the above table reflect the impact of foreign exchange translation for plans in Argentina, Brazil, Belgium, Canada, France, Germany, Japan, Netherlands and United Kingdom. The Company's domestic pension plan benefits comprise approximately 76% and 37% of the projected benefit obligation for fiscal 2015 and fiscal 2014, respectively. Additionally, the Company has made required and tax deductible discretionary contributions to its domestic pension plans in fiscal 2015 and fiscal 2014 of approximately $ 0.4 million and approximately $ 0.3 million , respectively. The Company made required and tax deductible discretionary contributions to its foreign pension plans in fiscal 2015 and fiscal 2014 of approximately $ 9.2 million and $ 6.8 million , respectively. January 2, 2016 January 3, 2015 Projected benefit obligation $ 182,276 $ 395,142 Accumulated benefit obligation 171,530 376,043 Fair value of plan assets 127,970 328,220 Net pension cost includes the following components (in thousands): January 2, 2016 January 3, 2015 December 28, 2013 Service cost $ 6,638 $ 5,208 $ 507 Interest cost 10,536 13,214 5,307 Expected return on plan assets (12,229 ) (14,439 ) (7,277 ) Net amortization and deferral 5,034 2,094 5,261 Curtailment (1,181 ) 7 83 Settlement (2,353 ) — — Net pension cost $ 6,445 $ 6,084 $ 3,881 Amounts recognized in accumulated other comprehensive income (loss) for the year ended (in thousands): 2015 2014 Actuarial (loss)/gain recognized: Reclassification adjustments $ 3,115 $ 1,272 Actuarial (loss)/gain recognized during the period (2,323 ) (22,546 ) Amortization of settlement 3,823 — Prior service (cost) credit recognized: Reclassification adjustments (31 ) 14 Prior service cost arising during the period — 879 Amortization of curtailment (853 ) — Other 471 — $ 4,202 $ (20,381 ) The estimated amount that will be amortized from accumulated other comprehensive loss into net periodic pension cost in fiscal 2016 is as follows (in thousands): 2016 Net actuarial loss $ 4,628 Prior service cost 26 $ 4,654 Weighted average assumptions used to determine benefit obligations were: January 2, 2016 January 3, 2015 December 28, 2013 Discount rate 4.13% 2.79% 4.66% Rate of compensation increase 0.31% 1.82% 3.00% Weighted average assumptions used to determine net periodic benefit cost for the employee benefit pension plans were: January 2, 2016 January 3, 2015 December 28, 2013 Discount rate 3.47% 4.15% 3.96% Rate of increase in future compensation levels 0.38% 1.70% —% Expected long-term rate of return on assets 6.62% 5.06% 7.35% Consideration was made to the long-term time horizon for the (U.S. and Canada's) plans' benefit obligations as well as the related asset class mix in determining the expected long-term rate of return. Historical returns are also considered, over the long-term time horizon, in determining the expected return. Considering the overall asset mix of approximately 60% equity and 40% fixed income with equity exposure on a declining trend since the implementation of the glide path for two of the U.S. plans, the Company believes it is reasonable to expect a long-term rate of return of 7.0% for the (U.S. and Canada's) plans' investments as a whole. The remaining foreign plans' assets are principally invested under insurance contracts arrangements which have weighted average expected long-term rate of returns of 3.5% . The investment objectives have been established in conjunction with a comprehensive review of the current and projected financial requirements. The primary investment objectives are: 1) to have the ability to pay all benefit and expense obligations when due; 2) to maximize investment returns within reasonable and prudent levels of risk in order to minimize contributions; and 3) to maintain flexibility in determining the future level of contributions. Investment results are the most critical element in achieving funding objectives; however, contributions are used as a supplemental source of funding as deemed appropriate. The investment guidelines are based upon an investment horizon of greater than ten years; therefore, interim fluctuations are viewed with this perspective. The strategic asset allocation is based on this long-term perspective and the plans' funded status. However, because the participants’ average age is somewhat older than the typical average plan age, consideration is given to retaining some short-term liquidity. Analysis of the cash flow projections of the plans indicates that benefit payments will continue to exceed contributions. The results of a thorough asset-liability study completed during 2012 established a dynamic asset allocation glide path (the “Glide Path”) by which the U.S. plans' asset allocations are determined. The Glide Path designates intervals based on funded status which contain a corresponding allocation to equities/real assets and fixed income. As the U.S. plans' funded status improves, the allocations become more conservative, and the opposite is true when the funded status declines. Fixed Income 35% - 80% Equities 20% - 65% The equity allocation is invested in stocks traded on one of the U.S. stock exchanges or in foreign companies whose stock is traded outside the U.S. and/or companies that conduct the major portion of their business outside the U.S. Securities convertible into such stocks, convertible bonds and preferred stock, may also be purchased. The portfolio may invest in American Depository Receipts (“ADR”). The majority of the equities are invested in mutual funds that are well-diversified among growth and value stocks, as well as large, mid, and small cap assets. This mix is balanced based on the understanding that large cap stocks are historically less volatile than small cap stocks: however, smaller cap stocks have historically outperformed larger cap stocks. The emerging markets portion of the equity allocation is held below 10% due to greater volatility in the asset class. Risk adjusted returns are the primary driver of allocation choices within these asset classes. The portfolio is well-diversified in terms of companies, industries and countries. The diversified asset portion of the allocation will invest in securities with a goal to out pace inflation and preserve their value. The securities in this allocation may consist of inflation-indexed bonds, securities of real estate companies, commodity index-linked notes, fixed-income securities, securities of natural resource companies, master limited partnerships, publicly-listed infrastructure companies, and floating rate debt. All investment objectives are expected to be achieved over a market cycle anticipated to be a period of five to seven years. Reallocations are performed on a monthly basis to retain target allocation ranges. On a quarterly basis the plans' funded status will be recalculated to determine which Glide Path interval allocation is appropriate. The following table presents fair value measurements for the Company's defined benefit plans’ assets as categorized using the fair value hierarchy under FASB authoritative guidance (in thousands): Total Quoted Prices in Active Markets for Identical Assets Significant Other Observable Inputs Significant Unobservable Inputs (In thousands of dollars) Fair Value (Level 1) (Level 2) (Level 3) Balances as January 3, 2015 Fixed Income: Long Term $ 71,820 $ 23,619 $ 48,201 $ — Short Term 1,419 — 1,419 — Equity Securities: Domestic equities 41,813 35,946 5,867 — International equities 18,259 16,953 1,306 — Insurance contracts 194,909 — — 194,909 Totals $ 328,220 $ 76,518 $ 56,793 $ 194,909 Balances as January 2, 2016 Fixed Income: Long Term $ 51,145 $ 21,079 $ 30,066 $ — Short Term 2,647 1,341 1,306 — Equity Securities: Domestic equities 43,757 34,864 8,893 — International equities 22,300 21,190 1,110 — Insurance contracts 8,121 — 5,801 2,320 Totals $ 127,970 $ 78,474 $ 47,176 $ 2,320 The majority of the U.S. and Canada plan pension assets are invested in mutual funds; however, some assets are invested in pooled separate accounts (“PSA”) which have similar mutual fund counterparts. PSA accounts are generally used to access lower fund management expenses when compared to their mutual fund counterparts. The mutual funds are generally invested in institutional shares, retirement shares, or A-shares with no loads. The fair value of each mutual fund and PSA is based on the market value of the underlying investments. The majority of the foreign pension assets are held under insurance contracts where the investment risk for the accumulated benefit obligation rests with the insurer, which the Company has no specific detailed asset information. The fair value measurement of plan assets using significant unobservable inputs (level 3) changed due to the following: Insurance (in thousands of dollars) Contracts Balance as of January 3, 2015 $ 194,909 Unrealized gains/(losses) relating to instruments still held in the reporting period. (12,601 ) Purchases, sales, and settlements (161,402 ) Exchange rate changes (18,586 ) Balance as of January 2, 2016 $ 2,320 Contributions The Company's funding policy for employee benefit pension plans is to contribute annually not less than the minimum amount required nor more than the maximum amount that can be deducted for federal income tax purposes. Contributions are intended to provide not only for benefits attributed to service to date but also for those expected to be earned in the future. Based on current actuarial estimates, the Company expects to make payments of approximately $ 3.6 million to meet funding requirements for its domestic and foreign pension plans in fiscal 2016 . Estimated Future Benefit Payments The following benefit payments, which reflect expected future service, as appropriate, are expected to be paid (in thousands): Year Ending Pension Benefits 2016 $ 9,434 2017 8,381 2018 8,493 2019 9,394 2020 9,737 Years 2021 – 2025 53,893 Multiemployer Pension Plans The Company participates in various multiemployer pension plans which provide defined benefits to certain employees covered by labor contracts in the United States. These plans are not administered by the Company and contributions are determined in accordance with provisions of negotiated labor contracts to meet their pension benefit obligations to their participants. The FASB issued guidance requiring companies to provide additional disclosures related to individually significant multiemployer pension plans. The Company's contributions to each individual multiemployer plan represent less than 5% of the total contributions to each such plan. Based on the most currently available information, the Company has determined that, if a withdrawal were to occur, withdrawal liabilities on two of the plans in which the Company currently participates could be material to the Company. The following table provides more detail on these significant multiemployer plans (contributions in thousands): Expiration Pension EIN Pension Pension Protection Act Zone Status FIP/RP Status Pending/ Contributions Date of Collective Bargaining Fund Plan Number 2015 2014 Implemented 2015 2014 2013 Agreement Western Conference of Teamsters Pension Plan 91-6145047 / 001 Green Green No $ 1,387 $ 1,384 $ 1,254 April 2020 (b) Central States, Southeast and Southwest Areas Pension Plan (a) 36-6044243 / 001 Red Red Yes 858 876 782 August 2018 (c) All other multiemployer plans 986 1,042 1,113 Total Company Contributions $ 3,231 $ 3,302 $ 3,149 (a) In July 2005 this plan received a 10 year extension from the IRS for amortizing unfunded liabilities. (b) The Company has several plants that participate in the Western Conference of Teamsters Pension Plan under collective bargaining agreements that require minimum funding contributions. Certain of these agreements have expired and are being renegotiated with others having expiration dates through April 1, 2020. (c) The Company has several processing plants that participate in the Central States, Southeast and Southwest Areas Pension Plan under collective bargaining agreements that require minimum funding contributions. Certain of these agreements have expired and are being renegotiated with others having expiration dates through August 6, 2018. With respect to the other multiemployer pension plans in which the Company participates and which are not individually significant, five plans have certified as critical or red zone, two plan have certified as endangered or yellow zone, as defined by the Pension Protection Act of 2006. The Company's portion of contributions to all plans amounted to $ 3.2 million , $ 3.3 million and $ 3.1 million for the years ended January 2, 2016 , January 3, 2015 and December 28, 2013 , respectively. In June 2009, the Company received a notice of a mass withdrawal termination and a notice of initial withdrawal liability from a multiemployer plan in which it participated. The Company had anticipated this event and as a result had accrued approximately $ 3.2 million as of January 3, 2009 based on the most recent information that was probable and estimable for this plan. The plan had given a notice of redetermination liability in December 2009. In fiscal 2010, the Company received further third party information confirming the future payout related to this multiemployer plan. As a result, the Company reduced its liability to approximately $ 1.2 million . In fiscal 2010, another underfunded multiemployer plan in which the Company participates gave notification of partial withdrawal liability. As of January 2, 2016 , the Company has an accrued liability of approximately $ 0.7 million representing the present value of scheduled withdrawal liability payments under this multiemployer plan. While the Company has no ability to calculate a possible current liability for under-funded multiemployer plans that could terminate or could require additional funding under the Pension Protection Act of 2006, the amounts could be material.</t>
  </si>
  <si>
    <t>Derivatives</t>
  </si>
  <si>
    <t>Derivative Instruments and Hedging Activities Disclosure [Abstract]</t>
  </si>
  <si>
    <t>DERIVATIVES</t>
  </si>
  <si>
    <t xml:space="preserve">DERIVATIVES The Company’s operations are exposed to market risks relating to commodity prices that affect the Company’s cost of raw materials, finished product prices and energy costs and the risk of changes in interest rates and foreign currency exchange rates. The Company makes limited use of derivative instruments to manage cash flow risks related natural gas usage, diesel fuel usage, inventory, forecasted sales and foreign currency exchange rates. The Company does not use derivative instruments for trading purposes.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Corn options and future contracts are entered into with the intent of managing forecasted sales of BBP by reducing the impact of changing prices. Foreign currency forward contracts are entered into to mitigate the foreign exchange rate risk for transactions designated in a currency other than the local functional currency. At January 2, 2016 , the Company had corn options outstanding that qualified and were designated for hedge accounting as well as corn options and foreign currency forward contracts that did not qualify and were not designated for hedge accounting.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effective portion of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s well as the ineffective portion of the gain or loss are reported in earnings immediately. If the derivative instrument is not designated as a hedge, the gain or loss is recognized in earnings in the period of change. In November 2013, the Company entered into foreign currency exchange forward contracts that did not qualify for hedge accounting to mitigate the foreign exchange rate risk of the expected acquisition price of the VION Acquisition . Under the terms of the exchange contracts, the Company exchanged U.S. dollars for € 1.0 billion at a fixed weighted average price of approximately 1.346 with a maturity date of early January 2014. The foreign currency contract was not designated for hedge accounting. In the fourth quarter of fiscal 2013 the Company recorded an unrealized gain of $ 27.5 million and upon settlement of the exchange contracts recorded a loss in the first quarter of fiscal 2014 of $ 12.6 million . Cash Flow Hedges In fiscal 2014 and fiscal 2015 , the Company entered into corn option contracts that are considered cash flow hedges. Under the terms of the corn option contracts the Company hedged a portion of it's forecasted sales of BBP into the second quarter of fiscal 2016 . As of January 2, 2016 , all fiscal 2014 contracts and some of the fiscal 2015 contracts have settled while the remaining contract positions and activity are disclosed below. From time to time, the Company may enter into corn option contracts in the future. As of January 2, 2016 , the Company had the following outstanding forward contract amounts that were entered into to hedge the future payments of intercompany note transactions, foreign currency transactions in currencies other than the functional currency and forecasted transactions in currencies other than the functional currency. All of these transactions are currently not designated for hedge accounting. (in thousands): Functional Currency Contract Currency Type Amount Type Amount Brazilian real 35,305 Euro 8,400 Brazilian real 67,670 U.S. Dollar 17,250 Euro 251,908 U.S. Dollar 271,964 Euro 8,834 Polish zloty 38,000 Euro 5,356 Japanese yen 709,859 Euro 34,707 Chinese renminbi 247,938 Euro 9,616 Australian dollar 13,950 Polish zloty 16,380 Euro 3,820 British pound 72 Euro 100 Japanese yen 53,039 U.S. dollar 438 The Company estimates the amount that will be reclassified from accumulated other comprehensive gain at January 2, 2016 into earnings over the next 12 months will be approximately $ 3.0 million . As of January 2, 2016 , no amounts have been reclassified into earnings as a result of the discontinuance of cash flow hedges. The following table presents the fair value of the Company’s derivative instruments as of January 2, 2016 and January 3, 2015 (in thousands): Derivatives Designated Balance Sheet Asset Derivatives Fair Value as Hedges Location January 2, 2016 January 3, 2015 Corn options Other current assets $ 3,215 $ 247 Total derivatives designated as hedges $ 3,215 $ 247 Derivatives not Designated as Hedges Foreign currency contracts Other current assets $ 644 $ 11,559 Corn options and futures Other current assets 599 69 Heating oil swaps Other current assets — 353 Total derivatives not designated as hedges $ 1,243 $ 11,981 Total asset derivatives $ 4,458 $ 12,228 Derivatives Designated Balance Sheet Liability Derivatives Fair Value as Hedges Location January 2, 2016 January 3, 2015 Derivatives not Designated as Hedges Foreign currency contracts Accrued Expenses $ 4,435 $ 2,019 Corn options and futures Accrued Expenses 2 3 Heating oil swaps Accrued Expenses — 993 Total derivatives not designated as hedges $ 4,437 $ 3,015 Total liability derivatives $ 4,437 $ 3,015 The effect of the Company's derivative instruments on the consolidated financial statements for the fiscal years ended January 2, 2016 and January 3, 2015 are as follows (in thousands): Derivatives Designated as Cash Flow Hedges Gain or (Loss) Recognized in OCI on Derivatives (Effective Portion) (a) Gain or (Loss) Reclassified From Accumulated OCI into Income (Effective Portion) (b) Gain or (Loss) Recognized in Income On Derivatives (Ineffective Portion and Amount Excluded from Effectiveness Testing) (c) 2015 2014 2015 2014 2015 2014 Corn options $ 4,405 $ 1,812 $ 1,517 $ 3,868 $ 68 $ 92 Natural gas swaps — 11 — 196 — (1 ) Total $ 4,405 $ 1,823 $ 1,517 $ 4,064 $ 68 $ 91 (a) Amount recognized in accumulated OCI (effective portion) is reported as accumulated other comprehensive gain of approximately $ 4.4 million and approximately $ 1.8 million recorded net of taxes of approximately $ 1.7 million and approximately $ 0.7 million for the year ended January 2, 2016 and January 3, 2015 , respectively. (b) Gains and (losses) reclassified from accumulated OCI into income (effective portion) for interest rate swaps and natural gas swaps is included in interest expense and cost of sales, respectively, in the Company’s consolidated statements of operations. (c) Gains and (losses) recognized in income on derivatives (ineffective portion) for interest rate swaps and natural gas swaps is included in other income/(expense), net in the Company’s consolidated statements of operations. The table below summarizes the effect of derivatives not designated as hedges on the Company's consolidated statements of operations for the year ended January 2, 2016, January 3, 2015 and December 28, 2013 (in thousands): Loss or (Gain) Recognized in Income on Derivatives Not Designated as Hedges For The Year Ended Derivatives not designated as hedging instruments Location January 2, 2016 January 3, 2015 December 28, 2013 Foreign Exchange Foreign currency loss/(gain) $ (27,321 ) $ (21,162 ) $ (27,517 ) Foreign Exchange Selling, general and administrative expense 7,508 4,652 — Corn options and futures Net sales (2 ) — — Corn options and futures Cost of sales and operating expenses (2,067 ) (71 ) (678 ) Natural gas swaps and options Cost of sales and operating expenses — — 41 Natural gas and heating oil swaps and options Cost of sales and operating expenses 132 982 (63 ) Total $ (21,750 ) $ (15,599 ) $ (28,217 ) At January 2, 2016 , the Company had forward purchase agreements in place for purchases of approximately $ 15.2 million of natural gas and diesel fuel. These forward purchase agreements have no net settlement provisions and the Company intends to take physical delivery. Accordingly, the forward purchase agreements are not subject to the requirements of fair value accounting because they qualify as normal purchases as defined. </t>
  </si>
  <si>
    <t>Fair Value Measurement</t>
  </si>
  <si>
    <t>Fair Value Disclosures [Abstract]</t>
  </si>
  <si>
    <t>FAIR VALUE MEASUREMENT</t>
  </si>
  <si>
    <t>FAIR VALUE MEASUREMENT FASB authoritative guidance which defines fair value, establishes a framework for measuring fair value, and expands disclosures about fair value measurements including guidance related to nonrecurring measurements of nonfinancial assets and liabilities. The following tables presents the Company's financial instruments that are measured at fair value on a recurring and nonrecurring basis as of January 2, 2016 and January 3, 2015 and are categorized using the fair value hierarchy under FASB authoritative guidance. The fair value hierarchy has three levels based on the reliability of the inputs used to determine the fair value. Fair Value Measurements at January 2, 2016 Using Quoted Prices in Active Markets for Identical Assets Significant Other Observable Inputs Significant Unobservable Inputs (In thousands of dollars) Total (Level 1) (Level 2) (Level 3) Assets Derivative assets $ 4,458 $ — $ 4,458 $ — Total Assets 4,458 — 4,458 — Liabilities Derivative liabilities 4,437 — 4,437 — 5.375% Senior Notes 495,000 — 495,000 — 4.75% Senior Notes 541,280 — 541,280 — Term Loan A 277,874 — 277,874 — Term Loan B 577,710 — 577,710 — Revolver 9,218 — 9,218 — Total Liabilities $ 1,905,519 $ — $ 1,905,519 $ — Fair Value Measurements at January 3, 2015 Using Quoted Prices in Active Markets for Identical Assets Significant Other Observable Inputs Significant Unobservable Inputs (In thousands of dollars) Total (Level 1) (Level 2) (Level 3) Assets Derivative assets $ 12,228 $ — $ 12,228 $ — Total Assets 12,228 — 12,228 — Liabilities Derivative liabilities 3,015 — 3,015 — 5.375% Senior Notes 493,750 — 493,750 — Term Loan A 310,600 — 310,600 — Term Loan B 1,198,546 — 1,198,546 — Revolver 100,335 — 100,335 — Total Liabilities $ 2,106,246 $ — $ 2,106,246 $ — Derivative assets consist of the Company's heating oil option contracts, corn option contracts and foreign currency contracts, which represents the difference between the observable market rates of commonly quoted intervals for similar assets and liabilities in active markets and the fixed swap and option rate considering the instruments term, notional amount and credit risk. See Note 16 Derivatives for breakdown by instrument type. Derivative liabilities consist of the Company's heating oil swap contracts and corn option contracts, which represent the difference between the observable market rates of commonly quoted intervals for similar assets and liabilities in active markets and the fixed swap rate considering the instrument’s term, notional amount and credit risk. See Note 16 Derivatives for breakdown by instrument type. The carrying amount of cash and cash equivalents, accounts receivable, accounts payable and accrued expenses approximates fair value due to the short maturity of these instruments and as such have been excluded from the table above. The carrying amount for the Company's other debt is not deemed to be significantly different than the fair value and all other instruments have been recorded at fair value. The fair value of the senior notes, term loan A, term loan B and revolver debt is based on market quotation from third-party banks.</t>
  </si>
  <si>
    <t>Concentration of Credit Risk</t>
  </si>
  <si>
    <t>CONCENTRATION OF CREDIT RISK [Abstract]</t>
  </si>
  <si>
    <t>CONCENTRATION OF CREDIT RISK</t>
  </si>
  <si>
    <t>CONCENTRATION OF CREDIT RISK Concentration of credit risk is limited due to the Company's diversified customer base and the fact that the Company sells commodities. No single customer accounted for more than 10% of the Company’s net sales in fiscal years 2015 , 2014 and 2013 .</t>
  </si>
  <si>
    <t>Contingencies</t>
  </si>
  <si>
    <t>Contingencies [Abstract]</t>
  </si>
  <si>
    <t>CONTINGENCIES</t>
  </si>
  <si>
    <t>CONTINGENCIES The Company is a party to several lawsuits, claims and loss contingencies arising in the ordinary course of its business, including employment, commercial and contract related matters and assertions by certain regulatory and governmental agencies related to permitting requirements and air, wastewater and storm water discharges from the Company's processing facilities. The Company’s workers compensation, auto and general liability policies contain significant deductibles or self-insured retentions. The Company estimates and accrues its expected ultimate claim costs related to accidents occurring during each fiscal year and carries this accrual as a reserve until these claims are paid by the Company. As a result of the matters discussed above, the Company has established loss reserves for insurance, environmental, litigation and tax matters. At January 2, 2016 and January 3, 2015 , the reserves for insurance, environmental and litigation contingencies reflected on the balance sheet in accrued expenses and other non-current liabilities were approximately $ 54.6 million and $ 56.8 million , respectively. The Company has insurance recovery receivables of approximately $ 12.2 million and $ 11.4 million , as of January 2, 2016 and January 3, 2015 , respectively, related to these liabilities. The Company's management believes these reserves for contingencies are reasonable and sufficient based upon present governmental regulations and information currently available to management; however, there can be no assurance that final costs related to these matters will not exceed current estimates. The Company believes that the likelihood is remote that any additional liability from these lawsuits and claims that may not be covered by insurance would have a material effect on the financial position, results of operations or cash flows. Lower Passaic River Area . In December 2009, the Company, along with numerous other entities, received notice from the United States Environmental Protection Agency (“EPA”) that the Company (as successor-in-interest to Standard Tallow Company) is considered a potentially responsible party with respect to alleged contamination in the lower Passaic River area which is part of the Diamond Alkali Superfund Site located in Newark, New Jersey. The Company’s designation as a potentially responsible party is based upon the operation of a former plant site located in Newark, New Jersey by Standard Tallow Company, an entity that the Company acquired in 1996. In the letter, EPA requested that the Company join a group of other parties in funding a remedial investigation and feasibility study at the site. As of the date of this report, the Company has not agreed to participate in the funding group. The Company's ultimate liability for investigatory costs, remedial costs and/or natural resource damages in connection with the lower Passaic River area cannot be determined at this time; however, as of the date of this report, there is nothing that leads the Company to believe that this matter will have a material effect on the Company's financial position, results of operations or cash flows. Fresno Facility Permit Issue. The Company has been named as a defendant and a real party in interest in a lawsuit filed on April 9, 2012 in the Superior Court of the State of California, Fresno County, styled Concerned Citizens of West Fresno vs. Darling International Inc. The complaint, as subsequently amended, alleges that the Company's Fresno facility is operating without a proper use permit and seeks, among other things, injunctive relief. The complaint had at one time also alleged that the Company's Fresno facility constitutes a continuing private and public nuisance, but the plaintiff has since amended the complaint to drop these allegations. The City of Fresno was also named as a defendant in the original complaint but has since had a judgment entered in its favor and is no longer a defendant in the lawsuit; however, in December 2013 the City of Fresno filed a motion to intervene as a plaintiff in this matter. The Superior Court heard the motion on February 4, 2014, and entered an order on February 18, 2014 denying the motion. Rendering operations have been conducted on the site since 1955, and the Company believes that it possesses all of the required federal, state and local permits to continue to operate the facility in the manner currently conducted and that its operations do not constitute a private or public nuisance. Accordingly, the Company intends to defend itself vigorously in this matter. Discovery has begun and this matter was scheduled for trial in July 2014; however, the parties have agreed to stay the litigation while they participate in a mediation process. While management cannot predict the ultimate outcome of this matter, management does not believe the outcome will have a material effect on the Company's financial condition, results of operations or cash flows.</t>
  </si>
  <si>
    <t>Business Segments</t>
  </si>
  <si>
    <t>Segment Reporting [Abstract]</t>
  </si>
  <si>
    <t>BUSINESS SEGMENTS</t>
  </si>
  <si>
    <t>BUSINESS SEGMENTS Effective December 29, 2013, the Company's business operations were reorganized into three industry segments: Feed Ingredients, Food Ingredients and Fuel Ingredients, in order to better align its business with the underlying markets and customers that the Company serves. All historical periods have been recast for the changes to the segment reporting structure. The Company sells its products domestically and internationally. The measure of segment profit (loss) includes all revenues, operating expenses (excluding certain amortization of intangibles), and selling, general and administrative expenses incurred at all operating locations and excludes general corporate expenses. Included in corporate activities are general corporate expenses and the amortization of intangibles. Assets of corporate activities include cash, unallocated prepaid expenses, deferred tax assets, prepaid pension, and miscellaneous other assets. Feed Ingredients Feed Ingredients consists principally of (i) the Company's U.S. ingredients business, including the Company's used cooking oil, trap grease and food residuals collection businesses, the Rothsay ingredients business, and the ingredients and specialty products businesses conducted by Darling Ingredients International under the Sonac name (proteins, fats, technical fats and blood plasma products) and (ii) the Company's bakery residuals business. Feed Ingredients operations process animal by-products and used cooking oil into fats, protein and hides. Food Ingredients Food Ingredients consists principally of (i) the gelatin and hydrolyzed collagen business conducted by Darling Ingredients International under the Rousselot name, (ii) the natural casings and meat-by-products business conducted by Darling Ingredients International under the CTH name and (iii) certain specialty products businesses conducted by Darling Ingredients International under the Sonac name. Fuel Ingredients The Company's Fuel Ingredients segment consists of (i) the Company's biofuel business conducted under the Dar Pro® and Rothsay names (ii) the bioenergy business conducted by Darling Ingredients International under the Ecoson and Rendac names and (iii) the Company's investment in the DGD Joint Venture. Business Segments (in thousands): Feed Ingredients Food Ingredients Fuel Ingredients Corporate Total Fiscal Year Ended January 2, 2016 Net Sales $ 2,074,333 $ 1,094,918 $ 228,195 $ — $ 3,397,446 Cost of sales and operating expenses 1,613,402 863,562 177,061 — 2,654,025 Gross Margin 460,931 231,356 51,134 — 743,421 Selling, general and administrative expense 178,624 103,301 7,264 33,385 322,574 Acquisition costs — — — 8,299 8,299 Depreciation and amortization 165,854 66,817 26,711 10,522 269,904 Segment operating income/(loss) 116,453 61,238 17,159 (52,206 ) 142,644 Equity in net income of unconsolidated subsidiaries 1,521 — 71,895 — 73,416 Segment income 117,974 61,238 89,054 (52,206 ) 216,060 Total other expense (117,280 ) Income before income taxes $ 98,780 Segment assets at January 2, 2016 $ 2,439,444 $ 1,448,014 $ 631,968 $ 270,176 $ 4,789,602 Feed Ingredients Food Ingredients Fuel Ingredients Corporate Total Fiscal Year Ended January 3, 2015 Net Sales $ 2,421,462 $ 1,248,352 $ 286,629 $ — $ 3,956,443 Cost of sales and operating expenses 1,864,835 1,029,488 228,848 — 3,123,171 Gross Margin 556,627 218,864 57,781 — 833,272 Selling, general and administrative expense 205,484 118,716 8,596 41,784 374,580 Acquisition costs — — — 24,667 24,667 Depreciation and amortization 158,871 73,274 27,898 9,474 269,517 Segment operating income/(loss) 192,272 26,874 21,287 (75,925 ) 164,508 Equity in net income of unconsolidated subsidiaries 1,842 — 63,767 — 65,609 Segment income 194,114 26,874 85,054 (75,925 ) 230,117 Total other expense (148,665 ) Income before income taxes $ 81,452 Segment assets at January 3, 2015 $ 2,667,601 $ 1,730,794 $ 693,921 $ 34,231 $ 5,126,547 Feed Ingredients Food Ingredients Fuel Ingredients Corporate Total Fiscal Year Ended December 28, 2013 Net Sales $ 1,788,563 $ — $ 13,705 $ — $ 1,802,268 Cost of sales and operating expenses 1,329,057 — 10,762 — 1,339,819 Gross Margin 459,506 — 2,943 — 462,449 Selling, general and administrative expense 149,160 — 928 20,737 170,825 Acquisition costs — — — 23,271 23,271 Depreciation and amortization 93,120 — 368 5,299 98,787 Segment operating income/(loss) 217,226 — 1,647 (49,307 ) 169,566 Equity in net income of unconsolidated subsidiaries — — 7,660 — 7,660 Segment income 217,226 — 9,307 (49,307 ) 177,226 Total other expense (13,548 ) Income before income taxes $ 163,678 Business Segment Property, Plant and Equipment (in thousands): January 2, 2016 January 3, 2015 December 28, 2013 Depreciation and amortization: Feed Ingredients $ 165,854 $ 158,871 $ 93,120 Food Ingredients 66,817 73,274 — Fuel Ingredients 26,711 27,898 368 Corporate Activities 10,522 9,474 5,299 Total $ 269,904 $ 269,517 $ 98,787 Capital expenditures: Feed Ingredients $ 153,894 $ 135,923 $ 84,616 Food Ingredients 49,066 61,657 — Fuel Ingredients 19,478 21,392 162 Corporate Activities 7,410 9,946 33,529 Total (a) $ 229,848 $ 228,918 $ 118,307 (a) Excludes the capital assets acquired in an immaterial acquisition in fiscal 2015, the VION Acquisition and Custom Blenders acquisition in fiscal 2014 of approximately $ 984.2 million , the Terra Transaction and the Rothsay Acquisition in fiscal 2013 of approximately $ 167.0 million . Geographic Area Net Trade Revenues (in thousands): January 2, 2016 January 3, 2015 December 28, 2013 North America $ 1,951,421 $ 2,131,978 $ 1,802,268 Europe 1,066,779 1,438,320 — China 234,978 229,876 — South America 68,226 73,241 — Other 76,042 83,028 — Total $ 3,397,446 $ 3,956,443 $ 1,802,268 The Company attributes revenues from external customers to individual foreign countries based on the origin of the Company's shipments. Prior to fiscal 2014, the Company did not have operations outside of North America. During fiscal 2014, the Company acquired operations in Europe, China, South America and other countries of the world. Long-lived assets related to the Company's operations in North America, Europe, China, South American and other were as follows (in thousands): FY 2015 FY 2014 Long-Lived Assets Long-Lived Assets North America $ 2,394,197 $ 2,422,050 Europe 1,226,046 1,408,237 China 169,832 186,994 South America 60,396 93,264 Other 7,343 7,390 Total $ 3,857,814 $ 4,117,935</t>
  </si>
  <si>
    <t>Quarterly Financial Data</t>
  </si>
  <si>
    <t>Quarterly Financial Information Disclosure [Abstract]</t>
  </si>
  <si>
    <t>QUARTERLY FINANCIAL DATA (UNAUDITED AND IN THOUSANDS EXCEPT PER SHARE AMOUNTS)</t>
  </si>
  <si>
    <t>QUARTERLY FINANCIAL DATA (UNAUDITED AND IN THOUSANDS EXCEPT PER SHARE AMOUNTS): Year Ended January 2, 2016 First Quarter (a) Second Quarter (a), (b) Third Quarter (a) Fourth Quarter (a), (b) Net sales $ 874,694 $ 859,315 $ 853,762 $ 809,675 Operating income 31,825 39,292 38,808 32,719 Income from operations before income taxes 3,939 9,602 502 84,737 Net income 1,824 4,937 (7,357 ) 85,875 Net (income)/loss attributable to minority interests (1,715 ) (1,857 ) (1,730 ) (1,446 ) Net income/(loss) attributable to Darling 109 3,080 (9,087 ) 84,429 Basic earnings per share — 0.02 (0.06 ) 0.51 Diluted earnings per share — 0.02 (0.06 ) 0.51 (a) Included in net income are $ 5.3 million in integration costs in the first quarter of fiscal 2015, $ 1.2 million in integration costs in the second quarter of fiscal 2015, $ 1.3 million in integration costs in the third quarter of fiscal 2015 and $ 0.5 million in the fourth quarter of fiscal 2015 primarily relating to the integration of Darling Ingredients International and Rothsay. (b) Included in net income in the second quarter of fiscal 2015 is approximately $ 10.6 million for the write-off of deferred loan costs resulting from the payoff of the Euro Term Loan B. Additionally, included in net income for the fourth quarter of fiscal 2015 were the Company's portion of all blenders tax credit recorded by the DGD Joint Venture and the Company's other processing facilities, which amounted to approximately$ 85.4 million . Year Ended January 3, 2015 First Quarter (c), (d) Second Quarter (c), (d) Third Quarter (c), (d) Fourth Quarter (d) Net sales $ 946,292 $ 1,031,283 $ 978,665 $ 1,000,203 Operating income (564 ) 75,485 49,925 39,662 Income from operations before income taxes (69,296 ) 50,078 27,090 73,580 Net income (51,006 ) 34,575 15,954 68,788 Net (income)/loss attributable to minority interests (1,797 ) (1,818 ) (1,636 ) 1,155 Net income/(loss) attributable to Darling (52,803 ) 32,757 14,318 69,943 Basic earnings per share (0.32 ) 0.20 0.09 0.42 Diluted earnings per share (0.32 ) 0.20 0.09 0.42 (c) Includes sales deductions reclassified from net sales to cost of sales in the amount of approximately $ 14.9 million in the first quarter of fiscal 2014, approximately $ 24.3 million in the second quarter of fiscal 2014 and approximately $ 22.9 million in the third quarter of fiscal 2014 to conform to the fiscal year ended January 3, 2015 presentation. (d) Included in net income are $ 15.9 million in acquisition and integration costs in the first quarter of fiscal 2014, $ 4.2 million in acquisition and integration costs in the second quarter of fiscal 2014, $ 2.2 million in acquisition and integration costs in the third quarter of fiscal 2014 and $ 2.4 million in the fourth quarter of fiscal 2014 primarily relating to the VION Acquisition and Rothsay Acquisition. Included in net income in the first quarter of fiscal 2014 is approximately $ 12.6 million of loss on a foreign currency forward contract, approximately $ 27.3 million redemption premium to payoff the 8.5% Senior Notes due 2018 early and approximately $ 44.8 million of costs related to the VION Acquisition inventory step-up in value. In addition, included in net income are approximately $ 5.0 million in the second quarter of fiscal 2014 related to the VION Acquisition inventory step-up in value. Additionally, included in the net income for the fourth quarter of fiscal 2014 were the Company's portion of all blenders tax credit recorded by the DGD Joint Venture and the Company's other processing facilities, which amounted to approximately$ 67.4 million .</t>
  </si>
  <si>
    <t>Related Party Transactions</t>
  </si>
  <si>
    <t>Related Party Transactions [Abstract]</t>
  </si>
  <si>
    <t>Related Party Transactions Disclosure [Text Block]</t>
  </si>
  <si>
    <t>RELATED PARTY TRANSACTIONS Raw Material Agreement The Company has entered into a Raw Material Agreement with the DGD Joint Venture pursuant to which the Company will offer to supply certain animal fats and used cooking oil at market prices, up to the DGD Joint Venture's full operational requirement of feedstock, but the DGD Joint Venture is not obligated to purchase the raw material offered by the Company. Additionally, the Company may offer other feedstocks to the DGD Joint Venture, such as inedible corn oil, purchased on a resale basis. For the years ended January 2, 2016 , January 3, 2015 and December 28, 2013 , the Company has recorded sales to the DGD Joint Venture of approximately $ 158.7 million , $ 159.8 million and $ 83.8 million , respectively. At January 2, 2016 and January 3, 2015 , the Company has approximately $ 5.1 million and $ 6.1 million in outstanding receivables due from the DGD Joint Venture, respectively. In addition, the Company has eliminated additional sales of approximately $ 5.0 million , $ 5.1 million and $ 3.7 million for the year ended January 2, 2016 , January 3, 2015 and December 28, 2013 , respectively to the DGD Joint Venture and deferred the Company's portion of profit on those sales relating to inventory assets still remaining on the DGD Joint Venture's balance sheet at January 2, 2016 , January 3, 2015 and December 28, 2013 of approximately $ 0.8 million , $ 1.3 million and $ 0.6 million , respectively. Revolving Loan Agreement On February 23, 2015, Darling through its wholly owned subsidiary Darling Green Energy LLC, (“Darling Green”) and a third party Diamond Alternative Energy, LLC (“Diamond Alternative” and together with Darling Green, the “DGD Lenders”) entered into a revolving loan agreement (the “DGD Loan Agreement”) with the DGD Joint Venture Opco. The DGD Lenders have committed to make loans available to Opco in the total amount of $ 10.0 million with each lender committed to $ 5.0 million of the total commitment. Any borrowings by Opco under the DGD Loan Agreement are at the applicable annum rate equal to the sum of (a) the LIBO Rate (meaning Reuters BBA Libor Rates Page 3750) on such day plus (b) 2.50% . The DGD Loan Agreement matures on December 31, 2016, unless extended by agreement of the parties. During fiscal 2015, Opco borrowed and repaid $ 3.5 million plus an insignificant amount of interest to Darling Green. As of January 2, 2016, no amounts are owed to Darling Green under the DGD Loan Agreement.</t>
  </si>
  <si>
    <t>New Accounting Pronoucements</t>
  </si>
  <si>
    <t>New Accounting Pronoucements [Abstract]</t>
  </si>
  <si>
    <t>NEW ACCOUNTING PRONOUNCEMENTS</t>
  </si>
  <si>
    <t>NEW ACCOUNTING PRONOUNCEMENTS In February 2016, the FASB issued ASU No. 2016-02, Leases (topic 842). Under the new ASU,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is ASU is effective for public companies for fiscal years beginning after December 15, 2018, including interim periods within those fiscal years, with early adoption permitted. The Company is currently evaluating the impact of this standard. In November 2015, the FASB issued ASU No. 2015-17, Balance Sheet Classification of Deferred Taxes. This ASU amends Topic 740, Income Taxes, requiring deferred tax assets and liabilities to be classified as non-current in the statement of financial position. The Company has early adopted ASU No. 2015-17 effective January 2, 2016 on a retrospective basis. As required by ASU No. 2015-17, all deferred tax assets and liabilities are classified as non-current in the Company's consolidated balance sheets, which is a change from the Company's historical presentation whereby certain of the Company's deferred tax assets and liabilities were classified as current and the remaining amount was classified as non-current. See Note 12 Income Taxes for impact of adopting this standard. The adoption did not have a material impact on the Company's consolidated financial statements. In September 2015, the FASB issued ASU No. 2015-16, Simplifying the Accounting for Measurement-Period Adjustments. This ASU amends Topic 805, Business Combinations . This ASU simplifies the treatment of adjustments to provisional amounts recognized in the period for items in a business combination for which the accounting is incomplete at the end of the reporting period. This ASU requires entities to present separately on the face of the income statement (or disclose in the notes to the financial statements) the portion of the amount recorded in the current period earnings, by line item, that would have been recorded in previous reporting periods if the adjustment to the provisional amounts had been recognized as of the acquisition date. The ASU is effective for fiscal years beginning after December 15, 2015 and for interim periods therein. The adoption of this standard will not have a material impact on the Company's consolidated financial statements. In July 2015, the FASB issued ASU No. 2015-11, Simplifying the Measurement of Inventory. This ASU amends Topic 330, Inventory . The ASU simplifies the measurement of inventory by requiring certain inventory to be measured at the lower of cost and net realizable value. The ASU is effective for financial statements issued for fiscal years beginning after December 15, 2016 and for interim periods therein. The Company is currently evaluating the impact of this standard. In April 2015, the FASB issued ASU No. 2015-04, Practical Expedient for the Measurement Date of an Employer's Defined Benefit Obligation and Plan Assets. The ASU amends ASC Topic 715, Compensation-Retirement Benefits. The new standard permits a reporting entity with a fiscal year-end that does not coincide with a month-end to measure defined benefit plan assets and obligations using the month-end that is closest to the entity's fiscal year-end and apply that expedient consistently from year to year. The practical expedient should be applied consistently to all plans if an entity has more than one plan. This ASU is effective for public entities for financial statements issued for fiscal years beginning after December 15, 2015, and interim periods within those years. Early adoption is permitted. The Company has elected to early adopt the month-end date of December 31 as the measurement date for all of the Company's defined benefit plans, which is the closest month-end to the Company's fiscal year-end. See Note 15 Employee Benefit Plans for impact of adopting this standard. The adoption of this standard did not have a material impact on the Company's consolidated financial statements. In April 2015, the FASB issued ASU No. 2015-03, Simplifying the Presentation of Debt Issuance Costs. The ASU amends ASC (Subtopic 835-30), Interest - Imputation of Interest. The new standard requires debt issuance costs related to a recognized debt liability be presented in the balance sheet as a direct deduction from the carrying value of the debt liability, which is similar to the presentation of debt discounts or premiums. The costs will continue to be amortized to interest expense using the effective interest method. The ASU is effective for public entities for fiscal years beginning after December 15, 2015, and interim periods within those fiscal years. The adoption of this standard will not have a material impact on the Company's consolidated financial statements. In May 2014, the FASB issued ASU No. 2014-09, Revenue from Contracts with Customers (Topic 606), which will supersede nearly all existing revenue recognition guidance under GAAP. The new ASU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In addition, this ASU requires disclosures sufficient to enable th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the FASB deferred the elective date of the standard by one year. This ASU allows for either full retrospective or modified retrospective adoption and will become effective for the Company for the fiscal years beginning after December 15, 2017. The Company is currently evaluating the impact of this standard and the transition plan the Company will adopt in 2016.</t>
  </si>
  <si>
    <t>Guarantor Financial Information</t>
  </si>
  <si>
    <t>Guarantor Financial Information [Abstract]</t>
  </si>
  <si>
    <t>GUARANTOR FINANCIAL INFORMATION</t>
  </si>
  <si>
    <t>GUARANTOR FINANCIAL INFORMATION The Company's 5.375% Notes and 4.75% Notes (see Note 10) are guaranteed on a senior unsecured basis by the following Notes Guarantors, each of which is a 100% directly or indirectly owned subsidiary of Darling and which constitute all of Darling's existing restricted subsidiaries that are Credit Agreement Guarantors (other than Darling's foreign subsidiaries, Darling Global Finance B.V., which issued the 4.75% Notes and is discussed further below, or any receivables entity): Darling National, Griffin and its subsidiary Craig Protein, Darling AWS LLC, Terra Holding Company, Darling Global Holdings Inc., Darling Northstar LLC, TRS, EV Acquisition, Inc., Rousselot Inc., Rousselot Dubuque Inc., Sonac USA LLC and Rousselot Peabody Inc. In addition, the 4.75% Notes, which were issued by Darling Global Finance B.V., a wholly-owned indirect subsidiary of Darling, are guaranteed on a senior unsecured basis by Darling. The Notes Guarantors, and Darling in the case of the 4.75% Notes, fully and unconditionally guaranteed the 5.375% Notes and 4.75% Notes on a joint and several basis. The following financial statements present condensed consolidating financial data for (i) Darling, (ii) the combined Notes Guarantors, (iii) the combined other subsidiaries of the Company that did not guarantee the 5.375% Notes or the 4.75% Notes (the "Non-guarantors"), and (iv) eliminations necessary to arrive at the Company's consolidated financial statements, which include condensed consolidated balance sheets as of January 2, 2016 and January 3, 2015 , and the condensed consolidating statements of operations, the condensed consolidating statements of comprehensive income and the condensed consolidating statements of cash flows for the years ended January 2, 2016 , January 3, 2015 and December 28, 2013 . Condensed Consolidating Balance Sheet As of January 2, 2016 (in thousands) Parent Guarantors Non-guarantors Eliminations Consolidated ASSETS Cash and cash equivalents $ 3,443 $ 3,993 $ 149,448 $ — $ 156,884 Restricted cash 102 — 229 — 331 Accounts receivable 184,472 81,644 310,932 (205,656 ) 371,392 Inventories 13,564 89,078 241,941 — 344,583 Income taxes refundable 7,695 — 4,268 — 11,963 Prepaid expenses 13,322 2,262 20,591 — 36,175 Other current assets 5,273 24 22,852 (17,689 ) 10,460 Total current assets 227,871 177,001 750,261 (223,345 ) 931,788 Investment in subsidiaries 4,072,855 1,141,644 837,604 (6,052,103 ) — Property, plant and equipment, net 224,208 477,446 806,513 — 1,508,167 Intangible assets, net 17,794 326,231 438,324 — 782,349 Goodwill 21,860 549,690 661,552 — 1,233,102 Investment in unconsolidated subsidiaries — — 247,238 — 247,238 Other assets 54,191 499,764 326,173 (809,522 ) 70,606 Deferred income taxes — — 16,352 — 16,352 $ 4,618,779 $ 3,171,776 $ 4,084,017 $ (7,084,970 ) $ 4,789,602 LIABILITIES AND STOCKHOLDERS’ EQUITY Current portion of long-term debt $ 22,184 $ — $ 42,749 $ (17,689 ) $ 47,244 Accounts payable 6,981 210,926 122,136 (190,045 ) 149,998 Income taxes payable (383 ) 373 6,689 — 6,679 Accrued expenses 82,854 29,037 143,547 (15,613 ) 239,825 Total current liabilities 111,636 240,336 315,121 (223,347 ) 443,746 Long-term debt, net of current portion 1,249,849 — 1,472,429 (809,522 ) 1,912,756 Other noncurrent liabilities 57,578 1,999 38,232 — 97,809 Deferred income taxes 147,416 — 213,265 — 360,681 Total liabilities 1,566,479 242,335 2,039,047 (1,032,869 ) 2,814,992 Total stockholders' equity 3,052,300 2,929,441 2,044,970 (6,052,101 ) 1,974,610 $ 4,618,779 $ 3,171,776 $ 4,084,017 $ (7,084,970 ) $ 4,789,602 Condensed Consolidating Balance Sheet As of January 3, 2015 (in thousands) Parent Guarantors Non-guarantors Eliminations Consolidated ASSETS Cash and cash equivalents $ 10,447 $ 14,460 $ 83,877 $ — $ 108,784 Restricted cash 103 — 240 — 343 Accounts receivable 30,237 604,486 320,040 (544,984 ) 409,779 Inventories 19,762 93,253 288,598 — 401,613 Income taxes refundable 18,647 — 3,493 — 22,140 Prepaid expenses 11,513 1,792 31,324 — 44,629 Other current assets 1,894 14 206,338 (186,922 ) 21,324 Total current assets 92,603 714,005 933,910 (731,906 ) 1,008,612 Investment in subsidiaries 3,874,466 1,096,541 837,605 (5,808,612 ) — Property, plant and equipment, net 205,895 445,301 922,920 — 1,574,116 Intangible assets, net 21,903 366,315 544,195 — 932,413 Goodwill 21,860 549,950 748,609 — 1,320,419 Investment in unconsolidated subsidiary — — 202,712 — 202,712 Other assets 56,404 575,656 538,460 (1,099,511 ) 71,009 Deferred income taxes — — 17,266 — 17,266 $ 4,273,131 $ 3,747,768 $ 4,745,677 $ (7,640,029 ) $ 5,126,547 LIABILITIES AND STOCKHOLDERS’ EQUITY Current portion of long-term debt $ 16,017 $ 55 $ 225,252 $ (186,923 ) $ 54,401 Accounts payable 540,784 11,349 127,994 (511,609 ) 168,518 Income tax payable — — 4,363 — 4,363 Accrued expenses 88,840 34,842 165,812 (33,375 ) 256,119 Total current liabilities 645,641 46,246 523,421 (731,907 ) 483,401 Long-term debt, net of current portion 1,334,556 — 1,862,994 (1,099,511 ) 2,098,039 Other noncurrent liabilities 56,849 1,979 55,872 — 114,700 Deferred income taxes 134,248 — 245,025 — 379,273 Total liabilities 2,171,294 48,225 2,687,312 (1,831,418 ) 3,075,413 Total stockholders' equity 2,101,837 3,699,543 2,058,365 (5,808,611 ) 2,051,134 $ 4,273,131 $ 3,747,768 $ 4,745,677 $ (7,640,029 ) $ 5,126,547 Condensed Consolidating Statements of Operations For the year ended January 2, 2016 (in thousands) Parent Guarantors Non-guarantors Eliminations Consolidated Net sales $ 475,213 $ 1,363,279 $ 1,759,800 $ (200,846 ) $ 3,397,446 Cost and expenses: Cost of sales and operating expenses 369,928 1,108,864 1,376,079 (200,846 ) 2,654,025 Selling, general and administrative expenses 122,509 55,691 144,374 — 322,574 Depreciation and amortization 34,889 98,400 136,615 — 269,904 Acquisition and integration costs 3,177 — 5,122 — 8,299 Total costs and expenses 530,503 1,262,955 1,662,190 (200,846 ) 3,254,802 Operating income (55,290 ) 100,324 97,610 — 142,644 Interest expense (60,945 ) 18,839 (63,424 ) — (105,530 ) Foreign currency gains/(losses) (123 ) (1,649 ) (3,139 ) — (4,911 ) Other income/(expense), net (22,455 ) 435 15,181 — (6,839 ) Equity in net income of unconsolidated subsidiaries — — 73,416 — 73,416 Earnings in investments in subsidiaries 198,371 — — (198,371 ) — Income/(loss) from operations before taxes 59,558 117,949 119,644 (198,371 ) 98,780 Income taxes (benefit) (18,973 ) 16,121 16,353 — 13,501 Net (income)/loss attributable to noncontrolling interests — — (6,748 ) — (6,748 ) Net income/(loss) attributable to Darling $ 78,531 $ 101,828 $ 96,543 $ (198,371 ) $ 78,531 Condensed Consolidating Statements of Operations For the year ended January 3, 2015 (in thousands) Parent Guarantors Non-guarantors Eliminations Consolidated Net sales $ 557,316 $ 1,620,054 $ 2,063,310 $ (284,237 ) $ 3,956,443 Cost and expenses: Cost of sales and operating expenses 421,883 1,330,038 1,655,487 (284,237 ) 3,123,171 Selling, general and administrative expenses 145,258 54,070 175,252 — 374,580 Depreciation and amortization 31,183 83,957 154,377 — 269,517 Acquisition and integration costs 20,410 — 4,257 — 24,667 Total costs and expenses 618,734 1,468,065 1,989,373 (284,237 ) 3,791,935 Operating income (61,418 ) 151,989 73,937 — 164,508 Interest expense (97,912 ) 21,231 (58,554 ) (181 ) (135,416 ) Foreign currency gains/(losses) (12,244 ) (417 ) (887 ) — (13,548 ) Other income/(expense), net (3,717 ) (19 ) 3,854 181 299 Equity in net income of unconsolidated subsidiaries — — 65,609 — 65,609 Earnings in investments in subsidiaries 223,790 — — (223,790 ) — Income/(loss) from operations before taxes 48,499 172,784 83,959 (223,790 ) 81,452 Income taxes (benefit) (15,716 ) 17,534 11,323 — 13,141 Net (income)/loss attributable to noncontrolling interests — — (4,096 ) — (4,096 ) Net income/(loss) attributable to Darling $ 64,215 $ 155,250 $ 68,540 $ (223,790 ) $ 64,215 Condensed Consolidating Statements of Operations For the year ended December 28, 2013 (in thousands) Parent Guarantors Non-guarantors Eliminations Consolidated Net sales $ 708,166 $ 1,288,824 $ 41,196 $ (235,918 ) $ 1,802,268 Cost and expenses: Cost of sales and operating expenses 559,117 988,295 28,325 (235,918 ) 1,339,819 Selling, general and administrative expenses 91,723 76,016 3,086 — 170,825 Depreciation and amortization 24,794 68,139 5,854 — 98,787 Acquisition costs 14,074 — 9,197 — 23,271 Total costs and expenses 689,708 1,132,450 46,462 (235,918 ) 1,632,702 Operating income 18,458 156,374 (5,266 ) — 169,566 Interest expense (36,964 ) 3,281 (4,425 ) — (38,108 ) Foreign currency gains/(losses) 27,516 (42 ) 633 — 28,107 Other income/(expense), net (3,373 ) 55 (229 ) — (3,547 ) Equity in net income of unconsolidated subsidiary — — 7,660 — 7,660 Earnings in investments in subsidiaries 105,178 — — (105,178 ) — Income/(loss) from operations before taxes 110,815 159,668 (1,627 ) (105,178 ) 163,678 Income taxes (benefit) 1,848 52,351 512 — 54,711 Net income/(loss) $ 108,967 $ 107,317 $ (2,139 ) $ (105,178 ) $ 108,967 Condensed Consolidating Statements of Comprehensive Income/(Loss) For the year ended January 2, 2016 (in thousands) Parent Guarantors Non-guarantors Eliminations Consolidated Net income $ 85,279 $ 101,828 $ 96,543 $ (198,371 ) $ 85,279 Other comprehensive income/(loss), net of tax: Foreign currency translation — — (162,436 ) — (162,436 ) Pension adjustments 83 109 4,010 — 4,202 Corn option derivative adjustments 1,767 — — — 1,767 Total other comprehensive income, net of tax 1,850 109 (158,426 ) — (156,467 ) Total comprehensive income/(loss) 87,129 101,937 (61,883 ) (198,371 ) (71,188 ) Comprehensive income attributable to noncontrolling interests — — 9,139 — $ 9,139 Comprehensive income/(loss) attributable to Darling $ 87,129 $ 101,937 $ (71,022 ) $ (198,371 ) $ (80,327 ) Condensed Consolidating Statements of Comprehensive Income/(Loss) For the year ended January 3, 2015 (in thousands) Parent Guarantors Non-guarantors Eliminations Consolidated Net income $ 68,311 $ 155,250 $ 68,540 $ (223,790 ) $ 68,311 Other comprehensive income (loss), net of tax: Foreign currency translation — — (119,684 ) — (119,684 ) Pension adjustments (11,844 ) (34 ) (8,503 ) — (20,381 ) Natural gas swap derivative adjustments (113 ) — — — (113 ) Corn option derivative adjustments (1,259 ) — — — (1,259 ) Total other comprehensive income, net of tax (13,216 ) (34 ) (128,187 ) — (141,437 ) Total comprehensive income (loss) $ 55,095 $ 155,216 $ (59,647 ) $ (223,790 ) $ (73,126 ) Comprehensive income attributable to noncontrolling interests — — 10,296 — 10,296 Comprehensive income/(loss) attributable to Darling $ 55,095 $ 155,216 $ (69,943 ) $ (223,790 ) $ (83,422 ) Condensed Consolidating Statements of Comprehensive Income/(Loss) For the year ended December 28, 2013 (in thousands) Parent Guarantors Non-guarantors Eliminations Consolidated Net income $ 108,967 $ 107,317 $ (2,139 ) $ (105,178 ) $ 108,967 Other comprehensive income (loss), net of tax: Foreign currency translation — — (14,502 ) — (14,502 ) Pension adjustments 15,060 — 80 — 15,140 Natural gas swap derivative adjustments 127 — — — 127 Corn option derivative adjustments 1,141 — — — 1,141 Total other comprehensive income, net of tax 16,328 — (14,422 ) — 1,906 Total comprehensive income (loss) $ 125,295 $ 107,317 $ (16,561 ) $ (105,178 ) $ 110,873 Condensed Consolidating Statements of Cash Flows For the year ended January 2, 2016 (in thousands) Parent Guarantors Non-guarantors Eliminations Consolidated Cash flows from operating activities: Net income $ 85,279 $ 101,828 $ 96,543 $ (198,371 ) $ 85,279 Earnings in investments in subsidiaries (198,371 ) — — 198,371 — Other operating cash flows 250,986 (53,098 ) 138,181 — 336,069 Net cash provided/(used) by operating activities 137,894 48,730 234,724 — 421,348 Cash flows from investing activities: Capital expenditures (46,574 ) (91,702 ) (91,572 ) — (229,848 ) Acquisitions, net of cash acquired — — (377 ) — (377 ) Investment in subsidiaries and affiliates (20 ) (45,103 ) 29,541 15,582 — Note receivable from affiliates — 76,019 (76,019 ) — — Gross proceeds from sale of property, plant and equipment and other assets 1,035 1,154 1,651 — 3,840 Proceeds from insurance settlements 71 490 — — 561 Payments related to routes and other intangibles — — (3,845 ) — (3,845 ) Net cash provide/(used) in investing activities (45,488 ) (59,142 ) (140,621 ) 15,582 (229,669 ) Cash flows from financing activities: Proceeds from long-term debt — — 590,745 — 590,745 Payments on long-term debt (16,111 ) (55 ) (593,089 ) — (609,255 ) Borrowings from revolving credit facility 25,000 — 53,244 — 78,244 Payments on revolving credit facility (90,000 ) — (76,755 ) — (166,755 ) Net overdraft financing — — (1,261 ) — (1,261 ) Deferred loan costs (7,295 ) — (10,015 ) — (17,310 ) Issuance of common stock 171 — — — 171 Repurchase of treasury stock (5,912 ) — — — (5,912 ) Contributions from parent — — 15,582 (15,582 ) — Minimum withholding taxes paid on stock awards (4,874 ) — — — (4,874 ) Excess tax benefits from stock-based compensation (389 ) — — — (389 ) Deduction of noncontrolling interest — — (87 ) — (87 ) Distributions to noncontrolling interests — — (3,295 ) — (3,295 ) Net cash provided/(used) in financing activities (99,410 ) (55 ) (24,931 ) (15,582 ) (139,978 ) Effect of exchange rate changes on cash and cash equivalent — — (3,601 ) — (3,601 ) Net increase/(decrease) in cash and cash equivalents (7,004 ) (10,467 ) 65,571 — 48,100 Cash and cash equivalents at beginning of year 10,447 14,460 83,877 — 108,784 Cash and cash equivalents at end of year $ 3,443 $ 3,993 $ 149,448 $ — $ 156,884 Condensed Consolidating Statements of Cash Flows For the year ended January 3, 2015 (in thousands) Parent Guarantors Non-guarantors Eliminations Consolidated Cash flows from operating activities: Net income/(loss) $ 68,311 $ 155,250 $ 68,540 $ (223,790 ) $ 68,311 Earnings in investments in subsidiaries (223,790 ) — — 223,790 — Other operating cash flows 226,120 (34,238 ) 14,979 — 206,861 Net cash provided by operating activities 70,641 121,012 83,519 — 275,172 Cash flows from investing activities: Capital expenditures (39,248 ) (84,299 ) (105,371 ) — (228,918 ) Acquisitions, net of cash acquired — (19,394 ) (2,075,006 ) — (2,094,400 ) Investment in subsidiaries and affiliates (1,483,007 ) (1,442,788 ) (440,619 ) 3,366,414 — Note receivable from affiliates — (204,074 ) 204,074 — — Gross proceeds from sale of property, plant and equipment and other assets 1,522 5,155 2,585 — 9,262 Proceeds from insurance settlements 1,350 200 — — 1,550 Payments related to routes and other intangibles (9,640 ) — (1,648 ) — (11,288 ) Net cash provided/(used) in investing activities (1,529,023 ) (1,745,200 ) (2,415,985 ) 3,366,414 (2,323,794 ) Cash flows from financing activities: Proceeds from long-term debt 1,100,000 — 742,184 — 1,842,184 Payments on long-term debt (264,500 ) (87 ) (69,175 ) — (333,762 ) Borrowings from revolving credit facility 122,445 — 47,698 — 170,143 Payments on revolving credit facility (297,445 ) — (54,144 ) — (351,589 ) Net overdraft financing — — 4,077 — 4,077 Deferred loan costs (41,748 ) — (3,475 ) — (45,223 ) Issuances of common stock 416 — — — 416 Contributions from parent — 1,632,618 1,733,796 (3,366,414 ) — Minimum withholding taxes paid on stock awards (10,026 ) — — — (10,026 ) Excess tax benefits from stock-based compensation 2,420 — — — 2,420 Addition of noncontrolling interest — — 1,201 — 1,201 Distributions to noncontrolling interests — — (4,272 ) — (4,272 ) Net cash provided/(used) in financing activities 611,562 1,632,531 2,397,890 (3,366,414 ) 1,275,569 Effect of exchange rate changes on cash and cash equivalents — — 10,980 — 10,980 Net increase/(decrease) in cash and cash equivalents (846,820 ) 8,343 76,404 — (762,073 ) Cash and cash equivalents at beginning of year 857,267 6,117 7,473 — 870,857 Cash and cash equivalents at end of year $ 10,447 $ 14,460 $ 83,877 $ — $ 108,784 Condensed Consolidating Statements of Cash Flows For the year ended December 28, 2013 (in thousands) Parent Guarantors Non-guarantors Eliminations Consolidated Cash flows from operating activities: Net income/(loss) $ 108,967 $ 107,317 $ (2,139 ) $ (105,178 ) $ 108,967 Earnings in investments in subsidiaries (105,178 ) — — 105,178 — Other operating cash flows 135,315 (39,459 ) 5,898 — 101,754 Net cash provided/(used) by operating activities 139,104 67,858 3,759 — 210,721 Cash flows from investing activities: Capital expenditures (45,173 ) (68,716 ) (4,418 ) — (118,307 ) Acquisitions, net of cash acquired — (121,440 ) (612,635 ) — (734,075 ) Investment in subsidiaries and affiliates (600,537 ) (63,115 ) (44,959 ) 663,652 (44,959 ) Note receivable from affiliates — (370,996 ) — 370,996 — Gross proceeds from sale of property, plant and equipment and other assets 1,329 1,029 — — 2,358 Proceeds from insurance settlements 1,531 450 — — 1,981 Payments related to routes and other intangibles (2,423 ) — — — (2,423 ) Net cash provided/(used) in investing activities (645,273 ) (622,788 ) (662,012 ) 1,034,648 (895,425 ) Cash flows from financing activities: Proceeds from long-term debt 200,000 — 144,704 — 344,704 Payments on long-term debt — (82 ) (498 ) — (580 ) Borrowing from revolving credit facility 245,000 — 48,235 — 293,235 Payments on revolving credit facility (5,000 ) — — — (5,000 ) Borrowings from affiliates — — 370,996 (370,996 ) — Deferred loan costs (11,916 ) — (1,404 ) — (13,320 ) Issuances of common stock 840,558 — — — 840,558 Contributions from parent — 555,552 108,100 (663,652 ) — Minimum withholding taxes paid on stock awards (3,289 ) — — — (3,289 ) Excess tax benefits from stock-based compensation 1,138 — — — 1,138 Net cash provided/(used) in financing activities 1,266,491 555,470 670,133 (1,034,648 ) 1,457,446 Effect of exchange rate changes on cash and cash equivalents — — (5,134 ) — (5,134 ) Net increase/(decrease) in cash and cash equivalents 760,322 540 6,746 — 767,608 Cash and cash equivalents at beginning of year 96,945 5,577 727 — 103,249 Cash and cash equivalents at end of year $ 857,267 $ 6,117 $ 7,473 $ — $ 870,857</t>
  </si>
  <si>
    <t>General (Summary of Significant Accounting Policies) (Policies)</t>
  </si>
  <si>
    <t>Basis of Presentation</t>
  </si>
  <si>
    <t>Basis of Presentation The consolidated financial statements include the accounts of Darling and its consolidated subsidiaries. Noncontrolling interests represents the outstanding ownership interest in the Company's consolidated subsidiaries that are not owned by the Company. In the accompanying Consolidated Statements of Operations, the noncontrolling interest in net income/(loss) of the consolidated subsidiaries is shown as an allocation of the Company's net income and is presented separately as “Net income/(loss) attributable to noncontrolling interests”. In the Company's Consolidated Balance Sheets, noncontrolling interests represents the ownership interests in the Company consolidated subsidairies' net assets held by parties other than the Company. These ownership interests are presented separately as “Noncontrolling interests” within “Stockholders' Equity.” All significant intercompany balances and transactions have been eliminated in consolidation.</t>
  </si>
  <si>
    <t>Fiscal Year</t>
  </si>
  <si>
    <t>Fiscal Year The Company has a 52 / 53 week fiscal year ending on the Saturday nearest December 31. Fiscal years for the consolidated financial statements included herein are for the 52 weeks ended January 2, 2016 , the 53 weeks ended January 3, 2015 , and the 52 weeks ended December 28, 2013 .</t>
  </si>
  <si>
    <t>Cash and Cash Equivalents</t>
  </si>
  <si>
    <t>Cash and Cash Equivalents The Company considers all short-term highly liquid instruments, with an original maturity of three months or less, to be cash equivalents.</t>
  </si>
  <si>
    <t>Accounts Receivable and Allowance for Doubtful Accounts</t>
  </si>
  <si>
    <t>Accounts Receivable and Allowance for Doubtful Accounts The Company maintains allowances for doubtful accounts for estimated losses resulting from customers’ non-payment of trade accounts receivable owed to the Company. These trade receivables arise in the ordinary course of business from sales of raw material, finished product or services to the Company’s customers. The estimate of allowance for doubtful accounts is based upon the Company’s bad debt experience, prevailing market conditions, and aging of trade accounts receivable, among other factors. If the financial condition of the Company’s customers deteriorates, resulting in the customers’ inability to pay the Company’s receivables as they come due, additional allowances for doubtful accounts may be required.</t>
  </si>
  <si>
    <t>Inventories Inventories are stated at the lower of cost or market. Cost is primarily determined using the first-in, first-out (FIFO) method for the Feed Ingredients and Fuel Ingredients segments. In the Food Ingredients segment cost is primarily determined based on the weighted average cost.</t>
  </si>
  <si>
    <t>Long Lived Assets</t>
  </si>
  <si>
    <t>Long Lived Assets Property, Plant and Equipment Property, plant and equipment are recorded at cost. Depreciation is computed by the straight-line method over the estimated useful lives of assets: 1) Buildings and improvements, 15 to 30 years; 2) Machinery and equipment, 3 to 10 years; 3) Vehicles, 3 to 8 years; and 4) Aircraft, 7 to 10 years. Maintenance and repairs are charged to expense as incurred and expenditures for major renewals and improvements are capitalized. Intangible Assets Intangible assets with indefinite lives, and therefore, not subject to amortization, consist of trade names acquired in the acquisition of Griffin Industries Inc. on December 17, 2010 (which was subsequently converted to a limited liability company) and its subsidiaries (“Griffin”) and trade names acquired in the VION Acquisition. In the fiscal 2015, the Company has determined that due to a global re-branding strategy, the Griffin Industries trade name in the amount of approximately $ 65.1 million has been determined to have a limited useful life and therefore the Company has started to amortize the Griffin Industries name over a useful life of 10 years. Intangible assets subject to amortization consist of: 1) collection routes which are made up of groups of suppliers of raw materials in similar geographic areas from which the Company derives collection fees and a dependable source of raw materials for processing into finished products; 2) permits that represent licensing of operating plants that have been acquired, giving those plants the ability to operate; 3) non-compete agreements that represent contractual arrangements with former competitors whose businesses were acquired; 4) trade names; and 5) royalty, consulting , land use rights and leasehold agreements. Amortization expense is calculated using the straight-line method over the estimated useful lives of the assets ranging from: 5 to 21 years for collection routes; 10 to 20 years for permits; 3 to 7 years for non-compete covenants; and 4 to 15 years for trade names. Royalty, consulting, land use rights and leasehold agreements are amortized over the term of the agreement.</t>
  </si>
  <si>
    <t>Impairment of Long-Lived Assets and Long-Lived Assets to Be Disposed of</t>
  </si>
  <si>
    <t xml:space="preserve">Impairment of Long-Lived Assets and Long-Lived Assets to Be Disposed of The Company reviews the carrying value of long-lived assets for impairment when events or changes in circumstances indicate that the carrying amount of an asset, or related asset group, may not be recoverable from estimated future undiscounted cash flows. Recoverability of assets to be held and used is measured by a comparison of the carrying amount of an asset or asset group to estimated undiscounted future cash flows expected to be generated by the asset or asset group. If the carrying amount of the asset exceeds its estimated future cash flows, an impairment charge is recognized by the amount for which the carrying amount of the asset exceeds the fair value of the asset. </t>
  </si>
  <si>
    <t>Goodwill During the fourth quarter of fiscal 2014, the Company elected to change the date of the Company's annual assessments of goodwill and indefinite lived intangible assets impairment from the end of the Company's fiscal year to the end of October. This is a change in method of applying an accounting principle, which management believes is a preferable alternative as the new date of the assessment is more closely aligned with Company's strategic planning process. The change in assessment date did not delay, accelerate or avoid a potential impairment charge. The Company performed the annual goodwill and indefinite-lived intangible assets impairment assessments at October 31, 2015 and concluded that the Company's goodwill for all reporting units and all recorded indefinite-lived intangible assets were not impaired as of that date. Goodwill and indefinite lived assets are tested annually or more frequently if events or changes in circumstances indicate that the asset might be impaired. The Company follows a two-step process for testing impairment. First, the fair value of each reporting unit is compared to its carrying value to determine whether an indication of impairment exists. If impairment is indicated, then the fair value of the reporting unit’s goodwill is determined by allocating the unit’s fair value of its assets and liabilities (including any unrecognized intangible assets) as if the reporting unit had been acquired in a business combination. The amount of impairment for goodwill is measured as the excess of its carrying value over its implied fair value.</t>
  </si>
  <si>
    <t>Environmental Expenditures</t>
  </si>
  <si>
    <t>Environmental Expenditures Environmental expenditures incurred to mitigate or prevent environmental impacts that have yet to occur and that otherwise may result from future operations are capitalized. Expenditures that relate to an existing condition caused by past operations and that do not contribute to current or future revenues are expensed or charged against established environmental reserves. Reserves are established when environmental impacts have been identified which are probable to require mitigation and/or remediation and the costs are reasonably estimable.</t>
  </si>
  <si>
    <t xml:space="preserve">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taxable income in future years. The Company recognizes tax benefits from uncertain tax positions only if it is more likely than not that the tax position will be sustained upon examination by the relevant taxing authority. Adjustments are made to the reserves for uncertain tax positions when facts and circumstances change or additional information is available. Judgment is required to assess the impact of ongoing audits conducted by tax authorities in determining the Company’s consolidated income tax provision. The Company recognizes accrued interest and penalties on tax related matters as a component of income tax expense. </t>
  </si>
  <si>
    <t>Earnings Per Share</t>
  </si>
  <si>
    <t>Earnings per Share Basic income per common share is computed by dividing net income by the weighted average number of common shares including non-vested and restricted shares with participation rights outstanding during the period. Diluted income per common share is computed by dividing net income by the weighted average number of common shares outstanding during the period increased by dilutive common equivalent shares determined using the treasury stock method.</t>
  </si>
  <si>
    <t>Stock Based Compensation</t>
  </si>
  <si>
    <t>Stock Based Compensation The Company recognizes compensation expense ratably over the vesting period in an amount equal to the fair value of the share-based payments (e.g., stock options and non-vested and restricted stock) granted to employees and non-employee directors or by incurring liabilities to an employee or other supplier (a) in amounts based, at least in part, on the price of the entity’s shares or other equity instruments, or (b) that require or may require settlement by issuing the entity’s equity shares or other equity instruments.</t>
  </si>
  <si>
    <t>Use of Estimates</t>
  </si>
  <si>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t>
  </si>
  <si>
    <t>Derivative Instruments</t>
  </si>
  <si>
    <t>Derivative Instruments The Company makes limited use of derivative instruments to manage cash flow risks related to interest expense, natural gas usage, diesel fuel usage, inventory, forecasted sales and foreign currency exchange rates. The Company does not use derivative instruments for trading purposes. Interest rate swaps are entered into with the intent of managing overall borrowing costs by reducing the potential impact of increases in interest rates on floating-rate long-term debt.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Corn options and future contracts are entered into with the intent of managing forecasted sales of BBP by reducing the impact of changing prices. Foreign currency forward contracts are entered into to mitigate the foreign exchange rate risk for transactions designated in a currency other than the local functional currency.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effective portion of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s well as the ineffective portion of the gain or loss is reported in earnings immediately. If the derivative instrument is not designated as a hedge, the gain or loss is recognized in earnings in the period of change. Hedge accounting treatment ceases if or when the hedge transaction is no longer probable of occurring or the hedge relationship correlation no longer qualifies for hedge accounting.</t>
  </si>
  <si>
    <t>Revenue Recognition</t>
  </si>
  <si>
    <t>Revenue Recognition The Company recognizes revenue on sales when products are shipped and the customer takes ownership and assumes risk of loss. Certain customers may be required to prepay prior to shipment in order to maintain payment protection against certain foreign and domestic sales. These amounts are recorded as unearned revenue and revenue is recognized when the products have shipped and the customer takes ownership and assumes risk of loss. The Company recognizes revenue related to grease trap servicing and industrial residual removal in the fiscal month the trap service or industrial residual removal occurs.</t>
  </si>
  <si>
    <t>Foreign Currency Transactions and Remeasurement</t>
  </si>
  <si>
    <t xml:space="preserve">Foreign Currency Translation and Remeasurement Foreign currency translation is included as a component of accumulated other comprehensive income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 </t>
  </si>
  <si>
    <t>Reclassification</t>
  </si>
  <si>
    <t>Reclassification Certain prior year amounts have been reclassified to conform to the current year presentation.</t>
  </si>
  <si>
    <t>Subsequent Events</t>
  </si>
  <si>
    <t xml:space="preserve">Subsequent Events The Company evaluates subsequent events from the end of the most recent fiscal year through the date the consolidated financial statements are issued. </t>
  </si>
  <si>
    <t>General (Tables)</t>
  </si>
  <si>
    <t>Net Income per Common Share [Table Text Block]</t>
  </si>
  <si>
    <t xml:space="preserve"> Net Income per Common Share (in thousands, except per share data) January 2, January 3, December 28, 2016 2015 2013 Income Shares Per-Share Income Shares Per-Share Income Shares Per-Share Basic: Net income attributable to Darling $ 78,531 165,031 $ 0.48 $ 64,215 164,627 $ 0.39 $ 108,967 119,526 $ 0.91 Diluted: Effect of dilutive securities Add: Option shares in the money and dilutive effect of nonvested stock — 168 — — 806 — — 848 — Less: Pro-forma treasury shares — (80) — — (374) — — (450) — Diluted: Net income attributable to Darling $ 78,531 165,119 $ 0.48 $ 64,215 165,059 $ 0.39 $ 108,967 119,924 $ 0.91</t>
  </si>
  <si>
    <t>Acquisitions (Tables)</t>
  </si>
  <si>
    <t>Business Acquisition [Line Items]</t>
  </si>
  <si>
    <t>Schedule of Recognized Identified Assets Acquired and Liabilities Assumed</t>
  </si>
  <si>
    <t>The following table summarizes the fair value of the assets acquired and liabilities assumed in the VION Acquisition as of January 7, 2014 (in thousands): Accounts receivable $ 337,278 Inventory 375,306 Prepaid expense 23,135 Other current assets 3,525 Deferred tax assets 48,639 Property plant and equipment 981,009 Identifiable intangibles 464,193 Goodwill 702,672 Investment in unconsolidated subsidiaries 27,069 Other long term assets 1,101 Accounts payable (210,477 ) Current portion of long-term debt (26,347 ) Accrued expenses (149,345 ) Deferred tax liability (350,003 ) Long Term debt obligations (4,109 ) Other noncurrent liabilities (57,721 ) Noncontrolling interests (90,919 ) Purchase price, net of cash acquired of $91.2 million $ 2,075,006</t>
  </si>
  <si>
    <t>Rothsay [Member]</t>
  </si>
  <si>
    <t>The following table summarizes the fair value of the assets acquired and liabilities assumed in the Rothsay Acquisition as of October 28, 2013 (in thousands): Accounts receivable $ 13,220 Inventory 5,479 Other current assets 312 Property, plant and equipment 138,175 Identifiable intangibles 240,386 Goodwill 262,797 Accounts payable (12,159 ) Accrued expenses (5,701 ) Deferred tax liability (15,031 ) Capital lease obligations (10,741 ) Other non-current liabilities (4,102 ) Purchase price, net of cash acquired $ 612,635</t>
  </si>
  <si>
    <t>Inventories (Tables)</t>
  </si>
  <si>
    <t>A summary of inventories follows (in thousands): January 2, 2016 January 3, 2015 Finished product $ 212,829 $ 255,130 Work in process 84,474 98,936 Supplies and other 47,280 47,547 $ 344,583 $ 401,613</t>
  </si>
  <si>
    <t>Property, Plant and Equipment (Tables)</t>
  </si>
  <si>
    <t>A summary of property, plant and equipment follows (in thousands): January 2, 2016 January 3, 2015 Land $ 156,422 $ 166,669 Buildings and improvements 448,620 443,081 Machinery and equipment 1,211,465 1,110,598 Vehicles 189,561 170,597 Aircraft 13,504 13,223 Construction in process 141,470 195,647 2,161,042 2,099,815 Accumulated depreciation (652,875 ) (525,699 ) $ 1,508,167 $ 1,574,116</t>
  </si>
  <si>
    <t>Intangbile assets (Tables)</t>
  </si>
  <si>
    <t>Schedule of Intangible Assets</t>
  </si>
  <si>
    <t>The gross carrying amount of intangible assets not subject to amortization and intangible assets subject to amortization is as follows (in thousands): January 2, 2016 January 3, 2015 Indefinite Lived Intangible Assets Trade names $ 52,466 $ 120,330 52,466 120,330 Finite Lived Intangible Assets: Routes 390,888 437,816 Permits 494,754 523,398 Non-compete agreements 6,996 7,583 Trade names 75,825 11,983 Royalty, consulting, land use rights and leasehold 14,139 16,212 982,602 996,992 Accumulated Amortization: Routes (99,819 ) (75,308 ) Permits (134,752 ) (101,010 ) Non-compete agreements (4,628 ) (3,595 ) Trade names (11,959 ) (3,420 ) Royalty, consulting, land use rights and leasehold (1,561 ) (1,576 ) (252,719 ) (184,909 ) Total Intangible assets, less accumulated amortization $ 782,349 $ 932,413</t>
  </si>
  <si>
    <t>Goodwill (Tables)</t>
  </si>
  <si>
    <t>Schedule of Goodwill</t>
  </si>
  <si>
    <t>Changes in the carrying amount of goodwill (in thousands): Feed Ingredients Food Ingredients Fuel Ingredients Total Balance at December 28, 2013 Goodwill $ 679,811 $ — $ 37,740 $ 717,551 Accumulated impairment losses (15,914 ) — — (15,914 ) 663,897 — 37,740 701,637 Goodwill acquired during year 225,889 375,633 103,806 705,328 Foreign currency translation (42,192 ) (29,480 ) (14,874 ) (86,546 ) Balance at January 3, 2015 Goodwill 863,508 346,153 126,672 1,336,333 Accumulated impairment losses (15,914 ) — — (15,914 ) 847,594 346,153 126,672 1,320,419 Goodwill acquired during year (259 ) — 521 262 Foreign currency translation (50,452 ) (22,768 ) (14,359 ) (87,579 ) Balance at January 2, 2016 Goodwill 812,797 323,385 112,834 1,249,016 Accumulated impairment losses (15,914 ) — — (15,914 ) $ 796,883 $ 323,385 $ 112,834 $ 1,233,102</t>
  </si>
  <si>
    <t>Investment in Unconsolidated Subsidiary (Tables)</t>
  </si>
  <si>
    <t>Equity Method Investments</t>
  </si>
  <si>
    <t>In addition to the DGD Joint Venture, the Company has investments in other unconsolidated subsidiaries that were acquired in the VION Acquisition that are insignificant to the Company. Selected financial information for the Company's DGD Joint Venture is as follows: (in thousands) December 31, 2015 December 31, 2014 Assets: Total current assets $ 261,444 $ 216,991 Property, plant and equipment, net 356,230 373,117 Other assets 3,034 2,092 Total assets $ 620,708 $ 592,200 Liabilities and members' equity: Total current portion of long term debt $ 62,023 $ 57,514 Total other current liabilities 19,935 21,313 Total long term debt 86,819 155,273 Total other long term liabilities 380 339 Total members' equity 451,551 357,761 Total liabilities and member's equity $ 620,708 $ 592,200 Year Ended December 31, (in thousands) 2015 2014 2013 Revenues: Operating revenues $ 475,934 $ 487,834 $ 213,552 Expenses: Total costs and expenses 318,660 342,743 189,216 Operating income 157,274 145,091 24,336 Other income 120 82 33 Interest and debt expense, net (13,604 ) (17,640 ) (9,049 ) Net income $ 143,790 $ 127,533 $ 15,320</t>
  </si>
  <si>
    <t>Accrued Expenses (Tables)</t>
  </si>
  <si>
    <t>Schedule of Accounts Payable and Accrued Liabilities [Table Text Block]</t>
  </si>
  <si>
    <t>Accrued expenses consist of the following (in thousands): January 2, 2016 January 3, 2015 Compensation and benefits $ 79,087 $ 92,863 Utilities and sewage 16,671 18,441 Accrued income, ad valorem, and franchise taxes 13,711 15,615 Reserve for self insurance, litigation, environmental and tax matters (Note 19) 13,643 11,941 Medical claims liability 3,807 5,229 Accrued operating expenses 50,953 55,877 Accrued interest payable 16,060 13,869 Other accrued expense 45,893 42,284 $ 239,825 $ 256,119</t>
  </si>
  <si>
    <t>Leases (Tables)</t>
  </si>
  <si>
    <t>Schedule of Future Minimum Rental Payments for Operating Leases</t>
  </si>
  <si>
    <t>Minimum rental commitments under noncancellable leases as of January 2, 2016 , are as follows (in thousands): Period Ending Fiscal Operating Leases Capital Leases 2016 $ 37,512 $ 2,170 2017 33,293 1,548 2018 30,355 920 2019 26,171 281 2020 14,722 141 Thereafter 17,506 — $ 159,559 $ 5,060 Less amounts representing interest (324 ) Capital lease obligations included in current and long-term debt $ 4,736</t>
  </si>
  <si>
    <t>Debt (Tables)</t>
  </si>
  <si>
    <t>Debt Instrument, Redemption [Line Items]</t>
  </si>
  <si>
    <t>Schedule of Maturities of Long-term Debt [Table Text Block]</t>
  </si>
  <si>
    <t>Maturities of long-term debt at January 2, 2016 follow (in thousands): Contractual Debt Payment 2016 $ 47,244 2017 24,726 2018 253,252 2019 6,420 2020 7,687 thereafter 1,620,671 $ 1,960,000</t>
  </si>
  <si>
    <t>Schedule of Debt [Table Text Block]</t>
  </si>
  <si>
    <t>Debt consists of the following (in thousands): January 2, 2016 January 3, 2015 Amended Credit Agreement: Revolving Credit Facility ($9.4 million and $36.9 million denominated in CAD at January 2, 2016 and January 3, 2015, respectively) $ 9,358 $ 101,863 Term Loan A ($97.1 million and $122.2 million denominated in CAD at January 2, 2016 and January 3, 2015, respectively) 277,181 312,161 Term Loan B ($610.2 million denominated in EURO at January 3, 2015) 589,500 1,205,669 5.375% Senior Notes due 2022 500,000 500,000 4.75% Senior Notes due 2022 - denominated in EURO 560,912 — Other Notes and Obligations 23,049 32,747 1,960,000 2,152,440 Less Current Maturities 47,244 54,401 $ 1,912,756 $ 2,098,039</t>
  </si>
  <si>
    <t>Schedule Of Debt Redemption Prices [Table Text Block]</t>
  </si>
  <si>
    <t>Year Percentage 2017 104.031% 2018 102.688% 2019 101.344% 2020 and thereafter 100.000% Year Percentage 2018 102.3750% 2019 101.1875% 2020 and thereafter 100.0000%</t>
  </si>
  <si>
    <t>Other Noncurrent Liabilities (Tables)</t>
  </si>
  <si>
    <t>Schedule of Other Liabilities, Noncurrent</t>
  </si>
  <si>
    <t>Other noncurrent liabilities consist of the following (in thousands): January 2, 2016 January 3, 2015 Accrued pension liability (Note 15) $ 53,220 $ 65,929 Reserve for self insurance, litigation, environmental and tax matters (Note 19) 40,927 44,832 Other 3,662 3,939 $ 97,809 $ 114,700</t>
  </si>
  <si>
    <t>Income Taxes Income Taxes (Tables)</t>
  </si>
  <si>
    <t>Schedule of Income before Income Tax, Domestic and Foreign</t>
  </si>
  <si>
    <t>U.S. and foreign income from operations before income taxes are as follows (in thousands): January 2, 2016 January 3, 2015 December 28, 2013 United States $ 50,473 $ 58,972 $ 174,470 Foreign 48,307 22,480 (10,792 ) Income from operations before income taxes $ 98,780 $ 81,452 $ 163,678</t>
  </si>
  <si>
    <t>Schedule of Components of Income Tax Expense (Benefit)</t>
  </si>
  <si>
    <t>Income tax expense attributable to income from continuing operations before income taxes consists of the following (in thousands): January 2, 2016 January 3, 2015 December 28, 2013 Current: Federal $ (21,775 ) $ 1,134 $ 8,109 State 411 (884 ) 7,213 Foreign 29,871 24,770 482 Total current 8,507 25,020 15,804 Deferred: Federal 13,057 886 40,396 State (1,521 ) 1,235 505 Foreign (6,542 ) (14,000 ) (1,994 ) Total deferred 4,994 (11,879 ) 38,907 $ 13,501 $ 13,141 $ 54,711 A reconciliation of the beginning and ending amounts of unrecognized tax benefits is as follows (in thousands): January 2, 2016 January 3, 2015 Balance at beginning of Year $ 8,130 $ 652 Change in tax positions related to current year — — Change in tax positions related to prior years (1,953 ) 7,935 Expiration of the Statute of Limitations (573 ) (457 ) Balance at end of year $ 5,604 $ 8,130</t>
  </si>
  <si>
    <t>Schedule of Effective Income Tax Rate Reconciliation</t>
  </si>
  <si>
    <t>Income tax expense for the years ended January 2, 2016 , January 3, 2015 and December 28, 2013 , differed from the amount computed by applying the statutory U.S. federal income tax rate to income from continuing operations before income taxes as a result of the following (in thousands): January 2, 2016 January 3, 2015 December 28, 2013 Computed "expected" tax expense $ 34,573 $ 28,508 $ 57,287 State income taxes, net of federal benefit (722 ) 228 5,017 Change in valuation allowance 4,421 5,420 507 Non-deductible compensation expenses 303 1,622 106 Deferred tax on unremitted foreign earnings 4,848 1,956 — Sub-Part F income 4,923 3,786 — Foreign rate differential (5,653 ) (9,754 ) 694 Biofuel tax incentives (28,143 ) (22,546 ) (9,342 ) Non-deductible transaction costs — 4,107 996 Other, net (1,049 ) (186 ) (554 ) $ 13,501 $ 13,141 $ 54,711</t>
  </si>
  <si>
    <t>Schedule of Deferred Tax Assets and Liabilities</t>
  </si>
  <si>
    <t>In November 2015, the Financial Accounting Standards Board (“FASB”) issued Accounting Standards Update (“ASU”) No. 2015-17, Balance Sheet Classification of Deferred Taxes. This ASU amends Topic 740, Income Taxes . requiring deferred tax assets and liabilities to be classified as non-current in the statement of financial position. The Company has early adopted ASU No. 2015-17 effective January 2, 2016 on a retrospective basis. As required by ASU No. 2015-17, all deferred tax assets and liabilities are classified as non-current in the Company's consolidated balance sheets. This is a change from the Company's historical presentation whereby certain of the Company's deferred tax assets and liabilities were classified as current and the remaining amount was classified as non-current. Upon adoption of ASU No. 2015-17, current deferred tax assets of approximately $ 45.0 million and current deferred tax liabilities of approximately $ 0.6 million in the Company's January 3, 2015 consolidated balance sheet were reclassified as non-current. The tax effects of temporary differences that give rise to significant portions of the deferred tax assets and deferred tax liabilities at January 2, 2016 and January 3, 2015 are presented below (in thousands): January 2, 2016 January 3, 2015 Deferred tax assets: Loss contingency reserves $ 11,961 $ 11,500 Employee benefits 9,383 11,866 Pension liability 17,714 20,106 Intangible assets amortization, including taxable goodwill 2,947 3,300 Net operating losses 99,534 75,920 Inventory 7,934 7,965 Other 16,621 11,130 Total gross deferred tax assets 166,094 141,787 Less valuation allowance (22,209 ) (18,037 ) Net deferred tax assets 143,885 123,750 Deferred tax liabilities: Intangible assets amortization, including taxable goodwill (182,748 ) (189,877 ) Property, plant and equipment depreciation (209,925 ) (203,602 ) Investment in DGD Joint Venture (46,239 ) (41,040 ) Tax on unremitted foreign earnings (48,106 ) (47,870 ) Other (1,196 ) (3,368 ) Total gross deferred tax liabilities (488,214 ) (485,757 ) Net deferred tax liability $ (344,329 ) $ (362,007 ) Amounts reported on Consolidated Balance Sheets: Non-current deferred tax asset $ 16,352 $ 17,266 Non-current deferred tax liability (360,681 ) (379,273 ) Net deferred tax liability $ (344,329 ) $ (362,007 )</t>
  </si>
  <si>
    <t>Stockholders' Equity and Stock-Based Compensation (Tables)</t>
  </si>
  <si>
    <t>Schedule of Share-based Compensation, Stock Options, Activity [Table Text Block]</t>
  </si>
  <si>
    <t>all stock option activity as of January 2, 2016 and changes during the year ended is as follows: Number of shares Weighted-avg. exercise price per share Weighted-avg. remaining contractual life Options outstanding at December 29, 2012 722,617 $ 8.07 4.8 years Granted 195,634 16.53 Exercised (12,000 ) 2.67 Forfeited — — Expired — — Options outstanding at December 28, 2013 906,251 9.97 5.0 years Granted 163,078 19.94 Exercised (343,550 ) 6.18 Forfeited (29,603 ) 16.89 Expired — — Options outstanding at January 3, 2015 696,176 13.88 6.2 years Granted 422,386 14.76 Exercised (131,653 ) 4.13 Forfeited (136,177 ) 16.68 Expired — — Options outstanding at January 2, 2016 850,732 $ 15.38 7.7 years Options exercisable at January 2, 2016 485,777 $ 15.22 6.7 years</t>
  </si>
  <si>
    <t>Schedule of Share-based Payment Award, Stock Options, Valuation Assumptions [Table Text Block]</t>
  </si>
  <si>
    <t>The fair value of each stock option grant under the Company's stock option plan was estimated on the date of grant using the Black Scholes option-pricing model with the following weighted average assumptions and results for fiscal 2015 , 2014 and 2013 . Weighted Average 2015 2014 2013 Expected dividend yield 0.0% 0.0% 0.0% Risk-free interest rate 1.82% 1.77% 1.01% Expected term 5.75 years 5.75 years 5.75 years Expected volatility 38.0% 43.7% 59.8% Fair value of options granted $5.59 $8.93 $9.04</t>
  </si>
  <si>
    <t>Schedule of Nonvested Share Activity [Table Text Block]</t>
  </si>
  <si>
    <t>A summary of the Company’s non-vested stock, restricted stock unit and performance share unit awards as of January 2, 2016 , and changes during the year ended is as follows: Non-Vested, RSU and PSU Shares Weighted Average Grant Date Fair Value Stock awards outstanding December 29, 2012 836,024 $ 12.26 Shares granted 519,575 16.89 Shares vested (527,725 ) 12.73 Shares forfeited (6,667 ) 7.36 Stock awards outstanding December 28, 2013 821,207 14.93 Shares granted 1,436,658 20.73 Shares vested (861,772 ) 16.43 Shares forfeited (138,920 ) 19.90 Stock awards outstanding January 3, 2015 1,257,173 19.98 Shares granted 524,225 14.47 Shares vested (714,626 ) 17.91 Shares forfeited (32,581 ) 19.65 Stock awards outstanding January 2, 2016 1,034,191 $ 18.63</t>
  </si>
  <si>
    <t>Schedule of Share-based Compensation, Restricted Stock and Restricted Stock Units Activity [Table Text Block]</t>
  </si>
  <si>
    <t>A summary of the Company’s non-employee director restricted stock awards as of January 2, 2016 , and changes during the year ended is as follows: Restricted stock and Restricted Stock Unit Shares Weighted Average Grant Date Fair Value Stock awards outstanding December 29, 2012 108,458 $ 9.59 Restricted shares granted 21,780 16.53 Restricted shares where the restriction lapsed — — Restricted shares forfeited — — Stock awards outstanding December 28, 2013 130,238 10.75 Restricted shares granted 25,678 19.67 Restricted shares where the restriction lapsed — — Restricted shares forfeited — — Stock awards outstanding January 3, 2015 155,916 12.22 Restricted shares granted 46,910 13.80 Restricted shares where the restriction lapsed (50,322 ) 12.25 Restricted shares forfeited — — Stock awards outstanding January 2, 2016 152,504 $ 12.69</t>
  </si>
  <si>
    <t>Comprehensive Income (Tables)</t>
  </si>
  <si>
    <t>Schedule of Comprehensive Income (Loss)</t>
  </si>
  <si>
    <t>The components of other comprehensive income (loss) and the related tax impacts for the years ended January 2, 2016 , January 3, 2015 and December 28, 2013 are as follows (in thousands): Before-Tax Tax (Expense) Net-of-Tax Amount or Benefit Amount Year Ended December 28, 2013 Defined Benefit Pension Plans Actuarial (loss)/gain recognized $ 18,773 $ (6,904 ) $ 11,869 Amortization of actuarial loss 5,202 (2,018 ) 3,184 Amortization of prior service costs 142 (55 ) 87 Total defined benefit pension plans 24,117 (8,977 ) 15,140 Natural gas swap derivatives Loss/(gain) reclassified to net income (41 ) 16 (25 ) Gain/(loss) recognized in other comprehensive income (loss) 248 (96 ) 152 Total natural gas derivatives 207 (80 ) 127 Corn option derivatives Loss/(gain) reclassified to net income (5,486 ) 2,129 (3,357 ) Gain/(loss) recognized in other comprehensive income (loss) 7,350 (2,852 ) 4,498 Total corn options 1,864 (723 ) 1,141 Foreign currency translation Other comprehensive income/(loss) (14,502 ) — (14,502 ) Other comprehensive income/(loss) $ 11,686 $ (9,780 ) $ 1,906 Year Ended January 3, 2015 Defined Benefit Pension Plans Actuarial (loss)/gain recognized $ (34,547 ) $ 12,001 $ (22,546 ) Amortization of actuarial loss 2,078 (806 ) 1,272 Actuarial prior service cost recognized 1,140 (261 ) 879 Amortization of prior service costs 23 (9 ) 14 Total defined benefit pension plans (31,306 ) 10,925 (20,381 ) Natural gas swap derivatives Loss/(gain) reclassified to net income (196 ) 76 (120 ) Gain/(loss) recognized in other comprehensive income (loss) 11 (4 ) 7 Total natural gas derivatives (185 ) 72 (113 ) Corn option derivatives Loss/(gain) reclassified to net income (3,868 ) 1,501 (2,367 ) Gain/(Loss) recognized in other comprehensive income 1,812 (704 ) 1,108 Total corn options (2,056 ) 797 (1,259 ) Foreign currency translation (119,684 ) — (119,684 ) Other comprehensive income/(loss) $ (153,231 ) $ 11,794 $ (141,437 ) Year Ended January 2, 2016 Defined Benefit Pension Plans Actuarial (loss)/gain recognized $ (3,822 ) $ 1,499 $ (2,323 ) Amortization of actuarial loss 5,101 (1,986 ) 3,115 Amortization of prior service costs (67 ) 36 (31 ) Amortization of curtailment (1,181 ) 328 (853 ) Amortization of settlement 5,291 (1,468 ) 3,823 Other 471 — 471 Total defined benefit pension plans 5,793 (1,591 ) 4,202 Corn option derivatives Loss/(gain) reclassified to net income (1,517 ) 589 (928 ) Gain/(Loss) recognized in other comprehensive income 4,405 (1,710 ) 2,695 Total corn options 2,888 (1,121 ) 1,767 Foreign currency translation (162,436 ) — (162,436 ) Other comprehensive income/(loss) $ (153,755 ) $ (2,712 ) $ (156,467 )</t>
  </si>
  <si>
    <t>Reclassification out of Accumulated Other Comprehensive Income</t>
  </si>
  <si>
    <t xml:space="preserve"> Fiscal Year Ended January 2, 2016 January 3, 2015 December 28, 2013 Statement of Operations Classification Derivative instruments Natural gas swap derivatives $ — $ 196 $ 41 Cost of sales and operating expenses Corn option derivatives 1,517 3,868 5,486 Cost of sales and operating expenses Interest rate swap derivatives — — — Interest expense 1,517 4,064 5,527 Total before tax (589 ) (1,577 ) (2,145 ) Income taxes 928 2,487 3,382 Net of tax Defined benefit pension plans Amortization of prior service cost $ 67 $ (23 ) $ (142 ) (a) Amortization of actuarial loss (5,101 ) (2,078 ) (5,202 ) (a) Amortization of curtailment 1,181 — — (a) Amortization of settlement (5,291 ) — — (a) (9,144 ) (2,101 ) (5,344 ) Total before tax 3,090 815 2,073 Income taxes (6,054 ) (1,286 ) (3,271 ) Net of tax Total reclassifications $ (5,126 ) $ 1,201 $ 111 Net of tax (a) These items are included in the computation of net periodic pension cost. See Note 15 Employee Benefit Plans for additional information.</t>
  </si>
  <si>
    <t>Schedule of Accumulated Other Comprehensive Income (Loss)</t>
  </si>
  <si>
    <t>The following table presents changes in each component of accumulated comprehensive income (loss) as of January 2, 2016 as follows (in thousands): Fiscal Year Ended January 2, 2016 Foreign Currency Derivative Defined Benefit Translation Instruments Pension Plans Total Accumulated Other Comprehensive Income/(loss) January 3, 2015, attributable to Darling, net of tax $ (140,386 ) $ 76 $ (36,750 ) $ (177,060 ) Other comprehensive gain before reclassifications (162,436 ) 2,695 — (159,741 ) Amounts reclassified from accumulated other comprehensive income/(loss) — (928 ) 4,202 3,274 Net current-period other comprehensive income (162,436 ) 1,767 4,202 (156,467 ) Noncontrolling interest 2,391 — — 2,391 Accumulated Other Comprehensive Income/(loss) January 2, 2016, attributable to Darling, net of tax $ (305,213 ) $ 1,843 $ (32,548 ) $ (335,918 )</t>
  </si>
  <si>
    <t>Employee Benefit Plans (Tables)</t>
  </si>
  <si>
    <t>Schedule of Net Funded Status [Table Text Block]</t>
  </si>
  <si>
    <t>The following table sets forth the plans’ funded status for the Company's domestic and foreign defined benefit plans and amounts recognized in the Company's consolidated balance sheets based on the measurement date (December 31, 2015 and January 3, 2015 ) (in thousands): January 2, 2016 January 3, Change in projected benefit obligation: Projected benefit obligation at beginning of period $ 395,142 $ 129,966 Acquisitions — 199,996 Service cost 6,638 5,208 Interest cost 10,536 13,214 Employee contributions 1,862 1,946 Plan amendments 90 (1,371 ) Actuarial loss/(gain) (24,436 ) 88,592 Benefits paid (11,197 ) (13,045 ) Effect of curtailment (9,545 ) — Effect of settlement (162,600 ) — Other (24,214 ) (29,364 ) Projected benefit obligation at end of period 182,276 395,142 Change in plan assets: Fair value of plan assets at beginning of period 328,220 118,898 Acquisitions — 171,117 Actual return on plan assets (17,888 ) 67,090 Employer contributions 9,612 7,061 Employee contributions 1,862 1,946 Benefits paid (11,197 ) (13,045 ) Effect of settlement (162,600 ) — Other (20,039 ) (24,847 ) Fair value of plan assets at end of period 127,970 328,220 Funded status (54,306 ) (66,922 ) Net amount recognized $ (54,306 ) $ (66,922 ) Amounts recognized in the consolidated balance sheets consist of: Noncurrent assets $ — $ — Current liability (1,086 ) (993 ) Noncurrent liability (53,220 ) (65,929 ) Net amount recognized $ (54,306 ) $ (66,922 ) Amounts recognized in accumulated other comprehensive loss consist of: Net actuarial loss $ 51,921 $ 59,207 Prior service cost/(credit) 359 (1,131 ) Net amount recognized (a) $ 52,280 $ 58,076 (a) Amounts do not include deferred taxes of $ 19.7 million and $ 21.3 million at January 2, 2016 and January 3, 2015 , respectively.</t>
  </si>
  <si>
    <t>Schedule of Accumulated and Projected Benefit Obligations [Table Text Block]</t>
  </si>
  <si>
    <t xml:space="preserve"> January 2, 2016 January 3, 2015 Projected benefit obligation $ 182,276 $ 395,142 Accumulated benefit obligation 171,530 376,043 Fair value of plan assets 127,970 328,220</t>
  </si>
  <si>
    <t>Schedule of Defined Benefit Plans Disclosures [Table Text Block]</t>
  </si>
  <si>
    <t>Net pension cost includes the following components (in thousands): January 2, 2016 January 3, 2015 December 28, 2013 Service cost $ 6,638 $ 5,208 $ 507 Interest cost 10,536 13,214 5,307 Expected return on plan assets (12,229 ) (14,439 ) (7,277 ) Net amortization and deferral 5,034 2,094 5,261 Curtailment (1,181 ) 7 83 Settlement (2,353 ) — — Net pension cost $ 6,445 $ 6,084 $ 3,881</t>
  </si>
  <si>
    <t>Schedule of Defined Benefit Plan Amounts Recognized in Other Comprehensive Income (Loss) [Table Text Block]</t>
  </si>
  <si>
    <t>Amounts recognized in accumulated other comprehensive income (loss) for the year ended (in thousands): 2015 2014 Actuarial (loss)/gain recognized: Reclassification adjustments $ 3,115 $ 1,272 Actuarial (loss)/gain recognized during the period (2,323 ) (22,546 ) Amortization of settlement 3,823 — Prior service (cost) credit recognized: Reclassification adjustments (31 ) 14 Prior service cost arising during the period — 879 Amortization of curtailment (853 ) — Other 471 — $ 4,202 $ (20,381 )</t>
  </si>
  <si>
    <t>Schedule of Amounts in Accumulated Other Comprehensive Income (Loss) to be Recognized over Next Fiscal Year [Table Text Block]</t>
  </si>
  <si>
    <t>The estimated amount that will be amortized from accumulated other comprehensive loss into net periodic pension cost in fiscal 2016 is as follows (in thousands): 2016 Net actuarial loss $ 4,628 Prior service cost 26 $ 4,654</t>
  </si>
  <si>
    <t>Schedule of Assumptions Used [Table Text Block]</t>
  </si>
  <si>
    <t>Weighted average assumptions used to determine benefit obligations were: January 2, 2016 January 3, 2015 December 28, 2013 Discount rate 4.13% 2.79% 4.66% Rate of compensation increase 0.31% 1.82% 3.00% Weighted average assumptions used to determine net periodic benefit cost for the employee benefit pension plans were: January 2, 2016 January 3, 2015 December 28, 2013 Discount rate 3.47% 4.15% 3.96% Rate of increase in future compensation levels 0.38% 1.70% —% Expected long-term rate of return on assets 6.62% 5.06% 7.35%</t>
  </si>
  <si>
    <t>Schedule of Target Allocation of Plan Assets [Table Text Block]</t>
  </si>
  <si>
    <t xml:space="preserve"> Fixed Income 35% - 80% Equities 20% - 65%</t>
  </si>
  <si>
    <t>Schedule of Accumulated Benefit Obligations in Excess of Fair Value of Plan Assets [Table Text Block]</t>
  </si>
  <si>
    <t>The following table presents fair value measurements for the Company's defined benefit plans’ assets as categorized using the fair value hierarchy under FASB authoritative guidance (in thousands): Total Quoted Prices in Active Markets for Identical Assets Significant Other Observable Inputs Significant Unobservable Inputs (In thousands of dollars) Fair Value (Level 1) (Level 2) (Level 3) Balances as January 3, 2015 Fixed Income: Long Term $ 71,820 $ 23,619 $ 48,201 $ — Short Term 1,419 — 1,419 — Equity Securities: Domestic equities 41,813 35,946 5,867 — International equities 18,259 16,953 1,306 — Insurance contracts 194,909 — — 194,909 Totals $ 328,220 $ 76,518 $ 56,793 $ 194,909 Balances as January 2, 2016 Fixed Income: Long Term $ 51,145 $ 21,079 $ 30,066 $ — Short Term 2,647 1,341 1,306 — Equity Securities: Domestic equities 43,757 34,864 8,893 — International equities 22,300 21,190 1,110 — Insurance contracts 8,121 — 5,801 2,320 Totals $ 127,970 $ 78,474 $ 47,176 $ 2,320</t>
  </si>
  <si>
    <t>Schedule of Expected Benefit Payments [Table Text Block]</t>
  </si>
  <si>
    <t>The following benefit payments, which reflect expected future service, as appropriate, are expected to be paid (in thousands): Year Ending Pension Benefits 2016 $ 9,434 2017 8,381 2018 8,493 2019 9,394 2020 9,737 Years 2021 – 2025 53,893</t>
  </si>
  <si>
    <t>Multiemployer plans</t>
  </si>
  <si>
    <t>The following table provides more detail on these significant multiemployer plans (contributions in thousands): Expiration Pension EIN Pension Pension Protection Act Zone Status FIP/RP Status Pending/ Contributions Date of Collective Bargaining Fund Plan Number 2015 2014 Implemented 2015 2014 2013 Agreement Western Conference of Teamsters Pension Plan 91-6145047 / 001 Green Green No $ 1,387 $ 1,384 $ 1,254 April 2020 (b) Central States, Southeast and Southwest Areas Pension Plan (a) 36-6044243 / 001 Red Red Yes 858 876 782 August 2018 (c) All other multiemployer plans 986 1,042 1,113 Total Company Contributions $ 3,231 $ 3,302 $ 3,149 (a) In July 2005 this plan received a 10 year extension from the IRS for amortizing unfunded liabilities. (b) The Company has several plants that participate in the Western Conference of Teamsters Pension Plan under collective bargaining agreements that require minimum funding contributions. Certain of these agreements have expired and are being renegotiated with others having expiration dates through April 1, 2020. (c) The Company has several processing plants that participate in the Central States, Southeast and Southwest Areas Pension Plan under collective bargaining agreements that require minimum funding contributions. Certain of these agreements have expired and are being renegotiated with others having expiration dates through August 6, 2018.</t>
  </si>
  <si>
    <t>Schedule of Effect of Significant Unobservable Inputs, Changes in Plan Assets [Table Text Block]</t>
  </si>
  <si>
    <t>The fair value measurement of plan assets using significant unobservable inputs (level 3) changed due to the following: Insurance (in thousands of dollars) Contracts Balance as of January 3, 2015 $ 194,909 Unrealized gains/(losses) relating to instruments still held in the reporting period. (12,601 ) Purchases, sales, and settlements (161,402 ) Exchange rate changes (18,586 ) Balance as of January 2, 2016 $ 2,320</t>
  </si>
  <si>
    <t>Derivatives (Tables)</t>
  </si>
  <si>
    <t>Schedule of Derivative Instruments [Table Text Block]</t>
  </si>
  <si>
    <t>All of these transactions are currently not designated for hedge accounting. (in thousands): Functional Currency Contract Currency Type Amount Type Amount Brazilian real 35,305 Euro 8,400 Brazilian real 67,670 U.S. Dollar 17,250 Euro 251,908 U.S. Dollar 271,964 Euro 8,834 Polish zloty 38,000 Euro 5,356 Japanese yen 709,859 Euro 34,707 Chinese renminbi 247,938 Euro 9,616 Australian dollar 13,950 Polish zloty 16,380 Euro 3,820 British pound 72 Euro 100 Japanese yen 53,039 U.S. dollar 438</t>
  </si>
  <si>
    <t>Schedule of Derivative Instruments in Statement of Financial Position, Fair Value [Table Text Block]</t>
  </si>
  <si>
    <t>The following table presents the fair value of the Company’s derivative instruments as of January 2, 2016 and January 3, 2015 (in thousands): Derivatives Designated Balance Sheet Asset Derivatives Fair Value as Hedges Location January 2, 2016 January 3, 2015 Corn options Other current assets $ 3,215 $ 247 Total derivatives designated as hedges $ 3,215 $ 247 Derivatives not Designated as Hedges Foreign currency contracts Other current assets $ 644 $ 11,559 Corn options and futures Other current assets 599 69 Heating oil swaps Other current assets — 353 Total derivatives not designated as hedges $ 1,243 $ 11,981 Total asset derivatives $ 4,458 $ 12,228 Derivatives Designated Balance Sheet Liability Derivatives Fair Value as Hedges Location January 2, 2016 January 3, 2015 Derivatives not Designated as Hedges Foreign currency contracts Accrued Expenses $ 4,435 $ 2,019 Corn options and futures Accrued Expenses 2 3 Heating oil swaps Accrued Expenses — 993 Total derivatives not designated as hedges $ 4,437 $ 3,015 Total liability derivatives $ 4,437 $ 3,015</t>
  </si>
  <si>
    <t>Schedule of Derivative Instruments, Gain (Loss) in Statement of Financial Performance [Table Text Block]</t>
  </si>
  <si>
    <t>The effect of the Company's derivative instruments on the consolidated financial statements for the fiscal years ended January 2, 2016 and January 3, 2015 are as follows (in thousands): Derivatives Designated as Cash Flow Hedges Gain or (Loss) Recognized in OCI on Derivatives (Effective Portion) (a) Gain or (Loss) Reclassified From Accumulated OCI into Income (Effective Portion) (b) Gain or (Loss) Recognized in Income On Derivatives (Ineffective Portion and Amount Excluded from Effectiveness Testing) (c) 2015 2014 2015 2014 2015 2014 Corn options $ 4,405 $ 1,812 $ 1,517 $ 3,868 $ 68 $ 92 Natural gas swaps — 11 — 196 — (1 ) Total $ 4,405 $ 1,823 $ 1,517 $ 4,064 $ 68 $ 91 (a) Amount recognized in accumulated OCI (effective portion) is reported as accumulated other comprehensive gain of approximately $ 4.4 million and approximately $ 1.8 million recorded net of taxes of approximately $ 1.7 million and approximately $ 0.7 million for the year ended January 2, 2016 and January 3, 2015 , respectively. (b) Gains and (losses) reclassified from accumulated OCI into income (effective portion) for interest rate swaps and natural gas swaps is included in interest expense and cost of sales, respectively, in the Company’s consolidated statements of operations. (c) Gains and (losses) recognized in income on derivatives (ineffective portion) for interest rate swaps and natural gas swaps is included in other income/(expense), net in the Company’s consolidated statements of operations.</t>
  </si>
  <si>
    <t>Schedule of Other Derivatives Not Designated as Hedging Instruments, Statements of Financial Performance and Financial Position, Location [Table Text Block]</t>
  </si>
  <si>
    <t>The table below summarizes the effect of derivatives not designated as hedges on the Company's consolidated statements of operations for the year ended January 2, 2016, January 3, 2015 and December 28, 2013 (in thousands): Loss or (Gain) Recognized in Income on Derivatives Not Designated as Hedges For The Year Ended Derivatives not designated as hedging instruments Location January 2, 2016 January 3, 2015 December 28, 2013 Foreign Exchange Foreign currency loss/(gain) $ (27,321 ) $ (21,162 ) $ (27,517 ) Foreign Exchange Selling, general and administrative expense 7,508 4,652 — Corn options and futures Net sales (2 ) — — Corn options and futures Cost of sales and operating expenses (2,067 ) (71 ) (678 ) Natural gas swaps and options Cost of sales and operating expenses — — 41 Natural gas and heating oil swaps and options Cost of sales and operating expenses 132 982 (63 ) Total $ (21,750 ) $ (15,599 ) $ (28,217 )</t>
  </si>
  <si>
    <t>Fair Value Measurement (Tables)</t>
  </si>
  <si>
    <t>Fair value measured on recurring basis [Table Text Block]</t>
  </si>
  <si>
    <t>The following tables presents the Company's financial instruments that are measured at fair value on a recurring and nonrecurring basis as of January 2, 2016 and January 3, 2015 and are categorized using the fair value hierarchy under FASB authoritative guidance. The fair value hierarchy has three levels based on the reliability of the inputs used to determine the fair value. Fair Value Measurements at January 2, 2016 Using Quoted Prices in Active Markets for Identical Assets Significant Other Observable Inputs Significant Unobservable Inputs (In thousands of dollars) Total (Level 1) (Level 2) (Level 3) Assets Derivative assets $ 4,458 $ — $ 4,458 $ — Total Assets 4,458 — 4,458 — Liabilities Derivative liabilities 4,437 — 4,437 — 5.375% Senior Notes 495,000 — 495,000 — 4.75% Senior Notes 541,280 — 541,280 — Term Loan A 277,874 — 277,874 — Term Loan B 577,710 — 577,710 — Revolver 9,218 — 9,218 — Total Liabilities $ 1,905,519 $ — $ 1,905,519 $ — Fair Value Measurements at January 3, 2015 Using Quoted Prices in Active Markets for Identical Assets Significant Other Observable Inputs Significant Unobservable Inputs (In thousands of dollars) Total (Level 1) (Level 2) (Level 3) Assets Derivative assets $ 12,228 $ — $ 12,228 $ — Total Assets 12,228 — 12,228 — Liabilities Derivative liabilities 3,015 — 3,015 — 5.375% Senior Notes 493,750 — 493,750 — Term Loan A 310,600 — 310,600 — Term Loan B 1,198,546 — 1,198,546 — Revolver 100,335 — 100,335 — Total Liabilities $ 2,106,246 $ — $ 2,106,246 $ —</t>
  </si>
  <si>
    <t>Business Segments (Tables)</t>
  </si>
  <si>
    <t>Business Segment Profit/(Loss) [Table Text Block]</t>
  </si>
  <si>
    <t xml:space="preserve">Business Segments (in thousands): Feed Ingredients Food Ingredients Fuel Ingredients Corporate Total Fiscal Year Ended January 2, 2016 Net Sales $ 2,074,333 $ 1,094,918 $ 228,195 $ — $ 3,397,446 Cost of sales and operating expenses 1,613,402 863,562 177,061 — 2,654,025 Gross Margin 460,931 231,356 51,134 — 743,421 Selling, general and administrative expense 178,624 103,301 7,264 33,385 322,574 Acquisition costs — — — 8,299 8,299 Depreciation and amortization 165,854 66,817 26,711 10,522 269,904 Segment operating income/(loss) 116,453 61,238 17,159 (52,206 ) 142,644 Equity in net income of unconsolidated subsidiaries 1,521 — 71,895 — 73,416 Segment income 117,974 61,238 89,054 (52,206 ) 216,060 Total other expense (117,280 ) Income before income taxes $ 98,780 Segment assets at January 2, 2016 $ 2,439,444 $ 1,448,014 $ 631,968 $ 270,176 $ 4,789,602 Feed Ingredients Food Ingredients Fuel Ingredients Corporate Total Fiscal Year Ended January 3, 2015 Net Sales $ 2,421,462 $ 1,248,352 $ 286,629 $ — $ 3,956,443 Cost of sales and operating expenses 1,864,835 1,029,488 228,848 — 3,123,171 Gross Margin 556,627 218,864 57,781 — 833,272 Selling, general and administrative expense 205,484 118,716 8,596 41,784 374,580 Acquisition costs — — — 24,667 24,667 Depreciation and amortization 158,871 73,274 27,898 9,474 269,517 Segment operating income/(loss) 192,272 26,874 21,287 (75,925 ) 164,508 Equity in net income of unconsolidated subsidiaries 1,842 — 63,767 — 65,609 Segment income 194,114 26,874 85,054 (75,925 ) 230,117 Total other expense (148,665 ) Income before income taxes $ 81,452 Segment assets at January 3, 2015 $ 2,667,601 $ 1,730,794 $ 693,921 $ 34,231 $ 5,126,547 Feed Ingredients Food Ingredients Fuel Ingredients Corporate Total Fiscal Year Ended December 28, 2013 Net Sales $ 1,788,563 $ — $ 13,705 $ — $ 1,802,268 Cost of sales and operating expenses 1,329,057 — 10,762 — 1,339,819 Gross Margin 459,506 — 2,943 — 462,449 Selling, general and administrative expense 149,160 — 928 20,737 170,825 Acquisition costs — — — 23,271 23,271 Depreciation and amortization 93,120 — 368 5,299 98,787 Segment operating income/(loss) 217,226 — 1,647 (49,307 ) 169,566 Equity in net income of unconsolidated subsidiaries — — 7,660 — 7,660 Segment income 217,226 — 9,307 (49,307 ) 177,226 Total other expense (13,548 ) Income before income taxes $ 163,678 </t>
  </si>
  <si>
    <t>Business Segment Property, Plant and Equipment [Table Text Block]</t>
  </si>
  <si>
    <t>Business Segment Property, Plant and Equipment (in thousands): January 2, 2016 January 3, 2015 December 28, 2013 Depreciation and amortization: Feed Ingredients $ 165,854 $ 158,871 $ 93,120 Food Ingredients 66,817 73,274 — Fuel Ingredients 26,711 27,898 368 Corporate Activities 10,522 9,474 5,299 Total $ 269,904 $ 269,517 $ 98,787 Capital expenditures: Feed Ingredients $ 153,894 $ 135,923 $ 84,616 Food Ingredients 49,066 61,657 — Fuel Ingredients 19,478 21,392 162 Corporate Activities 7,410 9,946 33,529 Total (a) $ 229,848 $ 228,918 $ 118,307 (a) Excludes the capital assets acquired in an immaterial acquisition in fiscal 2015, the VION Acquisition and Custom Blenders acquisition in fiscal 2014 of approximately $ 984.2 million , the Terra Transaction and the Rothsay Acquisition in fiscal 2013 of approximately $ 167.0 million .</t>
  </si>
  <si>
    <t>Geographic Area Net Trade Revenues [Table Text Block]</t>
  </si>
  <si>
    <t>Geographic Area Net Trade Revenues (in thousands): January 2, 2016 January 3, 2015 December 28, 2013 North America $ 1,951,421 $ 2,131,978 $ 1,802,268 Europe 1,066,779 1,438,320 — China 234,978 229,876 — South America 68,226 73,241 — Other 76,042 83,028 — Total $ 3,397,446 $ 3,956,443 $ 1,802,268 Long-lived assets related to the Company's operations in North America, Europe, China, South American and other were as follows (in thousands): FY 2015 FY 2014 Long-Lived Assets Long-Lived Assets North America $ 2,394,197 $ 2,422,050 Europe 1,226,046 1,408,237 China 169,832 186,994 South America 60,396 93,264 Other 7,343 7,390 Total $ 3,857,814 $ 4,117,935</t>
  </si>
  <si>
    <t>Quarterly Financial Data (Tables)</t>
  </si>
  <si>
    <t>Schedule of Quarterly Financial Information [Table Text Block]</t>
  </si>
  <si>
    <t xml:space="preserve"> Year Ended January 2, 2016 First Quarter (a) Second Quarter (a), (b) Third Quarter (a) Fourth Quarter (a), (b) Net sales $ 874,694 $ 859,315 $ 853,762 $ 809,675 Operating income 31,825 39,292 38,808 32,719 Income from operations before income taxes 3,939 9,602 502 84,737 Net income 1,824 4,937 (7,357 ) 85,875 Net (income)/loss attributable to minority interests (1,715 ) (1,857 ) (1,730 ) (1,446 ) Net income/(loss) attributable to Darling 109 3,080 (9,087 ) 84,429 Basic earnings per share — 0.02 (0.06 ) 0.51 Diluted earnings per share — 0.02 (0.06 ) 0.51 (a) Included in net income are $ 5.3 million in integration costs in the first quarter of fiscal 2015, $ 1.2 million in integration costs in the second quarter of fiscal 2015, $ 1.3 million in integration costs in the third quarter of fiscal 2015 and $ 0.5 million in the fourth quarter of fiscal 2015 primarily relating to the integration of Darling Ingredients International and Rothsay. (b) Included in net income in the second quarter of fiscal 2015 is approximately $ 10.6 million for the write-off of deferred loan costs resulting from the payoff of the Euro Term Loan B. Additionally, included in net income for the fourth quarter of fiscal 2015 were the Company's portion of all blenders tax credit recorded by the DGD Joint Venture and the Company's other processing facilities, which amounted to approximately$ 85.4 million . Year Ended January 3, 2015 First Quarter (c), (d) Second Quarter (c), (d) Third Quarter (c), (d) Fourth Quarter (d) Net sales $ 946,292 $ 1,031,283 $ 978,665 $ 1,000,203 Operating income (564 ) 75,485 49,925 39,662 Income from operations before income taxes (69,296 ) 50,078 27,090 73,580 Net income (51,006 ) 34,575 15,954 68,788 Net (income)/loss attributable to minority interests (1,797 ) (1,818 ) (1,636 ) 1,155 Net income/(loss) attributable to Darling (52,803 ) 32,757 14,318 69,943 Basic earnings per share (0.32 ) 0.20 0.09 0.42 Diluted earnings per share (0.32 ) 0.20 0.09 0.42 (c) Includes sales deductions reclassified from net sales to cost of sales in the amount of approximately $ 14.9 million in the first quarter of fiscal 2014, approximately $ 24.3 million in the second quarter of fiscal 2014 and approximately $ 22.9 million in the third quarter of fiscal 2014 to conform to the fiscal year ended January 3, 2015 presentation. (d) Included in net income are $ 15.9 million in acquisition and integration costs in the first quarter of fiscal 2014, $ 4.2 million in acquisition and integration costs in the second quarter of fiscal 2014, $ 2.2 million in acquisition and integration costs in the third quarter of fiscal 2014 and $ 2.4 million in the fourth quarter of fiscal 2014 primarily relating to the VION Acquisition and Rothsay Acquisition. Included in net income in the first quarter of fiscal 2014 is approximately $ 12.6 million of loss on a foreign currency forward contract, approximately $ 27.3 million redemption premium to payoff the 8.5% Senior Notes due 2018 early and approximately $ 44.8 million of costs related to the VION Acquisition inventory step-up in value. In addition, included in net income are approximately $ 5.0 million in the second quarter of fiscal 2014 related to the VION Acquisition inventory step-up in value. Additionally, included in the net income for the fourth quarter of fiscal 2014 were the Company's portion of all blenders tax credit recorded by the DGD Joint Venture and the Company's other processing facilities, which amounted to approximately$ 67.4 million .</t>
  </si>
  <si>
    <t>Guarantor Financial Information (Tables)</t>
  </si>
  <si>
    <t>Guarantor Financial Information Condensed Consolidating Balance Sheet [Table Text Block]</t>
  </si>
  <si>
    <t>Condensed Consolidating Balance Sheet As of January 2, 2016 (in thousands) Parent Guarantors Non-guarantors Eliminations Consolidated ASSETS Cash and cash equivalents $ 3,443 $ 3,993 $ 149,448 $ — $ 156,884 Restricted cash 102 — 229 — 331 Accounts receivable 184,472 81,644 310,932 (205,656 ) 371,392 Inventories 13,564 89,078 241,941 — 344,583 Income taxes refundable 7,695 — 4,268 — 11,963 Prepaid expenses 13,322 2,262 20,591 — 36,175 Other current assets 5,273 24 22,852 (17,689 ) 10,460 Total current assets 227,871 177,001 750,261 (223,345 ) 931,788 Investment in subsidiaries 4,072,855 1,141,644 837,604 (6,052,103 ) — Property, plant and equipment, net 224,208 477,446 806,513 — 1,508,167 Intangible assets, net 17,794 326,231 438,324 — 782,349 Goodwill 21,860 549,690 661,552 — 1,233,102 Investment in unconsolidated subsidiaries — — 247,238 — 247,238 Other assets 54,191 499,764 326,173 (809,522 ) 70,606 Deferred income taxes — — 16,352 — 16,352 $ 4,618,779 $ 3,171,776 $ 4,084,017 $ (7,084,970 ) $ 4,789,602 LIABILITIES AND STOCKHOLDERS’ EQUITY Current portion of long-term debt $ 22,184 $ — $ 42,749 $ (17,689 ) $ 47,244 Accounts payable 6,981 210,926 122,136 (190,045 ) 149,998 Income taxes payable (383 ) 373 6,689 — 6,679 Accrued expenses 82,854 29,037 143,547 (15,613 ) 239,825 Total current liabilities 111,636 240,336 315,121 (223,347 ) 443,746 Long-term debt, net of current portion 1,249,849 — 1,472,429 (809,522 ) 1,912,756 Other noncurrent liabilities 57,578 1,999 38,232 — 97,809 Deferred income taxes 147,416 — 213,265 — 360,681 Total liabilities 1,566,479 242,335 2,039,047 (1,032,869 ) 2,814,992 Total stockholders' equity 3,052,300 2,929,441 2,044,970 (6,052,101 ) 1,974,610 $ 4,618,779 $ 3,171,776 $ 4,084,017 $ (7,084,970 ) $ 4,789,602 Condensed Consolidating Balance Sheet As of January 3, 2015 (in thousands) Parent Guarantors Non-guarantors Eliminations Consolidated ASSETS Cash and cash equivalents $ 10,447 $ 14,460 $ 83,877 $ — $ 108,784 Restricted cash 103 — 240 — 343 Accounts receivable 30,237 604,486 320,040 (544,984 ) 409,779 Inventories 19,762 93,253 288,598 — 401,613 Income taxes refundable 18,647 — 3,493 — 22,140 Prepaid expenses 11,513 1,792 31,324 — 44,629 Other current assets 1,894 14 206,338 (186,922 ) 21,324 Total current assets 92,603 714,005 933,910 (731,906 ) 1,008,612 Investment in subsidiaries 3,874,466 1,096,541 837,605 (5,808,612 ) — Property, plant and equipment, net 205,895 445,301 922,920 — 1,574,116 Intangible assets, net 21,903 366,315 544,195 — 932,413 Goodwill 21,860 549,950 748,609 — 1,320,419 Investment in unconsolidated subsidiary — — 202,712 — 202,712 Other assets 56,404 575,656 538,460 (1,099,511 ) 71,009 Deferred income taxes — — 17,266 — 17,266 $ 4,273,131 $ 3,747,768 $ 4,745,677 $ (7,640,029 ) $ 5,126,547 LIABILITIES AND STOCKHOLDERS’ EQUITY Current portion of long-term debt $ 16,017 $ 55 $ 225,252 $ (186,923 ) $ 54,401 Accounts payable 540,784 11,349 127,994 (511,609 ) 168,518 Income tax payable — — 4,363 — 4,363 Accrued expenses 88,840 34,842 165,812 (33,375 ) 256,119 Total current liabilities 645,641 46,246 523,421 (731,907 ) 483,401 Long-term debt, net of current portion 1,334,556 — 1,862,994 (1,099,511 ) 2,098,039 Other noncurrent liabilities 56,849 1,979 55,872 — 114,700 Deferred income taxes 134,248 — 245,025 — 379,273 Total liabilities 2,171,294 48,225 2,687,312 (1,831,418 ) 3,075,413 Total stockholders' equity 2,101,837 3,699,543 2,058,365 (5,808,611 ) 2,051,134 $ 4,273,131 $ 3,747,768 $ 4,745,677 $ (7,640,029 ) $ 5,126,547</t>
  </si>
  <si>
    <t>Guarantor Financial Information Condensed Consolidating Statements Of Operations [Table Text Block]</t>
  </si>
  <si>
    <t>Condensed Consolidating Statements of Operations For the year ended January 2, 2016 (in thousands) Parent Guarantors Non-guarantors Eliminations Consolidated Net sales $ 475,213 $ 1,363,279 $ 1,759,800 $ (200,846 ) $ 3,397,446 Cost and expenses: Cost of sales and operating expenses 369,928 1,108,864 1,376,079 (200,846 ) 2,654,025 Selling, general and administrative expenses 122,509 55,691 144,374 — 322,574 Depreciation and amortization 34,889 98,400 136,615 — 269,904 Acquisition and integration costs 3,177 — 5,122 — 8,299 Total costs and expenses 530,503 1,262,955 1,662,190 (200,846 ) 3,254,802 Operating income (55,290 ) 100,324 97,610 — 142,644 Interest expense (60,945 ) 18,839 (63,424 ) — (105,530 ) Foreign currency gains/(losses) (123 ) (1,649 ) (3,139 ) — (4,911 ) Other income/(expense), net (22,455 ) 435 15,181 — (6,839 ) Equity in net income of unconsolidated subsidiaries — — 73,416 — 73,416 Earnings in investments in subsidiaries 198,371 — — (198,371 ) — Income/(loss) from operations before taxes 59,558 117,949 119,644 (198,371 ) 98,780 Income taxes (benefit) (18,973 ) 16,121 16,353 — 13,501 Net (income)/loss attributable to noncontrolling interests — — (6,748 ) — (6,748 ) Net income/(loss) attributable to Darling $ 78,531 $ 101,828 $ 96,543 $ (198,371 ) $ 78,531 Condensed Consolidating Statements of Operations For the year ended January 3, 2015 (in thousands) Parent Guarantors Non-guarantors Eliminations Consolidated Net sales $ 557,316 $ 1,620,054 $ 2,063,310 $ (284,237 ) $ 3,956,443 Cost and expenses: Cost of sales and operating expenses 421,883 1,330,038 1,655,487 (284,237 ) 3,123,171 Selling, general and administrative expenses 145,258 54,070 175,252 — 374,580 Depreciation and amortization 31,183 83,957 154,377 — 269,517 Acquisition and integration costs 20,410 — 4,257 — 24,667 Total costs and expenses 618,734 1,468,065 1,989,373 (284,237 ) 3,791,935 Operating income (61,418 ) 151,989 73,937 — 164,508 Interest expense (97,912 ) 21,231 (58,554 ) (181 ) (135,416 ) Foreign currency gains/(losses) (12,244 ) (417 ) (887 ) — (13,548 ) Other income/(expense), net (3,717 ) (19 ) 3,854 181 299 Equity in net income of unconsolidated subsidiaries — — 65,609 — 65,609 Earnings in investments in subsidiaries 223,790 — — (223,790 ) — Income/(loss) from operations before taxes 48,499 172,784 83,959 (223,790 ) 81,452 Income taxes (benefit) (15,716 ) 17,534 11,323 — 13,141 Net (income)/loss attributable to noncontrolling interests — — (4,096 ) — (4,096 ) Net income/(loss) attributable to Darling $ 64,215 $ 155,250 $ 68,540 $ (223,790 ) $ 64,215 Condensed Consolidating Statements of Operations For the year ended December 28, 2013 (in thousands) Parent Guarantors Non-guarantors Eliminations Consolidated Net sales $ 708,166 $ 1,288,824 $ 41,196 $ (235,918 ) $ 1,802,268 Cost and expenses: Cost of sales and operating expenses 559,117 988,295 28,325 (235,918 ) 1,339,819 Selling, general and administrative expenses 91,723 76,016 3,086 — 170,825 Depreciation and amortization 24,794 68,139 5,854 — 98,787 Acquisition costs 14,074 — 9,197 — 23,271 Total costs and expenses 689,708 1,132,450 46,462 (235,918 ) 1,632,702 Operating income 18,458 156,374 (5,266 ) — 169,566 Interest expense (36,964 ) 3,281 (4,425 ) — (38,108 ) Foreign currency gains/(losses) 27,516 (42 ) 633 — 28,107 Other income/(expense), net (3,373 ) 55 (229 ) — (3,547 ) Equity in net income of unconsolidated subsidiary — — 7,660 — 7,660 Earnings in investments in subsidiaries 105,178 — — (105,178 ) — Income/(loss) from operations before taxes 110,815 159,668 (1,627 ) (105,178 ) 163,678 Income taxes (benefit) 1,848 52,351 512 — 54,711 Net income/(loss) $ 108,967 $ 107,317 $ (2,139 ) $ (105,178 ) $ 108,967</t>
  </si>
  <si>
    <t>Guarantor Financial Information Condensed Consolidating Statements of Comprehensive Income (Loss) [Table Text Block]</t>
  </si>
  <si>
    <t>Condensed Consolidating Statements of Comprehensive Income/(Loss) For the year ended January 2, 2016 (in thousands) Parent Guarantors Non-guarantors Eliminations Consolidated Net income $ 85,279 $ 101,828 $ 96,543 $ (198,371 ) $ 85,279 Other comprehensive income/(loss), net of tax: Foreign currency translation — — (162,436 ) — (162,436 ) Pension adjustments 83 109 4,010 — 4,202 Corn option derivative adjustments 1,767 — — — 1,767 Total other comprehensive income, net of tax 1,850 109 (158,426 ) — (156,467 ) Total comprehensive income/(loss) 87,129 101,937 (61,883 ) (198,371 ) (71,188 ) Comprehensive income attributable to noncontrolling interests — — 9,139 — $ 9,139 Comprehensive income/(loss) attributable to Darling $ 87,129 $ 101,937 $ (71,022 ) $ (198,371 ) $ (80,327 ) Condensed Consolidating Statements of Comprehensive Income/(Loss) For the year ended January 3, 2015 (in thousands) Parent Guarantors Non-guarantors Eliminations Consolidated Net income $ 68,311 $ 155,250 $ 68,540 $ (223,790 ) $ 68,311 Other comprehensive income (loss), net of tax: Foreign currency translation — — (119,684 ) — (119,684 ) Pension adjustments (11,844 ) (34 ) (8,503 ) — (20,381 ) Natural gas swap derivative adjustments (113 ) — — — (113 ) Corn option derivative adjustments (1,259 ) — — — (1,259 ) Total other comprehensive income, net of tax (13,216 ) (34 ) (128,187 ) — (141,437 ) Total comprehensive income (loss) $ 55,095 $ 155,216 $ (59,647 ) $ (223,790 ) $ (73,126 ) Comprehensive income attributable to noncontrolling interests — — 10,296 — 10,296 Comprehensive income/(loss) attributable to Darling $ 55,095 $ 155,216 $ (69,943 ) $ (223,790 ) $ (83,422 ) Condensed Consolidating Statements of Comprehensive Income/(Loss) For the year ended December 28, 2013 (in thousands) Parent Guarantors Non-guarantors Eliminations Consolidated Net income $ 108,967 $ 107,317 $ (2,139 ) $ (105,178 ) $ 108,967 Other comprehensive income (loss), net of tax: Foreign currency translation — — (14,502 ) — (14,502 ) Pension adjustments 15,060 — 80 — 15,140 Natural gas swap derivative adjustments 127 — — — 127 Corn option derivative adjustments 1,141 — — — 1,141 Total other comprehensive income, net of tax 16,328 — (14,422 ) — 1,906 Total comprehensive income (loss) $ 125,295 $ 107,317 $ (16,561 ) $ (105,178 ) $ 110,873</t>
  </si>
  <si>
    <t>Guarantor Financial Information Condensed Consolidating Statements Of Cash Flows [Table Text Block]</t>
  </si>
  <si>
    <t>Condensed Consolidating Statements of Cash Flows For the year ended January 2, 2016 (in thousands) Parent Guarantors Non-guarantors Eliminations Consolidated Cash flows from operating activities: Net income $ 85,279 $ 101,828 $ 96,543 $ (198,371 ) $ 85,279 Earnings in investments in subsidiaries (198,371 ) — — 198,371 — Other operating cash flows 250,986 (53,098 ) 138,181 — 336,069 Net cash provided/(used) by operating activities 137,894 48,730 234,724 — 421,348 Cash flows from investing activities: Capital expenditures (46,574 ) (91,702 ) (91,572 ) — (229,848 ) Acquisitions, net of cash acquired — — (377 ) — (377 ) Investment in subsidiaries and affiliates (20 ) (45,103 ) 29,541 15,582 — Note receivable from affiliates — 76,019 (76,019 ) — — Gross proceeds from sale of property, plant and equipment and other assets 1,035 1,154 1,651 — 3,840 Proceeds from insurance settlements 71 490 — — 561 Payments related to routes and other intangibles — — (3,845 ) — (3,845 ) Net cash provide/(used) in investing activities (45,488 ) (59,142 ) (140,621 ) 15,582 (229,669 ) Cash flows from financing activities: Proceeds from long-term debt — — 590,745 — 590,745 Payments on long-term debt (16,111 ) (55 ) (593,089 ) — (609,255 ) Borrowings from revolving credit facility 25,000 — 53,244 — 78,244 Payments on revolving credit facility (90,000 ) — (76,755 ) — (166,755 ) Net overdraft financing — — (1,261 ) — (1,261 ) Deferred loan costs (7,295 ) — (10,015 ) — (17,310 ) Issuance of common stock 171 — — — 171 Repurchase of treasury stock (5,912 ) — — — (5,912 ) Contributions from parent — — 15,582 (15,582 ) — Minimum withholding taxes paid on stock awards (4,874 ) — — — (4,874 ) Excess tax benefits from stock-based compensation (389 ) — — — (389 ) Deduction of noncontrolling interest — — (87 ) — (87 ) Distributions to noncontrolling interests — — (3,295 ) — (3,295 ) Net cash provided/(used) in financing activities (99,410 ) (55 ) (24,931 ) (15,582 ) (139,978 ) Effect of exchange rate changes on cash and cash equivalent — — (3,601 ) — (3,601 ) Net increase/(decrease) in cash and cash equivalents (7,004 ) (10,467 ) 65,571 — 48,100 Cash and cash equivalents at beginning of year 10,447 14,460 83,877 — 108,784 Cash and cash equivalents at end of year $ 3,443 $ 3,993 $ 149,448 $ — $ 156,884 Condensed Consolidating Statements of Cash Flows For the year ended January 3, 2015 (in thousands) Parent Guarantors Non-guarantors Eliminations Consolidated Cash flows from operating activities: Net income/(loss) $ 68,311 $ 155,250 $ 68,540 $ (223,790 ) $ 68,311 Earnings in investments in subsidiaries (223,790 ) — — 223,790 — Other operating cash flows 226,120 (34,238 ) 14,979 — 206,861 Net cash provided by operating activities 70,641 121,012 83,519 — 275,172 Cash flows from investing activities: Capital expenditures (39,248 ) (84,299 ) (105,371 ) — (228,918 ) Acquisitions, net of cash acquired — (19,394 ) (2,075,006 ) — (2,094,400 ) Investment in subsidiaries and affiliates (1,483,007 ) (1,442,788 ) (440,619 ) 3,366,414 — Note receivable from affiliates — (204,074 ) 204,074 — — Gross proceeds from sale of property, plant and equipment and other assets 1,522 5,155 2,585 — 9,262 Proceeds from insurance settlements 1,350 200 — — 1,550 Payments related to routes and other intangibles (9,640 ) — (1,648 ) — (11,288 ) Net cash provided/(used) in investing activities (1,529,023 ) (1,745,200 ) (2,415,985 ) 3,366,414 (2,323,794 ) Cash flows from financing activities: Proceeds from long-term debt 1,100,000 — 742,184 — 1,842,184 Payments on long-term debt (264,500 ) (87 ) (69,175 ) — (333,762 ) Borrowings from revolving credit facility 122,445 — 47,698 — 170,143 Payments on revolving credit facility (297,445 ) — (54,144 ) — (351,589 ) Net overdraft financing — — 4,077 — 4,077 Deferred loan costs (41,748 ) — (3,475 ) — (45,223 ) Issuances of common stock 416 — — — 416 Contributions from parent — 1,632,618 1,733,796 (3,366,414 ) — Minimum withholding taxes paid on stock awards (10,026 ) — — — (10,026 ) Excess tax benefits from stock-based compensation 2,420 — — — 2,420 Addition of noncontrolling interest — — 1,201 — 1,201 Distributions to noncontrolling interests — — (4,272 ) — (4,272 ) Net cash provided/(used) in financing activities 611,562 1,632,531 2,397,890 (3,366,414 ) 1,275,569 Effect of exchange rate changes on cash and cash equivalents — — 10,980 — 10,980 Net increase/(decrease) in cash and cash equivalents (846,820 ) 8,343 76,404 — (762,073 ) Cash and cash equivalents at beginning of year 857,267 6,117 7,473 — 870,857 Cash and cash equivalents at end of year $ 10,447 $ 14,460 $ 83,877 $ — $ 108,784 Condensed Consolidating Statements of Cash Flows For the year ended December 28, 2013 (in thousands) Parent Guarantors Non-guarantors Eliminations Consolidated Cash flows from operating activities: Net income/(loss) $ 108,967 $ 107,317 $ (2,139 ) $ (105,178 ) $ 108,967 Earnings in investments in subsidiaries (105,178 ) — — 105,178 — Other operating cash flows 135,315 (39,459 ) 5,898 — 101,754 Net cash provided/(used) by operating activities 139,104 67,858 3,759 — 210,721 Cash flows from investing activities: Capital expenditures (45,173 ) (68,716 ) (4,418 ) — (118,307 ) Acquisitions, net of cash acquired — (121,440 ) (612,635 ) — (734,075 ) Investment in subsidiaries and affiliates (600,537 ) (63,115 ) (44,959 ) 663,652 (44,959 ) Note receivable from affiliates — (370,996 ) — 370,996 — Gross proceeds from sale of property, plant and equipment and other assets 1,329 1,029 — — 2,358 Proceeds from insurance settlements 1,531 450 — — 1,981 Payments related to routes and other intangibles (2,423 ) — — — (2,423 ) Net cash provided/(used) in investing activities (645,273 ) (622,788 ) (662,012 ) 1,034,648 (895,425 ) Cash flows from financing activities: Proceeds from long-term debt 200,000 — 144,704 — 344,704 Payments on long-term debt — (82 ) (498 ) — (580 ) Borrowing from revolving credit facility 245,000 — 48,235 — 293,235 Payments on revolving credit facility (5,000 ) — — — (5,000 ) Borrowings from affiliates — — 370,996 (370,996 ) — Deferred loan costs (11,916 ) — (1,404 ) — (13,320 ) Issuances of common stock 840,558 — — — 840,558 Contributions from parent — 555,552 108,100 (663,652 ) — Minimum withholding taxes paid on stock awards (3,289 ) — — — (3,289 ) Excess tax benefits from stock-based compensation 1,138 — — — 1,138 Net cash provided/(used) in financing activities 1,266,491 555,470 670,133 (1,034,648 ) 1,457,446 Effect of exchange rate changes on cash and cash equivalents — — (5,134 ) — (5,134 ) Net increase/(decrease) in cash and cash equivalents 760,322 540 6,746 — 767,608 Cash and cash equivalents at beginning of year 96,945 5,577 727 — 103,249 Cash and cash equivalents at end of year $ 857,267 $ 6,117 $ 7,473 $ — $ 870,857</t>
  </si>
  <si>
    <t>General (Details) $ / shares in Units, $ in Thousands</t>
  </si>
  <si>
    <t>Dec. 18, 2013shares</t>
  </si>
  <si>
    <t>Jan. 02, 2016USD ($)segmentfacilities$ / shares</t>
  </si>
  <si>
    <t>Oct. 03, 2015$ / shares</t>
  </si>
  <si>
    <t>Jul. 04, 2015$ / shares</t>
  </si>
  <si>
    <t>Apr. 04, 2015$ / shares</t>
  </si>
  <si>
    <t>Jan. 03, 2015USD ($)$ / shares</t>
  </si>
  <si>
    <t>Sep. 27, 2014$ / shares</t>
  </si>
  <si>
    <t>Jun. 28, 2014$ / shares</t>
  </si>
  <si>
    <t>Mar. 29, 2014USD ($)$ / shares</t>
  </si>
  <si>
    <t>Jan. 02, 2016USD ($)weekssegmentfacilities$ / sharesshares</t>
  </si>
  <si>
    <t>Jan. 03, 2015USD ($)weeks$ / sharesshares</t>
  </si>
  <si>
    <t>Dec. 28, 2013USD ($)weeks$ / sharesshares</t>
  </si>
  <si>
    <t>Jan. 07, 2014USD ($)continent</t>
  </si>
  <si>
    <t>Dec. 29, 2013segment</t>
  </si>
  <si>
    <t>Oct. 28, 2013USD ($)</t>
  </si>
  <si>
    <t>General [Line Items]</t>
  </si>
  <si>
    <t>Number of Operating Segments | segment</t>
  </si>
  <si>
    <t>Accounting Policies [Abstract]</t>
  </si>
  <si>
    <t>Number Of Weeks Year To Date | weeks</t>
  </si>
  <si>
    <t>Cash and Cash Equivalents [Abstract]</t>
  </si>
  <si>
    <t>Investments Classified As Cash Equivalents, Original Maturity</t>
  </si>
  <si>
    <t>3 months</t>
  </si>
  <si>
    <t>Long Lived Assets [Abstract]</t>
  </si>
  <si>
    <t>Finite Lived Intangible Assets:</t>
  </si>
  <si>
    <t>Goodwill [Abstract]</t>
  </si>
  <si>
    <t>Basic:</t>
  </si>
  <si>
    <t>Shares | shares</t>
  </si>
  <si>
    <t>Basic earnings per share | $ / shares</t>
  </si>
  <si>
    <t>Effect of dilutive securities: [Abstract]</t>
  </si>
  <si>
    <t>Add: Option shares in the money and dilutive effect of nonvested stock | shares</t>
  </si>
  <si>
    <t>Less: Pro-forma treasury shares | shares</t>
  </si>
  <si>
    <t>Diluted:</t>
  </si>
  <si>
    <t>Net Income</t>
  </si>
  <si>
    <t>Per Share | $ / shares</t>
  </si>
  <si>
    <t>Stock Based Compensation [Abstract]</t>
  </si>
  <si>
    <t>Employee Service Share-based Compensation, Tax Benefit from Compensation Expense</t>
  </si>
  <si>
    <t>Payments Related to Tax Withholding for Share-based Compensation</t>
  </si>
  <si>
    <t>Financial Instruments [Abstract]</t>
  </si>
  <si>
    <t>Long-term Debt</t>
  </si>
  <si>
    <t>Foreign currency translation</t>
  </si>
  <si>
    <t>Foreign Currency Transaction Gain (Loss), Unrealized</t>
  </si>
  <si>
    <t>Foreign Exchange Contract [Member] | Designated as Hedging Instrument [Member] | Other Assets [Member]</t>
  </si>
  <si>
    <t>Stock Options [Member]</t>
  </si>
  <si>
    <t>Antidilutive Securities [Abstract]</t>
  </si>
  <si>
    <t>Antidilutive securities excluded from computation of earnings per share, amount | shares</t>
  </si>
  <si>
    <t>Non Vested Stock [Member]</t>
  </si>
  <si>
    <t>Vion Ingredients [Member]</t>
  </si>
  <si>
    <t>Expected Business Combination, Number of Continents in which Entity Operates | continent</t>
  </si>
  <si>
    <t>Routes [Member]</t>
  </si>
  <si>
    <t>Permits [Member]</t>
  </si>
  <si>
    <t>Non-compete agreements [Member]</t>
  </si>
  <si>
    <t>Trade Names [Member]</t>
  </si>
  <si>
    <t>Finite-Lived Intangible Assets, Useful Life</t>
  </si>
  <si>
    <t>10 years</t>
  </si>
  <si>
    <t>Trade Names [Member] | Vion Ingredients [Member]</t>
  </si>
  <si>
    <t>Minimum [Member]</t>
  </si>
  <si>
    <t>Number of Processing and Transfer Facilities | facilities</t>
  </si>
  <si>
    <t>Minimum [Member] | Buildings and improvements [Member]</t>
  </si>
  <si>
    <t>Property, Plant and Equipment, Useful Life</t>
  </si>
  <si>
    <t>15 years</t>
  </si>
  <si>
    <t>Minimum [Member] | Machinery and equipment [Member]</t>
  </si>
  <si>
    <t>3 years</t>
  </si>
  <si>
    <t>Minimum [Member] | Vehicles [Member]</t>
  </si>
  <si>
    <t>Minimum [Member] | Aircraft [Member]</t>
  </si>
  <si>
    <t>7 years</t>
  </si>
  <si>
    <t>Minimum [Member] | Routes [Member]</t>
  </si>
  <si>
    <t>5 years</t>
  </si>
  <si>
    <t>Minimum [Member] | Permits [Member]</t>
  </si>
  <si>
    <t>Minimum [Member] | Non-compete agreements [Member]</t>
  </si>
  <si>
    <t>Minimum [Member] | Trade Names [Member]</t>
  </si>
  <si>
    <t>4 years</t>
  </si>
  <si>
    <t>Maximum [Member]</t>
  </si>
  <si>
    <t>Maximum [Member] | Buildings and improvements [Member]</t>
  </si>
  <si>
    <t>30 years</t>
  </si>
  <si>
    <t>Maximum [Member] | Machinery and equipment [Member]</t>
  </si>
  <si>
    <t>Maximum [Member] | Vehicles [Member]</t>
  </si>
  <si>
    <t>8 years</t>
  </si>
  <si>
    <t>Maximum [Member] | Aircraft [Member]</t>
  </si>
  <si>
    <t>Maximum [Member] | Routes [Member]</t>
  </si>
  <si>
    <t>21 years</t>
  </si>
  <si>
    <t>Maximum [Member] | Permits [Member]</t>
  </si>
  <si>
    <t>20 years</t>
  </si>
  <si>
    <t>Maximum [Member] | Non-compete agreements [Member]</t>
  </si>
  <si>
    <t>Maximum [Member] | Trade Names [Member]</t>
  </si>
  <si>
    <t>Earnings Per Share [Abstract]</t>
  </si>
  <si>
    <t>Issuance of common stock (in shares) | shares</t>
  </si>
  <si>
    <t>Best Hides GmbH [Member] | Vion Ingredients [Member]</t>
  </si>
  <si>
    <t>Business Acquisition, Percentage of Voting Interests Acquired</t>
  </si>
  <si>
    <t>60.00%</t>
  </si>
  <si>
    <t>Net Investment Hedging [Member]</t>
  </si>
  <si>
    <t>Acquisitions (Details) $ in Thousands, CAD in Millions, € in Billions</t>
  </si>
  <si>
    <t>Oct. 01, 2014USD ($)</t>
  </si>
  <si>
    <t>Jan. 07, 2014USD ($)brandcontinent</t>
  </si>
  <si>
    <t>Jan. 07, 2014EUR (€)</t>
  </si>
  <si>
    <t>Oct. 28, 2013USD ($)facilities</t>
  </si>
  <si>
    <t>Oct. 28, 2013CAD</t>
  </si>
  <si>
    <t>Aug. 26, 2013USD ($)</t>
  </si>
  <si>
    <t>Jan. 02, 2016USD ($)</t>
  </si>
  <si>
    <t>Oct. 03, 2015USD ($)</t>
  </si>
  <si>
    <t>Jul. 04, 2015USD ($)</t>
  </si>
  <si>
    <t>Apr. 04, 2015USD ($)</t>
  </si>
  <si>
    <t>Jan. 03, 2015USD ($)</t>
  </si>
  <si>
    <t>Sep. 27, 2014USD ($)</t>
  </si>
  <si>
    <t>Jun. 28, 2014USD ($)</t>
  </si>
  <si>
    <t>Mar. 29, 2014USD ($)</t>
  </si>
  <si>
    <t>Dec. 28, 2013USD ($)</t>
  </si>
  <si>
    <t>Jan. 02, 2014USD ($)</t>
  </si>
  <si>
    <t>Payments to Acquire Businesses, Net of Cash Acquired</t>
  </si>
  <si>
    <t>Feed Ingredients [Member]</t>
  </si>
  <si>
    <t>Food Ingredients [Member]</t>
  </si>
  <si>
    <t>Fuel Ingredients [Member]</t>
  </si>
  <si>
    <t>Business Combination, Consideration Transferred</t>
  </si>
  <si>
    <t>Foreign Currency Exchange Rate, Translation</t>
  </si>
  <si>
    <t>Business Combination, Recognized Identifiable Assets Acquired and Liabilities Assumed, Inventory</t>
  </si>
  <si>
    <t>Business Combination, Goodwill Deductible for Tax Purposes, Percent</t>
  </si>
  <si>
    <t>33.00%</t>
  </si>
  <si>
    <t>Business Combination, Recognized Identifiable Assets Acquired and Liabilities Assumed, Net [Abstract]</t>
  </si>
  <si>
    <t>Property plant and equipment</t>
  </si>
  <si>
    <t>Deferred tax liability</t>
  </si>
  <si>
    <t>Number of Continents in which Entity Operates | continent</t>
  </si>
  <si>
    <t>Number of Brands Entity Operates | brand</t>
  </si>
  <si>
    <t>Business Combination, Recognized Identifiable Assets Acquired and Liabilities Assumed, Cash and Equivalents</t>
  </si>
  <si>
    <t>Vion Ingredients [Member] | Routes [Member]</t>
  </si>
  <si>
    <t>Acquired finite-lived Intangible assets, weighted-average useful life</t>
  </si>
  <si>
    <t>Identifiable intangibles</t>
  </si>
  <si>
    <t>Vion Ingredients [Member] | Permits [Member]</t>
  </si>
  <si>
    <t>Vion Ingredients [Member] | Patents and Other Intangibles [Member]</t>
  </si>
  <si>
    <t>25 years</t>
  </si>
  <si>
    <t>Vion Ingredients [Member] | Feed Ingredients [Member]</t>
  </si>
  <si>
    <t>Vion Ingredients [Member] | Food Ingredients [Member]</t>
  </si>
  <si>
    <t>Vion Ingredients [Member] | Fuel Ingredients [Member]</t>
  </si>
  <si>
    <t>Rothsay and VION Acquisitions [Member]</t>
  </si>
  <si>
    <t>Business Acquisition, Transaction Costs</t>
  </si>
  <si>
    <t>Cash consideration paid | CAD</t>
  </si>
  <si>
    <t>Business Combination, Contingent Receivable | CAD</t>
  </si>
  <si>
    <t>Number Of Plants | facilities</t>
  </si>
  <si>
    <t>75.00%</t>
  </si>
  <si>
    <t>Rothsay [Member] | Routes [Member]</t>
  </si>
  <si>
    <t>Rothsay [Member] | Permits [Member]</t>
  </si>
  <si>
    <t>13 years</t>
  </si>
  <si>
    <t>Rothsay [Member] | Trade Names [Member]</t>
  </si>
  <si>
    <t>Rothsay [Member] | Non-compete agreements [Member]</t>
  </si>
  <si>
    <t>Rothsay [Member] | Feed Ingredients [Member]</t>
  </si>
  <si>
    <t>Rothsay [Member] | Biodiesel [Member]</t>
  </si>
  <si>
    <t>Rothsay [Member] | Fuel Ingredients [Member]</t>
  </si>
  <si>
    <t>CustomBlendersCompany [Member]</t>
  </si>
  <si>
    <t>14 years</t>
  </si>
  <si>
    <t>Business Combination, Contingent Consideration, Asset</t>
  </si>
  <si>
    <t>Goodwill, Period Increase (Decrease)</t>
  </si>
  <si>
    <t>Terra Holding Company [Member]</t>
  </si>
  <si>
    <t>12 years</t>
  </si>
  <si>
    <t>Working Capital</t>
  </si>
  <si>
    <t>Business Acquisition, Goodwill, Expected Tax Deductible Amount</t>
  </si>
  <si>
    <t>Senior Notes [Member]</t>
  </si>
  <si>
    <t>Face amount of debt insturment</t>
  </si>
  <si>
    <t>Trademarks and Trade Names [Member] | Vion Ingredients [Member]</t>
  </si>
  <si>
    <t>Business Combination, Recognized Identifiable Assets Acquired and Liabilities Assumed, Indefinite-Lived Intangible Assets</t>
  </si>
  <si>
    <t>Acquisitions - Recognized Assets Acquired and Liabilities Assumed (Details) - USD ($) $ in Thousands</t>
  </si>
  <si>
    <t>Jan. 07, 2014</t>
  </si>
  <si>
    <t>Oct. 28, 2013</t>
  </si>
  <si>
    <t>Business Combination Provisional Information Initial Accounting Incomplete Adjustment Working Capital</t>
  </si>
  <si>
    <t>Business Combination, Provisional Information, Initial Accounting Incomplete, Adjustment, Property, Plant, and Equipment</t>
  </si>
  <si>
    <t>Business Combination, Provisional Information, Initial Accounting Incomplete, Adjustment, Intangibles</t>
  </si>
  <si>
    <t>Business Combination Provisional Information Initial Accounting Incomplete Adjustment Goodwill</t>
  </si>
  <si>
    <t>Business Combination Provisional Information Initial Accounting Incomplete Adjustment Other</t>
  </si>
  <si>
    <t>Inventory</t>
  </si>
  <si>
    <t>Prepaid expense</t>
  </si>
  <si>
    <t>Deferred tax assets</t>
  </si>
  <si>
    <t>Other long term assets</t>
  </si>
  <si>
    <t>Accounts payable</t>
  </si>
  <si>
    <t>Long Term debt obligations</t>
  </si>
  <si>
    <t>Purchase price, net of cash acquired of $91.2 million</t>
  </si>
  <si>
    <t>Capital lease obligations</t>
  </si>
  <si>
    <t>Purchase price, net of cash acquired</t>
  </si>
  <si>
    <t>Inventories (Details) - USD ($) $ in Thousands</t>
  </si>
  <si>
    <t>Finished product</t>
  </si>
  <si>
    <t>Work in process</t>
  </si>
  <si>
    <t>Supplies and other</t>
  </si>
  <si>
    <t>Property, Plant and Equipment (Details) - USD ($) $ in Thousands</t>
  </si>
  <si>
    <t>Property, Plant and Equipment [Line Items]</t>
  </si>
  <si>
    <t>Property, plant and equipment, gross</t>
  </si>
  <si>
    <t>Accumulated depreciation</t>
  </si>
  <si>
    <t>Land [Member]</t>
  </si>
  <si>
    <t>Buildings and improvements [Member]</t>
  </si>
  <si>
    <t>Machinery and equipment [Member]</t>
  </si>
  <si>
    <t>Vehicles [Member]</t>
  </si>
  <si>
    <t>Aircraft [Member]</t>
  </si>
  <si>
    <t>Construction in Progress [Member]</t>
  </si>
  <si>
    <t>Intangbile assets (Details) - USD ($) $ in Thousands</t>
  </si>
  <si>
    <t>Intangible Assets [Line Items]</t>
  </si>
  <si>
    <t>Indefinite Lived Intangible Assets</t>
  </si>
  <si>
    <t>Accumulated Amortization:</t>
  </si>
  <si>
    <t>Total Intangible assets, less accumulated amortization</t>
  </si>
  <si>
    <t>Royalty, consulting land use and leasehold [Member]</t>
  </si>
  <si>
    <t>Intangbile assets Textuals (Details) - USD ($) $ in Millions</t>
  </si>
  <si>
    <t>Finite-Lived Intangible Assets, Period Increase (Decrease)</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Details) - USD ($) $ in Thousands</t>
  </si>
  <si>
    <t>Goodwill [Roll Forward]</t>
  </si>
  <si>
    <t>Goodwill at beginning of year</t>
  </si>
  <si>
    <t>Accumulated impairment losses</t>
  </si>
  <si>
    <t>Goodwill acquired during year</t>
  </si>
  <si>
    <t>Goodwill at end of year</t>
  </si>
  <si>
    <t>Accumulated impairment losses at end of year</t>
  </si>
  <si>
    <t>Investment in Unconsolidated Subsidiary Selected Financial Information (Details) - USD ($) $ in Thousands</t>
  </si>
  <si>
    <t>Dec. 31, 2015</t>
  </si>
  <si>
    <t>Dec. 31, 2014</t>
  </si>
  <si>
    <t>Dec. 31, 2013</t>
  </si>
  <si>
    <t>Assets:</t>
  </si>
  <si>
    <t>Liabilities and members' equity:</t>
  </si>
  <si>
    <t>Total current portion of long term debt</t>
  </si>
  <si>
    <t>Total long term debt</t>
  </si>
  <si>
    <t>Total members' equity</t>
  </si>
  <si>
    <t>Expenses:</t>
  </si>
  <si>
    <t>Interest and debt expense, net</t>
  </si>
  <si>
    <t>Diamond Green Diesel Holdings LLC Joint Venture [Member]</t>
  </si>
  <si>
    <t>Total other current liabilities</t>
  </si>
  <si>
    <t>Total other long term liabilities</t>
  </si>
  <si>
    <t>Total liabilities and member's equity</t>
  </si>
  <si>
    <t>Revenues:</t>
  </si>
  <si>
    <t>Operating revenues</t>
  </si>
  <si>
    <t>Other income</t>
  </si>
  <si>
    <t>Investment in Unconsolidated Subsidiary (Details) $ in Thousands</t>
  </si>
  <si>
    <t>7 Months Ended</t>
  </si>
  <si>
    <t>Dec. 31, 2011</t>
  </si>
  <si>
    <t>Jan. 02, 2016USD ($)barrel / day$ / gal</t>
  </si>
  <si>
    <t>Dec. 31, 2015USD ($)</t>
  </si>
  <si>
    <t>Dec. 31, 2014USD ($)</t>
  </si>
  <si>
    <t>Dec. 31, 2013USD ($)</t>
  </si>
  <si>
    <t>May. 31, 2011USD ($)</t>
  </si>
  <si>
    <t>Jan. 21, 2011</t>
  </si>
  <si>
    <t>Schedule of Equity Method Investments [Line Items]</t>
  </si>
  <si>
    <t>Processing Capability, Barrels of Input Feedstock Per Day | barrel / day</t>
  </si>
  <si>
    <t>Investment in the joint venture</t>
  </si>
  <si>
    <t>Gain from equity method investments</t>
  </si>
  <si>
    <t>Dollars per Gallon | $ / gal</t>
  </si>
  <si>
    <t>Renewable Diesel, Percentage</t>
  </si>
  <si>
    <t>0.10%</t>
  </si>
  <si>
    <t>Income Tax Credits and Adjustments</t>
  </si>
  <si>
    <t>Equity Method Investment, Ownership Percentage</t>
  </si>
  <si>
    <t>50.00%</t>
  </si>
  <si>
    <t>Line of Credit Facility, Term</t>
  </si>
  <si>
    <t>Term loan facility</t>
  </si>
  <si>
    <t>Valero Energy Corporation [Member] | Diamond Green Diesel Holdings LLC Joint Venture [Member]</t>
  </si>
  <si>
    <t>Accrued Expenses (Details) - USD ($) $ in Thousands</t>
  </si>
  <si>
    <t>Compensation and benefits</t>
  </si>
  <si>
    <t>Utilities and sewage</t>
  </si>
  <si>
    <t>Accrued income, ad valorem, and franchise taxes</t>
  </si>
  <si>
    <t>Reserve for self insurance, litigation, environmental and tax matters (Note 19)</t>
  </si>
  <si>
    <t>Medical claims liability</t>
  </si>
  <si>
    <t>Accrued operating expenses</t>
  </si>
  <si>
    <t>Accrued interest payable</t>
  </si>
  <si>
    <t>Other accrued expense</t>
  </si>
  <si>
    <t>Leases (Details) $ in Thousands</t>
  </si>
  <si>
    <t>Jan. 02, 2016USD ($)property</t>
  </si>
  <si>
    <t>Operating Leases, Future Minimum Payments Due, Fiscal Year Maturity [Abstract]</t>
  </si>
  <si>
    <t>Thereafter</t>
  </si>
  <si>
    <t>Capital Leases, Future Minimum Payments Due, Fiscal Year Maturity [Abstract]</t>
  </si>
  <si>
    <t>Less amounts representing interest</t>
  </si>
  <si>
    <t>Capital lease obligations included in current and long-term debt</t>
  </si>
  <si>
    <t>Operating Leases, Rent Expense, Net</t>
  </si>
  <si>
    <t>Processing Plants and Storage Locations [Member]</t>
  </si>
  <si>
    <t>Number Of Properties Leased | property</t>
  </si>
  <si>
    <t>Office Locations [Member]</t>
  </si>
  <si>
    <t>Debt Schedule of Long Term Debt (Details) $ in Thousands, € in Millions, CAD in Millions</t>
  </si>
  <si>
    <t>Jan. 02, 2016CAD</t>
  </si>
  <si>
    <t>Jan. 02, 2016EUR (€)</t>
  </si>
  <si>
    <t>Debt Instrument [Line Items]</t>
  </si>
  <si>
    <t>Senior Secured Facilities [Member] | Term Loan A Facility [Member]</t>
  </si>
  <si>
    <t>Long-term Line of Credit</t>
  </si>
  <si>
    <t>Senior Secured Facilities [Member] | Term Loan B Facility [Member]</t>
  </si>
  <si>
    <t>Revolving Credit Facility [Member] | Senior Secured Facilities [Member] | Revolving Credit Facility [Member]</t>
  </si>
  <si>
    <t>Term Loan A Facility [Member] | Senior Secured Facilities [Member]</t>
  </si>
  <si>
    <t>Term Loan B Facility [Member] | Senior Secured Facilities [Member]</t>
  </si>
  <si>
    <t>Senior Notes [Member] | Senior Notes 5.375% Due 2022 [Member]</t>
  </si>
  <si>
    <t>Senior Notes [Member] | Senior Notes 4.75% Due 2022 [Member]</t>
  </si>
  <si>
    <t>Long-term Line of Credit | €</t>
  </si>
  <si>
    <t>Other Notes and Obligations [Member]</t>
  </si>
  <si>
    <t>Canada, Dollars | Senior Secured Facilities [Member] | Revolving Credit Facility [Member]</t>
  </si>
  <si>
    <t>Long-term Line of Credit | CAD</t>
  </si>
  <si>
    <t>Canada, Dollars | Senior Secured Facilities [Member] | Term Loan A Facility [Member]</t>
  </si>
  <si>
    <t>Euro Member Countries, Euro | Senior Secured Facilities [Member] | Term Loan B Facility [Member]</t>
  </si>
  <si>
    <t>Canadian Dealer Offered Rate (CDOR) [Member] | Canada, Dollars | Senior Secured Facilities [Member] | Revolving Credit Facility [Member]</t>
  </si>
  <si>
    <t>Debt Redemption (Details) - Senior Notes [Member]</t>
  </si>
  <si>
    <t>Senior Notes 5.375% Due 2022 [Member] | 2017</t>
  </si>
  <si>
    <t>Debt Instrument, Redemption Price, Percentage</t>
  </si>
  <si>
    <t>104.031%</t>
  </si>
  <si>
    <t>Senior Notes 5.375% Due 2022 [Member] | 2018</t>
  </si>
  <si>
    <t>102.688%</t>
  </si>
  <si>
    <t>Senior Notes 5.375% Due 2022 [Member] | 2019</t>
  </si>
  <si>
    <t>101.344%</t>
  </si>
  <si>
    <t>Senior Notes 5.375% Due 2022 [Member] | 2020 and thereafter</t>
  </si>
  <si>
    <t>100.00%</t>
  </si>
  <si>
    <t>Senior Notes 4.75% Due 2022 [Member] | 2018</t>
  </si>
  <si>
    <t>102.375%</t>
  </si>
  <si>
    <t>Senior Notes 4.75% Due 2022 [Member] | 2019</t>
  </si>
  <si>
    <t>101.1875%</t>
  </si>
  <si>
    <t>Senior Notes 4.75% Due 2022 [Member] | 2020 and thereafter</t>
  </si>
  <si>
    <t>Debt Debt Maturiities (Details) - USD ($) $ in Thousands</t>
  </si>
  <si>
    <t>thereafter</t>
  </si>
  <si>
    <t>Debt Narrative (Details) $ in Thousands, € in Millions, CAD in Millions</t>
  </si>
  <si>
    <t>Sep. 23, 2015</t>
  </si>
  <si>
    <t>Jun. 03, 2015USD ($)</t>
  </si>
  <si>
    <t>Jun. 03, 2015EUR (€)</t>
  </si>
  <si>
    <t>May. 13, 2015</t>
  </si>
  <si>
    <t>Feb. 07, 2014USD ($)</t>
  </si>
  <si>
    <t>Dec. 17, 2010USD ($)</t>
  </si>
  <si>
    <t>Capital Lease Obligations, Current</t>
  </si>
  <si>
    <t>Capital Lease Obligations, Noncurrent</t>
  </si>
  <si>
    <t>Debt Instrument, Redemption, Redemption Premium Amount</t>
  </si>
  <si>
    <t>Senior Secured Facilities [Member]</t>
  </si>
  <si>
    <t>Senior Notes [Member] | Minimum [Member]</t>
  </si>
  <si>
    <t>Debt Instrument, Redemption Period</t>
  </si>
  <si>
    <t>30 days</t>
  </si>
  <si>
    <t>Senior Notes [Member] | Maximum [Member]</t>
  </si>
  <si>
    <t>60 days</t>
  </si>
  <si>
    <t>Senior Notes [Member] | Senior Notes 8.5% due 2018 [Member]</t>
  </si>
  <si>
    <t>Annual interest rate</t>
  </si>
  <si>
    <t>8.50%</t>
  </si>
  <si>
    <t>Debt Instrument, Redemption, Principal Amount Redeemed</t>
  </si>
  <si>
    <t>Debt Instrument, Redemption, Accrued Interest and Penalties</t>
  </si>
  <si>
    <t>Default Event Percent of Principal Held in Order to Declare Notes Due and Payable Immediately</t>
  </si>
  <si>
    <t>25.00%</t>
  </si>
  <si>
    <t>5.375%</t>
  </si>
  <si>
    <t>Guarantee Indebtedness Amount Related to Restricted Subsidiary</t>
  </si>
  <si>
    <t>Senior Notes [Member] | Senior Notes 5.375% Due 2022 [Member] | Minimum [Member]</t>
  </si>
  <si>
    <t>Debt Instrument, Redemption Price, Percentage of Principal Amount Redeemed</t>
  </si>
  <si>
    <t>Senior Notes [Member] | Senior Notes 5.375% Due 2022 [Member] | Maximum [Member]</t>
  </si>
  <si>
    <t>40.00%</t>
  </si>
  <si>
    <t>Face amount of debt insturment | €</t>
  </si>
  <si>
    <t>Deferred Finance Costs, Gross</t>
  </si>
  <si>
    <t>4.75%</t>
  </si>
  <si>
    <t>Proceeds from long-term debt | €</t>
  </si>
  <si>
    <t>90 days</t>
  </si>
  <si>
    <t>Senior Notes [Member] | Senior Notes 4.75% Due 2022 [Member] | Minimum [Member]</t>
  </si>
  <si>
    <t>Senior Notes [Member] | Senior Notes 4.75% Due 2022 [Member] | Maximum [Member]</t>
  </si>
  <si>
    <t>Secured Debt [Member] | Senior Secured Facilities [Member]</t>
  </si>
  <si>
    <t>Maximum availability</t>
  </si>
  <si>
    <t>Bridge Loan [Member]</t>
  </si>
  <si>
    <t>Line of Credit Facility, Commitment Fee Amount</t>
  </si>
  <si>
    <t>Revolving Credit Facility [Member] | Senior Secured Facilities [Member]</t>
  </si>
  <si>
    <t>Availability</t>
  </si>
  <si>
    <t>Revolving Credit Facility [Member] | Senior Secured Facilities [Member] | Canada, Dollars</t>
  </si>
  <si>
    <t>Revolving Credit Facility [Member] | Senior Secured Facilities [Member] | Canadian Dealer Offered Rate (CDOR) [Member] | Canada, Dollars</t>
  </si>
  <si>
    <t>Revolving Credit Facility [Member] | Secured Debt [Member] | Senior Secured Facilities [Member]</t>
  </si>
  <si>
    <t>Debt Instrument, Covenant, Leverage Ratio</t>
  </si>
  <si>
    <t>Term Loan A Facility [Member] | Senior Secured Facilities [Member] | Canada, Dollars</t>
  </si>
  <si>
    <t>Term Loan A Facility [Member] | Senior Secured Facilities [Member] | United States of America, Dollars</t>
  </si>
  <si>
    <t>Term Loan A Facility [Member] | Senior Secured Facilities [Member] | Quarters One Thru Eight [Member]</t>
  </si>
  <si>
    <t>Debt Instrument, Periodic Payment, Percent of Principal</t>
  </si>
  <si>
    <t>1.25%</t>
  </si>
  <si>
    <t>Term Loan A Facility [Member] | Senior Secured Facilities [Member] | Quarters Nine Thru Sixteen [Member]</t>
  </si>
  <si>
    <t>1.875%</t>
  </si>
  <si>
    <t>Term Loan A Facility [Member] | Senior Secured Facilities [Member] | Quarter Seventeen and Ongoing [Member]</t>
  </si>
  <si>
    <t>3.75%</t>
  </si>
  <si>
    <t>Term Loan A Facility [Member] | Senior Secured Facilities [Member] | Minimum [Member]</t>
  </si>
  <si>
    <t>Term Loan A Facility [Member] | Senior Secured Facilities [Member] | Maximum [Member]</t>
  </si>
  <si>
    <t>Term Loan A Facility [Member] | Senior Secured Facilities [Member] | London Interbank Offered Rate (LIBOR) [Member]</t>
  </si>
  <si>
    <t>Line of Credit Facility, Interest Rate at Period End</t>
  </si>
  <si>
    <t>3.1875%</t>
  </si>
  <si>
    <t>Term Loan A Facility [Member] | Senior Secured Facilities [Member] | Canadian Dealer Offered Rate (CDOR) [Member] | Canada, Dollars</t>
  </si>
  <si>
    <t>3.727%</t>
  </si>
  <si>
    <t>Term Loan A Facility [Member] | Secured Debt [Member] | Senior Secured Facilities [Member] | London Interbank Offered Rate (LIBOR) [Member]</t>
  </si>
  <si>
    <t>Debt Instrument, Basis Spread on Variable Rate</t>
  </si>
  <si>
    <t>2.75%</t>
  </si>
  <si>
    <t>Term Loan A Facility [Member] | Secured Debt [Member] | Senior Secured Facilities [Member] | Canadian Prime Rate [Member]</t>
  </si>
  <si>
    <t>1.75%</t>
  </si>
  <si>
    <t>Letter of Credit [Member] | Senior Secured Facilities [Member]</t>
  </si>
  <si>
    <t>Secured Debt [Member] | Senior Secured Facilities [Member] | London Interbank Offered Rate (LIBOR) [Member]</t>
  </si>
  <si>
    <t>Secured Debt [Member] | Senior Secured Facilities [Member] | Canadian Dealer Offered Rate (CDOR) [Member] | Canada, Dollars</t>
  </si>
  <si>
    <t>Swingline Sub-Facility [Member] | Senior Secured Facilities [Member]</t>
  </si>
  <si>
    <t>0.25%</t>
  </si>
  <si>
    <t>Term Loan B Facility [Member] | Senior Secured Facilities [Member] | Euro Member Countries, Euro</t>
  </si>
  <si>
    <t>Term Loan B Facility [Member] | Senior Secured Facilities [Member] | United States of America, Dollars</t>
  </si>
  <si>
    <t>Term Loan B Facility [Member] | Senior Secured Facilities [Member] | London Interbank Offered Rate (LIBOR) [Member]</t>
  </si>
  <si>
    <t>2.50%</t>
  </si>
  <si>
    <t>3.25%</t>
  </si>
  <si>
    <t>Term Loan B Facility [Member] | Secured Debt [Member] | Senior Secured Facilities [Member] | London Interbank Offered Rate (LIBOR) [Member]</t>
  </si>
  <si>
    <t>0.75%</t>
  </si>
  <si>
    <t>Term Loan B Facility [Member] | Secured Debt [Member] | Senior Secured Facilities [Member] | London Interbank Offered Rate (LIBOR) [Member] | United States of America, Dollars</t>
  </si>
  <si>
    <t>Term Loan B Facility [Member] | Secured Debt [Member] | Senior Secured Facilities [Member] | Euro Interbank Offered Rate [Member] | Euro Member Countries, Euro</t>
  </si>
  <si>
    <t>Term Loan B Facility [Member] | Secured Debt [Member] | Senior Secured Facilities [Member] | Base Rate [Member] | United States of America, Dollars</t>
  </si>
  <si>
    <t>1.50%</t>
  </si>
  <si>
    <t>Foreign Line of Credit [Member] | Senior Secured Facilities [Member]</t>
  </si>
  <si>
    <t>Prior to January 15, 2017 [Member] | Senior Notes [Member] | Senior Notes 5.375% Due 2022 [Member]</t>
  </si>
  <si>
    <t>Prior to January 15, 2017 with Additional Restrictions [Member] | Senior Notes [Member] | Senior Notes 5.375% Due 2022 [Member]</t>
  </si>
  <si>
    <t>105.375%</t>
  </si>
  <si>
    <t>Prior to May 30, 2018 [Member] | Senior Notes [Member] | Senior Notes 4.75% Due 2022 [Member]</t>
  </si>
  <si>
    <t>Prior to May 30, 2018 with Additional Restrictions [Member] | Senior Notes [Member] | Senior Notes 4.75% Due 2022 [Member]</t>
  </si>
  <si>
    <t>104.75%</t>
  </si>
  <si>
    <t>Redemption Period, Subject to Additional Amounts, Applicable Tax Laws [Member] | Senior Notes [Member] | Senior Notes 4.75% Due 2022 [Member]</t>
  </si>
  <si>
    <t>North America | Term Loan B Facility [Member] | Secured Debt [Member] | Senior Secured Facilities [Member]</t>
  </si>
  <si>
    <t>Europe | Term Loan B Facility [Member] | Secured Debt [Member] | Senior Secured Facilities [Member]</t>
  </si>
  <si>
    <t>Other Noncurrent Liabilities (Details) - USD ($) $ in Thousands</t>
  </si>
  <si>
    <t>Accrued pension liability (Note 15)</t>
  </si>
  <si>
    <t>Total other noncurrent liabilities</t>
  </si>
  <si>
    <t>Income Taxes - Income From Operations Before Income Taxes (Details) - USD ($) $ in Thousands</t>
  </si>
  <si>
    <t>United States</t>
  </si>
  <si>
    <t>Foreign</t>
  </si>
  <si>
    <t>Income Taxes - Expense Benefit (Details) - USD ($) $ in Thousands</t>
  </si>
  <si>
    <t>Current:</t>
  </si>
  <si>
    <t>Federal</t>
  </si>
  <si>
    <t>State</t>
  </si>
  <si>
    <t>Total current</t>
  </si>
  <si>
    <t>Deferred:</t>
  </si>
  <si>
    <t>Total deferred</t>
  </si>
  <si>
    <t>Income Tax Expense (Benefit)</t>
  </si>
  <si>
    <t>Income Taxes Income Taxes - Reconciliation (Details) - USD ($) $ in Thousands</t>
  </si>
  <si>
    <t>Effective Income Tax Rate Reconciliation, Amount [Abstract]</t>
  </si>
  <si>
    <t>Computed expected tax expense</t>
  </si>
  <si>
    <t>State income taxes, net of federal benefit</t>
  </si>
  <si>
    <t>Change in valuation allowance</t>
  </si>
  <si>
    <t>Non-deductible compensation expenses</t>
  </si>
  <si>
    <t>Deferred tax on unremitted foreign earnings</t>
  </si>
  <si>
    <t>Sub-Part F income</t>
  </si>
  <si>
    <t>Foreign rate differential</t>
  </si>
  <si>
    <t>Biofuel tax incentives</t>
  </si>
  <si>
    <t>Non-deductible transaction costs</t>
  </si>
  <si>
    <t>Other, net</t>
  </si>
  <si>
    <t>Income Taxes - Deferred Tax Assets and Liabilities (Details) - USD ($)</t>
  </si>
  <si>
    <t>Mar. 09, 2006</t>
  </si>
  <si>
    <t>Deferred tax assets:</t>
  </si>
  <si>
    <t>Loss contingency reserves</t>
  </si>
  <si>
    <t>Employee benefits</t>
  </si>
  <si>
    <t>Pension liability</t>
  </si>
  <si>
    <t>Intangible assets amortization, including taxable goodwill</t>
  </si>
  <si>
    <t>Net operating losses</t>
  </si>
  <si>
    <t>Total gross deferred tax assets</t>
  </si>
  <si>
    <t>Less valuation allowance</t>
  </si>
  <si>
    <t>Net deferred tax assets</t>
  </si>
  <si>
    <t>Deferred tax liabilities:</t>
  </si>
  <si>
    <t>Property, plant and equipment depreciation</t>
  </si>
  <si>
    <t>Investment in DGD Joint Venture</t>
  </si>
  <si>
    <t>Tax on unremitted foreign earnings</t>
  </si>
  <si>
    <t>Total gross deferred tax liabilities</t>
  </si>
  <si>
    <t>Net deferred tax liability</t>
  </si>
  <si>
    <t>Non-current deferred tax asset</t>
  </si>
  <si>
    <t>Non-current deferred tax liability</t>
  </si>
  <si>
    <t>Class of Stock [Line Items]</t>
  </si>
  <si>
    <t>Deferred Compensation Share-based Arrangements, Liability, Current and Noncurrent</t>
  </si>
  <si>
    <t>Granted (in shares)</t>
  </si>
  <si>
    <t>Director Restricted Stock Plan [Member]</t>
  </si>
  <si>
    <t>Share-based Compensation Arrangement by Share-based Payment Award, Stock Available for Grant Per Employee</t>
  </si>
  <si>
    <t>Restricted Stock, Repurchase Price Per Share</t>
  </si>
  <si>
    <t>Restricted Stock Subject To Restrictions Percent</t>
  </si>
  <si>
    <t>Income Taxes Income Taxes - Narrative (Details) - USD ($) $ in Thousands</t>
  </si>
  <si>
    <t>Operating Loss Carryforwards [Line Items]</t>
  </si>
  <si>
    <t>Deferred Tax Assets, Gross, Current</t>
  </si>
  <si>
    <t>Deferred Tax Liabilities, Gross, Current</t>
  </si>
  <si>
    <t>Undistributed Earnings of Foreign Subsidiaries</t>
  </si>
  <si>
    <t>Operating Loss Carryforward, Amount Relating to May 2002 Recapitalization</t>
  </si>
  <si>
    <t>Operating Loss Carryforwards Limitation on Use Per Year</t>
  </si>
  <si>
    <t>Deferred Tax Assets, Operating Loss Carryforwards, Not Subject to Expiration</t>
  </si>
  <si>
    <t>Deferred Tax Assets, Operating Loss Carryforwards, Foreign</t>
  </si>
  <si>
    <t>Deferred Tax Assets, Valuation Allowance</t>
  </si>
  <si>
    <t>Operating Loss Carryforwards, Valuation Allowance</t>
  </si>
  <si>
    <t>Unrecognized Tax Benefits</t>
  </si>
  <si>
    <t>Change in tax positions related to current year</t>
  </si>
  <si>
    <t>Indemnity Receivable</t>
  </si>
  <si>
    <t>Significant Change in Unrecognized Tax Benefits is Reasonably Possible, Amount of Unrecorded Benefit</t>
  </si>
  <si>
    <t>Unrecognized Tax Benefits, Income Tax Penalties and Interest Expense</t>
  </si>
  <si>
    <t>Internal Revenue Service (IRS)</t>
  </si>
  <si>
    <t>Operating Loss Carryforwards</t>
  </si>
  <si>
    <t>Foreign Tax Authority</t>
  </si>
  <si>
    <t>Tax Credit Carryforward, Amount</t>
  </si>
  <si>
    <t>State and Local Jurisdiction</t>
  </si>
  <si>
    <t>Canadian Tax Authority</t>
  </si>
  <si>
    <t>Income Taxes Reconciliation of Unrecognized Tax Benefits (Details) - USD ($) $ in Thousands</t>
  </si>
  <si>
    <t>Reconciliation of Unrecognized Tax Benefits, Excluding Amounts Pertaining to Examined Tax Returns [Roll Forward]</t>
  </si>
  <si>
    <t>Balance at beginning of Year</t>
  </si>
  <si>
    <t>Change in tax positions related to prior years</t>
  </si>
  <si>
    <t>Expiration of the Statute of Limitations</t>
  </si>
  <si>
    <t>Balance at end of year</t>
  </si>
  <si>
    <t>Stockholders' Equity and Stock-Based Compensation (Details) - USD ($) $ / shares in Units, $ in Millions</t>
  </si>
  <si>
    <t>1 Months Ended</t>
  </si>
  <si>
    <t>Aug. 31, 2015</t>
  </si>
  <si>
    <t>Dec. 29, 2012</t>
  </si>
  <si>
    <t>Aug. 01, 2015</t>
  </si>
  <si>
    <t>Share-based Compensation Arrangement by Share-based Payment Award [Line Items]</t>
  </si>
  <si>
    <t>Stock Repurchase Program, Authorized Amount</t>
  </si>
  <si>
    <t>Stock Repurchase Program, Period in Force</t>
  </si>
  <si>
    <t>24 months</t>
  </si>
  <si>
    <t>Stock Repurchase Program, Remaining Authorized Repurchase Amount</t>
  </si>
  <si>
    <t>Summary of stock option activity [Roll Forward]</t>
  </si>
  <si>
    <t>Options outstanding at the beginning of year</t>
  </si>
  <si>
    <t>Options outstanding at the beginning of year, Weighted-average exercise price per share</t>
  </si>
  <si>
    <t>Granted, Weighted-average exercise price per share</t>
  </si>
  <si>
    <t>Exercised (in shares)</t>
  </si>
  <si>
    <t>Exercised, Weighted-average exercise price per share</t>
  </si>
  <si>
    <t>Forfeited (in shares)</t>
  </si>
  <si>
    <t>Forfeited, Weighted-average exercise price per share</t>
  </si>
  <si>
    <t>Expired (in shares)</t>
  </si>
  <si>
    <t>Expired, Weighted average exercise price per share</t>
  </si>
  <si>
    <t>Options outstanding at the end of year</t>
  </si>
  <si>
    <t>Options outstanding at the end of year, Weighted-average exercise price per share</t>
  </si>
  <si>
    <t>Options outstanding, Weighted-average remaining contractual life (in years)</t>
  </si>
  <si>
    <t>7 years 8 months 12 days</t>
  </si>
  <si>
    <t>6 years 2 months 12 days</t>
  </si>
  <si>
    <t>4 years 9 months 18 days</t>
  </si>
  <si>
    <t>Options exercisable (in shares)</t>
  </si>
  <si>
    <t>Options exercisable, Weighted-average exercise price per share</t>
  </si>
  <si>
    <t>Options exercisable, Weighted-average remaining contractual life (in years)</t>
  </si>
  <si>
    <t>6 years 8 months 12 days</t>
  </si>
  <si>
    <t>Fair value assumptions [Abstract]</t>
  </si>
  <si>
    <t>Expected dividend yield</t>
  </si>
  <si>
    <t>0.00%</t>
  </si>
  <si>
    <t>Risk-free interest rate</t>
  </si>
  <si>
    <t>1.82%</t>
  </si>
  <si>
    <t>1.77%</t>
  </si>
  <si>
    <t>1.01%</t>
  </si>
  <si>
    <t>Expected term</t>
  </si>
  <si>
    <t>5 years 9 months</t>
  </si>
  <si>
    <t>Expected volatility</t>
  </si>
  <si>
    <t>38.00%</t>
  </si>
  <si>
    <t>43.70%</t>
  </si>
  <si>
    <t>59.80%</t>
  </si>
  <si>
    <t>Fair value of options granted</t>
  </si>
  <si>
    <t>Nonqualified Stock Options Under Long Term Incentive Program [Member]</t>
  </si>
  <si>
    <t>Share-based Compensation Arrangement by Share-based Payment Award, Initial Cliff, Percent</t>
  </si>
  <si>
    <t>Share-based Compensation Arrangement by Share-based Payment Award, Annual Vesting After Initial Cliff</t>
  </si>
  <si>
    <t>Summary of non-vested and restricted stock awards [Roll Forward]</t>
  </si>
  <si>
    <t>Stock awards outstanding at the beginning of year (in shares)</t>
  </si>
  <si>
    <t>Stock awards outstanding at the beginning of year, Weighted Average Grant Date Fair Value (in dollars per share)</t>
  </si>
  <si>
    <t>Shares granted</t>
  </si>
  <si>
    <t>Shares granted, Weighted Average Grant Date Fair Value (in dollars per share)</t>
  </si>
  <si>
    <t>Restricted shares where the restriction lapsed</t>
  </si>
  <si>
    <t>Restrictions Lapsed, Weighted Average Grant Date Fair Value (in dollars per share)</t>
  </si>
  <si>
    <t>Shares forfeited</t>
  </si>
  <si>
    <t>Shares forfeited, Weighted Average Grant Date Fair Value (in dollars per share)</t>
  </si>
  <si>
    <t>Stock awards outstanding at the end of year (in shares)</t>
  </si>
  <si>
    <t>Stock awards outstanding at the end of year, Weighted Average Grant Date Fair Value (in dollars per share)</t>
  </si>
  <si>
    <t>Stock Awards [Member]</t>
  </si>
  <si>
    <t>Shares vested</t>
  </si>
  <si>
    <t>Shares vested, Weighted Average Grant Date Fair Value (in dollars per share)</t>
  </si>
  <si>
    <t>Stockholders' Equity and Stock-Based Compensation Stockholders' Equity and Stock-Based Compensation (Textuals) (Details) - USD ($) $ / shares in Units, $ in Thousands</t>
  </si>
  <si>
    <t>Dec. 18, 2013</t>
  </si>
  <si>
    <t>Employee Service Share-based Compensation, Nonvested Awards, Compensation Cost Not yet Recognized, Period for Recognition</t>
  </si>
  <si>
    <t>1 year 8 months 12 days</t>
  </si>
  <si>
    <t>Price of common stock in public offering</t>
  </si>
  <si>
    <t>Share Based Compensation Arrangement By Share Based Payment Award Award Termination Period</t>
  </si>
  <si>
    <t>Omnibus Incentive Plan 2012 [Member]</t>
  </si>
  <si>
    <t>Share-based Compensation Arrangement by Share-based Payment Award, Number of Shares Authorized</t>
  </si>
  <si>
    <t>Share-based Compensation Arrangement by Share-based Payment Award, Number of Shares Available for Grant</t>
  </si>
  <si>
    <t>Incentive Stock Options [Member]</t>
  </si>
  <si>
    <t>Stock Issued During Period, Shares, Share-based Compensation, Gross</t>
  </si>
  <si>
    <t>Stockholders' Equity and Stock-Based Compensation Stockholders' Equity and Stock-Based Compensation (Nonqualified Stock Options) (Details) - USD ($) $ / shares in Units, $ in Thousands</t>
  </si>
  <si>
    <t>Employee Service Share-based Compensation, Nonvested Awards, Total Compensation Cost Not yet Recognized</t>
  </si>
  <si>
    <t>Proceeds from Stock Options Exercised</t>
  </si>
  <si>
    <t>Tax Benefit from Stock Options Exercised</t>
  </si>
  <si>
    <t>Share-based Compensation Arrangement by Share-based Payment Award, Options, Exercises in Period, Intrinsic Value</t>
  </si>
  <si>
    <t>Share-based Compensation Arrangement by Share-based Payment Award, Equity Instruments Other than Options, Vested in Period, Fair Value</t>
  </si>
  <si>
    <t>Share-based Compensation Arrangement by Share-based Payment Award, Options, Outstanding, Intrinsic Value</t>
  </si>
  <si>
    <t>Share-based Compensation Arrangement by Share-based Payment Award, Options, Exercisable, Intrinsic Value</t>
  </si>
  <si>
    <t>Stockholders' Equity and Stock-Based Compensation Stockholders' Equity and Stock-Based Compensation (NonVested Stock Restricted Stock Unit and Performance Share Unit Award) (Details) - shares</t>
  </si>
  <si>
    <t>Share-based Compensation Arrangement by Share-based Payment Award, Equity Instruments Other than Options, Vested in Period</t>
  </si>
  <si>
    <t>Restricted Stock Units (RSUs) [Member]</t>
  </si>
  <si>
    <t>Common Stock Equivalent</t>
  </si>
  <si>
    <t>Vion Ingredients [Member] | Performance Shares [Member]</t>
  </si>
  <si>
    <t>Share-based Compensation Arrangement by Share-based Payment Award, Award Vesting Rights, Percentage</t>
  </si>
  <si>
    <t>Stockholders' Equity and Stock-Based Compensation Stockholders' Equity and Stock-Based Compensation (Nonemployee Director Restricted Stock and Restricted Stock Unit Awards) (Details) (Details) - USD ($)</t>
  </si>
  <si>
    <t>Share-based Compensation Arrangement by Share-based Payment Award, Options, Forfeitures in Period</t>
  </si>
  <si>
    <t>Vion Ingredients [Member] | Fully Vested Performance Award [Member]</t>
  </si>
  <si>
    <t>Comprehensive Income (Details) - USD ($) $ in Thousands</t>
  </si>
  <si>
    <t>Before-Tax Amount</t>
  </si>
  <si>
    <t>Actuarial (loss)/gain recognized</t>
  </si>
  <si>
    <t>Amortization of actuarial loss</t>
  </si>
  <si>
    <t>Actuarial prior service cost recognized</t>
  </si>
  <si>
    <t>Amortization of curtailment</t>
  </si>
  <si>
    <t>Amortization of prior service costs</t>
  </si>
  <si>
    <t>Amortization of settlement</t>
  </si>
  <si>
    <t>Total defined benefit pension plans</t>
  </si>
  <si>
    <t>Tax (Expense) or Benefit</t>
  </si>
  <si>
    <t>Net-of-Tax Amount</t>
  </si>
  <si>
    <t>Gain/(loss) recognized in other comprehensive income (loss)</t>
  </si>
  <si>
    <t>Other comprehensive income/(loss)</t>
  </si>
  <si>
    <t>Other Comprehensive Income (Loss), Tax, Portion Attributable to Parent</t>
  </si>
  <si>
    <t>Loss/(gain) reclassified to net income</t>
  </si>
  <si>
    <t>Interest Rate Swap [Member]</t>
  </si>
  <si>
    <t>Accumulated Other Comprehensive Income (Loss) [Member]</t>
  </si>
  <si>
    <t>Other Comprehensive Income (Loss), Foreign Currency Transaction and Translation Adjustment, before Tax</t>
  </si>
  <si>
    <t>Other Comprehensive Income (Loss), Foreign Currency Translation Adjustment, Tax</t>
  </si>
  <si>
    <t>Accumulated Other Comprehensive Income (Loss) [Member] | Natural Gas Swap [Member]</t>
  </si>
  <si>
    <t>Accumulated Other Comprehensive Income (Loss) [Member] | Corn Option [Member]</t>
  </si>
  <si>
    <t>Comprehensive Income Reclassifications (Details) - USD ($) $ in Thousands</t>
  </si>
  <si>
    <t>Reclassification Adjustment out of Accumulated Other Comprehensive Income [Line Items]</t>
  </si>
  <si>
    <t>Amortization of prior service cost</t>
  </si>
  <si>
    <t>Reclassification out of Accumulated Other Comprehensive Income [Member]</t>
  </si>
  <si>
    <t>Reclassification out of Accumulated Other Comprehensive Income [Member] | Derivative Instruments</t>
  </si>
  <si>
    <t>Reclassification out of Accumulated Other Comprehensive Income [Member] | Derivative Instruments | Natural Gas Swap [Member]</t>
  </si>
  <si>
    <t>Reclassification out of Accumulated Other Comprehensive Income [Member] | Derivative Instruments | Corn Option [Member]</t>
  </si>
  <si>
    <t>Reclassification out of Accumulated Other Comprehensive Income [Member] | Derivative Instruments | Interest Rate Swap [Member]</t>
  </si>
  <si>
    <t>Reclassification out of Accumulated Other Comprehensive Income [Member] | Defined Benefit Pension Plans</t>
  </si>
  <si>
    <t>These items are included in the computation of net periodic pension cost. See Note 15 Employee Benefit Plans for additional information.</t>
  </si>
  <si>
    <t>Comprehensive Income AOCI (Details) - USD ($) $ in Thousands</t>
  </si>
  <si>
    <t>Accumulated Other Comprehensive Income (Loss), Net of Tax [Roll Forward]</t>
  </si>
  <si>
    <t>Accumulated Other Comprehensive Income/(loss) January 3, 2015, attributable to Darling, net of tax</t>
  </si>
  <si>
    <t>Other comprehensive gain before reclassifications</t>
  </si>
  <si>
    <t>Amounts reclassified from accumulated other comprehensive income/(loss)</t>
  </si>
  <si>
    <t>Net current-period other comprehensive income</t>
  </si>
  <si>
    <t>Noncontrolling interest</t>
  </si>
  <si>
    <t>Accumulated Other Comprehensive Income/(loss) January 2, 2016, attributable to Darling, net of tax</t>
  </si>
  <si>
    <t>Foreign Currency Translation</t>
  </si>
  <si>
    <t>Defined Benefit Pension Plans</t>
  </si>
  <si>
    <t>Employee Benefit Plans (Details) - USD ($) $ in Thousands</t>
  </si>
  <si>
    <t>Change in projected benefit obligation:</t>
  </si>
  <si>
    <t>Projected benefit obligation at beginning of period</t>
  </si>
  <si>
    <t>Service cost</t>
  </si>
  <si>
    <t>Interest cost</t>
  </si>
  <si>
    <t>Employee contributions</t>
  </si>
  <si>
    <t>Plan amendments</t>
  </si>
  <si>
    <t>Actuarial loss/(gain)</t>
  </si>
  <si>
    <t>Benefits paid</t>
  </si>
  <si>
    <t>Effect of curtailment</t>
  </si>
  <si>
    <t>Effect of settlement</t>
  </si>
  <si>
    <t>Projected benefit obligation at end of period</t>
  </si>
  <si>
    <t>Change in plan assets:</t>
  </si>
  <si>
    <t>Fair value of plan assets at beginning of period</t>
  </si>
  <si>
    <t>Actual return on plan assets</t>
  </si>
  <si>
    <t>Employer contributions</t>
  </si>
  <si>
    <t>Fair value of plan assets at end of period</t>
  </si>
  <si>
    <t>Funded status</t>
  </si>
  <si>
    <t>Amounts recognized in the consolidated balance sheets consist of:</t>
  </si>
  <si>
    <t>Noncurrent assets</t>
  </si>
  <si>
    <t>Current liability</t>
  </si>
  <si>
    <t>Noncurrent liability</t>
  </si>
  <si>
    <t>Net amount recognized</t>
  </si>
  <si>
    <t>Amounts recognized in accumulated other comprehensive loss consist of:</t>
  </si>
  <si>
    <t>Net actuarial loss</t>
  </si>
  <si>
    <t>Prior service cost/(credit)</t>
  </si>
  <si>
    <t>Other Comprehensive Income (Loss), Pension and Other Postretirement Benefit Plans, Tax</t>
  </si>
  <si>
    <t>Accumulated benefit obligation</t>
  </si>
  <si>
    <t>Net pension cost includes the following components:</t>
  </si>
  <si>
    <t>Expected return on plan assets</t>
  </si>
  <si>
    <t>Net amortization and deferral</t>
  </si>
  <si>
    <t>Curtailment</t>
  </si>
  <si>
    <t>Defined Benefit Plan, Recognized Net Gain (Loss) Due to Settlements</t>
  </si>
  <si>
    <t>Net pension cost</t>
  </si>
  <si>
    <t>Amounts recognized in accumulated other comprehensive income (loss):</t>
  </si>
  <si>
    <t>Estimated amount that will be amortized from accumulated other comprehensive loss into net periodic pension cost in fiscal 2012:</t>
  </si>
  <si>
    <t>Prior service cost</t>
  </si>
  <si>
    <t>Weighted average assumptions used to determine benefit obligations:</t>
  </si>
  <si>
    <t>Discount rate</t>
  </si>
  <si>
    <t>4.13%</t>
  </si>
  <si>
    <t>2.79%</t>
  </si>
  <si>
    <t>4.66%</t>
  </si>
  <si>
    <t>Rate of compensation increase</t>
  </si>
  <si>
    <t>0.31%</t>
  </si>
  <si>
    <t>3.00%</t>
  </si>
  <si>
    <t>Weighted average assumptions used to determine net periodic benefit cost for the employee benefit pension plans:</t>
  </si>
  <si>
    <t>3.47%</t>
  </si>
  <si>
    <t>4.15%</t>
  </si>
  <si>
    <t>3.96%</t>
  </si>
  <si>
    <t>Rate of increase in future compensation levels</t>
  </si>
  <si>
    <t>0.38%</t>
  </si>
  <si>
    <t>1.70%</t>
  </si>
  <si>
    <t>Expected long-term rate of return on assets</t>
  </si>
  <si>
    <t>6.62%</t>
  </si>
  <si>
    <t>5.06%</t>
  </si>
  <si>
    <t>7.35%</t>
  </si>
  <si>
    <t>Defined Benefit Plan, Expected Future Benefit Payments, Fiscal Year Maturity [Abstract]</t>
  </si>
  <si>
    <t>Years 2021 – 2025</t>
  </si>
  <si>
    <t>Multiemployer Plans [Abstract]</t>
  </si>
  <si>
    <t>Contributions</t>
  </si>
  <si>
    <t>Fair Value, Inputs, Level 1 [Member]</t>
  </si>
  <si>
    <t>Fair Value, Inputs, Level 2 [Member]</t>
  </si>
  <si>
    <t>Fair Value, Inputs, Level 3 [Member]</t>
  </si>
  <si>
    <t>Fixed Income, Long Term [Member]</t>
  </si>
  <si>
    <t>Fixed Income, Long Term [Member] | Fair Value, Inputs, Level 1 [Member]</t>
  </si>
  <si>
    <t>Fixed Income, Long Term [Member] | Fair Value, Inputs, Level 2 [Member]</t>
  </si>
  <si>
    <t>Fixed Income, Long Term [Member] | Fair Value, Inputs, Level 3 [Member]</t>
  </si>
  <si>
    <t>Fixed Income, Short Term [Member]</t>
  </si>
  <si>
    <t>Fixed Income, Short Term [Member] | Fair Value, Inputs, Level 1 [Member]</t>
  </si>
  <si>
    <t>Fixed Income, Short Term [Member] | Fair Value, Inputs, Level 2 [Member]</t>
  </si>
  <si>
    <t>Fixed Income, Short Term [Member] | Fair Value, Inputs, Level 3 [Member]</t>
  </si>
  <si>
    <t>Equity Securities, Domestic [Member]</t>
  </si>
  <si>
    <t>Equity Securities, Domestic [Member] | Fair Value, Inputs, Level 1 [Member]</t>
  </si>
  <si>
    <t>Equity Securities, Domestic [Member] | Fair Value, Inputs, Level 2 [Member]</t>
  </si>
  <si>
    <t>Equity Securities, Domestic [Member] | Fair Value, Inputs, Level 3 [Member]</t>
  </si>
  <si>
    <t>Equity Securities, International [Member]</t>
  </si>
  <si>
    <t>Equity Securities, International [Member] | Fair Value, Inputs, Level 1 [Member]</t>
  </si>
  <si>
    <t>Equity Securities, International [Member] | Fair Value, Inputs, Level 2 [Member]</t>
  </si>
  <si>
    <t>Equity Securities, International [Member] | Fair Value, Inputs, Level 3 [Member]</t>
  </si>
  <si>
    <t>Insurance Contracts [Member]</t>
  </si>
  <si>
    <t>Insurance Contracts [Member] | Fair Value, Inputs, Level 1 [Member]</t>
  </si>
  <si>
    <t>Insurance Contracts [Member] | Fair Value, Inputs, Level 2 [Member]</t>
  </si>
  <si>
    <t>Insurance Contracts [Member] | Fair Value, Inputs, Level 3 [Member]</t>
  </si>
  <si>
    <t>Western Conference Of Teamsters Pension Plan [Member]</t>
  </si>
  <si>
    <t>[2]</t>
  </si>
  <si>
    <t>Central States, Southeast and Southwest Areas Pension Plan [Member]</t>
  </si>
  <si>
    <t>[3],[4]</t>
  </si>
  <si>
    <t>Other Multiemployer Plans [Member]</t>
  </si>
  <si>
    <t>Defined Benefit Plan Disclosure [Line Items]</t>
  </si>
  <si>
    <t>Multiemployer Plan, Contributions To Individual Plan, Percent</t>
  </si>
  <si>
    <t>5.00%</t>
  </si>
  <si>
    <t>Amounts do not include deferred taxes of $19.7 million and $21.3 million at January 2, 2016 and January 3, 2015, respectively.</t>
  </si>
  <si>
    <t>The Company has several plants that participate in the Western Conference of Teamsters Pension Plan under collective bargaining agreements that require minimum funding contributions. Certain of these agreements have expired and are being renegotiated with others having expiration dates through April 1, 2020.</t>
  </si>
  <si>
    <t>[3]</t>
  </si>
  <si>
    <t>In July 2005 this plan received a 10 year extension from the IRS for amortizing unfunded liabilities.</t>
  </si>
  <si>
    <t>[4]</t>
  </si>
  <si>
    <t>The Company has several processing plants that participate in the Central States, Southeast and Southwest Areas Pension Plan under collective bargaining agreements that require minimum funding contributions. Certain of these agreements have expired and are being renegotiated with others having expiration dates through August 6, 2018.</t>
  </si>
  <si>
    <t>Employee Benefit Plans Employee Benefit Plans Narrative 1 (Details) - USD ($) $ in Millions</t>
  </si>
  <si>
    <t>Jul. 31, 2005</t>
  </si>
  <si>
    <t>Employee Benefit Plans [Line Items]</t>
  </si>
  <si>
    <t>Investment Horizon of Greater Than</t>
  </si>
  <si>
    <t>Domestic Pension Plan Benefits Percentage Of The Projected Benefit Obligation</t>
  </si>
  <si>
    <t>76.00%</t>
  </si>
  <si>
    <t>37.00%</t>
  </si>
  <si>
    <t>Domestic Defined Benefit Plan Cash Contributions By Employer</t>
  </si>
  <si>
    <t>Foreign Defined Benefit Plan Cash Contributions By Employer</t>
  </si>
  <si>
    <t>Business Combination, Recognized Identifiable Assets Acquired and Liabilities Assumed, Pension and Other Postretirement Benefit Plan Obligations</t>
  </si>
  <si>
    <t>United States Postretirement Benefit Plan of US Entity [Member]</t>
  </si>
  <si>
    <t>Defined Contribution Plan, Employer Contribution Amount</t>
  </si>
  <si>
    <t>Foreign Pension Plan [Member]</t>
  </si>
  <si>
    <t>Equity Securities [Member] | Domestic [Member]</t>
  </si>
  <si>
    <t>Defined Benefit Plan, Target Plan Asset Allocations Range Maximum</t>
  </si>
  <si>
    <t>65.00%</t>
  </si>
  <si>
    <t>Defined Benefit Plan, Target Plan Asset Allocations Range Minimum</t>
  </si>
  <si>
    <t>20.00%</t>
  </si>
  <si>
    <t>Fixed Income Securities [Member] | Domestic [Member]</t>
  </si>
  <si>
    <t>80.00%</t>
  </si>
  <si>
    <t>35.00%</t>
  </si>
  <si>
    <t>Investment Objectives Achievement Period</t>
  </si>
  <si>
    <t>Multiemployer Plans, IRS Extended Amortization Period</t>
  </si>
  <si>
    <t>Employee Benefit Plans Employee Benefit Plans Narrative 2 (Details) $ in Millions</t>
  </si>
  <si>
    <t>Jan. 02, 2016USD ($)plan</t>
  </si>
  <si>
    <t>Defined Benefit Plan, Number of Plans | plan</t>
  </si>
  <si>
    <t>Defined Benefit Plan, Estimated Future Employer Contributions in Next Fiscal Year | $</t>
  </si>
  <si>
    <t>Equity Funds [Member]</t>
  </si>
  <si>
    <t>Equity Securities</t>
  </si>
  <si>
    <t>Fixed Income Funds [Member]</t>
  </si>
  <si>
    <t>7.00%</t>
  </si>
  <si>
    <t>3.50%</t>
  </si>
  <si>
    <t>Emerging Market [Member] | Equity Securities, International [Member]</t>
  </si>
  <si>
    <t>Concentration Risk, Percentage</t>
  </si>
  <si>
    <t>10.00%</t>
  </si>
  <si>
    <t>Employee Benefit Plans Employee Benefit Plans Narrative 3 (Details) $ in Thousands</t>
  </si>
  <si>
    <t>Jan. 03, 2009USD ($)</t>
  </si>
  <si>
    <t>Number of Multiemployer Plans, Certified Red Zone</t>
  </si>
  <si>
    <t>Number Of Multiemployer Plans, Withdrawal Obligation Could Be Material</t>
  </si>
  <si>
    <t>Number of Multiemployer Plans, Certified Yellow Zone</t>
  </si>
  <si>
    <t>Contributions | $</t>
  </si>
  <si>
    <t>Multiemployer Plan, Withdrawal Obligation | $</t>
  </si>
  <si>
    <t>Employee Benefit Plans Employee Benefit Plans Level 3 (Details) $ in Thousands</t>
  </si>
  <si>
    <t>Defined Benefit Plan, Change in Fair Value of Plan Assets, Level 3 Reconciliation [Roll Forward]</t>
  </si>
  <si>
    <t>Unrealized gains/(losses) relating to instruments still held in the reporting period.</t>
  </si>
  <si>
    <t>Purchases, sales, and settlements</t>
  </si>
  <si>
    <t>Exchange rate changes</t>
  </si>
  <si>
    <t>Derivatives (Details) € in Thousands, ¥ in Thousands, ¥ in Thousands, £ in Thousands, PLN in Thousands, BRL in Thousands, AUD in Thousands, $ in Thousands</t>
  </si>
  <si>
    <t>Jan. 02, 2016USD ($)month</t>
  </si>
  <si>
    <t>Jan. 02, 2016GBP (£)</t>
  </si>
  <si>
    <t>Jan. 02, 2016CNY (¥)</t>
  </si>
  <si>
    <t>Jan. 02, 2016AUD</t>
  </si>
  <si>
    <t>Jan. 02, 2016PLN</t>
  </si>
  <si>
    <t>Jan. 02, 2016BRL</t>
  </si>
  <si>
    <t>Jan. 02, 2016JPY (¥)</t>
  </si>
  <si>
    <t>Nov. 30, 2013EUR (€)</t>
  </si>
  <si>
    <t>Derivatives, Fair Value [Line Items]</t>
  </si>
  <si>
    <t>Number of months cash flow hedge gain (loss) reclassified over | month</t>
  </si>
  <si>
    <t>Amount reclassified from accumulated other comprehensive loss into earnings over next 12 months</t>
  </si>
  <si>
    <t>Asset Derivatives Fair Value</t>
  </si>
  <si>
    <t>Liability Derivatives Fair Value</t>
  </si>
  <si>
    <t>Gain (Loss) Recognized in Other Comprehensive Income (Loss), Effective Portion, Net</t>
  </si>
  <si>
    <t>Gain (Loss) Reclassified from Accumulated OCI into Income, Effective Portion, Net</t>
  </si>
  <si>
    <t>Gain Recognized in Income on Derivatives, Ineffective Portion and Amount Excluded from Effectiveness Testing</t>
  </si>
  <si>
    <t>Other Comprehensive Income (Loss), Unrealized Gain (Loss) on Derivatives Arising During Period, Tax</t>
  </si>
  <si>
    <t>Designated as Hedging Instrument [Member]</t>
  </si>
  <si>
    <t>Not Designated as Hedging Instrument [Member]</t>
  </si>
  <si>
    <t>Corn Option [Member] | Designated as Hedging Instrument [Member] | Other Current Assets [Member]</t>
  </si>
  <si>
    <t>Foreign Exchange Contract [Member] | Not Designated as Hedging Instrument [Member] | Vion Ingredients [Member]</t>
  </si>
  <si>
    <t>Derivative, Notional Amount | €</t>
  </si>
  <si>
    <t>Derivative, Forward Exchange Rate</t>
  </si>
  <si>
    <t>Foreign Exchange Contract [Member] | Not Designated as Hedging Instrument [Member] | Accrued Expenses [Member]</t>
  </si>
  <si>
    <t>Foreign Exchange Contract [Member] | Not Designated as Hedging Instrument [Member] | Other Current Assets [Member]</t>
  </si>
  <si>
    <t>Corn options and futures [Member] | Not Designated as Hedging Instrument [Member] | Accrued Expenses [Member]</t>
  </si>
  <si>
    <t>Corn options and futures [Member] | Not Designated as Hedging Instrument [Member] | Other Current Assets [Member]</t>
  </si>
  <si>
    <t>Heating Oil Swaps And Options [Member] | Not Designated as Hedging Instrument [Member] | Accrued Expenses [Member]</t>
  </si>
  <si>
    <t>Heating Oil Swaps And Options [Member] | Not Designated as Hedging Instrument [Member] | Other Current Assets [Member]</t>
  </si>
  <si>
    <t>Forward Contracts [Member] | Commodity Contract [Member]</t>
  </si>
  <si>
    <t>Forward Purchase Amount</t>
  </si>
  <si>
    <t>Cash Flow Hedging [Member]</t>
  </si>
  <si>
    <t>Cash Flow Hedging [Member] | Natural Gas Swap [Member]</t>
  </si>
  <si>
    <t>Gain or (Loss) Recognized in Income On Derivatives (Ineffective Portion and Amount Excluded from Effectiveness Testing)</t>
  </si>
  <si>
    <t>Cash Flow Hedging [Member] | Corn Option [Member]</t>
  </si>
  <si>
    <t>Short [Member] | Forward Contracts [Member] | BRI/EUR 1 [Member] | Not Designated as Hedging Instrument [Member]</t>
  </si>
  <si>
    <t>Derivative, Notional Amount | BRL</t>
  </si>
  <si>
    <t>Short [Member] | Forward Contracts [Member] | BRI/EUR 2 [Member] | Not Designated as Hedging Instrument [Member]</t>
  </si>
  <si>
    <t>Short [Member] | Forward Contracts [Member] | EUR/USD [Member] | Not Designated as Hedging Instrument [Member]</t>
  </si>
  <si>
    <t>Short [Member] | Forward Contracts [Member] | EUR/PLN [Member] | Not Designated as Hedging Instrument [Member]</t>
  </si>
  <si>
    <t>Short [Member] | Forward Contracts [Member] | EUR/JPN [Member] | Not Designated as Hedging Instrument [Member]</t>
  </si>
  <si>
    <t>Short [Member] | Forward Contracts [Member] | EUR/CNY [Member] | Not Designated as Hedging Instrument [Member]</t>
  </si>
  <si>
    <t>Short [Member] | Forward Contracts [Member] | EUR/AUD [Member] | Not Designated as Hedging Instrument [Member]</t>
  </si>
  <si>
    <t>Short [Member] | Forward Contracts [Member] | PLN/EUR [Member] | Not Designated as Hedging Instrument [Member]</t>
  </si>
  <si>
    <t>Derivative, Notional Amount | PLN</t>
  </si>
  <si>
    <t>Short [Member] | Forward Contracts [Member] | JPN/USD [Member] | Not Designated as Hedging Instrument [Member]</t>
  </si>
  <si>
    <t>Derivative, Notional Amount | ¥</t>
  </si>
  <si>
    <t>Short [Member] | Forward Contracts [Member] | GBPEUR [Member] | Not Designated as Hedging Instrument [Member]</t>
  </si>
  <si>
    <t>Derivative, Notional Amount | £</t>
  </si>
  <si>
    <t>Long [Member] | Forward Contracts [Member] | BRI/EUR 1 [Member] | Not Designated as Hedging Instrument [Member]</t>
  </si>
  <si>
    <t>Long [Member] | Forward Contracts [Member] | BRI/EUR 2 [Member] | Not Designated as Hedging Instrument [Member]</t>
  </si>
  <si>
    <t>Derivative, Notional Amount</t>
  </si>
  <si>
    <t>Long [Member] | Forward Contracts [Member] | EUR/USD [Member] | Not Designated as Hedging Instrument [Member]</t>
  </si>
  <si>
    <t>Long [Member] | Forward Contracts [Member] | EUR/PLN [Member] | Not Designated as Hedging Instrument [Member]</t>
  </si>
  <si>
    <t>Long [Member] | Forward Contracts [Member] | EUR/JPN [Member] | Not Designated as Hedging Instrument [Member]</t>
  </si>
  <si>
    <t>Long [Member] | Forward Contracts [Member] | EUR/CNY [Member] | Not Designated as Hedging Instrument [Member]</t>
  </si>
  <si>
    <t>Long [Member] | Forward Contracts [Member] | EUR/AUD [Member] | Not Designated as Hedging Instrument [Member]</t>
  </si>
  <si>
    <t>Derivative, Notional Amount | AUD</t>
  </si>
  <si>
    <t>Long [Member] | Forward Contracts [Member] | PLN/EUR [Member] | Not Designated as Hedging Instrument [Member]</t>
  </si>
  <si>
    <t>Long [Member] | Forward Contracts [Member] | JPN/USD [Member] | Not Designated as Hedging Instrument [Member]</t>
  </si>
  <si>
    <t>Long [Member] | Forward Contracts [Member] | GBPEUR [Member] | Not Designated as Hedging Instrument [Member]</t>
  </si>
  <si>
    <t>Derivatives Derivative Effect of Derivatives Not Designated As Hedges (Details) - Not Designated as Hedging Instrument [Member] ¥ in Thousands, $ in Thousands</t>
  </si>
  <si>
    <t>Derivative [Line Items]</t>
  </si>
  <si>
    <t>Derivative, Gain (Loss) on Derivative, Net</t>
  </si>
  <si>
    <t>Foreign Currency Gain (Loss) [Member] | Foreign Exchange Contract [Member]</t>
  </si>
  <si>
    <t>Selling, General and Administrative Expenses [Member] | Foreign Exchange Contract [Member]</t>
  </si>
  <si>
    <t>Sales [Member] | Corn options and futures [Member]</t>
  </si>
  <si>
    <t>Cost of Sales [Member] | Corn options and futures [Member]</t>
  </si>
  <si>
    <t>Cost of Sales [Member] | Natural Gas Swaps and Options [Member]</t>
  </si>
  <si>
    <t>Cost of Sales [Member] | Heating Oil Swaps And Options [Member]</t>
  </si>
  <si>
    <t>Forward Contracts [Member] | Short [Member] | JPN/USD [Member]</t>
  </si>
  <si>
    <t>Fair Value Measurement (Details) - USD ($) $ in Thousands</t>
  </si>
  <si>
    <t>Fair Value, Measurements, Recurring [Member]</t>
  </si>
  <si>
    <t>Fair Value, Assets and Liabilities Measured on Recurring and Nonrecurring Basis [Line Items]</t>
  </si>
  <si>
    <t>Derivative assets</t>
  </si>
  <si>
    <t>Total Assets</t>
  </si>
  <si>
    <t>Derivative liabilities</t>
  </si>
  <si>
    <t>Total Liabilities</t>
  </si>
  <si>
    <t>Fair Value, Measurements, Recurring [Member] | Quoted Prices in Active Markets for Identical Assets (Level 1) [Member]</t>
  </si>
  <si>
    <t>Fair Value, Measurements, Recurring [Member] | Significant Other Observable Inputs (Level 2) [Member]</t>
  </si>
  <si>
    <t>Fair Value, Measurements, Recurring [Member] | Fair Value, Inputs, Level 3 [Member]</t>
  </si>
  <si>
    <t>Fair Value, Measurements, Recurring [Member] | Senior Notes [Member]</t>
  </si>
  <si>
    <t>Long-term Debt, Fair Value</t>
  </si>
  <si>
    <t>Fair Value, Measurements, Recurring [Member] | Senior Notes [Member] | Quoted Prices in Active Markets for Identical Assets (Level 1) [Member]</t>
  </si>
  <si>
    <t>Fair Value, Measurements, Recurring [Member] | Senior Notes [Member] | Significant Other Observable Inputs (Level 2) [Member]</t>
  </si>
  <si>
    <t>Fair Value, Measurements, Recurring [Member] | Senior Notes [Member] | Fair Value, Inputs, Level 3 [Member]</t>
  </si>
  <si>
    <t>Fair Value, Measurements, Recurring [Member] | Term Loan A Facility [Member]</t>
  </si>
  <si>
    <t>Fair Value, Measurements, Recurring [Member] | Term Loan A Facility [Member] | Quoted Prices in Active Markets for Identical Assets (Level 1) [Member]</t>
  </si>
  <si>
    <t>Fair Value, Measurements, Recurring [Member] | Term Loan A Facility [Member] | Significant Other Observable Inputs (Level 2) [Member]</t>
  </si>
  <si>
    <t>Fair Value, Measurements, Recurring [Member] | Term Loan A Facility [Member] | Fair Value, Inputs, Level 3 [Member]</t>
  </si>
  <si>
    <t>Fair Value, Measurements, Recurring [Member] | Term Loan B Facility [Member]</t>
  </si>
  <si>
    <t>Fair Value, Measurements, Recurring [Member] | Term Loan B Facility [Member] | Quoted Prices in Active Markets for Identical Assets (Level 1) [Member]</t>
  </si>
  <si>
    <t>Fair Value, Measurements, Recurring [Member] | Term Loan B Facility [Member] | Significant Other Observable Inputs (Level 2) [Member]</t>
  </si>
  <si>
    <t>Fair Value, Measurements, Recurring [Member] | Term Loan B Facility [Member] | Fair Value, Inputs, Level 3 [Member]</t>
  </si>
  <si>
    <t>Fair Value, Measurements, Recurring [Member] | Revolving Credit Facility [Member]</t>
  </si>
  <si>
    <t>Fair Value, Measurements, Recurring [Member] | Revolving Credit Facility [Member] | Quoted Prices in Active Markets for Identical Assets (Level 1) [Member]</t>
  </si>
  <si>
    <t>Fair Value, Measurements, Recurring [Member] | Revolving Credit Facility [Member] | Significant Other Observable Inputs (Level 2) [Member]</t>
  </si>
  <si>
    <t>Fair Value, Measurements, Recurring [Member] | Revolving Credit Facility [Member] | Fair Value, Inputs, Level 3 [Member]</t>
  </si>
  <si>
    <t>Senior Notes 5.375% Due 2022 [Member] | Senior Notes [Member]</t>
  </si>
  <si>
    <t>Senior Notes 5.375% Due 2022 [Member] | Senior Notes [Member] | Quoted Prices in Active Markets for Identical Assets (Level 1) [Member]</t>
  </si>
  <si>
    <t>Senior Notes 5.375% Due 2022 [Member] | Senior Notes [Member] | Significant Other Observable Inputs (Level 2) [Member]</t>
  </si>
  <si>
    <t>Senior Notes 5.375% Due 2022 [Member] | Senior Notes [Member] | Fair Value, Inputs, Level 3 [Member]</t>
  </si>
  <si>
    <t>Senior Notes 4.75% Due 2022 [Member] | Senior Notes [Member]</t>
  </si>
  <si>
    <t>Senior Notes 4.75% Due 2022 [Member] | Senior Notes [Member] | Quoted Prices in Active Markets for Identical Assets (Level 1) [Member]</t>
  </si>
  <si>
    <t>Senior Notes 4.75% Due 2022 [Member] | Senior Notes [Member] | Significant Other Observable Inputs (Level 2) [Member]</t>
  </si>
  <si>
    <t>Senior Notes 4.75% Due 2022 [Member] | Senior Notes [Member] | Fair Value, Inputs, Level 3 [Member]</t>
  </si>
  <si>
    <t>Concentration of Credit Risk (Details) - Customer Concentration Risk [Member] - customer</t>
  </si>
  <si>
    <t>Concentration Risk [Line Items]</t>
  </si>
  <si>
    <t>Number Of Customers Accounted For More Than 10 Percent Of Entity's Net Sales</t>
  </si>
  <si>
    <t>Contingencies (Details) - Insurance Environmental and Litigation Matters [Member] - USD ($) $ in Millions</t>
  </si>
  <si>
    <t>Loss Contingencies [Line Items]</t>
  </si>
  <si>
    <t>Reserves for insurance, environmental and litigation contingencies</t>
  </si>
  <si>
    <t>Insurance Settlements Receivable, Noncurrent</t>
  </si>
  <si>
    <t>Business Segments (Narrative) (Details) $ in Thousands</t>
  </si>
  <si>
    <t>Jan. 02, 2016USD ($)segment</t>
  </si>
  <si>
    <t>Segment Reporting Information [Line Items]</t>
  </si>
  <si>
    <t>Number of Business Segments | segment</t>
  </si>
  <si>
    <t>Capital expenditures:</t>
  </si>
  <si>
    <t>Terra Transaction and Rothsay Acquisition [Member]</t>
  </si>
  <si>
    <t>Business Segments (Details) - USD ($) $ in Thousands</t>
  </si>
  <si>
    <t>Segment operating income/(loss)</t>
  </si>
  <si>
    <t>Income before income taxes</t>
  </si>
  <si>
    <t>Segment assets</t>
  </si>
  <si>
    <t>Long-Lived Assets</t>
  </si>
  <si>
    <t>North America</t>
  </si>
  <si>
    <t>Europe</t>
  </si>
  <si>
    <t>China</t>
  </si>
  <si>
    <t>South America</t>
  </si>
  <si>
    <t>Gross Margin</t>
  </si>
  <si>
    <t>Acquisition costs</t>
  </si>
  <si>
    <t>Segment income</t>
  </si>
  <si>
    <t>Corporate Segment [Member]</t>
  </si>
  <si>
    <t>Operating Segments [Member]</t>
  </si>
  <si>
    <t>Quarterly Financial Data (Details) - USD ($) $ / shares in Units, $ in Thousands</t>
  </si>
  <si>
    <t>Basic earnings per share</t>
  </si>
  <si>
    <t>Inventory Adjustments</t>
  </si>
  <si>
    <t>Gains (Losses) on Extinguishment of Debt</t>
  </si>
  <si>
    <t>Related Party Transactions (Details) - USD ($)</t>
  </si>
  <si>
    <t>Feb. 23, 2015</t>
  </si>
  <si>
    <t>Related Party Transaction [Line Items]</t>
  </si>
  <si>
    <t>Repayments of Long-term Debt</t>
  </si>
  <si>
    <t>Revenue from Related Parties</t>
  </si>
  <si>
    <t>Accounts Receivable, Related Parties, Current</t>
  </si>
  <si>
    <t>Related Party, Sales Eliminated</t>
  </si>
  <si>
    <t>Deferred Revenue, Additions</t>
  </si>
  <si>
    <t>Revolving Credit Facility [Member] | Revolving Loan Agreement [Member]</t>
  </si>
  <si>
    <t>Line of Credit Facility, Maximum Borrowing Capacity</t>
  </si>
  <si>
    <t>Line of Credit Facility, Fair Value of Amount Outstanding</t>
  </si>
  <si>
    <t>Lender One [Member] | Revolving Credit Facility [Member] | Revolving Loan Agreement [Member]</t>
  </si>
  <si>
    <t>LIBO Rate [Member] | Revolving Credit Facility [Member] | Revolving Loan Agreement [Member]</t>
  </si>
  <si>
    <t>Guarantor Financial Information (Narrative) (Details)</t>
  </si>
  <si>
    <t>Company's percentage of directly and indirectly owned subsidiaries</t>
  </si>
  <si>
    <t>Guarantor Financial Information Condensed Consolidating Balance Sheet (Details) - USD ($) $ in Thousands</t>
  </si>
  <si>
    <t>Investment in subsidiaries</t>
  </si>
  <si>
    <t>Intangible assets, net</t>
  </si>
  <si>
    <t>LIABILITIES AND STOCKHOLDERS’ EQUITY</t>
  </si>
  <si>
    <t>Stockholders' Equity, Including Portion Attributable to Noncontrolling Interest</t>
  </si>
  <si>
    <t>Issuer [Member]</t>
  </si>
  <si>
    <t>Guarantors [Member]</t>
  </si>
  <si>
    <t>Non-guarantors [Member]</t>
  </si>
  <si>
    <t>Eliminations [Member]</t>
  </si>
  <si>
    <t>Guarantor Financial Information Condensed Consolidated Statements of Operations (Details) - USD ($) $ in Thousands</t>
  </si>
  <si>
    <t>Earnings in investments in subsidiaries</t>
  </si>
  <si>
    <t>Income taxes (benefit)</t>
  </si>
  <si>
    <t>Guarantor Financial Information Guarantor Financial Information Condensed Consolidating Statements of Comprehensive Income (Loss) (Details) - USD ($) $ in Thousands</t>
  </si>
  <si>
    <t>Issuer [Member] | Natural Gas Swap [Member]</t>
  </si>
  <si>
    <t>Issuer [Member] | Corn Option [Member]</t>
  </si>
  <si>
    <t>Guarantors [Member] | Natural Gas Swap [Member]</t>
  </si>
  <si>
    <t>Guarantors [Member] | Corn Option [Member]</t>
  </si>
  <si>
    <t>Non-guarantors [Member] | Natural Gas Swap [Member]</t>
  </si>
  <si>
    <t>Non-guarantors [Member] | Corn Option [Member]</t>
  </si>
  <si>
    <t>Eliminations [Member] | Natural Gas Swap [Member]</t>
  </si>
  <si>
    <t>Eliminations [Member] | Corn Option [Member]</t>
  </si>
  <si>
    <t>Guarantor Financial Information Condensed Consolidated Statements of Cash Flows (Details) - USD ($) $ in Thousands</t>
  </si>
  <si>
    <t>Other operating cash flows</t>
  </si>
  <si>
    <t>Note receivable from affiliates</t>
  </si>
  <si>
    <t>Borrowings from affiliates</t>
  </si>
  <si>
    <t>Contributions from parent</t>
  </si>
</sst>
</file>

<file path=xl/styles.xml><?xml version="1.0" encoding="utf-8"?>
<styleSheet xmlns="http://schemas.openxmlformats.org/spreadsheetml/2006/main">
  <numFmts count="15">
    <numFmt formatCode="_(&quot;$ &quot;#,##0_);_(&quot;$ &quot;(#,##0)" numFmtId="165"/>
    <numFmt formatCode="_(&quot;$ &quot;#,##0.00_);_(&quot;$ &quot;(#,##0.00)" numFmtId="166"/>
    <numFmt formatCode="_(&quot;€ &quot;#,##0.0_);_(&quot;€ &quot;(#,##0.0)" numFmtId="167"/>
    <numFmt formatCode="#,##0.0000_);(#,##0.0000)" numFmtId="168"/>
    <numFmt formatCode="_(&quot;CAD &quot;#,##0.0_);_(&quot;CAD &quot;(#,##0.0)" numFmtId="169"/>
    <numFmt formatCode="#,##0.0_);(#,##0.0)" numFmtId="170"/>
    <numFmt formatCode="_(&quot;$ &quot;#,##0.0_);_(&quot;$ &quot;(#,##0.0)" numFmtId="171"/>
    <numFmt formatCode="_(&quot;€ &quot;#,##0_);_(&quot;€ &quot;(#,##0)" numFmtId="172"/>
    <numFmt formatCode="_(&quot;CAD &quot;#,##0_);_(&quot;CAD &quot;(#,##0)" numFmtId="173"/>
    <numFmt formatCode="#,##0.000_);(#,##0.000)" numFmtId="174"/>
    <numFmt formatCode="_(&quot;BRL &quot;#,##0_);_(&quot;BRL &quot;(#,##0)" numFmtId="175"/>
    <numFmt formatCode="_(&quot;PLN &quot;#,##0_);_(&quot;PLN &quot;(#,##0)" numFmtId="176"/>
    <numFmt formatCode="_(&quot;¥ &quot;#,##0_);_(&quot;¥ &quot;(#,##0)" numFmtId="177"/>
    <numFmt formatCode="_(&quot;£ &quot;#,##0_);_(&quot;£ &quot;(#,##0)" numFmtId="178"/>
    <numFmt formatCode="_(&quot;AUD &quot;#,##0_);_(&quot;AUD &quot;(#,##0)" numFmtId="17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5"/>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16540</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7" r="D13">
        <v>2369125000</v>
      </c>
    </row>
    <row spans="1:4" r="14">
      <c t="s" s="4" r="A14">
        <v>23</v>
      </c>
      <c t="n" s="6" r="C14">
        <v>164174114</v>
      </c>
    </row>
    <row spans="1:4" r="15">
      <c t="s" s="4" r="A15">
        <v>24</v>
      </c>
      <c t="s" s="4" r="B15">
        <v>25</v>
      </c>
    </row>
    <row spans="1:4" r="16">
      <c t="s" s="4" r="A16">
        <v>26</v>
      </c>
      <c t="s" s="4" r="B16">
        <v>27</v>
      </c>
    </row>
    <row spans="1:4" r="17">
      <c t="s" s="4" r="A17">
        <v>28</v>
      </c>
      <c t="s" s="4" r="B17">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59</v>
      </c>
      <c t="s" s="2" r="B1">
        <v>2</v>
      </c>
      <c t="s" s="2" r="C1">
        <v>30</v>
      </c>
      <c t="s" s="2" r="D1">
        <v>83</v>
      </c>
      <c t="s" s="2" r="E1">
        <v>935</v>
      </c>
    </row>
    <row spans="1:5" r="2">
      <c t="s" s="3" r="A2">
        <v>667</v>
      </c>
    </row>
    <row spans="1:5" r="3">
      <c t="s" s="4" r="A3">
        <v>32</v>
      </c>
      <c t="n" s="7" r="B3">
        <v>156884</v>
      </c>
      <c t="n" s="7" r="C3">
        <v>108784</v>
      </c>
      <c t="n" s="7" r="D3">
        <v>870857</v>
      </c>
      <c t="n" s="7" r="E3">
        <v>103249</v>
      </c>
    </row>
    <row spans="1:5" r="4">
      <c t="s" s="4" r="A4">
        <v>33</v>
      </c>
      <c t="n" s="6" r="B4">
        <v>331</v>
      </c>
      <c t="n" s="6" r="C4">
        <v>343</v>
      </c>
    </row>
    <row spans="1:5" r="5">
      <c t="s" s="4" r="A5">
        <v>169</v>
      </c>
      <c t="n" s="6" r="B5">
        <v>371392</v>
      </c>
      <c t="n" s="6" r="C5">
        <v>409779</v>
      </c>
    </row>
    <row spans="1:5" r="6">
      <c t="s" s="4" r="A6">
        <v>35</v>
      </c>
      <c t="n" s="6" r="B6">
        <v>344583</v>
      </c>
      <c t="n" s="6" r="C6">
        <v>401613</v>
      </c>
    </row>
    <row spans="1:5" r="7">
      <c t="s" s="4" r="A7">
        <v>37</v>
      </c>
      <c t="n" s="6" r="B7">
        <v>11963</v>
      </c>
      <c t="n" s="6" r="C7">
        <v>22140</v>
      </c>
    </row>
    <row spans="1:5" r="8">
      <c t="s" s="4" r="A8">
        <v>36</v>
      </c>
      <c t="n" s="6" r="B8">
        <v>36175</v>
      </c>
      <c t="n" s="6" r="C8">
        <v>44629</v>
      </c>
    </row>
    <row spans="1:5" r="9">
      <c t="s" s="4" r="A9">
        <v>38</v>
      </c>
      <c t="n" s="6" r="B9">
        <v>10460</v>
      </c>
      <c t="n" s="6" r="C9">
        <v>21324</v>
      </c>
    </row>
    <row spans="1:5" r="10">
      <c t="s" s="4" r="A10">
        <v>39</v>
      </c>
      <c t="n" s="6" r="B10">
        <v>931788</v>
      </c>
      <c t="n" s="6" r="C10">
        <v>1008612</v>
      </c>
    </row>
    <row spans="1:5" r="11">
      <c t="s" s="4" r="A11">
        <v>1360</v>
      </c>
      <c t="n" s="6" r="B11">
        <v>0</v>
      </c>
      <c t="n" s="6" r="C11">
        <v>0</v>
      </c>
    </row>
    <row spans="1:5" r="12">
      <c t="s" s="4" r="A12">
        <v>40</v>
      </c>
      <c t="n" s="6" r="B12">
        <v>1508167</v>
      </c>
      <c t="n" s="6" r="C12">
        <v>1574116</v>
      </c>
    </row>
    <row spans="1:5" r="13">
      <c t="s" s="4" r="A13">
        <v>1361</v>
      </c>
      <c t="n" s="6" r="B13">
        <v>782349</v>
      </c>
      <c t="n" s="6" r="C13">
        <v>932413</v>
      </c>
    </row>
    <row spans="1:5" r="14">
      <c t="s" s="4" r="A14">
        <v>42</v>
      </c>
      <c t="n" s="6" r="B14">
        <v>1233102</v>
      </c>
      <c t="n" s="6" r="C14">
        <v>1320419</v>
      </c>
      <c t="n" s="6" r="D14">
        <v>701637</v>
      </c>
    </row>
    <row spans="1:5" r="15">
      <c t="s" s="4" r="A15">
        <v>43</v>
      </c>
      <c t="n" s="6" r="B15">
        <v>247238</v>
      </c>
      <c t="n" s="6" r="C15">
        <v>202712</v>
      </c>
    </row>
    <row spans="1:5" r="16">
      <c t="s" s="4" r="A16">
        <v>44</v>
      </c>
      <c t="n" s="6" r="B16">
        <v>70606</v>
      </c>
      <c t="n" s="6" r="C16">
        <v>71009</v>
      </c>
    </row>
    <row spans="1:5" r="17">
      <c t="s" s="4" r="A17">
        <v>895</v>
      </c>
      <c t="n" s="6" r="B17">
        <v>16352</v>
      </c>
      <c t="n" s="6" r="C17">
        <v>17266</v>
      </c>
    </row>
    <row spans="1:5" r="18">
      <c t="s" s="4" r="A18">
        <v>46</v>
      </c>
      <c t="n" s="6" r="B18">
        <v>4789602</v>
      </c>
      <c t="n" s="6" r="C18">
        <v>5126547</v>
      </c>
    </row>
    <row spans="1:5" r="19">
      <c t="s" s="3" r="A19">
        <v>1362</v>
      </c>
    </row>
    <row spans="1:5" r="20">
      <c t="s" s="4" r="A20">
        <v>48</v>
      </c>
      <c t="n" s="6" r="B20">
        <v>47244</v>
      </c>
      <c t="n" s="6" r="C20">
        <v>54401</v>
      </c>
    </row>
    <row spans="1:5" r="21">
      <c t="s" s="4" r="A21">
        <v>49</v>
      </c>
      <c t="n" s="6" r="B21">
        <v>149998</v>
      </c>
      <c t="n" s="6" r="C21">
        <v>168518</v>
      </c>
    </row>
    <row spans="1:5" r="22">
      <c t="s" s="4" r="A22">
        <v>50</v>
      </c>
      <c t="n" s="6" r="B22">
        <v>6679</v>
      </c>
      <c t="n" s="6" r="C22">
        <v>4363</v>
      </c>
    </row>
    <row spans="1:5" r="23">
      <c t="s" s="4" r="A23">
        <v>51</v>
      </c>
      <c t="n" s="6" r="B23">
        <v>239825</v>
      </c>
      <c t="n" s="6" r="C23">
        <v>256119</v>
      </c>
    </row>
    <row spans="1:5" r="24">
      <c t="s" s="4" r="A24">
        <v>52</v>
      </c>
      <c t="n" s="6" r="B24">
        <v>443746</v>
      </c>
      <c t="n" s="6" r="C24">
        <v>483401</v>
      </c>
    </row>
    <row spans="1:5" r="25">
      <c t="s" s="4" r="A25">
        <v>53</v>
      </c>
      <c t="n" s="6" r="B25">
        <v>1912756</v>
      </c>
      <c t="n" s="6" r="C25">
        <v>2098039</v>
      </c>
    </row>
    <row spans="1:5" r="26">
      <c t="s" s="4" r="A26">
        <v>54</v>
      </c>
      <c t="n" s="6" r="B26">
        <v>97809</v>
      </c>
      <c t="n" s="6" r="C26">
        <v>114700</v>
      </c>
    </row>
    <row spans="1:5" r="27">
      <c t="s" s="4" r="A27">
        <v>45</v>
      </c>
      <c t="n" s="6" r="B27">
        <v>360681</v>
      </c>
      <c t="n" s="6" r="C27">
        <v>379273</v>
      </c>
    </row>
    <row spans="1:5" r="28">
      <c t="s" s="4" r="A28">
        <v>55</v>
      </c>
      <c t="n" s="6" r="B28">
        <v>2814992</v>
      </c>
      <c t="n" s="6" r="C28">
        <v>3075413</v>
      </c>
    </row>
    <row spans="1:5" r="29">
      <c t="s" s="4" r="A29">
        <v>1363</v>
      </c>
      <c t="n" s="6" r="B29">
        <v>1974610</v>
      </c>
      <c t="n" s="6" r="C29">
        <v>2051134</v>
      </c>
      <c t="n" s="6" r="D29">
        <v>2020952</v>
      </c>
      <c t="n" s="6" r="E29">
        <v>1062436</v>
      </c>
    </row>
    <row spans="1:5" r="30">
      <c t="s" s="4" r="A30">
        <v>67</v>
      </c>
      <c t="n" s="6" r="B30">
        <v>4789602</v>
      </c>
      <c t="n" s="6" r="C30">
        <v>5126547</v>
      </c>
    </row>
    <row spans="1:5" r="31">
      <c t="s" s="4" r="A31">
        <v>1364</v>
      </c>
    </row>
    <row spans="1:5" r="32">
      <c t="s" s="3" r="A32">
        <v>667</v>
      </c>
    </row>
    <row spans="1:5" r="33">
      <c t="s" s="4" r="A33">
        <v>32</v>
      </c>
      <c t="n" s="6" r="B33">
        <v>3443</v>
      </c>
      <c t="n" s="6" r="C33">
        <v>10447</v>
      </c>
      <c t="n" s="6" r="D33">
        <v>857267</v>
      </c>
      <c t="n" s="6" r="E33">
        <v>96945</v>
      </c>
    </row>
    <row spans="1:5" r="34">
      <c t="s" s="4" r="A34">
        <v>33</v>
      </c>
      <c t="n" s="6" r="B34">
        <v>102</v>
      </c>
      <c t="n" s="6" r="C34">
        <v>103</v>
      </c>
    </row>
    <row spans="1:5" r="35">
      <c t="s" s="4" r="A35">
        <v>169</v>
      </c>
      <c t="n" s="6" r="B35">
        <v>184472</v>
      </c>
      <c t="n" s="6" r="C35">
        <v>30237</v>
      </c>
    </row>
    <row spans="1:5" r="36">
      <c t="s" s="4" r="A36">
        <v>35</v>
      </c>
      <c t="n" s="6" r="B36">
        <v>13564</v>
      </c>
      <c t="n" s="6" r="C36">
        <v>19762</v>
      </c>
    </row>
    <row spans="1:5" r="37">
      <c t="s" s="4" r="A37">
        <v>37</v>
      </c>
      <c t="n" s="6" r="B37">
        <v>7695</v>
      </c>
      <c t="n" s="6" r="C37">
        <v>18647</v>
      </c>
    </row>
    <row spans="1:5" r="38">
      <c t="s" s="4" r="A38">
        <v>36</v>
      </c>
      <c t="n" s="6" r="B38">
        <v>13322</v>
      </c>
      <c t="n" s="6" r="C38">
        <v>11513</v>
      </c>
    </row>
    <row spans="1:5" r="39">
      <c t="s" s="4" r="A39">
        <v>38</v>
      </c>
      <c t="n" s="6" r="B39">
        <v>5273</v>
      </c>
      <c t="n" s="6" r="C39">
        <v>1894</v>
      </c>
    </row>
    <row spans="1:5" r="40">
      <c t="s" s="4" r="A40">
        <v>39</v>
      </c>
      <c t="n" s="6" r="B40">
        <v>227871</v>
      </c>
      <c t="n" s="6" r="C40">
        <v>92603</v>
      </c>
    </row>
    <row spans="1:5" r="41">
      <c t="s" s="4" r="A41">
        <v>1360</v>
      </c>
      <c t="n" s="6" r="B41">
        <v>4072855</v>
      </c>
      <c t="n" s="6" r="C41">
        <v>3874466</v>
      </c>
    </row>
    <row spans="1:5" r="42">
      <c t="s" s="4" r="A42">
        <v>40</v>
      </c>
      <c t="n" s="6" r="B42">
        <v>224208</v>
      </c>
      <c t="n" s="6" r="C42">
        <v>205895</v>
      </c>
    </row>
    <row spans="1:5" r="43">
      <c t="s" s="4" r="A43">
        <v>1361</v>
      </c>
      <c t="n" s="6" r="B43">
        <v>17794</v>
      </c>
      <c t="n" s="6" r="C43">
        <v>21903</v>
      </c>
    </row>
    <row spans="1:5" r="44">
      <c t="s" s="4" r="A44">
        <v>42</v>
      </c>
      <c t="n" s="6" r="B44">
        <v>21860</v>
      </c>
      <c t="n" s="6" r="C44">
        <v>21860</v>
      </c>
    </row>
    <row spans="1:5" r="45">
      <c t="s" s="4" r="A45">
        <v>43</v>
      </c>
      <c t="n" s="6" r="B45">
        <v>0</v>
      </c>
      <c t="n" s="6" r="C45">
        <v>0</v>
      </c>
    </row>
    <row spans="1:5" r="46">
      <c t="s" s="4" r="A46">
        <v>44</v>
      </c>
      <c t="n" s="6" r="B46">
        <v>54191</v>
      </c>
      <c t="n" s="6" r="C46">
        <v>56404</v>
      </c>
    </row>
    <row spans="1:5" r="47">
      <c t="s" s="4" r="A47">
        <v>895</v>
      </c>
      <c t="n" s="6" r="B47">
        <v>0</v>
      </c>
      <c t="n" s="6" r="C47">
        <v>0</v>
      </c>
    </row>
    <row spans="1:5" r="48">
      <c t="s" s="4" r="A48">
        <v>46</v>
      </c>
      <c t="n" s="6" r="B48">
        <v>4618779</v>
      </c>
      <c t="n" s="6" r="C48">
        <v>4273131</v>
      </c>
    </row>
    <row spans="1:5" r="49">
      <c t="s" s="3" r="A49">
        <v>1362</v>
      </c>
    </row>
    <row spans="1:5" r="50">
      <c t="s" s="4" r="A50">
        <v>48</v>
      </c>
      <c t="n" s="6" r="B50">
        <v>22184</v>
      </c>
      <c t="n" s="6" r="C50">
        <v>16017</v>
      </c>
    </row>
    <row spans="1:5" r="51">
      <c t="s" s="4" r="A51">
        <v>49</v>
      </c>
      <c t="n" s="6" r="B51">
        <v>6981</v>
      </c>
      <c t="n" s="6" r="C51">
        <v>540784</v>
      </c>
    </row>
    <row spans="1:5" r="52">
      <c t="s" s="4" r="A52">
        <v>50</v>
      </c>
      <c t="n" s="6" r="B52">
        <v>-383</v>
      </c>
      <c t="n" s="6" r="C52">
        <v>0</v>
      </c>
    </row>
    <row spans="1:5" r="53">
      <c t="s" s="4" r="A53">
        <v>51</v>
      </c>
      <c t="n" s="6" r="B53">
        <v>82854</v>
      </c>
      <c t="n" s="6" r="C53">
        <v>88840</v>
      </c>
    </row>
    <row spans="1:5" r="54">
      <c t="s" s="4" r="A54">
        <v>52</v>
      </c>
      <c t="n" s="6" r="B54">
        <v>111636</v>
      </c>
      <c t="n" s="6" r="C54">
        <v>645641</v>
      </c>
    </row>
    <row spans="1:5" r="55">
      <c t="s" s="4" r="A55">
        <v>53</v>
      </c>
      <c t="n" s="6" r="B55">
        <v>1249849</v>
      </c>
      <c t="n" s="6" r="C55">
        <v>1334556</v>
      </c>
    </row>
    <row spans="1:5" r="56">
      <c t="s" s="4" r="A56">
        <v>54</v>
      </c>
      <c t="n" s="6" r="B56">
        <v>57578</v>
      </c>
      <c t="n" s="6" r="C56">
        <v>56849</v>
      </c>
    </row>
    <row spans="1:5" r="57">
      <c t="s" s="4" r="A57">
        <v>45</v>
      </c>
      <c t="n" s="6" r="B57">
        <v>147416</v>
      </c>
      <c t="n" s="6" r="C57">
        <v>134248</v>
      </c>
    </row>
    <row spans="1:5" r="58">
      <c t="s" s="4" r="A58">
        <v>55</v>
      </c>
      <c t="n" s="6" r="B58">
        <v>1566479</v>
      </c>
      <c t="n" s="6" r="C58">
        <v>2171294</v>
      </c>
    </row>
    <row spans="1:5" r="59">
      <c t="s" s="4" r="A59">
        <v>1363</v>
      </c>
      <c t="n" s="6" r="B59">
        <v>3052300</v>
      </c>
      <c t="n" s="6" r="C59">
        <v>2101837</v>
      </c>
    </row>
    <row spans="1:5" r="60">
      <c t="s" s="4" r="A60">
        <v>67</v>
      </c>
      <c t="n" s="6" r="B60">
        <v>4618779</v>
      </c>
      <c t="n" s="6" r="C60">
        <v>4273131</v>
      </c>
    </row>
    <row spans="1:5" r="61">
      <c t="s" s="4" r="A61">
        <v>1365</v>
      </c>
    </row>
    <row spans="1:5" r="62">
      <c t="s" s="3" r="A62">
        <v>667</v>
      </c>
    </row>
    <row spans="1:5" r="63">
      <c t="s" s="4" r="A63">
        <v>32</v>
      </c>
      <c t="n" s="6" r="B63">
        <v>3993</v>
      </c>
      <c t="n" s="6" r="C63">
        <v>14460</v>
      </c>
      <c t="n" s="6" r="D63">
        <v>6117</v>
      </c>
      <c t="n" s="6" r="E63">
        <v>5577</v>
      </c>
    </row>
    <row spans="1:5" r="64">
      <c t="s" s="4" r="A64">
        <v>33</v>
      </c>
      <c t="n" s="6" r="B64">
        <v>0</v>
      </c>
      <c t="n" s="6" r="C64">
        <v>0</v>
      </c>
    </row>
    <row spans="1:5" r="65">
      <c t="s" s="4" r="A65">
        <v>169</v>
      </c>
      <c t="n" s="6" r="B65">
        <v>81644</v>
      </c>
      <c t="n" s="6" r="C65">
        <v>604486</v>
      </c>
    </row>
    <row spans="1:5" r="66">
      <c t="s" s="4" r="A66">
        <v>35</v>
      </c>
      <c t="n" s="6" r="B66">
        <v>89078</v>
      </c>
      <c t="n" s="6" r="C66">
        <v>93253</v>
      </c>
    </row>
    <row spans="1:5" r="67">
      <c t="s" s="4" r="A67">
        <v>37</v>
      </c>
      <c t="n" s="6" r="B67">
        <v>0</v>
      </c>
      <c t="n" s="6" r="C67">
        <v>0</v>
      </c>
    </row>
    <row spans="1:5" r="68">
      <c t="s" s="4" r="A68">
        <v>36</v>
      </c>
      <c t="n" s="6" r="B68">
        <v>2262</v>
      </c>
      <c t="n" s="6" r="C68">
        <v>1792</v>
      </c>
    </row>
    <row spans="1:5" r="69">
      <c t="s" s="4" r="A69">
        <v>38</v>
      </c>
      <c t="n" s="6" r="B69">
        <v>24</v>
      </c>
      <c t="n" s="6" r="C69">
        <v>14</v>
      </c>
    </row>
    <row spans="1:5" r="70">
      <c t="s" s="4" r="A70">
        <v>39</v>
      </c>
      <c t="n" s="6" r="B70">
        <v>177001</v>
      </c>
      <c t="n" s="6" r="C70">
        <v>714005</v>
      </c>
    </row>
    <row spans="1:5" r="71">
      <c t="s" s="4" r="A71">
        <v>1360</v>
      </c>
      <c t="n" s="6" r="B71">
        <v>1141644</v>
      </c>
      <c t="n" s="6" r="C71">
        <v>1096541</v>
      </c>
    </row>
    <row spans="1:5" r="72">
      <c t="s" s="4" r="A72">
        <v>40</v>
      </c>
      <c t="n" s="6" r="B72">
        <v>477446</v>
      </c>
      <c t="n" s="6" r="C72">
        <v>445301</v>
      </c>
    </row>
    <row spans="1:5" r="73">
      <c t="s" s="4" r="A73">
        <v>1361</v>
      </c>
      <c t="n" s="6" r="B73">
        <v>326231</v>
      </c>
      <c t="n" s="6" r="C73">
        <v>366315</v>
      </c>
    </row>
    <row spans="1:5" r="74">
      <c t="s" s="4" r="A74">
        <v>42</v>
      </c>
      <c t="n" s="6" r="B74">
        <v>549690</v>
      </c>
      <c t="n" s="6" r="C74">
        <v>549950</v>
      </c>
    </row>
    <row spans="1:5" r="75">
      <c t="s" s="4" r="A75">
        <v>43</v>
      </c>
      <c t="n" s="6" r="B75">
        <v>0</v>
      </c>
      <c t="n" s="6" r="C75">
        <v>0</v>
      </c>
    </row>
    <row spans="1:5" r="76">
      <c t="s" s="4" r="A76">
        <v>44</v>
      </c>
      <c t="n" s="6" r="B76">
        <v>499764</v>
      </c>
      <c t="n" s="6" r="C76">
        <v>575656</v>
      </c>
    </row>
    <row spans="1:5" r="77">
      <c t="s" s="4" r="A77">
        <v>895</v>
      </c>
      <c t="n" s="6" r="B77">
        <v>0</v>
      </c>
      <c t="n" s="6" r="C77">
        <v>0</v>
      </c>
    </row>
    <row spans="1:5" r="78">
      <c t="s" s="4" r="A78">
        <v>46</v>
      </c>
      <c t="n" s="6" r="B78">
        <v>3171776</v>
      </c>
      <c t="n" s="6" r="C78">
        <v>3747768</v>
      </c>
    </row>
    <row spans="1:5" r="79">
      <c t="s" s="3" r="A79">
        <v>1362</v>
      </c>
    </row>
    <row spans="1:5" r="80">
      <c t="s" s="4" r="A80">
        <v>48</v>
      </c>
      <c t="n" s="6" r="B80">
        <v>0</v>
      </c>
      <c t="n" s="6" r="C80">
        <v>55</v>
      </c>
    </row>
    <row spans="1:5" r="81">
      <c t="s" s="4" r="A81">
        <v>49</v>
      </c>
      <c t="n" s="6" r="B81">
        <v>210926</v>
      </c>
      <c t="n" s="6" r="C81">
        <v>11349</v>
      </c>
    </row>
    <row spans="1:5" r="82">
      <c t="s" s="4" r="A82">
        <v>50</v>
      </c>
      <c t="n" s="6" r="B82">
        <v>373</v>
      </c>
      <c t="n" s="6" r="C82">
        <v>0</v>
      </c>
    </row>
    <row spans="1:5" r="83">
      <c t="s" s="4" r="A83">
        <v>51</v>
      </c>
      <c t="n" s="6" r="B83">
        <v>29037</v>
      </c>
      <c t="n" s="6" r="C83">
        <v>34842</v>
      </c>
    </row>
    <row spans="1:5" r="84">
      <c t="s" s="4" r="A84">
        <v>52</v>
      </c>
      <c t="n" s="6" r="B84">
        <v>240336</v>
      </c>
      <c t="n" s="6" r="C84">
        <v>46246</v>
      </c>
    </row>
    <row spans="1:5" r="85">
      <c t="s" s="4" r="A85">
        <v>53</v>
      </c>
      <c t="n" s="6" r="B85">
        <v>0</v>
      </c>
      <c t="n" s="6" r="C85">
        <v>0</v>
      </c>
    </row>
    <row spans="1:5" r="86">
      <c t="s" s="4" r="A86">
        <v>54</v>
      </c>
      <c t="n" s="6" r="B86">
        <v>1999</v>
      </c>
      <c t="n" s="6" r="C86">
        <v>1979</v>
      </c>
    </row>
    <row spans="1:5" r="87">
      <c t="s" s="4" r="A87">
        <v>45</v>
      </c>
      <c t="n" s="6" r="B87">
        <v>0</v>
      </c>
      <c t="n" s="6" r="C87">
        <v>0</v>
      </c>
    </row>
    <row spans="1:5" r="88">
      <c t="s" s="4" r="A88">
        <v>55</v>
      </c>
      <c t="n" s="6" r="B88">
        <v>242335</v>
      </c>
      <c t="n" s="6" r="C88">
        <v>48225</v>
      </c>
    </row>
    <row spans="1:5" r="89">
      <c t="s" s="4" r="A89">
        <v>1363</v>
      </c>
      <c t="n" s="6" r="B89">
        <v>2929441</v>
      </c>
      <c t="n" s="6" r="C89">
        <v>3699543</v>
      </c>
    </row>
    <row spans="1:5" r="90">
      <c t="s" s="4" r="A90">
        <v>67</v>
      </c>
      <c t="n" s="6" r="B90">
        <v>3171776</v>
      </c>
      <c t="n" s="6" r="C90">
        <v>3747768</v>
      </c>
    </row>
    <row spans="1:5" r="91">
      <c t="s" s="4" r="A91">
        <v>1366</v>
      </c>
    </row>
    <row spans="1:5" r="92">
      <c t="s" s="3" r="A92">
        <v>667</v>
      </c>
    </row>
    <row spans="1:5" r="93">
      <c t="s" s="4" r="A93">
        <v>32</v>
      </c>
      <c t="n" s="6" r="B93">
        <v>149448</v>
      </c>
      <c t="n" s="6" r="C93">
        <v>83877</v>
      </c>
      <c t="n" s="6" r="D93">
        <v>7473</v>
      </c>
      <c t="n" s="6" r="E93">
        <v>727</v>
      </c>
    </row>
    <row spans="1:5" r="94">
      <c t="s" s="4" r="A94">
        <v>33</v>
      </c>
      <c t="n" s="6" r="B94">
        <v>229</v>
      </c>
      <c t="n" s="6" r="C94">
        <v>240</v>
      </c>
    </row>
    <row spans="1:5" r="95">
      <c t="s" s="4" r="A95">
        <v>169</v>
      </c>
      <c t="n" s="6" r="B95">
        <v>310932</v>
      </c>
      <c t="n" s="6" r="C95">
        <v>320040</v>
      </c>
    </row>
    <row spans="1:5" r="96">
      <c t="s" s="4" r="A96">
        <v>35</v>
      </c>
      <c t="n" s="6" r="B96">
        <v>241941</v>
      </c>
      <c t="n" s="6" r="C96">
        <v>288598</v>
      </c>
    </row>
    <row spans="1:5" r="97">
      <c t="s" s="4" r="A97">
        <v>37</v>
      </c>
      <c t="n" s="6" r="B97">
        <v>4268</v>
      </c>
      <c t="n" s="6" r="C97">
        <v>3493</v>
      </c>
    </row>
    <row spans="1:5" r="98">
      <c t="s" s="4" r="A98">
        <v>36</v>
      </c>
      <c t="n" s="6" r="B98">
        <v>20591</v>
      </c>
      <c t="n" s="6" r="C98">
        <v>31324</v>
      </c>
    </row>
    <row spans="1:5" r="99">
      <c t="s" s="4" r="A99">
        <v>38</v>
      </c>
      <c t="n" s="6" r="B99">
        <v>22852</v>
      </c>
      <c t="n" s="6" r="C99">
        <v>206338</v>
      </c>
    </row>
    <row spans="1:5" r="100">
      <c t="s" s="4" r="A100">
        <v>39</v>
      </c>
      <c t="n" s="6" r="B100">
        <v>750261</v>
      </c>
      <c t="n" s="6" r="C100">
        <v>933910</v>
      </c>
    </row>
    <row spans="1:5" r="101">
      <c t="s" s="4" r="A101">
        <v>1360</v>
      </c>
      <c t="n" s="6" r="B101">
        <v>837604</v>
      </c>
      <c t="n" s="6" r="C101">
        <v>837605</v>
      </c>
    </row>
    <row spans="1:5" r="102">
      <c t="s" s="4" r="A102">
        <v>40</v>
      </c>
      <c t="n" s="6" r="B102">
        <v>806513</v>
      </c>
      <c t="n" s="6" r="C102">
        <v>922920</v>
      </c>
    </row>
    <row spans="1:5" r="103">
      <c t="s" s="4" r="A103">
        <v>1361</v>
      </c>
      <c t="n" s="6" r="B103">
        <v>438324</v>
      </c>
      <c t="n" s="6" r="C103">
        <v>544195</v>
      </c>
    </row>
    <row spans="1:5" r="104">
      <c t="s" s="4" r="A104">
        <v>42</v>
      </c>
      <c t="n" s="6" r="B104">
        <v>661552</v>
      </c>
      <c t="n" s="6" r="C104">
        <v>748609</v>
      </c>
    </row>
    <row spans="1:5" r="105">
      <c t="s" s="4" r="A105">
        <v>43</v>
      </c>
      <c t="n" s="6" r="B105">
        <v>247238</v>
      </c>
      <c t="n" s="6" r="C105">
        <v>202712</v>
      </c>
    </row>
    <row spans="1:5" r="106">
      <c t="s" s="4" r="A106">
        <v>44</v>
      </c>
      <c t="n" s="6" r="B106">
        <v>326173</v>
      </c>
      <c t="n" s="6" r="C106">
        <v>538460</v>
      </c>
    </row>
    <row spans="1:5" r="107">
      <c t="s" s="4" r="A107">
        <v>895</v>
      </c>
      <c t="n" s="6" r="B107">
        <v>16352</v>
      </c>
      <c t="n" s="6" r="C107">
        <v>17266</v>
      </c>
    </row>
    <row spans="1:5" r="108">
      <c t="s" s="4" r="A108">
        <v>46</v>
      </c>
      <c t="n" s="6" r="B108">
        <v>4084017</v>
      </c>
      <c t="n" s="6" r="C108">
        <v>4745677</v>
      </c>
    </row>
    <row spans="1:5" r="109">
      <c t="s" s="3" r="A109">
        <v>1362</v>
      </c>
    </row>
    <row spans="1:5" r="110">
      <c t="s" s="4" r="A110">
        <v>48</v>
      </c>
      <c t="n" s="6" r="B110">
        <v>42749</v>
      </c>
      <c t="n" s="6" r="C110">
        <v>225252</v>
      </c>
    </row>
    <row spans="1:5" r="111">
      <c t="s" s="4" r="A111">
        <v>49</v>
      </c>
      <c t="n" s="6" r="B111">
        <v>122136</v>
      </c>
      <c t="n" s="6" r="C111">
        <v>127994</v>
      </c>
    </row>
    <row spans="1:5" r="112">
      <c t="s" s="4" r="A112">
        <v>50</v>
      </c>
      <c t="n" s="6" r="B112">
        <v>6689</v>
      </c>
      <c t="n" s="6" r="C112">
        <v>4363</v>
      </c>
    </row>
    <row spans="1:5" r="113">
      <c t="s" s="4" r="A113">
        <v>51</v>
      </c>
      <c t="n" s="6" r="B113">
        <v>143547</v>
      </c>
      <c t="n" s="6" r="C113">
        <v>165812</v>
      </c>
    </row>
    <row spans="1:5" r="114">
      <c t="s" s="4" r="A114">
        <v>52</v>
      </c>
      <c t="n" s="6" r="B114">
        <v>315121</v>
      </c>
      <c t="n" s="6" r="C114">
        <v>523421</v>
      </c>
    </row>
    <row spans="1:5" r="115">
      <c t="s" s="4" r="A115">
        <v>53</v>
      </c>
      <c t="n" s="6" r="B115">
        <v>1472429</v>
      </c>
      <c t="n" s="6" r="C115">
        <v>1862994</v>
      </c>
    </row>
    <row spans="1:5" r="116">
      <c t="s" s="4" r="A116">
        <v>54</v>
      </c>
      <c t="n" s="6" r="B116">
        <v>38232</v>
      </c>
      <c t="n" s="6" r="C116">
        <v>55872</v>
      </c>
    </row>
    <row spans="1:5" r="117">
      <c t="s" s="4" r="A117">
        <v>45</v>
      </c>
      <c t="n" s="6" r="B117">
        <v>213265</v>
      </c>
      <c t="n" s="6" r="C117">
        <v>245025</v>
      </c>
    </row>
    <row spans="1:5" r="118">
      <c t="s" s="4" r="A118">
        <v>55</v>
      </c>
      <c t="n" s="6" r="B118">
        <v>2039047</v>
      </c>
      <c t="n" s="6" r="C118">
        <v>2687312</v>
      </c>
    </row>
    <row spans="1:5" r="119">
      <c t="s" s="4" r="A119">
        <v>1363</v>
      </c>
      <c t="n" s="6" r="B119">
        <v>2044970</v>
      </c>
      <c t="n" s="6" r="C119">
        <v>2058365</v>
      </c>
    </row>
    <row spans="1:5" r="120">
      <c t="s" s="4" r="A120">
        <v>67</v>
      </c>
      <c t="n" s="6" r="B120">
        <v>4084017</v>
      </c>
      <c t="n" s="6" r="C120">
        <v>4745677</v>
      </c>
    </row>
    <row spans="1:5" r="121">
      <c t="s" s="4" r="A121">
        <v>1367</v>
      </c>
    </row>
    <row spans="1:5" r="122">
      <c t="s" s="3" r="A122">
        <v>667</v>
      </c>
    </row>
    <row spans="1:5" r="123">
      <c t="s" s="4" r="A123">
        <v>32</v>
      </c>
      <c t="n" s="6" r="B123">
        <v>0</v>
      </c>
      <c t="n" s="6" r="C123">
        <v>0</v>
      </c>
      <c t="n" s="7" r="D123">
        <v>0</v>
      </c>
      <c t="n" s="7" r="E123">
        <v>0</v>
      </c>
    </row>
    <row spans="1:5" r="124">
      <c t="s" s="4" r="A124">
        <v>33</v>
      </c>
      <c t="n" s="6" r="B124">
        <v>0</v>
      </c>
      <c t="n" s="6" r="C124">
        <v>0</v>
      </c>
    </row>
    <row spans="1:5" r="125">
      <c t="s" s="4" r="A125">
        <v>169</v>
      </c>
      <c t="n" s="6" r="B125">
        <v>-205656</v>
      </c>
      <c t="n" s="6" r="C125">
        <v>-544984</v>
      </c>
    </row>
    <row spans="1:5" r="126">
      <c t="s" s="4" r="A126">
        <v>35</v>
      </c>
      <c t="n" s="6" r="B126">
        <v>0</v>
      </c>
      <c t="n" s="6" r="C126">
        <v>0</v>
      </c>
    </row>
    <row spans="1:5" r="127">
      <c t="s" s="4" r="A127">
        <v>37</v>
      </c>
      <c t="n" s="6" r="B127">
        <v>0</v>
      </c>
      <c t="n" s="6" r="C127">
        <v>0</v>
      </c>
    </row>
    <row spans="1:5" r="128">
      <c t="s" s="4" r="A128">
        <v>36</v>
      </c>
      <c t="n" s="6" r="B128">
        <v>0</v>
      </c>
      <c t="n" s="6" r="C128">
        <v>0</v>
      </c>
    </row>
    <row spans="1:5" r="129">
      <c t="s" s="4" r="A129">
        <v>38</v>
      </c>
      <c t="n" s="6" r="B129">
        <v>-17689</v>
      </c>
      <c t="n" s="6" r="C129">
        <v>-186922</v>
      </c>
    </row>
    <row spans="1:5" r="130">
      <c t="s" s="4" r="A130">
        <v>39</v>
      </c>
      <c t="n" s="6" r="B130">
        <v>-223345</v>
      </c>
      <c t="n" s="6" r="C130">
        <v>-731906</v>
      </c>
    </row>
    <row spans="1:5" r="131">
      <c t="s" s="4" r="A131">
        <v>1360</v>
      </c>
      <c t="n" s="6" r="B131">
        <v>-6052103</v>
      </c>
      <c t="n" s="6" r="C131">
        <v>-5808612</v>
      </c>
    </row>
    <row spans="1:5" r="132">
      <c t="s" s="4" r="A132">
        <v>40</v>
      </c>
      <c t="n" s="6" r="B132">
        <v>0</v>
      </c>
      <c t="n" s="6" r="C132">
        <v>0</v>
      </c>
    </row>
    <row spans="1:5" r="133">
      <c t="s" s="4" r="A133">
        <v>1361</v>
      </c>
      <c t="n" s="6" r="B133">
        <v>0</v>
      </c>
      <c t="n" s="6" r="C133">
        <v>0</v>
      </c>
    </row>
    <row spans="1:5" r="134">
      <c t="s" s="4" r="A134">
        <v>42</v>
      </c>
      <c t="n" s="6" r="B134">
        <v>0</v>
      </c>
      <c t="n" s="6" r="C134">
        <v>0</v>
      </c>
    </row>
    <row spans="1:5" r="135">
      <c t="s" s="4" r="A135">
        <v>43</v>
      </c>
      <c t="n" s="6" r="B135">
        <v>0</v>
      </c>
      <c t="n" s="6" r="C135">
        <v>0</v>
      </c>
    </row>
    <row spans="1:5" r="136">
      <c t="s" s="4" r="A136">
        <v>44</v>
      </c>
      <c t="n" s="6" r="B136">
        <v>-809522</v>
      </c>
      <c t="n" s="6" r="C136">
        <v>-1099511</v>
      </c>
    </row>
    <row spans="1:5" r="137">
      <c t="s" s="4" r="A137">
        <v>895</v>
      </c>
      <c t="n" s="6" r="B137">
        <v>0</v>
      </c>
      <c t="n" s="6" r="C137">
        <v>0</v>
      </c>
    </row>
    <row spans="1:5" r="138">
      <c t="s" s="4" r="A138">
        <v>46</v>
      </c>
      <c t="n" s="6" r="B138">
        <v>-7084970</v>
      </c>
      <c t="n" s="6" r="C138">
        <v>-7640029</v>
      </c>
    </row>
    <row spans="1:5" r="139">
      <c t="s" s="3" r="A139">
        <v>1362</v>
      </c>
    </row>
    <row spans="1:5" r="140">
      <c t="s" s="4" r="A140">
        <v>48</v>
      </c>
      <c t="n" s="6" r="B140">
        <v>-17689</v>
      </c>
      <c t="n" s="6" r="C140">
        <v>-186923</v>
      </c>
    </row>
    <row spans="1:5" r="141">
      <c t="s" s="4" r="A141">
        <v>49</v>
      </c>
      <c t="n" s="6" r="B141">
        <v>-190045</v>
      </c>
      <c t="n" s="6" r="C141">
        <v>-511609</v>
      </c>
    </row>
    <row spans="1:5" r="142">
      <c t="s" s="4" r="A142">
        <v>50</v>
      </c>
      <c t="n" s="6" r="B142">
        <v>0</v>
      </c>
      <c t="n" s="6" r="C142">
        <v>0</v>
      </c>
    </row>
    <row spans="1:5" r="143">
      <c t="s" s="4" r="A143">
        <v>51</v>
      </c>
      <c t="n" s="6" r="B143">
        <v>-15613</v>
      </c>
      <c t="n" s="6" r="C143">
        <v>-33375</v>
      </c>
    </row>
    <row spans="1:5" r="144">
      <c t="s" s="4" r="A144">
        <v>52</v>
      </c>
      <c t="n" s="6" r="B144">
        <v>-223347</v>
      </c>
      <c t="n" s="6" r="C144">
        <v>-731907</v>
      </c>
    </row>
    <row spans="1:5" r="145">
      <c t="s" s="4" r="A145">
        <v>53</v>
      </c>
      <c t="n" s="6" r="B145">
        <v>-809522</v>
      </c>
      <c t="n" s="6" r="C145">
        <v>-1099511</v>
      </c>
    </row>
    <row spans="1:5" r="146">
      <c t="s" s="4" r="A146">
        <v>54</v>
      </c>
      <c t="n" s="6" r="B146">
        <v>0</v>
      </c>
      <c t="n" s="6" r="C146">
        <v>0</v>
      </c>
    </row>
    <row spans="1:5" r="147">
      <c t="s" s="4" r="A147">
        <v>45</v>
      </c>
      <c t="n" s="6" r="B147">
        <v>0</v>
      </c>
      <c t="n" s="6" r="C147">
        <v>0</v>
      </c>
    </row>
    <row spans="1:5" r="148">
      <c t="s" s="4" r="A148">
        <v>55</v>
      </c>
      <c t="n" s="6" r="B148">
        <v>-1032869</v>
      </c>
      <c t="n" s="6" r="C148">
        <v>-1831418</v>
      </c>
    </row>
    <row spans="1:5" r="149">
      <c t="s" s="4" r="A149">
        <v>1363</v>
      </c>
      <c t="n" s="6" r="B149">
        <v>-6052101</v>
      </c>
      <c t="n" s="6" r="C149">
        <v>-5808611</v>
      </c>
    </row>
    <row spans="1:5" r="150">
      <c t="s" s="4" r="A150">
        <v>67</v>
      </c>
      <c t="n" s="7" r="B150">
        <v>-7084970</v>
      </c>
      <c t="n" s="7" r="C150">
        <v>-764002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68</v>
      </c>
      <c t="s" s="2" r="B1">
        <v>77</v>
      </c>
      <c t="s" s="2" r="J1">
        <v>1</v>
      </c>
    </row>
    <row spans="1:12" r="2">
      <c t="s" s="2" r="B2">
        <v>2</v>
      </c>
      <c t="s" s="2" r="C2">
        <v>78</v>
      </c>
      <c t="s" s="2" r="D2">
        <v>4</v>
      </c>
      <c t="s" s="2" r="E2">
        <v>79</v>
      </c>
      <c t="s" s="2" r="F2">
        <v>30</v>
      </c>
      <c t="s" s="2" r="G2">
        <v>80</v>
      </c>
      <c t="s" s="2" r="H2">
        <v>81</v>
      </c>
      <c t="s" s="2" r="I2">
        <v>82</v>
      </c>
      <c t="s" s="2" r="J2">
        <v>2</v>
      </c>
      <c t="s" s="2" r="K2">
        <v>30</v>
      </c>
      <c t="s" s="2" r="L2">
        <v>83</v>
      </c>
    </row>
    <row spans="1:12" r="3">
      <c t="s" s="4" r="A3">
        <v>84</v>
      </c>
      <c t="n" s="7" r="B3">
        <v>809675</v>
      </c>
      <c t="n" s="7" r="C3">
        <v>853762</v>
      </c>
      <c t="n" s="7" r="D3">
        <v>859315</v>
      </c>
      <c t="n" s="7" r="E3">
        <v>874694</v>
      </c>
      <c t="n" s="7" r="F3">
        <v>1000203</v>
      </c>
      <c t="n" s="7" r="G3">
        <v>978665</v>
      </c>
      <c t="n" s="7" r="H3">
        <v>1031283</v>
      </c>
      <c t="n" s="7" r="I3">
        <v>946292</v>
      </c>
      <c t="n" s="7" r="J3">
        <v>3397446</v>
      </c>
      <c t="n" s="7" r="K3">
        <v>3956443</v>
      </c>
      <c t="n" s="7" r="L3">
        <v>1802268</v>
      </c>
    </row>
    <row spans="1:12" r="4">
      <c t="s" s="3" r="A4">
        <v>85</v>
      </c>
    </row>
    <row spans="1:12" r="5">
      <c t="s" s="4" r="A5">
        <v>86</v>
      </c>
      <c t="n" s="6" r="G5">
        <v>22900</v>
      </c>
      <c t="n" s="6" r="H5">
        <v>24300</v>
      </c>
      <c t="n" s="6" r="I5">
        <v>14900</v>
      </c>
      <c t="n" s="6" r="J5">
        <v>2654025</v>
      </c>
      <c t="n" s="6" r="K5">
        <v>3123171</v>
      </c>
      <c t="n" s="6" r="L5">
        <v>1339819</v>
      </c>
    </row>
    <row spans="1:12" r="6">
      <c t="s" s="4" r="A6">
        <v>87</v>
      </c>
      <c t="n" s="6" r="J6">
        <v>322574</v>
      </c>
      <c t="n" s="6" r="K6">
        <v>374580</v>
      </c>
      <c t="n" s="6" r="L6">
        <v>170825</v>
      </c>
    </row>
    <row spans="1:12" r="7">
      <c t="s" s="4" r="A7">
        <v>88</v>
      </c>
      <c t="n" s="6" r="J7">
        <v>269904</v>
      </c>
      <c t="n" s="6" r="K7">
        <v>269517</v>
      </c>
      <c t="n" s="6" r="L7">
        <v>98787</v>
      </c>
    </row>
    <row spans="1:12" r="8">
      <c t="s" s="4" r="A8">
        <v>89</v>
      </c>
      <c t="n" s="6" r="B8">
        <v>500</v>
      </c>
      <c t="n" s="6" r="C8">
        <v>1300</v>
      </c>
      <c t="n" s="6" r="D8">
        <v>1200</v>
      </c>
      <c t="n" s="6" r="E8">
        <v>5300</v>
      </c>
      <c t="n" s="6" r="F8">
        <v>2400</v>
      </c>
      <c t="n" s="6" r="G8">
        <v>2200</v>
      </c>
      <c t="n" s="6" r="H8">
        <v>4200</v>
      </c>
      <c t="n" s="6" r="I8">
        <v>15900</v>
      </c>
      <c t="n" s="6" r="J8">
        <v>8299</v>
      </c>
      <c t="n" s="6" r="K8">
        <v>24667</v>
      </c>
      <c t="n" s="6" r="L8">
        <v>23271</v>
      </c>
    </row>
    <row spans="1:12" r="9">
      <c t="s" s="4" r="A9">
        <v>90</v>
      </c>
      <c t="n" s="6" r="J9">
        <v>3254802</v>
      </c>
      <c t="n" s="6" r="K9">
        <v>3791935</v>
      </c>
      <c t="n" s="6" r="L9">
        <v>1632702</v>
      </c>
    </row>
    <row spans="1:12" r="10">
      <c t="s" s="4" r="A10">
        <v>91</v>
      </c>
      <c t="n" s="6" r="B10">
        <v>32719</v>
      </c>
      <c t="n" s="6" r="C10">
        <v>38808</v>
      </c>
      <c t="n" s="6" r="D10">
        <v>39292</v>
      </c>
      <c t="n" s="6" r="E10">
        <v>31825</v>
      </c>
      <c t="n" s="6" r="F10">
        <v>39662</v>
      </c>
      <c t="n" s="6" r="G10">
        <v>49925</v>
      </c>
      <c t="n" s="6" r="H10">
        <v>75485</v>
      </c>
      <c t="n" s="6" r="I10">
        <v>-564</v>
      </c>
      <c t="n" s="6" r="J10">
        <v>142644</v>
      </c>
      <c t="n" s="6" r="K10">
        <v>164508</v>
      </c>
      <c t="n" s="6" r="L10">
        <v>169566</v>
      </c>
    </row>
    <row spans="1:12" r="11">
      <c t="s" s="4" r="A11">
        <v>93</v>
      </c>
      <c t="n" s="6" r="J11">
        <v>-105530</v>
      </c>
      <c t="n" s="6" r="K11">
        <v>-135416</v>
      </c>
      <c t="n" s="6" r="L11">
        <v>-38108</v>
      </c>
    </row>
    <row spans="1:12" r="12">
      <c t="s" s="4" r="A12">
        <v>94</v>
      </c>
      <c t="n" s="6" r="I12">
        <v>12600</v>
      </c>
      <c t="n" s="6" r="J12">
        <v>-4911</v>
      </c>
      <c t="n" s="6" r="K12">
        <v>-13548</v>
      </c>
      <c t="n" s="6" r="L12">
        <v>28107</v>
      </c>
    </row>
    <row spans="1:12" r="13">
      <c t="s" s="4" r="A13">
        <v>95</v>
      </c>
      <c t="n" s="6" r="J13">
        <v>-6839</v>
      </c>
      <c t="n" s="6" r="K13">
        <v>299</v>
      </c>
      <c t="n" s="6" r="L13">
        <v>-3547</v>
      </c>
    </row>
    <row spans="1:12" r="14">
      <c t="s" s="4" r="A14">
        <v>97</v>
      </c>
      <c t="n" s="6" r="J14">
        <v>73416</v>
      </c>
      <c t="n" s="6" r="K14">
        <v>65609</v>
      </c>
      <c t="n" s="6" r="L14">
        <v>7660</v>
      </c>
    </row>
    <row spans="1:12" r="15">
      <c t="s" s="4" r="A15">
        <v>1369</v>
      </c>
      <c t="n" s="6" r="J15">
        <v>0</v>
      </c>
      <c t="n" s="6" r="K15">
        <v>0</v>
      </c>
      <c t="n" s="6" r="L15">
        <v>0</v>
      </c>
    </row>
    <row spans="1:12" r="16">
      <c t="s" s="4" r="A16">
        <v>98</v>
      </c>
      <c t="n" s="6" r="B16">
        <v>84737</v>
      </c>
      <c t="n" s="6" r="C16">
        <v>502</v>
      </c>
      <c t="n" s="6" r="D16">
        <v>9602</v>
      </c>
      <c t="n" s="6" r="E16">
        <v>3939</v>
      </c>
      <c t="n" s="6" r="F16">
        <v>73580</v>
      </c>
      <c t="n" s="6" r="G16">
        <v>27090</v>
      </c>
      <c t="n" s="6" r="H16">
        <v>50078</v>
      </c>
      <c t="n" s="6" r="I16">
        <v>-69296</v>
      </c>
      <c t="n" s="6" r="J16">
        <v>98780</v>
      </c>
      <c t="n" s="6" r="K16">
        <v>81452</v>
      </c>
      <c t="n" s="6" r="L16">
        <v>163678</v>
      </c>
    </row>
    <row spans="1:12" r="17">
      <c t="s" s="4" r="A17">
        <v>1370</v>
      </c>
      <c t="n" s="6" r="J17">
        <v>13501</v>
      </c>
      <c t="n" s="6" r="K17">
        <v>13141</v>
      </c>
      <c t="n" s="6" r="L17">
        <v>54711</v>
      </c>
    </row>
    <row spans="1:12" r="18">
      <c t="s" s="4" r="A18">
        <v>101</v>
      </c>
      <c t="n" s="6" r="B18">
        <v>-1446</v>
      </c>
      <c t="n" s="6" r="C18">
        <v>-1730</v>
      </c>
      <c t="n" s="6" r="D18">
        <v>-1857</v>
      </c>
      <c t="n" s="6" r="E18">
        <v>-1715</v>
      </c>
      <c t="n" s="6" r="F18">
        <v>1155</v>
      </c>
      <c t="n" s="6" r="G18">
        <v>-1636</v>
      </c>
      <c t="n" s="6" r="H18">
        <v>-1818</v>
      </c>
      <c t="n" s="6" r="I18">
        <v>-1797</v>
      </c>
      <c t="n" s="6" r="J18">
        <v>-6748</v>
      </c>
      <c t="n" s="6" r="K18">
        <v>-4096</v>
      </c>
      <c t="n" s="6" r="L18">
        <v>0</v>
      </c>
    </row>
    <row spans="1:12" r="19">
      <c t="s" s="4" r="A19">
        <v>102</v>
      </c>
      <c t="n" s="7" r="B19">
        <v>84429</v>
      </c>
      <c t="n" s="7" r="C19">
        <v>-9087</v>
      </c>
      <c t="n" s="7" r="D19">
        <v>3080</v>
      </c>
      <c t="n" s="7" r="E19">
        <v>109</v>
      </c>
      <c t="n" s="7" r="F19">
        <v>69943</v>
      </c>
      <c t="n" s="7" r="G19">
        <v>14318</v>
      </c>
      <c t="n" s="7" r="H19">
        <v>32757</v>
      </c>
      <c t="n" s="7" r="I19">
        <v>-52803</v>
      </c>
      <c t="n" s="6" r="J19">
        <v>78531</v>
      </c>
      <c t="n" s="6" r="K19">
        <v>64215</v>
      </c>
      <c t="n" s="6" r="L19">
        <v>108967</v>
      </c>
    </row>
    <row spans="1:12" r="20">
      <c t="s" s="4" r="A20">
        <v>1364</v>
      </c>
    </row>
    <row spans="1:12" r="21">
      <c t="s" s="4" r="A21">
        <v>84</v>
      </c>
      <c t="n" s="6" r="J21">
        <v>475213</v>
      </c>
      <c t="n" s="6" r="K21">
        <v>557316</v>
      </c>
      <c t="n" s="6" r="L21">
        <v>708166</v>
      </c>
    </row>
    <row spans="1:12" r="22">
      <c t="s" s="3" r="A22">
        <v>85</v>
      </c>
    </row>
    <row spans="1:12" r="23">
      <c t="s" s="4" r="A23">
        <v>86</v>
      </c>
      <c t="n" s="6" r="J23">
        <v>369928</v>
      </c>
      <c t="n" s="6" r="K23">
        <v>421883</v>
      </c>
      <c t="n" s="6" r="L23">
        <v>559117</v>
      </c>
    </row>
    <row spans="1:12" r="24">
      <c t="s" s="4" r="A24">
        <v>87</v>
      </c>
      <c t="n" s="6" r="J24">
        <v>122509</v>
      </c>
      <c t="n" s="6" r="K24">
        <v>145258</v>
      </c>
      <c t="n" s="6" r="L24">
        <v>91723</v>
      </c>
    </row>
    <row spans="1:12" r="25">
      <c t="s" s="4" r="A25">
        <v>88</v>
      </c>
      <c t="n" s="6" r="J25">
        <v>34889</v>
      </c>
      <c t="n" s="6" r="K25">
        <v>31183</v>
      </c>
      <c t="n" s="6" r="L25">
        <v>24794</v>
      </c>
    </row>
    <row spans="1:12" r="26">
      <c t="s" s="4" r="A26">
        <v>89</v>
      </c>
      <c t="n" s="6" r="J26">
        <v>3177</v>
      </c>
      <c t="n" s="6" r="K26">
        <v>20410</v>
      </c>
      <c t="n" s="6" r="L26">
        <v>14074</v>
      </c>
    </row>
    <row spans="1:12" r="27">
      <c t="s" s="4" r="A27">
        <v>90</v>
      </c>
      <c t="n" s="6" r="J27">
        <v>530503</v>
      </c>
      <c t="n" s="6" r="K27">
        <v>618734</v>
      </c>
      <c t="n" s="6" r="L27">
        <v>689708</v>
      </c>
    </row>
    <row spans="1:12" r="28">
      <c t="s" s="4" r="A28">
        <v>91</v>
      </c>
      <c t="n" s="6" r="J28">
        <v>-55290</v>
      </c>
      <c t="n" s="6" r="K28">
        <v>-61418</v>
      </c>
      <c t="n" s="6" r="L28">
        <v>18458</v>
      </c>
    </row>
    <row spans="1:12" r="29">
      <c t="s" s="4" r="A29">
        <v>93</v>
      </c>
      <c t="n" s="6" r="J29">
        <v>-60945</v>
      </c>
      <c t="n" s="6" r="K29">
        <v>-97912</v>
      </c>
      <c t="n" s="6" r="L29">
        <v>-36964</v>
      </c>
    </row>
    <row spans="1:12" r="30">
      <c t="s" s="4" r="A30">
        <v>94</v>
      </c>
      <c t="n" s="6" r="J30">
        <v>-123</v>
      </c>
      <c t="n" s="6" r="K30">
        <v>-12244</v>
      </c>
      <c t="n" s="6" r="L30">
        <v>27516</v>
      </c>
    </row>
    <row spans="1:12" r="31">
      <c t="s" s="4" r="A31">
        <v>95</v>
      </c>
      <c t="n" s="6" r="J31">
        <v>-22455</v>
      </c>
      <c t="n" s="6" r="K31">
        <v>-3717</v>
      </c>
      <c t="n" s="6" r="L31">
        <v>-3373</v>
      </c>
    </row>
    <row spans="1:12" r="32">
      <c t="s" s="4" r="A32">
        <v>97</v>
      </c>
      <c t="n" s="6" r="J32">
        <v>0</v>
      </c>
      <c t="n" s="6" r="K32">
        <v>0</v>
      </c>
      <c t="n" s="6" r="L32">
        <v>0</v>
      </c>
    </row>
    <row spans="1:12" r="33">
      <c t="s" s="4" r="A33">
        <v>1369</v>
      </c>
      <c t="n" s="6" r="J33">
        <v>198371</v>
      </c>
      <c t="n" s="6" r="K33">
        <v>223790</v>
      </c>
      <c t="n" s="6" r="L33">
        <v>105178</v>
      </c>
    </row>
    <row spans="1:12" r="34">
      <c t="s" s="4" r="A34">
        <v>98</v>
      </c>
      <c t="n" s="6" r="J34">
        <v>59558</v>
      </c>
      <c t="n" s="6" r="K34">
        <v>48499</v>
      </c>
      <c t="n" s="6" r="L34">
        <v>110815</v>
      </c>
    </row>
    <row spans="1:12" r="35">
      <c t="s" s="4" r="A35">
        <v>1370</v>
      </c>
      <c t="n" s="6" r="J35">
        <v>-18973</v>
      </c>
      <c t="n" s="6" r="K35">
        <v>-15716</v>
      </c>
      <c t="n" s="6" r="L35">
        <v>1848</v>
      </c>
    </row>
    <row spans="1:12" r="36">
      <c t="s" s="4" r="A36">
        <v>101</v>
      </c>
      <c t="n" s="6" r="J36">
        <v>0</v>
      </c>
      <c t="n" s="6" r="K36">
        <v>0</v>
      </c>
    </row>
    <row spans="1:12" r="37">
      <c t="s" s="4" r="A37">
        <v>102</v>
      </c>
      <c t="n" s="6" r="J37">
        <v>78531</v>
      </c>
      <c t="n" s="6" r="K37">
        <v>64215</v>
      </c>
      <c t="n" s="6" r="L37">
        <v>108967</v>
      </c>
    </row>
    <row spans="1:12" r="38">
      <c t="s" s="4" r="A38">
        <v>1365</v>
      </c>
    </row>
    <row spans="1:12" r="39">
      <c t="s" s="4" r="A39">
        <v>84</v>
      </c>
      <c t="n" s="6" r="J39">
        <v>1363279</v>
      </c>
      <c t="n" s="6" r="K39">
        <v>1620054</v>
      </c>
      <c t="n" s="6" r="L39">
        <v>1288824</v>
      </c>
    </row>
    <row spans="1:12" r="40">
      <c t="s" s="3" r="A40">
        <v>85</v>
      </c>
    </row>
    <row spans="1:12" r="41">
      <c t="s" s="4" r="A41">
        <v>86</v>
      </c>
      <c t="n" s="6" r="J41">
        <v>1108864</v>
      </c>
      <c t="n" s="6" r="K41">
        <v>1330038</v>
      </c>
      <c t="n" s="6" r="L41">
        <v>988295</v>
      </c>
    </row>
    <row spans="1:12" r="42">
      <c t="s" s="4" r="A42">
        <v>87</v>
      </c>
      <c t="n" s="6" r="J42">
        <v>55691</v>
      </c>
      <c t="n" s="6" r="K42">
        <v>54070</v>
      </c>
      <c t="n" s="6" r="L42">
        <v>76016</v>
      </c>
    </row>
    <row spans="1:12" r="43">
      <c t="s" s="4" r="A43">
        <v>88</v>
      </c>
      <c t="n" s="6" r="J43">
        <v>98400</v>
      </c>
      <c t="n" s="6" r="K43">
        <v>83957</v>
      </c>
      <c t="n" s="6" r="L43">
        <v>68139</v>
      </c>
    </row>
    <row spans="1:12" r="44">
      <c t="s" s="4" r="A44">
        <v>89</v>
      </c>
      <c t="n" s="6" r="J44">
        <v>0</v>
      </c>
      <c t="n" s="6" r="K44">
        <v>0</v>
      </c>
      <c t="n" s="6" r="L44">
        <v>0</v>
      </c>
    </row>
    <row spans="1:12" r="45">
      <c t="s" s="4" r="A45">
        <v>90</v>
      </c>
      <c t="n" s="6" r="J45">
        <v>1262955</v>
      </c>
      <c t="n" s="6" r="K45">
        <v>1468065</v>
      </c>
      <c t="n" s="6" r="L45">
        <v>1132450</v>
      </c>
    </row>
    <row spans="1:12" r="46">
      <c t="s" s="4" r="A46">
        <v>91</v>
      </c>
      <c t="n" s="6" r="J46">
        <v>100324</v>
      </c>
      <c t="n" s="6" r="K46">
        <v>151989</v>
      </c>
      <c t="n" s="6" r="L46">
        <v>156374</v>
      </c>
    </row>
    <row spans="1:12" r="47">
      <c t="s" s="4" r="A47">
        <v>93</v>
      </c>
      <c t="n" s="6" r="J47">
        <v>18839</v>
      </c>
      <c t="n" s="6" r="K47">
        <v>21231</v>
      </c>
      <c t="n" s="6" r="L47">
        <v>3281</v>
      </c>
    </row>
    <row spans="1:12" r="48">
      <c t="s" s="4" r="A48">
        <v>94</v>
      </c>
      <c t="n" s="6" r="J48">
        <v>-1649</v>
      </c>
      <c t="n" s="6" r="K48">
        <v>-417</v>
      </c>
      <c t="n" s="6" r="L48">
        <v>-42</v>
      </c>
    </row>
    <row spans="1:12" r="49">
      <c t="s" s="4" r="A49">
        <v>95</v>
      </c>
      <c t="n" s="6" r="J49">
        <v>435</v>
      </c>
      <c t="n" s="6" r="K49">
        <v>-19</v>
      </c>
      <c t="n" s="6" r="L49">
        <v>55</v>
      </c>
    </row>
    <row spans="1:12" r="50">
      <c t="s" s="4" r="A50">
        <v>97</v>
      </c>
      <c t="n" s="6" r="J50">
        <v>0</v>
      </c>
      <c t="n" s="6" r="K50">
        <v>0</v>
      </c>
      <c t="n" s="6" r="L50">
        <v>0</v>
      </c>
    </row>
    <row spans="1:12" r="51">
      <c t="s" s="4" r="A51">
        <v>1369</v>
      </c>
      <c t="n" s="6" r="J51">
        <v>0</v>
      </c>
      <c t="n" s="6" r="K51">
        <v>0</v>
      </c>
      <c t="n" s="6" r="L51">
        <v>0</v>
      </c>
    </row>
    <row spans="1:12" r="52">
      <c t="s" s="4" r="A52">
        <v>98</v>
      </c>
      <c t="n" s="6" r="J52">
        <v>117949</v>
      </c>
      <c t="n" s="6" r="K52">
        <v>172784</v>
      </c>
      <c t="n" s="6" r="L52">
        <v>159668</v>
      </c>
    </row>
    <row spans="1:12" r="53">
      <c t="s" s="4" r="A53">
        <v>1370</v>
      </c>
      <c t="n" s="6" r="J53">
        <v>16121</v>
      </c>
      <c t="n" s="6" r="K53">
        <v>17534</v>
      </c>
      <c t="n" s="6" r="L53">
        <v>52351</v>
      </c>
    </row>
    <row spans="1:12" r="54">
      <c t="s" s="4" r="A54">
        <v>101</v>
      </c>
      <c t="n" s="6" r="J54">
        <v>0</v>
      </c>
      <c t="n" s="6" r="K54">
        <v>0</v>
      </c>
    </row>
    <row spans="1:12" r="55">
      <c t="s" s="4" r="A55">
        <v>102</v>
      </c>
      <c t="n" s="6" r="J55">
        <v>101828</v>
      </c>
      <c t="n" s="6" r="K55">
        <v>155250</v>
      </c>
      <c t="n" s="6" r="L55">
        <v>107317</v>
      </c>
    </row>
    <row spans="1:12" r="56">
      <c t="s" s="4" r="A56">
        <v>1366</v>
      </c>
    </row>
    <row spans="1:12" r="57">
      <c t="s" s="4" r="A57">
        <v>84</v>
      </c>
      <c t="n" s="6" r="J57">
        <v>1759800</v>
      </c>
      <c t="n" s="6" r="K57">
        <v>2063310</v>
      </c>
      <c t="n" s="6" r="L57">
        <v>41196</v>
      </c>
    </row>
    <row spans="1:12" r="58">
      <c t="s" s="3" r="A58">
        <v>85</v>
      </c>
    </row>
    <row spans="1:12" r="59">
      <c t="s" s="4" r="A59">
        <v>86</v>
      </c>
      <c t="n" s="6" r="J59">
        <v>1376079</v>
      </c>
      <c t="n" s="6" r="K59">
        <v>1655487</v>
      </c>
      <c t="n" s="6" r="L59">
        <v>28325</v>
      </c>
    </row>
    <row spans="1:12" r="60">
      <c t="s" s="4" r="A60">
        <v>87</v>
      </c>
      <c t="n" s="6" r="J60">
        <v>144374</v>
      </c>
      <c t="n" s="6" r="K60">
        <v>175252</v>
      </c>
      <c t="n" s="6" r="L60">
        <v>3086</v>
      </c>
    </row>
    <row spans="1:12" r="61">
      <c t="s" s="4" r="A61">
        <v>88</v>
      </c>
      <c t="n" s="6" r="J61">
        <v>136615</v>
      </c>
      <c t="n" s="6" r="K61">
        <v>154377</v>
      </c>
      <c t="n" s="6" r="L61">
        <v>5854</v>
      </c>
    </row>
    <row spans="1:12" r="62">
      <c t="s" s="4" r="A62">
        <v>89</v>
      </c>
      <c t="n" s="6" r="J62">
        <v>5122</v>
      </c>
      <c t="n" s="6" r="K62">
        <v>4257</v>
      </c>
      <c t="n" s="6" r="L62">
        <v>9197</v>
      </c>
    </row>
    <row spans="1:12" r="63">
      <c t="s" s="4" r="A63">
        <v>90</v>
      </c>
      <c t="n" s="6" r="J63">
        <v>1662190</v>
      </c>
      <c t="n" s="6" r="K63">
        <v>1989373</v>
      </c>
      <c t="n" s="6" r="L63">
        <v>46462</v>
      </c>
    </row>
    <row spans="1:12" r="64">
      <c t="s" s="4" r="A64">
        <v>91</v>
      </c>
      <c t="n" s="6" r="J64">
        <v>97610</v>
      </c>
      <c t="n" s="6" r="K64">
        <v>73937</v>
      </c>
      <c t="n" s="6" r="L64">
        <v>-5266</v>
      </c>
    </row>
    <row spans="1:12" r="65">
      <c t="s" s="4" r="A65">
        <v>93</v>
      </c>
      <c t="n" s="6" r="J65">
        <v>-63424</v>
      </c>
      <c t="n" s="6" r="K65">
        <v>-58554</v>
      </c>
      <c t="n" s="6" r="L65">
        <v>-4425</v>
      </c>
    </row>
    <row spans="1:12" r="66">
      <c t="s" s="4" r="A66">
        <v>94</v>
      </c>
      <c t="n" s="6" r="J66">
        <v>-3139</v>
      </c>
      <c t="n" s="6" r="K66">
        <v>-887</v>
      </c>
      <c t="n" s="6" r="L66">
        <v>633</v>
      </c>
    </row>
    <row spans="1:12" r="67">
      <c t="s" s="4" r="A67">
        <v>95</v>
      </c>
      <c t="n" s="6" r="J67">
        <v>15181</v>
      </c>
      <c t="n" s="6" r="K67">
        <v>3854</v>
      </c>
      <c t="n" s="6" r="L67">
        <v>-229</v>
      </c>
    </row>
    <row spans="1:12" r="68">
      <c t="s" s="4" r="A68">
        <v>97</v>
      </c>
      <c t="n" s="6" r="J68">
        <v>73416</v>
      </c>
      <c t="n" s="6" r="K68">
        <v>65609</v>
      </c>
      <c t="n" s="6" r="L68">
        <v>7660</v>
      </c>
    </row>
    <row spans="1:12" r="69">
      <c t="s" s="4" r="A69">
        <v>1369</v>
      </c>
      <c t="n" s="6" r="J69">
        <v>0</v>
      </c>
      <c t="n" s="6" r="K69">
        <v>0</v>
      </c>
      <c t="n" s="6" r="L69">
        <v>0</v>
      </c>
    </row>
    <row spans="1:12" r="70">
      <c t="s" s="4" r="A70">
        <v>98</v>
      </c>
      <c t="n" s="6" r="J70">
        <v>119644</v>
      </c>
      <c t="n" s="6" r="K70">
        <v>83959</v>
      </c>
      <c t="n" s="6" r="L70">
        <v>-1627</v>
      </c>
    </row>
    <row spans="1:12" r="71">
      <c t="s" s="4" r="A71">
        <v>1370</v>
      </c>
      <c t="n" s="6" r="J71">
        <v>16353</v>
      </c>
      <c t="n" s="6" r="K71">
        <v>11323</v>
      </c>
      <c t="n" s="6" r="L71">
        <v>512</v>
      </c>
    </row>
    <row spans="1:12" r="72">
      <c t="s" s="4" r="A72">
        <v>101</v>
      </c>
      <c t="n" s="6" r="J72">
        <v>-6748</v>
      </c>
      <c t="n" s="6" r="K72">
        <v>-4096</v>
      </c>
    </row>
    <row spans="1:12" r="73">
      <c t="s" s="4" r="A73">
        <v>102</v>
      </c>
      <c t="n" s="6" r="J73">
        <v>96543</v>
      </c>
      <c t="n" s="6" r="K73">
        <v>68540</v>
      </c>
      <c t="n" s="6" r="L73">
        <v>-2139</v>
      </c>
    </row>
    <row spans="1:12" r="74">
      <c t="s" s="4" r="A74">
        <v>1367</v>
      </c>
    </row>
    <row spans="1:12" r="75">
      <c t="s" s="4" r="A75">
        <v>84</v>
      </c>
      <c t="n" s="6" r="J75">
        <v>-200846</v>
      </c>
      <c t="n" s="6" r="K75">
        <v>-284237</v>
      </c>
      <c t="n" s="6" r="L75">
        <v>-235918</v>
      </c>
    </row>
    <row spans="1:12" r="76">
      <c t="s" s="3" r="A76">
        <v>85</v>
      </c>
    </row>
    <row spans="1:12" r="77">
      <c t="s" s="4" r="A77">
        <v>86</v>
      </c>
      <c t="n" s="6" r="J77">
        <v>-200846</v>
      </c>
      <c t="n" s="6" r="K77">
        <v>-284237</v>
      </c>
      <c t="n" s="6" r="L77">
        <v>-235918</v>
      </c>
    </row>
    <row spans="1:12" r="78">
      <c t="s" s="4" r="A78">
        <v>87</v>
      </c>
      <c t="n" s="6" r="J78">
        <v>0</v>
      </c>
      <c t="n" s="6" r="K78">
        <v>0</v>
      </c>
      <c t="n" s="6" r="L78">
        <v>0</v>
      </c>
    </row>
    <row spans="1:12" r="79">
      <c t="s" s="4" r="A79">
        <v>88</v>
      </c>
      <c t="n" s="6" r="J79">
        <v>0</v>
      </c>
      <c t="n" s="6" r="K79">
        <v>0</v>
      </c>
      <c t="n" s="6" r="L79">
        <v>0</v>
      </c>
    </row>
    <row spans="1:12" r="80">
      <c t="s" s="4" r="A80">
        <v>89</v>
      </c>
      <c t="n" s="6" r="J80">
        <v>0</v>
      </c>
      <c t="n" s="6" r="K80">
        <v>0</v>
      </c>
      <c t="n" s="6" r="L80">
        <v>0</v>
      </c>
    </row>
    <row spans="1:12" r="81">
      <c t="s" s="4" r="A81">
        <v>90</v>
      </c>
      <c t="n" s="6" r="J81">
        <v>-200846</v>
      </c>
      <c t="n" s="6" r="K81">
        <v>-284237</v>
      </c>
      <c t="n" s="6" r="L81">
        <v>-235918</v>
      </c>
    </row>
    <row spans="1:12" r="82">
      <c t="s" s="4" r="A82">
        <v>91</v>
      </c>
      <c t="n" s="6" r="J82">
        <v>0</v>
      </c>
      <c t="n" s="6" r="K82">
        <v>0</v>
      </c>
      <c t="n" s="6" r="L82">
        <v>0</v>
      </c>
    </row>
    <row spans="1:12" r="83">
      <c t="s" s="4" r="A83">
        <v>93</v>
      </c>
      <c t="n" s="6" r="J83">
        <v>0</v>
      </c>
      <c t="n" s="6" r="K83">
        <v>-181</v>
      </c>
      <c t="n" s="6" r="L83">
        <v>0</v>
      </c>
    </row>
    <row spans="1:12" r="84">
      <c t="s" s="4" r="A84">
        <v>94</v>
      </c>
      <c t="n" s="6" r="J84">
        <v>0</v>
      </c>
      <c t="n" s="6" r="K84">
        <v>0</v>
      </c>
      <c t="n" s="6" r="L84">
        <v>0</v>
      </c>
    </row>
    <row spans="1:12" r="85">
      <c t="s" s="4" r="A85">
        <v>95</v>
      </c>
      <c t="n" s="6" r="J85">
        <v>0</v>
      </c>
      <c t="n" s="6" r="K85">
        <v>181</v>
      </c>
      <c t="n" s="6" r="L85">
        <v>0</v>
      </c>
    </row>
    <row spans="1:12" r="86">
      <c t="s" s="4" r="A86">
        <v>97</v>
      </c>
      <c t="n" s="6" r="J86">
        <v>0</v>
      </c>
      <c t="n" s="6" r="K86">
        <v>0</v>
      </c>
      <c t="n" s="6" r="L86">
        <v>0</v>
      </c>
    </row>
    <row spans="1:12" r="87">
      <c t="s" s="4" r="A87">
        <v>1369</v>
      </c>
      <c t="n" s="6" r="J87">
        <v>-198371</v>
      </c>
      <c t="n" s="6" r="K87">
        <v>-223790</v>
      </c>
      <c t="n" s="6" r="L87">
        <v>-105178</v>
      </c>
    </row>
    <row spans="1:12" r="88">
      <c t="s" s="4" r="A88">
        <v>98</v>
      </c>
      <c t="n" s="6" r="J88">
        <v>-198371</v>
      </c>
      <c t="n" s="6" r="K88">
        <v>-223790</v>
      </c>
      <c t="n" s="6" r="L88">
        <v>-105178</v>
      </c>
    </row>
    <row spans="1:12" r="89">
      <c t="s" s="4" r="A89">
        <v>1370</v>
      </c>
      <c t="n" s="6" r="J89">
        <v>0</v>
      </c>
      <c t="n" s="6" r="K89">
        <v>0</v>
      </c>
      <c t="n" s="6" r="L89">
        <v>0</v>
      </c>
    </row>
    <row spans="1:12" r="90">
      <c t="s" s="4" r="A90">
        <v>101</v>
      </c>
      <c t="n" s="6" r="J90">
        <v>0</v>
      </c>
      <c t="n" s="6" r="K90">
        <v>0</v>
      </c>
    </row>
    <row spans="1:12" r="91">
      <c t="s" s="4" r="A91">
        <v>102</v>
      </c>
      <c t="n" s="7" r="J91">
        <v>-198371</v>
      </c>
      <c t="n" s="7" r="K91">
        <v>-223790</v>
      </c>
      <c t="n" s="7" r="L91">
        <v>-10517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71</v>
      </c>
      <c t="s" s="2" r="B1">
        <v>77</v>
      </c>
      <c t="s" s="2" r="J1">
        <v>1</v>
      </c>
    </row>
    <row spans="1:12" r="2">
      <c t="s" s="2" r="B2">
        <v>2</v>
      </c>
      <c t="s" s="2" r="C2">
        <v>78</v>
      </c>
      <c t="s" s="2" r="D2">
        <v>4</v>
      </c>
      <c t="s" s="2" r="E2">
        <v>79</v>
      </c>
      <c t="s" s="2" r="F2">
        <v>30</v>
      </c>
      <c t="s" s="2" r="G2">
        <v>80</v>
      </c>
      <c t="s" s="2" r="H2">
        <v>81</v>
      </c>
      <c t="s" s="2" r="I2">
        <v>82</v>
      </c>
      <c t="s" s="2" r="J2">
        <v>2</v>
      </c>
      <c t="s" s="2" r="K2">
        <v>30</v>
      </c>
      <c t="s" s="2" r="L2">
        <v>83</v>
      </c>
    </row>
    <row spans="1:12" r="3">
      <c t="s" s="4" r="A3">
        <v>100</v>
      </c>
      <c t="n" s="7" r="B3">
        <v>85875</v>
      </c>
      <c t="n" s="7" r="C3">
        <v>-7357</v>
      </c>
      <c t="n" s="7" r="D3">
        <v>4937</v>
      </c>
      <c t="n" s="7" r="E3">
        <v>1824</v>
      </c>
      <c t="n" s="7" r="F3">
        <v>68788</v>
      </c>
      <c t="n" s="7" r="G3">
        <v>15954</v>
      </c>
      <c t="n" s="7" r="H3">
        <v>34575</v>
      </c>
      <c t="n" s="7" r="I3">
        <v>-51006</v>
      </c>
      <c t="n" s="7" r="J3">
        <v>85279</v>
      </c>
      <c t="n" s="7" r="K3">
        <v>68311</v>
      </c>
      <c t="n" s="7" r="L3">
        <v>108967</v>
      </c>
    </row>
    <row spans="1:12" r="4">
      <c t="s" s="4" r="A4">
        <v>108</v>
      </c>
      <c t="n" s="6" r="J4">
        <v>-162436</v>
      </c>
      <c t="n" s="6" r="K4">
        <v>-119684</v>
      </c>
      <c t="n" s="6" r="L4">
        <v>-14502</v>
      </c>
    </row>
    <row spans="1:12" r="5">
      <c t="s" s="4" r="A5">
        <v>109</v>
      </c>
      <c t="n" s="6" r="J5">
        <v>4202</v>
      </c>
      <c t="n" s="6" r="K5">
        <v>-20381</v>
      </c>
      <c t="n" s="6" r="L5">
        <v>15140</v>
      </c>
    </row>
    <row spans="1:12" r="6">
      <c t="s" s="4" r="A6">
        <v>134</v>
      </c>
      <c t="n" s="6" r="J6">
        <v>-156467</v>
      </c>
      <c t="n" s="6" r="K6">
        <v>-141437</v>
      </c>
      <c t="n" s="6" r="L6">
        <v>1906</v>
      </c>
    </row>
    <row spans="1:12" r="7">
      <c t="s" s="4" r="A7">
        <v>111</v>
      </c>
      <c t="n" s="6" r="J7">
        <v>-71188</v>
      </c>
      <c t="n" s="6" r="K7">
        <v>-73126</v>
      </c>
      <c t="n" s="6" r="L7">
        <v>110873</v>
      </c>
    </row>
    <row spans="1:12" r="8">
      <c t="s" s="4" r="A8">
        <v>112</v>
      </c>
      <c t="n" s="6" r="J8">
        <v>9139</v>
      </c>
      <c t="n" s="6" r="K8">
        <v>10296</v>
      </c>
      <c t="n" s="6" r="L8">
        <v>0</v>
      </c>
    </row>
    <row spans="1:12" r="9">
      <c t="s" s="4" r="A9">
        <v>113</v>
      </c>
      <c t="n" s="6" r="J9">
        <v>-80327</v>
      </c>
      <c t="n" s="6" r="K9">
        <v>-83422</v>
      </c>
      <c t="n" s="6" r="L9">
        <v>110873</v>
      </c>
    </row>
    <row spans="1:12" r="10">
      <c t="s" s="4" r="A10">
        <v>114</v>
      </c>
    </row>
    <row spans="1:12" r="11">
      <c t="s" s="4" r="A11">
        <v>133</v>
      </c>
      <c t="n" s="6" r="K11">
        <v>-113</v>
      </c>
      <c t="n" s="6" r="L11">
        <v>127</v>
      </c>
    </row>
    <row spans="1:12" r="12">
      <c t="s" s="4" r="A12">
        <v>116</v>
      </c>
    </row>
    <row spans="1:12" r="13">
      <c t="s" s="4" r="A13">
        <v>133</v>
      </c>
      <c t="n" s="6" r="J13">
        <v>1767</v>
      </c>
      <c t="n" s="6" r="K13">
        <v>-1259</v>
      </c>
      <c t="n" s="6" r="L13">
        <v>1141</v>
      </c>
    </row>
    <row spans="1:12" r="14">
      <c t="s" s="4" r="A14">
        <v>1364</v>
      </c>
    </row>
    <row spans="1:12" r="15">
      <c t="s" s="4" r="A15">
        <v>100</v>
      </c>
      <c t="n" s="6" r="J15">
        <v>85279</v>
      </c>
      <c t="n" s="6" r="K15">
        <v>68311</v>
      </c>
      <c t="n" s="6" r="L15">
        <v>108967</v>
      </c>
    </row>
    <row spans="1:12" r="16">
      <c t="s" s="4" r="A16">
        <v>108</v>
      </c>
      <c t="n" s="6" r="J16">
        <v>0</v>
      </c>
      <c t="n" s="6" r="K16">
        <v>0</v>
      </c>
      <c t="n" s="6" r="L16">
        <v>0</v>
      </c>
    </row>
    <row spans="1:12" r="17">
      <c t="s" s="4" r="A17">
        <v>109</v>
      </c>
      <c t="n" s="6" r="J17">
        <v>83</v>
      </c>
      <c t="n" s="6" r="K17">
        <v>-11844</v>
      </c>
      <c t="n" s="6" r="L17">
        <v>15060</v>
      </c>
    </row>
    <row spans="1:12" r="18">
      <c t="s" s="4" r="A18">
        <v>134</v>
      </c>
      <c t="n" s="6" r="J18">
        <v>1850</v>
      </c>
      <c t="n" s="6" r="K18">
        <v>-13216</v>
      </c>
      <c t="n" s="6" r="L18">
        <v>16328</v>
      </c>
    </row>
    <row spans="1:12" r="19">
      <c t="s" s="4" r="A19">
        <v>111</v>
      </c>
      <c t="n" s="6" r="J19">
        <v>87129</v>
      </c>
      <c t="n" s="6" r="K19">
        <v>55095</v>
      </c>
    </row>
    <row spans="1:12" r="20">
      <c t="s" s="4" r="A20">
        <v>112</v>
      </c>
      <c t="n" s="6" r="J20">
        <v>0</v>
      </c>
      <c t="n" s="6" r="K20">
        <v>0</v>
      </c>
    </row>
    <row spans="1:12" r="21">
      <c t="s" s="4" r="A21">
        <v>113</v>
      </c>
      <c t="n" s="6" r="J21">
        <v>87129</v>
      </c>
      <c t="n" s="6" r="K21">
        <v>55095</v>
      </c>
      <c t="n" s="6" r="L21">
        <v>125295</v>
      </c>
    </row>
    <row spans="1:12" r="22">
      <c t="s" s="4" r="A22">
        <v>1372</v>
      </c>
    </row>
    <row spans="1:12" r="23">
      <c t="s" s="4" r="A23">
        <v>133</v>
      </c>
      <c t="n" s="6" r="K23">
        <v>-113</v>
      </c>
      <c t="n" s="6" r="L23">
        <v>127</v>
      </c>
    </row>
    <row spans="1:12" r="24">
      <c t="s" s="4" r="A24">
        <v>1373</v>
      </c>
    </row>
    <row spans="1:12" r="25">
      <c t="s" s="4" r="A25">
        <v>133</v>
      </c>
      <c t="n" s="6" r="J25">
        <v>1767</v>
      </c>
      <c t="n" s="6" r="K25">
        <v>-1259</v>
      </c>
      <c t="n" s="6" r="L25">
        <v>1141</v>
      </c>
    </row>
    <row spans="1:12" r="26">
      <c t="s" s="4" r="A26">
        <v>1365</v>
      </c>
    </row>
    <row spans="1:12" r="27">
      <c t="s" s="4" r="A27">
        <v>100</v>
      </c>
      <c t="n" s="6" r="J27">
        <v>101828</v>
      </c>
      <c t="n" s="6" r="K27">
        <v>155250</v>
      </c>
      <c t="n" s="6" r="L27">
        <v>107317</v>
      </c>
    </row>
    <row spans="1:12" r="28">
      <c t="s" s="4" r="A28">
        <v>108</v>
      </c>
      <c t="n" s="6" r="J28">
        <v>0</v>
      </c>
      <c t="n" s="6" r="K28">
        <v>0</v>
      </c>
      <c t="n" s="6" r="L28">
        <v>0</v>
      </c>
    </row>
    <row spans="1:12" r="29">
      <c t="s" s="4" r="A29">
        <v>109</v>
      </c>
      <c t="n" s="6" r="J29">
        <v>109</v>
      </c>
      <c t="n" s="6" r="K29">
        <v>-34</v>
      </c>
      <c t="n" s="6" r="L29">
        <v>0</v>
      </c>
    </row>
    <row spans="1:12" r="30">
      <c t="s" s="4" r="A30">
        <v>134</v>
      </c>
      <c t="n" s="6" r="J30">
        <v>109</v>
      </c>
      <c t="n" s="6" r="K30">
        <v>-34</v>
      </c>
      <c t="n" s="6" r="L30">
        <v>0</v>
      </c>
    </row>
    <row spans="1:12" r="31">
      <c t="s" s="4" r="A31">
        <v>111</v>
      </c>
      <c t="n" s="6" r="J31">
        <v>101937</v>
      </c>
      <c t="n" s="6" r="K31">
        <v>155216</v>
      </c>
    </row>
    <row spans="1:12" r="32">
      <c t="s" s="4" r="A32">
        <v>112</v>
      </c>
      <c t="n" s="6" r="J32">
        <v>0</v>
      </c>
      <c t="n" s="6" r="K32">
        <v>0</v>
      </c>
    </row>
    <row spans="1:12" r="33">
      <c t="s" s="4" r="A33">
        <v>113</v>
      </c>
      <c t="n" s="6" r="J33">
        <v>101937</v>
      </c>
      <c t="n" s="6" r="K33">
        <v>155216</v>
      </c>
      <c t="n" s="6" r="L33">
        <v>107317</v>
      </c>
    </row>
    <row spans="1:12" r="34">
      <c t="s" s="4" r="A34">
        <v>1374</v>
      </c>
    </row>
    <row spans="1:12" r="35">
      <c t="s" s="4" r="A35">
        <v>133</v>
      </c>
      <c t="n" s="6" r="K35">
        <v>0</v>
      </c>
      <c t="n" s="6" r="L35">
        <v>0</v>
      </c>
    </row>
    <row spans="1:12" r="36">
      <c t="s" s="4" r="A36">
        <v>1375</v>
      </c>
    </row>
    <row spans="1:12" r="37">
      <c t="s" s="4" r="A37">
        <v>133</v>
      </c>
      <c t="n" s="6" r="J37">
        <v>0</v>
      </c>
      <c t="n" s="6" r="K37">
        <v>0</v>
      </c>
      <c t="n" s="6" r="L37">
        <v>0</v>
      </c>
    </row>
    <row spans="1:12" r="38">
      <c t="s" s="4" r="A38">
        <v>1366</v>
      </c>
    </row>
    <row spans="1:12" r="39">
      <c t="s" s="4" r="A39">
        <v>100</v>
      </c>
      <c t="n" s="6" r="J39">
        <v>96543</v>
      </c>
      <c t="n" s="6" r="K39">
        <v>68540</v>
      </c>
      <c t="n" s="6" r="L39">
        <v>-2139</v>
      </c>
    </row>
    <row spans="1:12" r="40">
      <c t="s" s="4" r="A40">
        <v>108</v>
      </c>
      <c t="n" s="6" r="J40">
        <v>-162436</v>
      </c>
      <c t="n" s="6" r="K40">
        <v>-119684</v>
      </c>
      <c t="n" s="6" r="L40">
        <v>-14502</v>
      </c>
    </row>
    <row spans="1:12" r="41">
      <c t="s" s="4" r="A41">
        <v>109</v>
      </c>
      <c t="n" s="6" r="J41">
        <v>4010</v>
      </c>
      <c t="n" s="6" r="K41">
        <v>-8503</v>
      </c>
      <c t="n" s="6" r="L41">
        <v>80</v>
      </c>
    </row>
    <row spans="1:12" r="42">
      <c t="s" s="4" r="A42">
        <v>134</v>
      </c>
      <c t="n" s="6" r="J42">
        <v>-158426</v>
      </c>
      <c t="n" s="6" r="K42">
        <v>-128187</v>
      </c>
      <c t="n" s="6" r="L42">
        <v>-14422</v>
      </c>
    </row>
    <row spans="1:12" r="43">
      <c t="s" s="4" r="A43">
        <v>111</v>
      </c>
      <c t="n" s="6" r="J43">
        <v>-61883</v>
      </c>
      <c t="n" s="6" r="K43">
        <v>-59647</v>
      </c>
    </row>
    <row spans="1:12" r="44">
      <c t="s" s="4" r="A44">
        <v>112</v>
      </c>
      <c t="n" s="6" r="J44">
        <v>9139</v>
      </c>
      <c t="n" s="6" r="K44">
        <v>10296</v>
      </c>
    </row>
    <row spans="1:12" r="45">
      <c t="s" s="4" r="A45">
        <v>113</v>
      </c>
      <c t="n" s="6" r="J45">
        <v>-71022</v>
      </c>
      <c t="n" s="6" r="K45">
        <v>-69943</v>
      </c>
      <c t="n" s="6" r="L45">
        <v>-16561</v>
      </c>
    </row>
    <row spans="1:12" r="46">
      <c t="s" s="4" r="A46">
        <v>1376</v>
      </c>
    </row>
    <row spans="1:12" r="47">
      <c t="s" s="4" r="A47">
        <v>133</v>
      </c>
      <c t="n" s="6" r="K47">
        <v>0</v>
      </c>
      <c t="n" s="6" r="L47">
        <v>0</v>
      </c>
    </row>
    <row spans="1:12" r="48">
      <c t="s" s="4" r="A48">
        <v>1377</v>
      </c>
    </row>
    <row spans="1:12" r="49">
      <c t="s" s="4" r="A49">
        <v>133</v>
      </c>
      <c t="n" s="6" r="J49">
        <v>0</v>
      </c>
      <c t="n" s="6" r="K49">
        <v>0</v>
      </c>
      <c t="n" s="6" r="L49">
        <v>0</v>
      </c>
    </row>
    <row spans="1:12" r="50">
      <c t="s" s="4" r="A50">
        <v>1367</v>
      </c>
    </row>
    <row spans="1:12" r="51">
      <c t="s" s="4" r="A51">
        <v>100</v>
      </c>
      <c t="n" s="6" r="J51">
        <v>-198371</v>
      </c>
      <c t="n" s="6" r="K51">
        <v>-223790</v>
      </c>
      <c t="n" s="6" r="L51">
        <v>-105178</v>
      </c>
    </row>
    <row spans="1:12" r="52">
      <c t="s" s="4" r="A52">
        <v>108</v>
      </c>
      <c t="n" s="6" r="J52">
        <v>0</v>
      </c>
      <c t="n" s="6" r="K52">
        <v>0</v>
      </c>
      <c t="n" s="6" r="L52">
        <v>0</v>
      </c>
    </row>
    <row spans="1:12" r="53">
      <c t="s" s="4" r="A53">
        <v>109</v>
      </c>
      <c t="n" s="6" r="J53">
        <v>0</v>
      </c>
      <c t="n" s="6" r="K53">
        <v>0</v>
      </c>
      <c t="n" s="6" r="L53">
        <v>0</v>
      </c>
    </row>
    <row spans="1:12" r="54">
      <c t="s" s="4" r="A54">
        <v>134</v>
      </c>
      <c t="n" s="6" r="J54">
        <v>0</v>
      </c>
      <c t="n" s="6" r="K54">
        <v>0</v>
      </c>
      <c t="n" s="6" r="L54">
        <v>0</v>
      </c>
    </row>
    <row spans="1:12" r="55">
      <c t="s" s="4" r="A55">
        <v>111</v>
      </c>
      <c t="n" s="6" r="J55">
        <v>-198371</v>
      </c>
      <c t="n" s="6" r="K55">
        <v>-223790</v>
      </c>
    </row>
    <row spans="1:12" r="56">
      <c t="s" s="4" r="A56">
        <v>112</v>
      </c>
      <c t="n" s="6" r="J56">
        <v>0</v>
      </c>
      <c t="n" s="6" r="K56">
        <v>0</v>
      </c>
    </row>
    <row spans="1:12" r="57">
      <c t="s" s="4" r="A57">
        <v>113</v>
      </c>
      <c t="n" s="6" r="J57">
        <v>-198371</v>
      </c>
      <c t="n" s="6" r="K57">
        <v>-223790</v>
      </c>
      <c t="n" s="6" r="L57">
        <v>-105178</v>
      </c>
    </row>
    <row spans="1:12" r="58">
      <c t="s" s="4" r="A58">
        <v>1378</v>
      </c>
    </row>
    <row spans="1:12" r="59">
      <c t="s" s="4" r="A59">
        <v>133</v>
      </c>
      <c t="n" s="6" r="K59">
        <v>0</v>
      </c>
      <c t="n" s="6" r="L59">
        <v>0</v>
      </c>
    </row>
    <row spans="1:12" r="60">
      <c t="s" s="4" r="A60">
        <v>1379</v>
      </c>
    </row>
    <row spans="1:12" r="61">
      <c t="s" s="4" r="A61">
        <v>133</v>
      </c>
      <c t="n" s="7" r="J61">
        <v>0</v>
      </c>
      <c t="n" s="7" r="K61">
        <v>0</v>
      </c>
      <c t="n" s="7" r="L61">
        <v>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M1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380</v>
      </c>
      <c t="s" s="2" r="C1">
        <v>77</v>
      </c>
      <c t="s" s="2" r="K1">
        <v>1</v>
      </c>
    </row>
    <row spans="1:13" r="2">
      <c t="s" s="2" r="C2">
        <v>2</v>
      </c>
      <c t="s" s="2" r="D2">
        <v>78</v>
      </c>
      <c t="s" s="2" r="E2">
        <v>4</v>
      </c>
      <c t="s" s="2" r="F2">
        <v>79</v>
      </c>
      <c t="s" s="2" r="G2">
        <v>30</v>
      </c>
      <c t="s" s="2" r="H2">
        <v>80</v>
      </c>
      <c t="s" s="2" r="I2">
        <v>81</v>
      </c>
      <c t="s" s="2" r="J2">
        <v>82</v>
      </c>
      <c t="s" s="2" r="K2">
        <v>2</v>
      </c>
      <c t="s" s="2" r="L2">
        <v>30</v>
      </c>
      <c t="s" s="2" r="M2">
        <v>83</v>
      </c>
    </row>
    <row spans="1:13" r="3">
      <c t="s" s="4" r="A3">
        <v>100</v>
      </c>
      <c t="n" s="7" r="C3">
        <v>85875</v>
      </c>
      <c t="n" s="7" r="D3">
        <v>-7357</v>
      </c>
      <c t="n" s="7" r="E3">
        <v>4937</v>
      </c>
      <c t="n" s="7" r="F3">
        <v>1824</v>
      </c>
      <c t="n" s="7" r="G3">
        <v>68788</v>
      </c>
      <c t="n" s="7" r="H3">
        <v>15954</v>
      </c>
      <c t="n" s="7" r="I3">
        <v>34575</v>
      </c>
      <c t="n" s="7" r="J3">
        <v>-51006</v>
      </c>
      <c t="n" s="7" r="K3">
        <v>85279</v>
      </c>
      <c t="n" s="7" r="L3">
        <v>68311</v>
      </c>
      <c t="n" s="7" r="M3">
        <v>108967</v>
      </c>
    </row>
    <row spans="1:13" r="4">
      <c t="s" s="3" r="A4">
        <v>157</v>
      </c>
    </row>
    <row spans="1:13" r="5">
      <c t="s" s="4" r="A5">
        <v>1369</v>
      </c>
      <c t="n" s="6" r="K5">
        <v>0</v>
      </c>
      <c t="n" s="6" r="L5">
        <v>0</v>
      </c>
      <c t="n" s="6" r="M5">
        <v>0</v>
      </c>
    </row>
    <row spans="1:13" r="6">
      <c t="s" s="4" r="A6">
        <v>1381</v>
      </c>
      <c t="n" s="6" r="K6">
        <v>336069</v>
      </c>
      <c t="n" s="6" r="L6">
        <v>206861</v>
      </c>
      <c t="n" s="6" r="M6">
        <v>101754</v>
      </c>
    </row>
    <row spans="1:13" r="7">
      <c t="s" s="4" r="A7">
        <v>173</v>
      </c>
      <c t="n" s="6" r="K7">
        <v>421348</v>
      </c>
      <c t="n" s="6" r="L7">
        <v>275172</v>
      </c>
      <c t="n" s="6" r="M7">
        <v>210721</v>
      </c>
    </row>
    <row spans="1:13" r="8">
      <c t="s" s="3" r="A8">
        <v>174</v>
      </c>
    </row>
    <row spans="1:13" r="9">
      <c t="s" s="4" r="A9">
        <v>175</v>
      </c>
      <c t="s" s="4" r="B9">
        <v>176</v>
      </c>
      <c t="n" s="6" r="K9">
        <v>-229848</v>
      </c>
      <c t="n" s="6" r="L9">
        <v>-228918</v>
      </c>
      <c t="n" s="6" r="M9">
        <v>-118307</v>
      </c>
    </row>
    <row spans="1:13" r="10">
      <c t="s" s="4" r="A10">
        <v>177</v>
      </c>
      <c t="n" s="6" r="K10">
        <v>-377</v>
      </c>
      <c t="n" s="6" r="L10">
        <v>-2094400</v>
      </c>
      <c t="n" s="6" r="M10">
        <v>-734075</v>
      </c>
    </row>
    <row spans="1:13" r="11">
      <c t="s" s="4" r="A11">
        <v>178</v>
      </c>
      <c t="n" s="6" r="K11">
        <v>0</v>
      </c>
      <c t="n" s="6" r="L11">
        <v>0</v>
      </c>
      <c t="n" s="6" r="M11">
        <v>-44959</v>
      </c>
    </row>
    <row spans="1:13" r="12">
      <c t="s" s="4" r="A12">
        <v>1382</v>
      </c>
      <c t="n" s="6" r="K12">
        <v>0</v>
      </c>
      <c t="n" s="6" r="L12">
        <v>0</v>
      </c>
      <c t="n" s="6" r="M12">
        <v>0</v>
      </c>
    </row>
    <row spans="1:13" r="13">
      <c t="s" s="4" r="A13">
        <v>179</v>
      </c>
      <c t="n" s="6" r="K13">
        <v>3840</v>
      </c>
      <c t="n" s="6" r="L13">
        <v>9262</v>
      </c>
      <c t="n" s="6" r="M13">
        <v>2358</v>
      </c>
    </row>
    <row spans="1:13" r="14">
      <c t="s" s="4" r="A14">
        <v>180</v>
      </c>
      <c t="n" s="6" r="K14">
        <v>561</v>
      </c>
      <c t="n" s="6" r="L14">
        <v>1550</v>
      </c>
      <c t="n" s="6" r="M14">
        <v>1981</v>
      </c>
    </row>
    <row spans="1:13" r="15">
      <c t="s" s="4" r="A15">
        <v>181</v>
      </c>
      <c t="n" s="6" r="K15">
        <v>-3845</v>
      </c>
      <c t="n" s="6" r="L15">
        <v>-11288</v>
      </c>
      <c t="n" s="6" r="M15">
        <v>-2423</v>
      </c>
    </row>
    <row spans="1:13" r="16">
      <c t="s" s="4" r="A16">
        <v>182</v>
      </c>
      <c t="n" s="6" r="K16">
        <v>-229669</v>
      </c>
      <c t="n" s="6" r="L16">
        <v>-2323794</v>
      </c>
      <c t="n" s="6" r="M16">
        <v>-895425</v>
      </c>
    </row>
    <row spans="1:13" r="17">
      <c t="s" s="3" r="A17">
        <v>183</v>
      </c>
    </row>
    <row spans="1:13" r="18">
      <c t="s" s="4" r="A18">
        <v>184</v>
      </c>
      <c t="n" s="6" r="K18">
        <v>590745</v>
      </c>
      <c t="n" s="6" r="L18">
        <v>1842184</v>
      </c>
      <c t="n" s="6" r="M18">
        <v>344704</v>
      </c>
    </row>
    <row spans="1:13" r="19">
      <c t="s" s="4" r="A19">
        <v>185</v>
      </c>
      <c t="n" s="6" r="K19">
        <v>-609255</v>
      </c>
      <c t="n" s="6" r="L19">
        <v>-333762</v>
      </c>
      <c t="n" s="6" r="M19">
        <v>-580</v>
      </c>
    </row>
    <row spans="1:13" r="20">
      <c t="s" s="4" r="A20">
        <v>186</v>
      </c>
      <c t="n" s="6" r="K20">
        <v>78244</v>
      </c>
      <c t="n" s="6" r="L20">
        <v>170143</v>
      </c>
      <c t="n" s="6" r="M20">
        <v>293235</v>
      </c>
    </row>
    <row spans="1:13" r="21">
      <c t="s" s="4" r="A21">
        <v>187</v>
      </c>
      <c t="n" s="6" r="K21">
        <v>-166755</v>
      </c>
      <c t="n" s="6" r="L21">
        <v>-351589</v>
      </c>
      <c t="n" s="6" r="M21">
        <v>-5000</v>
      </c>
    </row>
    <row spans="1:13" r="22">
      <c t="s" s="4" r="A22">
        <v>188</v>
      </c>
      <c t="n" s="6" r="K22">
        <v>-1261</v>
      </c>
      <c t="n" s="6" r="L22">
        <v>4077</v>
      </c>
      <c t="n" s="6" r="M22">
        <v>0</v>
      </c>
    </row>
    <row spans="1:13" r="23">
      <c t="s" s="4" r="A23">
        <v>1383</v>
      </c>
      <c t="n" s="6" r="M23">
        <v>0</v>
      </c>
    </row>
    <row spans="1:13" r="24">
      <c t="s" s="4" r="A24">
        <v>189</v>
      </c>
      <c t="n" s="6" r="K24">
        <v>-17310</v>
      </c>
      <c t="n" s="6" r="L24">
        <v>-45223</v>
      </c>
      <c t="n" s="6" r="M24">
        <v>-13320</v>
      </c>
    </row>
    <row spans="1:13" r="25">
      <c t="s" s="4" r="A25">
        <v>142</v>
      </c>
      <c t="n" s="6" r="K25">
        <v>171</v>
      </c>
      <c t="n" s="6" r="L25">
        <v>416</v>
      </c>
      <c t="n" s="6" r="M25">
        <v>840558</v>
      </c>
    </row>
    <row spans="1:13" r="26">
      <c t="s" s="4" r="A26">
        <v>190</v>
      </c>
      <c t="n" s="6" r="K26">
        <v>-5912</v>
      </c>
      <c t="n" s="6" r="L26">
        <v>0</v>
      </c>
      <c t="n" s="6" r="M26">
        <v>0</v>
      </c>
    </row>
    <row spans="1:13" r="27">
      <c t="s" s="4" r="A27">
        <v>1384</v>
      </c>
      <c t="n" s="6" r="K27">
        <v>0</v>
      </c>
      <c t="n" s="6" r="L27">
        <v>0</v>
      </c>
      <c t="n" s="6" r="M27">
        <v>0</v>
      </c>
    </row>
    <row spans="1:13" r="28">
      <c t="s" s="4" r="A28">
        <v>191</v>
      </c>
      <c t="n" s="6" r="K28">
        <v>-4874</v>
      </c>
      <c t="n" s="6" r="L28">
        <v>-10026</v>
      </c>
      <c t="n" s="6" r="M28">
        <v>-3289</v>
      </c>
    </row>
    <row spans="1:13" r="29">
      <c t="s" s="4" r="A29">
        <v>192</v>
      </c>
      <c t="n" s="6" r="K29">
        <v>-389</v>
      </c>
      <c t="n" s="6" r="L29">
        <v>2420</v>
      </c>
      <c t="n" s="6" r="M29">
        <v>1138</v>
      </c>
    </row>
    <row spans="1:13" r="30">
      <c t="s" s="4" r="A30">
        <v>193</v>
      </c>
      <c t="n" s="6" r="K30">
        <v>-87</v>
      </c>
      <c t="n" s="6" r="L30">
        <v>1201</v>
      </c>
      <c t="n" s="6" r="M30">
        <v>0</v>
      </c>
    </row>
    <row spans="1:13" r="31">
      <c t="s" s="4" r="A31">
        <v>194</v>
      </c>
      <c t="n" s="6" r="K31">
        <v>-3295</v>
      </c>
      <c t="n" s="6" r="L31">
        <v>-4272</v>
      </c>
      <c t="n" s="6" r="M31">
        <v>0</v>
      </c>
    </row>
    <row spans="1:13" r="32">
      <c t="s" s="4" r="A32">
        <v>195</v>
      </c>
      <c t="n" s="6" r="K32">
        <v>-139978</v>
      </c>
      <c t="n" s="6" r="L32">
        <v>1275569</v>
      </c>
      <c t="n" s="6" r="M32">
        <v>1457446</v>
      </c>
    </row>
    <row spans="1:13" r="33">
      <c t="s" s="4" r="A33">
        <v>196</v>
      </c>
      <c t="n" s="6" r="K33">
        <v>-3601</v>
      </c>
      <c t="n" s="6" r="L33">
        <v>10980</v>
      </c>
      <c t="n" s="6" r="M33">
        <v>-5134</v>
      </c>
    </row>
    <row spans="1:13" r="34">
      <c t="s" s="4" r="A34">
        <v>197</v>
      </c>
      <c t="n" s="6" r="K34">
        <v>48100</v>
      </c>
      <c t="n" s="6" r="L34">
        <v>-762073</v>
      </c>
      <c t="n" s="6" r="M34">
        <v>767608</v>
      </c>
    </row>
    <row spans="1:13" r="35">
      <c t="s" s="4" r="A35">
        <v>198</v>
      </c>
      <c t="n" s="6" r="F35">
        <v>108784</v>
      </c>
      <c t="n" s="6" r="J35">
        <v>870857</v>
      </c>
      <c t="n" s="6" r="K35">
        <v>108784</v>
      </c>
      <c t="n" s="6" r="L35">
        <v>870857</v>
      </c>
      <c t="n" s="6" r="M35">
        <v>103249</v>
      </c>
    </row>
    <row spans="1:13" r="36">
      <c t="s" s="4" r="A36">
        <v>199</v>
      </c>
      <c t="n" s="6" r="C36">
        <v>156884</v>
      </c>
      <c t="n" s="6" r="G36">
        <v>108784</v>
      </c>
      <c t="n" s="6" r="K36">
        <v>156884</v>
      </c>
      <c t="n" s="6" r="L36">
        <v>108784</v>
      </c>
      <c t="n" s="6" r="M36">
        <v>870857</v>
      </c>
    </row>
    <row spans="1:13" r="37">
      <c t="s" s="4" r="A37">
        <v>1364</v>
      </c>
    </row>
    <row spans="1:13" r="38">
      <c t="s" s="4" r="A38">
        <v>100</v>
      </c>
      <c t="n" s="6" r="K38">
        <v>85279</v>
      </c>
      <c t="n" s="6" r="L38">
        <v>68311</v>
      </c>
      <c t="n" s="6" r="M38">
        <v>108967</v>
      </c>
    </row>
    <row spans="1:13" r="39">
      <c t="s" s="3" r="A39">
        <v>157</v>
      </c>
    </row>
    <row spans="1:13" r="40">
      <c t="s" s="4" r="A40">
        <v>1369</v>
      </c>
      <c t="n" s="6" r="K40">
        <v>-198371</v>
      </c>
      <c t="n" s="6" r="L40">
        <v>-223790</v>
      </c>
      <c t="n" s="6" r="M40">
        <v>-105178</v>
      </c>
    </row>
    <row spans="1:13" r="41">
      <c t="s" s="4" r="A41">
        <v>1381</v>
      </c>
      <c t="n" s="6" r="K41">
        <v>250986</v>
      </c>
      <c t="n" s="6" r="L41">
        <v>226120</v>
      </c>
      <c t="n" s="6" r="M41">
        <v>135315</v>
      </c>
    </row>
    <row spans="1:13" r="42">
      <c t="s" s="4" r="A42">
        <v>173</v>
      </c>
      <c t="n" s="6" r="K42">
        <v>137894</v>
      </c>
      <c t="n" s="6" r="L42">
        <v>70641</v>
      </c>
      <c t="n" s="6" r="M42">
        <v>139104</v>
      </c>
    </row>
    <row spans="1:13" r="43">
      <c t="s" s="3" r="A43">
        <v>174</v>
      </c>
    </row>
    <row spans="1:13" r="44">
      <c t="s" s="4" r="A44">
        <v>175</v>
      </c>
      <c t="n" s="6" r="K44">
        <v>-46574</v>
      </c>
      <c t="n" s="6" r="L44">
        <v>-39248</v>
      </c>
      <c t="n" s="6" r="M44">
        <v>-45173</v>
      </c>
    </row>
    <row spans="1:13" r="45">
      <c t="s" s="4" r="A45">
        <v>177</v>
      </c>
      <c t="n" s="6" r="K45">
        <v>0</v>
      </c>
      <c t="n" s="6" r="L45">
        <v>0</v>
      </c>
      <c t="n" s="6" r="M45">
        <v>0</v>
      </c>
    </row>
    <row spans="1:13" r="46">
      <c t="s" s="4" r="A46">
        <v>178</v>
      </c>
      <c t="n" s="6" r="K46">
        <v>-20</v>
      </c>
      <c t="n" s="6" r="L46">
        <v>-1483007</v>
      </c>
      <c t="n" s="6" r="M46">
        <v>-600537</v>
      </c>
    </row>
    <row spans="1:13" r="47">
      <c t="s" s="4" r="A47">
        <v>1382</v>
      </c>
      <c t="n" s="6" r="K47">
        <v>0</v>
      </c>
      <c t="n" s="6" r="L47">
        <v>0</v>
      </c>
      <c t="n" s="6" r="M47">
        <v>0</v>
      </c>
    </row>
    <row spans="1:13" r="48">
      <c t="s" s="4" r="A48">
        <v>179</v>
      </c>
      <c t="n" s="6" r="K48">
        <v>1035</v>
      </c>
      <c t="n" s="6" r="L48">
        <v>1522</v>
      </c>
      <c t="n" s="6" r="M48">
        <v>1329</v>
      </c>
    </row>
    <row spans="1:13" r="49">
      <c t="s" s="4" r="A49">
        <v>180</v>
      </c>
      <c t="n" s="6" r="K49">
        <v>71</v>
      </c>
      <c t="n" s="6" r="L49">
        <v>1350</v>
      </c>
      <c t="n" s="6" r="M49">
        <v>1531</v>
      </c>
    </row>
    <row spans="1:13" r="50">
      <c t="s" s="4" r="A50">
        <v>181</v>
      </c>
      <c t="n" s="6" r="K50">
        <v>0</v>
      </c>
      <c t="n" s="6" r="L50">
        <v>-9640</v>
      </c>
      <c t="n" s="6" r="M50">
        <v>-2423</v>
      </c>
    </row>
    <row spans="1:13" r="51">
      <c t="s" s="4" r="A51">
        <v>182</v>
      </c>
      <c t="n" s="6" r="K51">
        <v>-45488</v>
      </c>
      <c t="n" s="6" r="L51">
        <v>-1529023</v>
      </c>
      <c t="n" s="6" r="M51">
        <v>-645273</v>
      </c>
    </row>
    <row spans="1:13" r="52">
      <c t="s" s="3" r="A52">
        <v>183</v>
      </c>
    </row>
    <row spans="1:13" r="53">
      <c t="s" s="4" r="A53">
        <v>184</v>
      </c>
      <c t="n" s="6" r="K53">
        <v>0</v>
      </c>
      <c t="n" s="6" r="L53">
        <v>1100000</v>
      </c>
      <c t="n" s="6" r="M53">
        <v>200000</v>
      </c>
    </row>
    <row spans="1:13" r="54">
      <c t="s" s="4" r="A54">
        <v>185</v>
      </c>
      <c t="n" s="6" r="K54">
        <v>-16111</v>
      </c>
      <c t="n" s="6" r="L54">
        <v>-264500</v>
      </c>
      <c t="n" s="6" r="M54">
        <v>0</v>
      </c>
    </row>
    <row spans="1:13" r="55">
      <c t="s" s="4" r="A55">
        <v>186</v>
      </c>
      <c t="n" s="6" r="K55">
        <v>25000</v>
      </c>
      <c t="n" s="6" r="L55">
        <v>122445</v>
      </c>
      <c t="n" s="6" r="M55">
        <v>245000</v>
      </c>
    </row>
    <row spans="1:13" r="56">
      <c t="s" s="4" r="A56">
        <v>187</v>
      </c>
      <c t="n" s="6" r="K56">
        <v>-90000</v>
      </c>
      <c t="n" s="6" r="L56">
        <v>-297445</v>
      </c>
      <c t="n" s="6" r="M56">
        <v>-5000</v>
      </c>
    </row>
    <row spans="1:13" r="57">
      <c t="s" s="4" r="A57">
        <v>188</v>
      </c>
      <c t="n" s="6" r="K57">
        <v>0</v>
      </c>
      <c t="n" s="6" r="L57">
        <v>0</v>
      </c>
    </row>
    <row spans="1:13" r="58">
      <c t="s" s="4" r="A58">
        <v>1383</v>
      </c>
      <c t="n" s="6" r="M58">
        <v>0</v>
      </c>
    </row>
    <row spans="1:13" r="59">
      <c t="s" s="4" r="A59">
        <v>189</v>
      </c>
      <c t="n" s="6" r="K59">
        <v>-7295</v>
      </c>
      <c t="n" s="6" r="L59">
        <v>-41748</v>
      </c>
      <c t="n" s="6" r="M59">
        <v>-11916</v>
      </c>
    </row>
    <row spans="1:13" r="60">
      <c t="s" s="4" r="A60">
        <v>142</v>
      </c>
      <c t="n" s="6" r="K60">
        <v>171</v>
      </c>
      <c t="n" s="6" r="L60">
        <v>416</v>
      </c>
      <c t="n" s="6" r="M60">
        <v>840558</v>
      </c>
    </row>
    <row spans="1:13" r="61">
      <c t="s" s="4" r="A61">
        <v>190</v>
      </c>
      <c t="n" s="6" r="K61">
        <v>-5912</v>
      </c>
    </row>
    <row spans="1:13" r="62">
      <c t="s" s="4" r="A62">
        <v>1384</v>
      </c>
      <c t="n" s="6" r="K62">
        <v>0</v>
      </c>
      <c t="n" s="6" r="L62">
        <v>0</v>
      </c>
      <c t="n" s="6" r="M62">
        <v>0</v>
      </c>
    </row>
    <row spans="1:13" r="63">
      <c t="s" s="4" r="A63">
        <v>191</v>
      </c>
      <c t="n" s="6" r="K63">
        <v>-4874</v>
      </c>
      <c t="n" s="6" r="L63">
        <v>-10026</v>
      </c>
      <c t="n" s="6" r="M63">
        <v>-3289</v>
      </c>
    </row>
    <row spans="1:13" r="64">
      <c t="s" s="4" r="A64">
        <v>192</v>
      </c>
      <c t="n" s="6" r="K64">
        <v>-389</v>
      </c>
      <c t="n" s="6" r="L64">
        <v>2420</v>
      </c>
      <c t="n" s="6" r="M64">
        <v>1138</v>
      </c>
    </row>
    <row spans="1:13" r="65">
      <c t="s" s="4" r="A65">
        <v>193</v>
      </c>
      <c t="n" s="6" r="K65">
        <v>0</v>
      </c>
      <c t="n" s="6" r="L65">
        <v>0</v>
      </c>
    </row>
    <row spans="1:13" r="66">
      <c t="s" s="4" r="A66">
        <v>194</v>
      </c>
      <c t="n" s="6" r="K66">
        <v>0</v>
      </c>
      <c t="n" s="6" r="L66">
        <v>0</v>
      </c>
    </row>
    <row spans="1:13" r="67">
      <c t="s" s="4" r="A67">
        <v>195</v>
      </c>
      <c t="n" s="6" r="K67">
        <v>-99410</v>
      </c>
      <c t="n" s="6" r="L67">
        <v>611562</v>
      </c>
      <c t="n" s="6" r="M67">
        <v>1266491</v>
      </c>
    </row>
    <row spans="1:13" r="68">
      <c t="s" s="4" r="A68">
        <v>196</v>
      </c>
      <c t="n" s="6" r="K68">
        <v>0</v>
      </c>
      <c t="n" s="6" r="L68">
        <v>0</v>
      </c>
      <c t="n" s="6" r="M68">
        <v>0</v>
      </c>
    </row>
    <row spans="1:13" r="69">
      <c t="s" s="4" r="A69">
        <v>197</v>
      </c>
      <c t="n" s="6" r="K69">
        <v>-7004</v>
      </c>
      <c t="n" s="6" r="L69">
        <v>-846820</v>
      </c>
      <c t="n" s="6" r="M69">
        <v>760322</v>
      </c>
    </row>
    <row spans="1:13" r="70">
      <c t="s" s="4" r="A70">
        <v>198</v>
      </c>
      <c t="n" s="6" r="F70">
        <v>10447</v>
      </c>
      <c t="n" s="6" r="J70">
        <v>857267</v>
      </c>
      <c t="n" s="6" r="K70">
        <v>10447</v>
      </c>
      <c t="n" s="6" r="L70">
        <v>857267</v>
      </c>
      <c t="n" s="6" r="M70">
        <v>96945</v>
      </c>
    </row>
    <row spans="1:13" r="71">
      <c t="s" s="4" r="A71">
        <v>199</v>
      </c>
      <c t="n" s="6" r="C71">
        <v>3443</v>
      </c>
      <c t="n" s="6" r="G71">
        <v>10447</v>
      </c>
      <c t="n" s="6" r="K71">
        <v>3443</v>
      </c>
      <c t="n" s="6" r="L71">
        <v>10447</v>
      </c>
      <c t="n" s="6" r="M71">
        <v>857267</v>
      </c>
    </row>
    <row spans="1:13" r="72">
      <c t="s" s="4" r="A72">
        <v>1365</v>
      </c>
    </row>
    <row spans="1:13" r="73">
      <c t="s" s="4" r="A73">
        <v>100</v>
      </c>
      <c t="n" s="6" r="K73">
        <v>101828</v>
      </c>
      <c t="n" s="6" r="L73">
        <v>155250</v>
      </c>
      <c t="n" s="6" r="M73">
        <v>107317</v>
      </c>
    </row>
    <row spans="1:13" r="74">
      <c t="s" s="3" r="A74">
        <v>157</v>
      </c>
    </row>
    <row spans="1:13" r="75">
      <c t="s" s="4" r="A75">
        <v>1369</v>
      </c>
      <c t="n" s="6" r="K75">
        <v>0</v>
      </c>
      <c t="n" s="6" r="L75">
        <v>0</v>
      </c>
      <c t="n" s="6" r="M75">
        <v>0</v>
      </c>
    </row>
    <row spans="1:13" r="76">
      <c t="s" s="4" r="A76">
        <v>1381</v>
      </c>
      <c t="n" s="6" r="K76">
        <v>-53098</v>
      </c>
      <c t="n" s="6" r="L76">
        <v>-34238</v>
      </c>
      <c t="n" s="6" r="M76">
        <v>-39459</v>
      </c>
    </row>
    <row spans="1:13" r="77">
      <c t="s" s="4" r="A77">
        <v>173</v>
      </c>
      <c t="n" s="6" r="K77">
        <v>48730</v>
      </c>
      <c t="n" s="6" r="L77">
        <v>121012</v>
      </c>
      <c t="n" s="6" r="M77">
        <v>67858</v>
      </c>
    </row>
    <row spans="1:13" r="78">
      <c t="s" s="3" r="A78">
        <v>174</v>
      </c>
    </row>
    <row spans="1:13" r="79">
      <c t="s" s="4" r="A79">
        <v>175</v>
      </c>
      <c t="n" s="6" r="K79">
        <v>-91702</v>
      </c>
      <c t="n" s="6" r="L79">
        <v>-84299</v>
      </c>
      <c t="n" s="6" r="M79">
        <v>-68716</v>
      </c>
    </row>
    <row spans="1:13" r="80">
      <c t="s" s="4" r="A80">
        <v>177</v>
      </c>
      <c t="n" s="6" r="K80">
        <v>0</v>
      </c>
      <c t="n" s="6" r="L80">
        <v>-19394</v>
      </c>
      <c t="n" s="6" r="M80">
        <v>-121440</v>
      </c>
    </row>
    <row spans="1:13" r="81">
      <c t="s" s="4" r="A81">
        <v>178</v>
      </c>
      <c t="n" s="6" r="K81">
        <v>-45103</v>
      </c>
      <c t="n" s="6" r="L81">
        <v>-1442788</v>
      </c>
      <c t="n" s="6" r="M81">
        <v>-63115</v>
      </c>
    </row>
    <row spans="1:13" r="82">
      <c t="s" s="4" r="A82">
        <v>1382</v>
      </c>
      <c t="n" s="6" r="K82">
        <v>76019</v>
      </c>
      <c t="n" s="6" r="L82">
        <v>-204074</v>
      </c>
      <c t="n" s="6" r="M82">
        <v>-370996</v>
      </c>
    </row>
    <row spans="1:13" r="83">
      <c t="s" s="4" r="A83">
        <v>179</v>
      </c>
      <c t="n" s="6" r="K83">
        <v>1154</v>
      </c>
      <c t="n" s="6" r="L83">
        <v>5155</v>
      </c>
      <c t="n" s="6" r="M83">
        <v>1029</v>
      </c>
    </row>
    <row spans="1:13" r="84">
      <c t="s" s="4" r="A84">
        <v>180</v>
      </c>
      <c t="n" s="6" r="K84">
        <v>490</v>
      </c>
      <c t="n" s="6" r="L84">
        <v>200</v>
      </c>
      <c t="n" s="6" r="M84">
        <v>450</v>
      </c>
    </row>
    <row spans="1:13" r="85">
      <c t="s" s="4" r="A85">
        <v>181</v>
      </c>
      <c t="n" s="6" r="K85">
        <v>0</v>
      </c>
      <c t="n" s="6" r="L85">
        <v>0</v>
      </c>
      <c t="n" s="6" r="M85">
        <v>0</v>
      </c>
    </row>
    <row spans="1:13" r="86">
      <c t="s" s="4" r="A86">
        <v>182</v>
      </c>
      <c t="n" s="6" r="K86">
        <v>-59142</v>
      </c>
      <c t="n" s="6" r="L86">
        <v>-1745200</v>
      </c>
      <c t="n" s="6" r="M86">
        <v>-622788</v>
      </c>
    </row>
    <row spans="1:13" r="87">
      <c t="s" s="3" r="A87">
        <v>183</v>
      </c>
    </row>
    <row spans="1:13" r="88">
      <c t="s" s="4" r="A88">
        <v>184</v>
      </c>
      <c t="n" s="6" r="K88">
        <v>0</v>
      </c>
      <c t="n" s="6" r="L88">
        <v>0</v>
      </c>
      <c t="n" s="6" r="M88">
        <v>0</v>
      </c>
    </row>
    <row spans="1:13" r="89">
      <c t="s" s="4" r="A89">
        <v>185</v>
      </c>
      <c t="n" s="6" r="K89">
        <v>-55</v>
      </c>
      <c t="n" s="6" r="L89">
        <v>-87</v>
      </c>
      <c t="n" s="6" r="M89">
        <v>-82</v>
      </c>
    </row>
    <row spans="1:13" r="90">
      <c t="s" s="4" r="A90">
        <v>186</v>
      </c>
      <c t="n" s="6" r="K90">
        <v>0</v>
      </c>
      <c t="n" s="6" r="L90">
        <v>0</v>
      </c>
      <c t="n" s="6" r="M90">
        <v>0</v>
      </c>
    </row>
    <row spans="1:13" r="91">
      <c t="s" s="4" r="A91">
        <v>187</v>
      </c>
      <c t="n" s="6" r="K91">
        <v>0</v>
      </c>
      <c t="n" s="6" r="L91">
        <v>0</v>
      </c>
      <c t="n" s="6" r="M91">
        <v>0</v>
      </c>
    </row>
    <row spans="1:13" r="92">
      <c t="s" s="4" r="A92">
        <v>188</v>
      </c>
      <c t="n" s="6" r="K92">
        <v>0</v>
      </c>
      <c t="n" s="6" r="L92">
        <v>0</v>
      </c>
    </row>
    <row spans="1:13" r="93">
      <c t="s" s="4" r="A93">
        <v>1383</v>
      </c>
      <c t="n" s="6" r="M93">
        <v>0</v>
      </c>
    </row>
    <row spans="1:13" r="94">
      <c t="s" s="4" r="A94">
        <v>189</v>
      </c>
      <c t="n" s="6" r="K94">
        <v>0</v>
      </c>
      <c t="n" s="6" r="L94">
        <v>0</v>
      </c>
      <c t="n" s="6" r="M94">
        <v>0</v>
      </c>
    </row>
    <row spans="1:13" r="95">
      <c t="s" s="4" r="A95">
        <v>142</v>
      </c>
      <c t="n" s="6" r="K95">
        <v>0</v>
      </c>
      <c t="n" s="6" r="L95">
        <v>0</v>
      </c>
      <c t="n" s="6" r="M95">
        <v>0</v>
      </c>
    </row>
    <row spans="1:13" r="96">
      <c t="s" s="4" r="A96">
        <v>190</v>
      </c>
      <c t="n" s="6" r="K96">
        <v>0</v>
      </c>
    </row>
    <row spans="1:13" r="97">
      <c t="s" s="4" r="A97">
        <v>1384</v>
      </c>
      <c t="n" s="6" r="K97">
        <v>0</v>
      </c>
      <c t="n" s="6" r="L97">
        <v>1632618</v>
      </c>
      <c t="n" s="6" r="M97">
        <v>555552</v>
      </c>
    </row>
    <row spans="1:13" r="98">
      <c t="s" s="4" r="A98">
        <v>191</v>
      </c>
      <c t="n" s="6" r="K98">
        <v>0</v>
      </c>
      <c t="n" s="6" r="L98">
        <v>0</v>
      </c>
      <c t="n" s="6" r="M98">
        <v>0</v>
      </c>
    </row>
    <row spans="1:13" r="99">
      <c t="s" s="4" r="A99">
        <v>192</v>
      </c>
      <c t="n" s="6" r="K99">
        <v>0</v>
      </c>
      <c t="n" s="6" r="L99">
        <v>0</v>
      </c>
      <c t="n" s="6" r="M99">
        <v>0</v>
      </c>
    </row>
    <row spans="1:13" r="100">
      <c t="s" s="4" r="A100">
        <v>193</v>
      </c>
      <c t="n" s="6" r="K100">
        <v>0</v>
      </c>
      <c t="n" s="6" r="L100">
        <v>0</v>
      </c>
    </row>
    <row spans="1:13" r="101">
      <c t="s" s="4" r="A101">
        <v>194</v>
      </c>
      <c t="n" s="6" r="K101">
        <v>0</v>
      </c>
      <c t="n" s="6" r="L101">
        <v>0</v>
      </c>
    </row>
    <row spans="1:13" r="102">
      <c t="s" s="4" r="A102">
        <v>195</v>
      </c>
      <c t="n" s="6" r="K102">
        <v>-55</v>
      </c>
      <c t="n" s="6" r="L102">
        <v>1632531</v>
      </c>
      <c t="n" s="6" r="M102">
        <v>555470</v>
      </c>
    </row>
    <row spans="1:13" r="103">
      <c t="s" s="4" r="A103">
        <v>196</v>
      </c>
      <c t="n" s="6" r="K103">
        <v>0</v>
      </c>
      <c t="n" s="6" r="L103">
        <v>0</v>
      </c>
      <c t="n" s="6" r="M103">
        <v>0</v>
      </c>
    </row>
    <row spans="1:13" r="104">
      <c t="s" s="4" r="A104">
        <v>197</v>
      </c>
      <c t="n" s="6" r="K104">
        <v>-10467</v>
      </c>
      <c t="n" s="6" r="L104">
        <v>8343</v>
      </c>
      <c t="n" s="6" r="M104">
        <v>540</v>
      </c>
    </row>
    <row spans="1:13" r="105">
      <c t="s" s="4" r="A105">
        <v>198</v>
      </c>
      <c t="n" s="6" r="F105">
        <v>14460</v>
      </c>
      <c t="n" s="6" r="J105">
        <v>6117</v>
      </c>
      <c t="n" s="6" r="K105">
        <v>14460</v>
      </c>
      <c t="n" s="6" r="L105">
        <v>6117</v>
      </c>
      <c t="n" s="6" r="M105">
        <v>5577</v>
      </c>
    </row>
    <row spans="1:13" r="106">
      <c t="s" s="4" r="A106">
        <v>199</v>
      </c>
      <c t="n" s="6" r="C106">
        <v>3993</v>
      </c>
      <c t="n" s="6" r="G106">
        <v>14460</v>
      </c>
      <c t="n" s="6" r="K106">
        <v>3993</v>
      </c>
      <c t="n" s="6" r="L106">
        <v>14460</v>
      </c>
      <c t="n" s="6" r="M106">
        <v>6117</v>
      </c>
    </row>
    <row spans="1:13" r="107">
      <c t="s" s="4" r="A107">
        <v>1366</v>
      </c>
    </row>
    <row spans="1:13" r="108">
      <c t="s" s="4" r="A108">
        <v>100</v>
      </c>
      <c t="n" s="6" r="K108">
        <v>96543</v>
      </c>
      <c t="n" s="6" r="L108">
        <v>68540</v>
      </c>
      <c t="n" s="6" r="M108">
        <v>-2139</v>
      </c>
    </row>
    <row spans="1:13" r="109">
      <c t="s" s="3" r="A109">
        <v>157</v>
      </c>
    </row>
    <row spans="1:13" r="110">
      <c t="s" s="4" r="A110">
        <v>1369</v>
      </c>
      <c t="n" s="6" r="K110">
        <v>0</v>
      </c>
      <c t="n" s="6" r="L110">
        <v>0</v>
      </c>
      <c t="n" s="6" r="M110">
        <v>0</v>
      </c>
    </row>
    <row spans="1:13" r="111">
      <c t="s" s="4" r="A111">
        <v>1381</v>
      </c>
      <c t="n" s="6" r="K111">
        <v>138181</v>
      </c>
      <c t="n" s="6" r="L111">
        <v>14979</v>
      </c>
      <c t="n" s="6" r="M111">
        <v>5898</v>
      </c>
    </row>
    <row spans="1:13" r="112">
      <c t="s" s="4" r="A112">
        <v>173</v>
      </c>
      <c t="n" s="6" r="K112">
        <v>234724</v>
      </c>
      <c t="n" s="6" r="L112">
        <v>83519</v>
      </c>
      <c t="n" s="6" r="M112">
        <v>3759</v>
      </c>
    </row>
    <row spans="1:13" r="113">
      <c t="s" s="3" r="A113">
        <v>174</v>
      </c>
    </row>
    <row spans="1:13" r="114">
      <c t="s" s="4" r="A114">
        <v>175</v>
      </c>
      <c t="n" s="6" r="K114">
        <v>-91572</v>
      </c>
      <c t="n" s="6" r="L114">
        <v>-105371</v>
      </c>
      <c t="n" s="6" r="M114">
        <v>-4418</v>
      </c>
    </row>
    <row spans="1:13" r="115">
      <c t="s" s="4" r="A115">
        <v>177</v>
      </c>
      <c t="n" s="6" r="K115">
        <v>-377</v>
      </c>
      <c t="n" s="6" r="L115">
        <v>-2075006</v>
      </c>
      <c t="n" s="6" r="M115">
        <v>-612635</v>
      </c>
    </row>
    <row spans="1:13" r="116">
      <c t="s" s="4" r="A116">
        <v>178</v>
      </c>
      <c t="n" s="6" r="K116">
        <v>29541</v>
      </c>
      <c t="n" s="6" r="L116">
        <v>-440619</v>
      </c>
      <c t="n" s="6" r="M116">
        <v>-44959</v>
      </c>
    </row>
    <row spans="1:13" r="117">
      <c t="s" s="4" r="A117">
        <v>1382</v>
      </c>
      <c t="n" s="6" r="K117">
        <v>-76019</v>
      </c>
      <c t="n" s="6" r="L117">
        <v>204074</v>
      </c>
      <c t="n" s="6" r="M117">
        <v>0</v>
      </c>
    </row>
    <row spans="1:13" r="118">
      <c t="s" s="4" r="A118">
        <v>179</v>
      </c>
      <c t="n" s="6" r="K118">
        <v>1651</v>
      </c>
      <c t="n" s="6" r="L118">
        <v>2585</v>
      </c>
      <c t="n" s="6" r="M118">
        <v>0</v>
      </c>
    </row>
    <row spans="1:13" r="119">
      <c t="s" s="4" r="A119">
        <v>180</v>
      </c>
      <c t="n" s="6" r="K119">
        <v>0</v>
      </c>
      <c t="n" s="6" r="L119">
        <v>0</v>
      </c>
      <c t="n" s="6" r="M119">
        <v>0</v>
      </c>
    </row>
    <row spans="1:13" r="120">
      <c t="s" s="4" r="A120">
        <v>181</v>
      </c>
      <c t="n" s="6" r="K120">
        <v>-3845</v>
      </c>
      <c t="n" s="6" r="L120">
        <v>-1648</v>
      </c>
      <c t="n" s="6" r="M120">
        <v>0</v>
      </c>
    </row>
    <row spans="1:13" r="121">
      <c t="s" s="4" r="A121">
        <v>182</v>
      </c>
      <c t="n" s="6" r="K121">
        <v>-140621</v>
      </c>
      <c t="n" s="6" r="L121">
        <v>-2415985</v>
      </c>
      <c t="n" s="6" r="M121">
        <v>-662012</v>
      </c>
    </row>
    <row spans="1:13" r="122">
      <c t="s" s="3" r="A122">
        <v>183</v>
      </c>
    </row>
    <row spans="1:13" r="123">
      <c t="s" s="4" r="A123">
        <v>184</v>
      </c>
      <c t="n" s="6" r="K123">
        <v>590745</v>
      </c>
      <c t="n" s="6" r="L123">
        <v>742184</v>
      </c>
      <c t="n" s="6" r="M123">
        <v>144704</v>
      </c>
    </row>
    <row spans="1:13" r="124">
      <c t="s" s="4" r="A124">
        <v>185</v>
      </c>
      <c t="n" s="6" r="K124">
        <v>-593089</v>
      </c>
      <c t="n" s="6" r="L124">
        <v>-69175</v>
      </c>
      <c t="n" s="6" r="M124">
        <v>-498</v>
      </c>
    </row>
    <row spans="1:13" r="125">
      <c t="s" s="4" r="A125">
        <v>186</v>
      </c>
      <c t="n" s="6" r="K125">
        <v>53244</v>
      </c>
      <c t="n" s="6" r="L125">
        <v>47698</v>
      </c>
      <c t="n" s="6" r="M125">
        <v>48235</v>
      </c>
    </row>
    <row spans="1:13" r="126">
      <c t="s" s="4" r="A126">
        <v>187</v>
      </c>
      <c t="n" s="6" r="K126">
        <v>-76755</v>
      </c>
      <c t="n" s="6" r="L126">
        <v>-54144</v>
      </c>
      <c t="n" s="6" r="M126">
        <v>0</v>
      </c>
    </row>
    <row spans="1:13" r="127">
      <c t="s" s="4" r="A127">
        <v>188</v>
      </c>
      <c t="n" s="6" r="K127">
        <v>-1261</v>
      </c>
      <c t="n" s="6" r="L127">
        <v>4077</v>
      </c>
    </row>
    <row spans="1:13" r="128">
      <c t="s" s="4" r="A128">
        <v>1383</v>
      </c>
      <c t="n" s="6" r="M128">
        <v>370996</v>
      </c>
    </row>
    <row spans="1:13" r="129">
      <c t="s" s="4" r="A129">
        <v>189</v>
      </c>
      <c t="n" s="6" r="K129">
        <v>-10015</v>
      </c>
      <c t="n" s="6" r="L129">
        <v>-3475</v>
      </c>
      <c t="n" s="6" r="M129">
        <v>-1404</v>
      </c>
    </row>
    <row spans="1:13" r="130">
      <c t="s" s="4" r="A130">
        <v>142</v>
      </c>
      <c t="n" s="6" r="K130">
        <v>0</v>
      </c>
      <c t="n" s="6" r="L130">
        <v>0</v>
      </c>
      <c t="n" s="6" r="M130">
        <v>0</v>
      </c>
    </row>
    <row spans="1:13" r="131">
      <c t="s" s="4" r="A131">
        <v>190</v>
      </c>
      <c t="n" s="6" r="K131">
        <v>0</v>
      </c>
    </row>
    <row spans="1:13" r="132">
      <c t="s" s="4" r="A132">
        <v>1384</v>
      </c>
      <c t="n" s="6" r="K132">
        <v>15582</v>
      </c>
      <c t="n" s="6" r="L132">
        <v>1733796</v>
      </c>
      <c t="n" s="6" r="M132">
        <v>108100</v>
      </c>
    </row>
    <row spans="1:13" r="133">
      <c t="s" s="4" r="A133">
        <v>191</v>
      </c>
      <c t="n" s="6" r="K133">
        <v>0</v>
      </c>
      <c t="n" s="6" r="L133">
        <v>0</v>
      </c>
      <c t="n" s="6" r="M133">
        <v>0</v>
      </c>
    </row>
    <row spans="1:13" r="134">
      <c t="s" s="4" r="A134">
        <v>192</v>
      </c>
      <c t="n" s="6" r="K134">
        <v>0</v>
      </c>
      <c t="n" s="6" r="L134">
        <v>0</v>
      </c>
      <c t="n" s="6" r="M134">
        <v>0</v>
      </c>
    </row>
    <row spans="1:13" r="135">
      <c t="s" s="4" r="A135">
        <v>193</v>
      </c>
      <c t="n" s="6" r="K135">
        <v>-87</v>
      </c>
      <c t="n" s="6" r="L135">
        <v>1201</v>
      </c>
    </row>
    <row spans="1:13" r="136">
      <c t="s" s="4" r="A136">
        <v>194</v>
      </c>
      <c t="n" s="6" r="K136">
        <v>-3295</v>
      </c>
      <c t="n" s="6" r="L136">
        <v>-4272</v>
      </c>
    </row>
    <row spans="1:13" r="137">
      <c t="s" s="4" r="A137">
        <v>195</v>
      </c>
      <c t="n" s="6" r="K137">
        <v>-24931</v>
      </c>
      <c t="n" s="6" r="L137">
        <v>2397890</v>
      </c>
      <c t="n" s="6" r="M137">
        <v>670133</v>
      </c>
    </row>
    <row spans="1:13" r="138">
      <c t="s" s="4" r="A138">
        <v>196</v>
      </c>
      <c t="n" s="6" r="K138">
        <v>-3601</v>
      </c>
      <c t="n" s="6" r="L138">
        <v>10980</v>
      </c>
      <c t="n" s="6" r="M138">
        <v>-5134</v>
      </c>
    </row>
    <row spans="1:13" r="139">
      <c t="s" s="4" r="A139">
        <v>197</v>
      </c>
      <c t="n" s="6" r="K139">
        <v>65571</v>
      </c>
      <c t="n" s="6" r="L139">
        <v>76404</v>
      </c>
      <c t="n" s="6" r="M139">
        <v>6746</v>
      </c>
    </row>
    <row spans="1:13" r="140">
      <c t="s" s="4" r="A140">
        <v>198</v>
      </c>
      <c t="n" s="6" r="F140">
        <v>83877</v>
      </c>
      <c t="n" s="6" r="J140">
        <v>7473</v>
      </c>
      <c t="n" s="6" r="K140">
        <v>83877</v>
      </c>
      <c t="n" s="6" r="L140">
        <v>7473</v>
      </c>
      <c t="n" s="6" r="M140">
        <v>727</v>
      </c>
    </row>
    <row spans="1:13" r="141">
      <c t="s" s="4" r="A141">
        <v>199</v>
      </c>
      <c t="n" s="6" r="C141">
        <v>149448</v>
      </c>
      <c t="n" s="6" r="G141">
        <v>83877</v>
      </c>
      <c t="n" s="6" r="K141">
        <v>149448</v>
      </c>
      <c t="n" s="6" r="L141">
        <v>83877</v>
      </c>
      <c t="n" s="6" r="M141">
        <v>7473</v>
      </c>
    </row>
    <row spans="1:13" r="142">
      <c t="s" s="4" r="A142">
        <v>1367</v>
      </c>
    </row>
    <row spans="1:13" r="143">
      <c t="s" s="4" r="A143">
        <v>100</v>
      </c>
      <c t="n" s="6" r="K143">
        <v>-198371</v>
      </c>
      <c t="n" s="6" r="L143">
        <v>-223790</v>
      </c>
      <c t="n" s="6" r="M143">
        <v>-105178</v>
      </c>
    </row>
    <row spans="1:13" r="144">
      <c t="s" s="3" r="A144">
        <v>157</v>
      </c>
    </row>
    <row spans="1:13" r="145">
      <c t="s" s="4" r="A145">
        <v>1369</v>
      </c>
      <c t="n" s="6" r="K145">
        <v>198371</v>
      </c>
      <c t="n" s="6" r="L145">
        <v>223790</v>
      </c>
      <c t="n" s="6" r="M145">
        <v>105178</v>
      </c>
    </row>
    <row spans="1:13" r="146">
      <c t="s" s="4" r="A146">
        <v>1381</v>
      </c>
      <c t="n" s="6" r="K146">
        <v>0</v>
      </c>
      <c t="n" s="6" r="L146">
        <v>0</v>
      </c>
      <c t="n" s="6" r="M146">
        <v>0</v>
      </c>
    </row>
    <row spans="1:13" r="147">
      <c t="s" s="4" r="A147">
        <v>173</v>
      </c>
      <c t="n" s="6" r="K147">
        <v>0</v>
      </c>
      <c t="n" s="6" r="L147">
        <v>0</v>
      </c>
      <c t="n" s="6" r="M147">
        <v>0</v>
      </c>
    </row>
    <row spans="1:13" r="148">
      <c t="s" s="3" r="A148">
        <v>174</v>
      </c>
    </row>
    <row spans="1:13" r="149">
      <c t="s" s="4" r="A149">
        <v>175</v>
      </c>
      <c t="n" s="6" r="K149">
        <v>0</v>
      </c>
      <c t="n" s="6" r="L149">
        <v>0</v>
      </c>
      <c t="n" s="6" r="M149">
        <v>0</v>
      </c>
    </row>
    <row spans="1:13" r="150">
      <c t="s" s="4" r="A150">
        <v>177</v>
      </c>
      <c t="n" s="6" r="K150">
        <v>0</v>
      </c>
      <c t="n" s="6" r="L150">
        <v>0</v>
      </c>
      <c t="n" s="6" r="M150">
        <v>0</v>
      </c>
    </row>
    <row spans="1:13" r="151">
      <c t="s" s="4" r="A151">
        <v>178</v>
      </c>
      <c t="n" s="6" r="K151">
        <v>15582</v>
      </c>
      <c t="n" s="6" r="L151">
        <v>3366414</v>
      </c>
      <c t="n" s="6" r="M151">
        <v>663652</v>
      </c>
    </row>
    <row spans="1:13" r="152">
      <c t="s" s="4" r="A152">
        <v>1382</v>
      </c>
      <c t="n" s="6" r="K152">
        <v>0</v>
      </c>
      <c t="n" s="6" r="L152">
        <v>0</v>
      </c>
      <c t="n" s="6" r="M152">
        <v>370996</v>
      </c>
    </row>
    <row spans="1:13" r="153">
      <c t="s" s="4" r="A153">
        <v>179</v>
      </c>
      <c t="n" s="6" r="K153">
        <v>0</v>
      </c>
      <c t="n" s="6" r="L153">
        <v>0</v>
      </c>
      <c t="n" s="6" r="M153">
        <v>0</v>
      </c>
    </row>
    <row spans="1:13" r="154">
      <c t="s" s="4" r="A154">
        <v>180</v>
      </c>
      <c t="n" s="6" r="K154">
        <v>0</v>
      </c>
      <c t="n" s="6" r="L154">
        <v>0</v>
      </c>
      <c t="n" s="6" r="M154">
        <v>0</v>
      </c>
    </row>
    <row spans="1:13" r="155">
      <c t="s" s="4" r="A155">
        <v>181</v>
      </c>
      <c t="n" s="6" r="K155">
        <v>0</v>
      </c>
      <c t="n" s="6" r="L155">
        <v>0</v>
      </c>
      <c t="n" s="6" r="M155">
        <v>0</v>
      </c>
    </row>
    <row spans="1:13" r="156">
      <c t="s" s="4" r="A156">
        <v>182</v>
      </c>
      <c t="n" s="6" r="K156">
        <v>15582</v>
      </c>
      <c t="n" s="6" r="L156">
        <v>3366414</v>
      </c>
      <c t="n" s="6" r="M156">
        <v>1034648</v>
      </c>
    </row>
    <row spans="1:13" r="157">
      <c t="s" s="3" r="A157">
        <v>183</v>
      </c>
    </row>
    <row spans="1:13" r="158">
      <c t="s" s="4" r="A158">
        <v>184</v>
      </c>
      <c t="n" s="6" r="K158">
        <v>0</v>
      </c>
      <c t="n" s="6" r="L158">
        <v>0</v>
      </c>
      <c t="n" s="6" r="M158">
        <v>0</v>
      </c>
    </row>
    <row spans="1:13" r="159">
      <c t="s" s="4" r="A159">
        <v>185</v>
      </c>
      <c t="n" s="6" r="K159">
        <v>0</v>
      </c>
      <c t="n" s="6" r="L159">
        <v>0</v>
      </c>
      <c t="n" s="6" r="M159">
        <v>0</v>
      </c>
    </row>
    <row spans="1:13" r="160">
      <c t="s" s="4" r="A160">
        <v>186</v>
      </c>
      <c t="n" s="6" r="K160">
        <v>0</v>
      </c>
      <c t="n" s="6" r="L160">
        <v>0</v>
      </c>
      <c t="n" s="6" r="M160">
        <v>0</v>
      </c>
    </row>
    <row spans="1:13" r="161">
      <c t="s" s="4" r="A161">
        <v>187</v>
      </c>
      <c t="n" s="6" r="K161">
        <v>0</v>
      </c>
      <c t="n" s="6" r="L161">
        <v>0</v>
      </c>
      <c t="n" s="6" r="M161">
        <v>0</v>
      </c>
    </row>
    <row spans="1:13" r="162">
      <c t="s" s="4" r="A162">
        <v>188</v>
      </c>
      <c t="n" s="6" r="K162">
        <v>0</v>
      </c>
      <c t="n" s="6" r="L162">
        <v>0</v>
      </c>
    </row>
    <row spans="1:13" r="163">
      <c t="s" s="4" r="A163">
        <v>1383</v>
      </c>
      <c t="n" s="6" r="M163">
        <v>-370996</v>
      </c>
    </row>
    <row spans="1:13" r="164">
      <c t="s" s="4" r="A164">
        <v>189</v>
      </c>
      <c t="n" s="6" r="K164">
        <v>0</v>
      </c>
      <c t="n" s="6" r="L164">
        <v>0</v>
      </c>
      <c t="n" s="6" r="M164">
        <v>0</v>
      </c>
    </row>
    <row spans="1:13" r="165">
      <c t="s" s="4" r="A165">
        <v>142</v>
      </c>
      <c t="n" s="6" r="K165">
        <v>0</v>
      </c>
      <c t="n" s="6" r="L165">
        <v>0</v>
      </c>
      <c t="n" s="6" r="M165">
        <v>0</v>
      </c>
    </row>
    <row spans="1:13" r="166">
      <c t="s" s="4" r="A166">
        <v>190</v>
      </c>
      <c t="n" s="6" r="K166">
        <v>0</v>
      </c>
    </row>
    <row spans="1:13" r="167">
      <c t="s" s="4" r="A167">
        <v>1384</v>
      </c>
      <c t="n" s="6" r="K167">
        <v>-15582</v>
      </c>
      <c t="n" s="6" r="L167">
        <v>-3366414</v>
      </c>
      <c t="n" s="6" r="M167">
        <v>-663652</v>
      </c>
    </row>
    <row spans="1:13" r="168">
      <c t="s" s="4" r="A168">
        <v>191</v>
      </c>
      <c t="n" s="6" r="K168">
        <v>0</v>
      </c>
      <c t="n" s="6" r="L168">
        <v>0</v>
      </c>
      <c t="n" s="6" r="M168">
        <v>0</v>
      </c>
    </row>
    <row spans="1:13" r="169">
      <c t="s" s="4" r="A169">
        <v>192</v>
      </c>
      <c t="n" s="6" r="K169">
        <v>0</v>
      </c>
      <c t="n" s="6" r="L169">
        <v>0</v>
      </c>
      <c t="n" s="6" r="M169">
        <v>0</v>
      </c>
    </row>
    <row spans="1:13" r="170">
      <c t="s" s="4" r="A170">
        <v>193</v>
      </c>
      <c t="n" s="6" r="K170">
        <v>0</v>
      </c>
      <c t="n" s="6" r="L170">
        <v>0</v>
      </c>
    </row>
    <row spans="1:13" r="171">
      <c t="s" s="4" r="A171">
        <v>194</v>
      </c>
      <c t="n" s="6" r="K171">
        <v>0</v>
      </c>
      <c t="n" s="6" r="L171">
        <v>0</v>
      </c>
    </row>
    <row spans="1:13" r="172">
      <c t="s" s="4" r="A172">
        <v>195</v>
      </c>
      <c t="n" s="6" r="K172">
        <v>-15582</v>
      </c>
      <c t="n" s="6" r="L172">
        <v>-3366414</v>
      </c>
      <c t="n" s="6" r="M172">
        <v>-1034648</v>
      </c>
    </row>
    <row spans="1:13" r="173">
      <c t="s" s="4" r="A173">
        <v>196</v>
      </c>
      <c t="n" s="6" r="K173">
        <v>0</v>
      </c>
      <c t="n" s="6" r="L173">
        <v>0</v>
      </c>
      <c t="n" s="6" r="M173">
        <v>0</v>
      </c>
    </row>
    <row spans="1:13" r="174">
      <c t="s" s="4" r="A174">
        <v>197</v>
      </c>
      <c t="n" s="6" r="K174">
        <v>0</v>
      </c>
      <c t="n" s="6" r="L174">
        <v>0</v>
      </c>
      <c t="n" s="6" r="M174">
        <v>0</v>
      </c>
    </row>
    <row spans="1:13" r="175">
      <c t="s" s="4" r="A175">
        <v>198</v>
      </c>
      <c t="n" s="7" r="F175">
        <v>0</v>
      </c>
      <c t="n" s="7" r="J175">
        <v>0</v>
      </c>
      <c t="n" s="6" r="K175">
        <v>0</v>
      </c>
      <c t="n" s="6" r="L175">
        <v>0</v>
      </c>
      <c t="n" s="6" r="M175">
        <v>0</v>
      </c>
    </row>
    <row spans="1:13" r="176">
      <c t="s" s="4" r="A176">
        <v>199</v>
      </c>
      <c t="n" s="7" r="C176">
        <v>0</v>
      </c>
      <c t="n" s="7" r="G176">
        <v>0</v>
      </c>
      <c t="n" s="7" r="K176">
        <v>0</v>
      </c>
      <c t="n" s="7" r="L176">
        <v>0</v>
      </c>
      <c t="n" s="7" r="M176">
        <v>0</v>
      </c>
    </row>
    <row spans="1:13" r="177">
      <c t="n" r="A177"/>
    </row>
    <row spans="1:13" r="178">
      <c t="s" s="4" r="A178">
        <v>176</v>
      </c>
      <c t="s" s="4" r="B178">
        <v>207</v>
      </c>
    </row>
  </sheetData>
  <mergeCells count="5">
    <mergeCell ref="A1:B2"/>
    <mergeCell ref="C1:J1"/>
    <mergeCell ref="K1:M1"/>
    <mergeCell ref="A177:L177"/>
    <mergeCell ref="B178:L178"/>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42</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56884</v>
      </c>
      <c t="n" s="7" r="C3">
        <v>108784</v>
      </c>
    </row>
    <row spans="1:3" r="4">
      <c t="s" s="4" r="A4">
        <v>33</v>
      </c>
      <c t="n" s="6" r="B4">
        <v>331</v>
      </c>
      <c t="n" s="6" r="C4">
        <v>343</v>
      </c>
    </row>
    <row spans="1:3" r="5">
      <c t="s" s="4" r="A5">
        <v>34</v>
      </c>
      <c t="n" s="6" r="B5">
        <v>371392</v>
      </c>
      <c t="n" s="6" r="C5">
        <v>409779</v>
      </c>
    </row>
    <row spans="1:3" r="6">
      <c t="s" s="4" r="A6">
        <v>35</v>
      </c>
      <c t="n" s="6" r="B6">
        <v>344583</v>
      </c>
      <c t="n" s="6" r="C6">
        <v>401613</v>
      </c>
    </row>
    <row spans="1:3" r="7">
      <c t="s" s="4" r="A7">
        <v>36</v>
      </c>
      <c t="n" s="6" r="B7">
        <v>36175</v>
      </c>
      <c t="n" s="6" r="C7">
        <v>44629</v>
      </c>
    </row>
    <row spans="1:3" r="8">
      <c t="s" s="4" r="A8">
        <v>37</v>
      </c>
      <c t="n" s="6" r="B8">
        <v>11963</v>
      </c>
      <c t="n" s="6" r="C8">
        <v>22140</v>
      </c>
    </row>
    <row spans="1:3" r="9">
      <c t="s" s="4" r="A9">
        <v>38</v>
      </c>
      <c t="n" s="6" r="B9">
        <v>10460</v>
      </c>
      <c t="n" s="6" r="C9">
        <v>21324</v>
      </c>
    </row>
    <row spans="1:3" r="10">
      <c t="s" s="4" r="A10">
        <v>39</v>
      </c>
      <c t="n" s="6" r="B10">
        <v>931788</v>
      </c>
      <c t="n" s="6" r="C10">
        <v>1008612</v>
      </c>
    </row>
    <row spans="1:3" r="11">
      <c t="s" s="4" r="A11">
        <v>40</v>
      </c>
      <c t="n" s="6" r="B11">
        <v>1508167</v>
      </c>
      <c t="n" s="6" r="C11">
        <v>1574116</v>
      </c>
    </row>
    <row spans="1:3" r="12">
      <c t="s" s="4" r="A12">
        <v>41</v>
      </c>
      <c t="n" s="6" r="B12">
        <v>782349</v>
      </c>
      <c t="n" s="6" r="C12">
        <v>932413</v>
      </c>
    </row>
    <row spans="1:3" r="13">
      <c t="s" s="4" r="A13">
        <v>42</v>
      </c>
      <c t="n" s="6" r="B13">
        <v>1233102</v>
      </c>
      <c t="n" s="6" r="C13">
        <v>1320419</v>
      </c>
    </row>
    <row spans="1:3" r="14">
      <c t="s" s="4" r="A14">
        <v>43</v>
      </c>
      <c t="n" s="6" r="B14">
        <v>247238</v>
      </c>
      <c t="n" s="6" r="C14">
        <v>202712</v>
      </c>
    </row>
    <row spans="1:3" r="15">
      <c t="s" s="4" r="A15">
        <v>44</v>
      </c>
      <c t="n" s="6" r="B15">
        <v>70606</v>
      </c>
      <c t="n" s="6" r="C15">
        <v>71009</v>
      </c>
    </row>
    <row spans="1:3" r="16">
      <c t="s" s="4" r="A16">
        <v>45</v>
      </c>
      <c t="n" s="6" r="B16">
        <v>16352</v>
      </c>
      <c t="n" s="6" r="C16">
        <v>17266</v>
      </c>
    </row>
    <row spans="1:3" r="17">
      <c t="s" s="4" r="A17">
        <v>46</v>
      </c>
      <c t="n" s="6" r="B17">
        <v>4789602</v>
      </c>
      <c t="n" s="6" r="C17">
        <v>5126547</v>
      </c>
    </row>
    <row spans="1:3" r="18">
      <c t="s" s="3" r="A18">
        <v>47</v>
      </c>
    </row>
    <row spans="1:3" r="19">
      <c t="s" s="4" r="A19">
        <v>48</v>
      </c>
      <c t="n" s="6" r="B19">
        <v>47244</v>
      </c>
      <c t="n" s="6" r="C19">
        <v>54401</v>
      </c>
    </row>
    <row spans="1:3" r="20">
      <c t="s" s="4" r="A20">
        <v>49</v>
      </c>
      <c t="n" s="6" r="B20">
        <v>149998</v>
      </c>
      <c t="n" s="6" r="C20">
        <v>168518</v>
      </c>
    </row>
    <row spans="1:3" r="21">
      <c t="s" s="4" r="A21">
        <v>50</v>
      </c>
      <c t="n" s="6" r="B21">
        <v>6679</v>
      </c>
      <c t="n" s="6" r="C21">
        <v>4363</v>
      </c>
    </row>
    <row spans="1:3" r="22">
      <c t="s" s="4" r="A22">
        <v>51</v>
      </c>
      <c t="n" s="6" r="B22">
        <v>239825</v>
      </c>
      <c t="n" s="6" r="C22">
        <v>256119</v>
      </c>
    </row>
    <row spans="1:3" r="23">
      <c t="s" s="4" r="A23">
        <v>52</v>
      </c>
      <c t="n" s="6" r="B23">
        <v>443746</v>
      </c>
      <c t="n" s="6" r="C23">
        <v>483401</v>
      </c>
    </row>
    <row spans="1:3" r="24">
      <c t="s" s="4" r="A24">
        <v>53</v>
      </c>
      <c t="n" s="6" r="B24">
        <v>1912756</v>
      </c>
      <c t="n" s="6" r="C24">
        <v>2098039</v>
      </c>
    </row>
    <row spans="1:3" r="25">
      <c t="s" s="4" r="A25">
        <v>54</v>
      </c>
      <c t="n" s="6" r="B25">
        <v>97809</v>
      </c>
      <c t="n" s="6" r="C25">
        <v>114700</v>
      </c>
    </row>
    <row spans="1:3" r="26">
      <c t="s" s="4" r="A26">
        <v>45</v>
      </c>
      <c t="n" s="6" r="B26">
        <v>360681</v>
      </c>
      <c t="n" s="6" r="C26">
        <v>379273</v>
      </c>
    </row>
    <row spans="1:3" r="27">
      <c t="s" s="4" r="A27">
        <v>55</v>
      </c>
      <c t="n" s="7" r="B27">
        <v>2814992</v>
      </c>
      <c t="n" s="7" r="C27">
        <v>3075413</v>
      </c>
    </row>
    <row spans="1:3" r="28">
      <c t="s" s="4" r="A28">
        <v>56</v>
      </c>
      <c t="s" s="4" r="B28">
        <v>57</v>
      </c>
      <c t="s" s="4" r="C28">
        <v>57</v>
      </c>
    </row>
    <row spans="1:3" r="29">
      <c t="s" s="3" r="A29">
        <v>58</v>
      </c>
    </row>
    <row spans="1:3" r="30">
      <c t="s" s="4" r="A30">
        <v>59</v>
      </c>
      <c t="n" s="7" r="B30">
        <v>1671</v>
      </c>
      <c t="n" s="7" r="C30">
        <v>1662</v>
      </c>
    </row>
    <row spans="1:3" r="31">
      <c t="s" s="4" r="A31">
        <v>60</v>
      </c>
      <c t="n" s="6" r="B31">
        <v>1488783</v>
      </c>
      <c t="n" s="6" r="C31">
        <v>1479637</v>
      </c>
    </row>
    <row spans="1:3" r="32">
      <c t="s" s="4" r="A32">
        <v>61</v>
      </c>
      <c t="n" s="6" r="B32">
        <v>-34316</v>
      </c>
      <c t="n" s="6" r="C32">
        <v>-23207</v>
      </c>
    </row>
    <row spans="1:3" r="33">
      <c t="s" s="4" r="A33">
        <v>62</v>
      </c>
      <c t="n" s="6" r="B33">
        <v>-335918</v>
      </c>
      <c t="n" s="6" r="C33">
        <v>-177060</v>
      </c>
    </row>
    <row spans="1:3" r="34">
      <c t="s" s="4" r="A34">
        <v>63</v>
      </c>
      <c t="n" s="6" r="B34">
        <v>750489</v>
      </c>
      <c t="n" s="6" r="C34">
        <v>671958</v>
      </c>
    </row>
    <row spans="1:3" r="35">
      <c t="s" s="4" r="A35">
        <v>64</v>
      </c>
      <c t="n" s="6" r="B35">
        <v>1870709</v>
      </c>
      <c t="n" s="6" r="C35">
        <v>1952990</v>
      </c>
    </row>
    <row spans="1:3" r="36">
      <c t="s" s="4" r="A36">
        <v>65</v>
      </c>
      <c t="n" s="6" r="B36">
        <v>103901</v>
      </c>
      <c t="n" s="6" r="C36">
        <v>98144</v>
      </c>
    </row>
    <row spans="1:3" r="37">
      <c t="s" s="4" r="A37">
        <v>66</v>
      </c>
      <c t="n" s="6" r="B37">
        <v>1974610</v>
      </c>
      <c t="n" s="6" r="C37">
        <v>2051134</v>
      </c>
    </row>
    <row spans="1:3" r="38">
      <c t="s" s="4" r="A38">
        <v>67</v>
      </c>
      <c t="n" s="7" r="B38">
        <v>4789602</v>
      </c>
      <c t="n" s="7" r="C38">
        <v>51265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73</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77</v>
      </c>
      <c t="s" s="2" r="B1">
        <v>1</v>
      </c>
    </row>
    <row spans="1:2" r="2">
      <c t="s" s="2" r="B2">
        <v>2</v>
      </c>
    </row>
    <row spans="1:2" r="3">
      <c t="s" s="3" r="A3">
        <v>278</v>
      </c>
    </row>
    <row spans="1:2" r="4">
      <c t="s" s="4" r="A4">
        <v>279</v>
      </c>
      <c t="s" s="4" r="B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85</v>
      </c>
      <c t="s" s="2" r="B1">
        <v>1</v>
      </c>
    </row>
    <row spans="1:2" r="2">
      <c t="s" s="2" r="B2">
        <v>2</v>
      </c>
    </row>
    <row spans="1:2" r="3">
      <c t="s" s="3" r="A3">
        <v>286</v>
      </c>
    </row>
    <row spans="1:2" r="4">
      <c t="s" s="4" r="A4">
        <v>287</v>
      </c>
      <c t="s" s="4" r="B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8</v>
      </c>
      <c t="s" s="2" r="B1">
        <v>2</v>
      </c>
      <c t="s" s="2" r="C1">
        <v>30</v>
      </c>
    </row>
    <row spans="1:3" r="2">
      <c t="s" s="3" r="A2">
        <v>69</v>
      </c>
    </row>
    <row spans="1:3" r="3">
      <c t="s" s="4" r="A3">
        <v>70</v>
      </c>
      <c t="n" s="7" r="B3">
        <v>9732</v>
      </c>
      <c t="n" s="7" r="C3">
        <v>10835</v>
      </c>
    </row>
    <row spans="1:3" r="4">
      <c t="s" s="4" r="A4">
        <v>71</v>
      </c>
      <c t="n" s="7" r="B4">
        <v>252719</v>
      </c>
      <c t="n" s="7" r="C4">
        <v>184909</v>
      </c>
    </row>
    <row spans="1:3" r="5">
      <c t="s" s="3" r="A5">
        <v>58</v>
      </c>
    </row>
    <row spans="1:3" r="6">
      <c t="s" s="4" r="A6">
        <v>72</v>
      </c>
      <c t="n" s="8" r="B6">
        <v>0.01</v>
      </c>
      <c t="n" s="8" r="C6">
        <v>0.01</v>
      </c>
    </row>
    <row spans="1:3" r="7">
      <c t="s" s="4" r="A7">
        <v>73</v>
      </c>
      <c t="n" s="6" r="B7">
        <v>250000000</v>
      </c>
      <c t="n" s="6" r="C7">
        <v>250000000</v>
      </c>
    </row>
    <row spans="1:3" r="8">
      <c t="s" s="4" r="A8">
        <v>74</v>
      </c>
      <c t="n" s="6" r="B8">
        <v>167070983</v>
      </c>
      <c t="n" s="6" r="C8">
        <v>166213793</v>
      </c>
    </row>
    <row spans="1:3" r="9">
      <c t="s" s="4" r="A9">
        <v>75</v>
      </c>
      <c t="n" s="6" r="B9">
        <v>2335607</v>
      </c>
      <c t="n" s="6" r="C9">
        <v>15011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89</v>
      </c>
      <c t="s" s="2" r="B1">
        <v>1</v>
      </c>
    </row>
    <row spans="1:2" r="2">
      <c t="s" s="2" r="B2">
        <v>2</v>
      </c>
    </row>
    <row spans="1:2" r="3">
      <c t="s" s="3" r="A3">
        <v>290</v>
      </c>
    </row>
    <row spans="1:2" r="4">
      <c t="s" s="4" r="A4">
        <v>291</v>
      </c>
      <c t="s" s="4" r="B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93</v>
      </c>
      <c t="s" s="2" r="B1">
        <v>1</v>
      </c>
    </row>
    <row spans="1:2" r="2">
      <c t="s" s="2" r="B2">
        <v>2</v>
      </c>
    </row>
    <row spans="1:2" r="3">
      <c t="s" s="3" r="A3">
        <v>294</v>
      </c>
    </row>
    <row spans="1:2" r="4">
      <c t="s" s="4" r="A4">
        <v>295</v>
      </c>
      <c t="s" s="4" r="B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97</v>
      </c>
      <c t="s" s="2" r="B1">
        <v>1</v>
      </c>
    </row>
    <row spans="1:2" r="2">
      <c t="s" s="2" r="B2">
        <v>2</v>
      </c>
    </row>
    <row spans="1:2" r="3">
      <c t="s" s="3" r="A3">
        <v>298</v>
      </c>
    </row>
    <row spans="1:2" r="4">
      <c t="s" s="4" r="A4">
        <v>299</v>
      </c>
      <c t="s" s="4" r="B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2"/>
    <col customWidth="1" max="2" min="2" width="80"/>
  </cols>
  <sheetData>
    <row spans="1:2" r="1">
      <c t="s" s="1" r="A1">
        <v>301</v>
      </c>
      <c t="s" s="2" r="B1">
        <v>1</v>
      </c>
    </row>
    <row spans="1:2" r="2">
      <c t="s" s="2" r="B2">
        <v>2</v>
      </c>
    </row>
    <row spans="1:2" r="3">
      <c t="s" s="3" r="A3">
        <v>209</v>
      </c>
    </row>
    <row spans="1:2" r="4">
      <c t="s" s="4" r="A4">
        <v>302</v>
      </c>
      <c t="s" s="4" r="B4">
        <v>303</v>
      </c>
    </row>
    <row spans="1:2" r="5">
      <c t="s" s="4" r="A5">
        <v>304</v>
      </c>
      <c t="s" s="4" r="B5">
        <v>305</v>
      </c>
    </row>
    <row spans="1:2" r="6">
      <c t="s" s="4" r="A6">
        <v>306</v>
      </c>
      <c t="s" s="4" r="B6">
        <v>307</v>
      </c>
    </row>
    <row spans="1:2" r="7">
      <c t="s" s="4" r="A7">
        <v>308</v>
      </c>
      <c t="s" s="4" r="B7">
        <v>309</v>
      </c>
    </row>
    <row spans="1:2" r="8">
      <c t="s" s="4" r="A8">
        <v>35</v>
      </c>
      <c t="s" s="4" r="B8">
        <v>310</v>
      </c>
    </row>
    <row spans="1:2" r="9">
      <c t="s" s="4" r="A9">
        <v>311</v>
      </c>
      <c t="s" s="4" r="B9">
        <v>312</v>
      </c>
    </row>
    <row spans="1:2" r="10">
      <c t="s" s="4" r="A10">
        <v>313</v>
      </c>
      <c t="s" s="4" r="B10">
        <v>314</v>
      </c>
    </row>
    <row spans="1:2" r="11">
      <c t="s" s="4" r="A11">
        <v>42</v>
      </c>
      <c t="s" s="4" r="B11">
        <v>315</v>
      </c>
    </row>
    <row spans="1:2" r="12">
      <c t="s" s="4" r="A12">
        <v>316</v>
      </c>
      <c t="s" s="4" r="B12">
        <v>317</v>
      </c>
    </row>
    <row spans="1:2" r="13">
      <c t="s" s="4" r="A13">
        <v>249</v>
      </c>
      <c t="s" s="4" r="B13">
        <v>318</v>
      </c>
    </row>
    <row spans="1:2" r="14">
      <c t="s" s="4" r="A14">
        <v>319</v>
      </c>
      <c t="s" s="4" r="B14">
        <v>320</v>
      </c>
    </row>
    <row spans="1:2" r="15">
      <c t="s" s="4" r="A15">
        <v>321</v>
      </c>
      <c t="s" s="4" r="B15">
        <v>322</v>
      </c>
    </row>
    <row spans="1:2" r="16">
      <c t="s" s="4" r="A16">
        <v>323</v>
      </c>
      <c t="s" s="4" r="B16">
        <v>324</v>
      </c>
    </row>
    <row spans="1:2" r="17">
      <c t="s" s="4" r="A17">
        <v>325</v>
      </c>
      <c t="s" s="4" r="B17">
        <v>326</v>
      </c>
    </row>
    <row spans="1:2" r="18">
      <c t="s" s="4" r="A18">
        <v>327</v>
      </c>
      <c t="s" s="4" r="B18">
        <v>328</v>
      </c>
    </row>
    <row spans="1:2" r="19">
      <c t="s" s="4" r="A19">
        <v>329</v>
      </c>
      <c t="s" s="4" r="B19">
        <v>330</v>
      </c>
    </row>
    <row spans="1:2" r="20">
      <c t="s" s="4" r="A20">
        <v>331</v>
      </c>
      <c t="s" s="4" r="B20">
        <v>332</v>
      </c>
    </row>
    <row spans="1:2" r="21">
      <c t="s" s="4" r="A21">
        <v>333</v>
      </c>
      <c t="s" s="4" r="B21">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35</v>
      </c>
      <c t="s" s="2" r="B1">
        <v>1</v>
      </c>
    </row>
    <row spans="1:2" r="2">
      <c t="s" s="2" r="B2">
        <v>2</v>
      </c>
    </row>
    <row spans="1:2" r="3">
      <c t="s" s="3" r="A3">
        <v>209</v>
      </c>
    </row>
    <row spans="1:2" r="4">
      <c t="s" s="4" r="A4">
        <v>336</v>
      </c>
      <c t="s" s="4" r="B4">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38</v>
      </c>
      <c t="s" s="2" r="B1">
        <v>1</v>
      </c>
    </row>
    <row spans="1:2" r="2">
      <c t="s" s="2" r="B2">
        <v>2</v>
      </c>
    </row>
    <row spans="1:2" r="3">
      <c t="s" s="3" r="A3">
        <v>339</v>
      </c>
    </row>
    <row spans="1:2" r="4">
      <c t="s" s="4" r="A4">
        <v>340</v>
      </c>
      <c t="s" s="4" r="B4">
        <v>341</v>
      </c>
    </row>
    <row spans="1:2" r="5">
      <c t="s" s="4" r="A5">
        <v>342</v>
      </c>
    </row>
    <row spans="1:2" r="6">
      <c t="s" s="3" r="A6">
        <v>339</v>
      </c>
    </row>
    <row spans="1:2" r="7">
      <c t="s" s="4" r="A7">
        <v>340</v>
      </c>
      <c t="s" s="4" r="B7">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4</v>
      </c>
      <c t="s" s="2" r="B1">
        <v>1</v>
      </c>
    </row>
    <row spans="1:2" r="2">
      <c t="s" s="2" r="B2">
        <v>2</v>
      </c>
    </row>
    <row spans="1:2" r="3">
      <c t="s" s="3" r="A3">
        <v>216</v>
      </c>
    </row>
    <row spans="1:2" r="4">
      <c t="s" s="4" r="A4">
        <v>217</v>
      </c>
      <c t="s" s="4" r="B4">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46</v>
      </c>
      <c t="s" s="2" r="B1">
        <v>1</v>
      </c>
    </row>
    <row spans="1:2" r="2">
      <c t="s" s="2" r="B2">
        <v>2</v>
      </c>
    </row>
    <row spans="1:2" r="3">
      <c t="s" s="3" r="A3">
        <v>220</v>
      </c>
    </row>
    <row spans="1:2" r="4">
      <c t="s" s="4" r="A4">
        <v>219</v>
      </c>
      <c t="s" s="4" r="B4">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48</v>
      </c>
      <c t="s" s="2" r="B1">
        <v>1</v>
      </c>
    </row>
    <row spans="1:2" r="2">
      <c t="s" s="2" r="B2">
        <v>2</v>
      </c>
    </row>
    <row spans="1:2" r="3">
      <c t="s" s="3" r="A3">
        <v>224</v>
      </c>
    </row>
    <row spans="1:2" r="4">
      <c t="s" s="4" r="A4">
        <v>349</v>
      </c>
      <c t="s" s="4" r="B4">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51</v>
      </c>
      <c t="s" s="2" r="B1">
        <v>1</v>
      </c>
    </row>
    <row spans="1:2" r="2">
      <c t="s" s="2" r="B2">
        <v>2</v>
      </c>
    </row>
    <row spans="1:2" r="3">
      <c t="s" s="3" r="A3">
        <v>227</v>
      </c>
    </row>
    <row spans="1:2" r="4">
      <c t="s" s="4" r="A4">
        <v>352</v>
      </c>
      <c t="s" s="4" r="B4">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v>
      </c>
      <c t="s" s="2" r="B1">
        <v>77</v>
      </c>
      <c t="s" s="2" r="J1">
        <v>1</v>
      </c>
    </row>
    <row spans="1:12" r="2">
      <c t="s" s="2" r="B2">
        <v>2</v>
      </c>
      <c t="s" s="2" r="C2">
        <v>78</v>
      </c>
      <c t="s" s="2" r="D2">
        <v>4</v>
      </c>
      <c t="s" s="2" r="E2">
        <v>79</v>
      </c>
      <c t="s" s="2" r="F2">
        <v>30</v>
      </c>
      <c t="s" s="2" r="G2">
        <v>80</v>
      </c>
      <c t="s" s="2" r="H2">
        <v>81</v>
      </c>
      <c t="s" s="2" r="I2">
        <v>82</v>
      </c>
      <c t="s" s="2" r="J2">
        <v>2</v>
      </c>
      <c t="s" s="2" r="K2">
        <v>30</v>
      </c>
      <c t="s" s="2" r="L2">
        <v>83</v>
      </c>
    </row>
    <row spans="1:12" r="3">
      <c t="s" s="4" r="A3">
        <v>84</v>
      </c>
      <c t="n" s="7" r="B3">
        <v>809675</v>
      </c>
      <c t="n" s="7" r="C3">
        <v>853762</v>
      </c>
      <c t="n" s="7" r="D3">
        <v>859315</v>
      </c>
      <c t="n" s="7" r="E3">
        <v>874694</v>
      </c>
      <c t="n" s="7" r="F3">
        <v>1000203</v>
      </c>
      <c t="n" s="7" r="G3">
        <v>978665</v>
      </c>
      <c t="n" s="7" r="H3">
        <v>1031283</v>
      </c>
      <c t="n" s="7" r="I3">
        <v>946292</v>
      </c>
      <c t="n" s="7" r="J3">
        <v>3397446</v>
      </c>
      <c t="n" s="7" r="K3">
        <v>3956443</v>
      </c>
      <c t="n" s="7" r="L3">
        <v>1802268</v>
      </c>
    </row>
    <row spans="1:12" r="4">
      <c t="s" s="3" r="A4">
        <v>85</v>
      </c>
    </row>
    <row spans="1:12" r="5">
      <c t="s" s="4" r="A5">
        <v>86</v>
      </c>
      <c t="n" s="6" r="G5">
        <v>22900</v>
      </c>
      <c t="n" s="6" r="H5">
        <v>24300</v>
      </c>
      <c t="n" s="6" r="I5">
        <v>14900</v>
      </c>
      <c t="n" s="6" r="J5">
        <v>2654025</v>
      </c>
      <c t="n" s="6" r="K5">
        <v>3123171</v>
      </c>
      <c t="n" s="6" r="L5">
        <v>1339819</v>
      </c>
    </row>
    <row spans="1:12" r="6">
      <c t="s" s="4" r="A6">
        <v>87</v>
      </c>
      <c t="n" s="6" r="J6">
        <v>322574</v>
      </c>
      <c t="n" s="6" r="K6">
        <v>374580</v>
      </c>
      <c t="n" s="6" r="L6">
        <v>170825</v>
      </c>
    </row>
    <row spans="1:12" r="7">
      <c t="s" s="4" r="A7">
        <v>88</v>
      </c>
      <c t="n" s="6" r="J7">
        <v>269904</v>
      </c>
      <c t="n" s="6" r="K7">
        <v>269517</v>
      </c>
      <c t="n" s="6" r="L7">
        <v>98787</v>
      </c>
    </row>
    <row spans="1:12" r="8">
      <c t="s" s="4" r="A8">
        <v>89</v>
      </c>
      <c t="n" s="6" r="B8">
        <v>500</v>
      </c>
      <c t="n" s="6" r="C8">
        <v>1300</v>
      </c>
      <c t="n" s="6" r="D8">
        <v>1200</v>
      </c>
      <c t="n" s="6" r="E8">
        <v>5300</v>
      </c>
      <c t="n" s="6" r="F8">
        <v>2400</v>
      </c>
      <c t="n" s="6" r="G8">
        <v>2200</v>
      </c>
      <c t="n" s="6" r="H8">
        <v>4200</v>
      </c>
      <c t="n" s="6" r="I8">
        <v>15900</v>
      </c>
      <c t="n" s="6" r="J8">
        <v>8299</v>
      </c>
      <c t="n" s="6" r="K8">
        <v>24667</v>
      </c>
      <c t="n" s="6" r="L8">
        <v>23271</v>
      </c>
    </row>
    <row spans="1:12" r="9">
      <c t="s" s="4" r="A9">
        <v>90</v>
      </c>
      <c t="n" s="6" r="J9">
        <v>3254802</v>
      </c>
      <c t="n" s="6" r="K9">
        <v>3791935</v>
      </c>
      <c t="n" s="6" r="L9">
        <v>1632702</v>
      </c>
    </row>
    <row spans="1:12" r="10">
      <c t="s" s="4" r="A10">
        <v>91</v>
      </c>
      <c t="n" s="6" r="B10">
        <v>32719</v>
      </c>
      <c t="n" s="6" r="C10">
        <v>38808</v>
      </c>
      <c t="n" s="6" r="D10">
        <v>39292</v>
      </c>
      <c t="n" s="6" r="E10">
        <v>31825</v>
      </c>
      <c t="n" s="6" r="F10">
        <v>39662</v>
      </c>
      <c t="n" s="6" r="G10">
        <v>49925</v>
      </c>
      <c t="n" s="6" r="H10">
        <v>75485</v>
      </c>
      <c t="n" s="6" r="I10">
        <v>-564</v>
      </c>
      <c t="n" s="6" r="J10">
        <v>142644</v>
      </c>
      <c t="n" s="6" r="K10">
        <v>164508</v>
      </c>
      <c t="n" s="6" r="L10">
        <v>169566</v>
      </c>
    </row>
    <row spans="1:12" r="11">
      <c t="s" s="3" r="A11">
        <v>92</v>
      </c>
    </row>
    <row spans="1:12" r="12">
      <c t="s" s="4" r="A12">
        <v>93</v>
      </c>
      <c t="n" s="6" r="J12">
        <v>-105530</v>
      </c>
      <c t="n" s="6" r="K12">
        <v>-135416</v>
      </c>
      <c t="n" s="6" r="L12">
        <v>-38108</v>
      </c>
    </row>
    <row spans="1:12" r="13">
      <c t="s" s="4" r="A13">
        <v>94</v>
      </c>
      <c t="n" s="6" r="I13">
        <v>12600</v>
      </c>
      <c t="n" s="6" r="J13">
        <v>-4911</v>
      </c>
      <c t="n" s="6" r="K13">
        <v>-13548</v>
      </c>
      <c t="n" s="6" r="L13">
        <v>28107</v>
      </c>
    </row>
    <row spans="1:12" r="14">
      <c t="s" s="4" r="A14">
        <v>95</v>
      </c>
      <c t="n" s="6" r="J14">
        <v>-6839</v>
      </c>
      <c t="n" s="6" r="K14">
        <v>299</v>
      </c>
      <c t="n" s="6" r="L14">
        <v>-3547</v>
      </c>
    </row>
    <row spans="1:12" r="15">
      <c t="s" s="4" r="A15">
        <v>96</v>
      </c>
      <c t="n" s="6" r="J15">
        <v>-117280</v>
      </c>
      <c t="n" s="6" r="K15">
        <v>-148665</v>
      </c>
      <c t="n" s="6" r="L15">
        <v>-13548</v>
      </c>
    </row>
    <row spans="1:12" r="16">
      <c t="s" s="4" r="A16">
        <v>97</v>
      </c>
      <c t="n" s="6" r="J16">
        <v>73416</v>
      </c>
      <c t="n" s="6" r="K16">
        <v>65609</v>
      </c>
      <c t="n" s="6" r="L16">
        <v>7660</v>
      </c>
    </row>
    <row spans="1:12" r="17">
      <c t="s" s="4" r="A17">
        <v>98</v>
      </c>
      <c t="n" s="6" r="B17">
        <v>84737</v>
      </c>
      <c t="n" s="6" r="C17">
        <v>502</v>
      </c>
      <c t="n" s="6" r="D17">
        <v>9602</v>
      </c>
      <c t="n" s="6" r="E17">
        <v>3939</v>
      </c>
      <c t="n" s="6" r="F17">
        <v>73580</v>
      </c>
      <c t="n" s="6" r="G17">
        <v>27090</v>
      </c>
      <c t="n" s="6" r="H17">
        <v>50078</v>
      </c>
      <c t="n" s="6" r="I17">
        <v>-69296</v>
      </c>
      <c t="n" s="6" r="J17">
        <v>98780</v>
      </c>
      <c t="n" s="6" r="K17">
        <v>81452</v>
      </c>
      <c t="n" s="6" r="L17">
        <v>163678</v>
      </c>
    </row>
    <row spans="1:12" r="18">
      <c t="s" s="4" r="A18">
        <v>99</v>
      </c>
      <c t="n" s="6" r="J18">
        <v>13501</v>
      </c>
      <c t="n" s="6" r="K18">
        <v>13141</v>
      </c>
      <c t="n" s="6" r="L18">
        <v>54711</v>
      </c>
    </row>
    <row spans="1:12" r="19">
      <c t="s" s="4" r="A19">
        <v>100</v>
      </c>
      <c t="n" s="6" r="B19">
        <v>85875</v>
      </c>
      <c t="n" s="6" r="C19">
        <v>-7357</v>
      </c>
      <c t="n" s="6" r="D19">
        <v>4937</v>
      </c>
      <c t="n" s="6" r="E19">
        <v>1824</v>
      </c>
      <c t="n" s="6" r="F19">
        <v>68788</v>
      </c>
      <c t="n" s="6" r="G19">
        <v>15954</v>
      </c>
      <c t="n" s="6" r="H19">
        <v>34575</v>
      </c>
      <c t="n" s="6" r="I19">
        <v>-51006</v>
      </c>
      <c t="n" s="6" r="J19">
        <v>85279</v>
      </c>
      <c t="n" s="6" r="K19">
        <v>68311</v>
      </c>
      <c t="n" s="6" r="L19">
        <v>108967</v>
      </c>
    </row>
    <row spans="1:12" r="20">
      <c t="s" s="4" r="A20">
        <v>101</v>
      </c>
      <c t="n" s="6" r="B20">
        <v>-1446</v>
      </c>
      <c t="n" s="6" r="C20">
        <v>-1730</v>
      </c>
      <c t="n" s="6" r="D20">
        <v>-1857</v>
      </c>
      <c t="n" s="6" r="E20">
        <v>-1715</v>
      </c>
      <c t="n" s="6" r="F20">
        <v>1155</v>
      </c>
      <c t="n" s="6" r="G20">
        <v>-1636</v>
      </c>
      <c t="n" s="6" r="H20">
        <v>-1818</v>
      </c>
      <c t="n" s="6" r="I20">
        <v>-1797</v>
      </c>
      <c t="n" s="6" r="J20">
        <v>-6748</v>
      </c>
      <c t="n" s="6" r="K20">
        <v>-4096</v>
      </c>
      <c t="n" s="6" r="L20">
        <v>0</v>
      </c>
    </row>
    <row spans="1:12" r="21">
      <c t="s" s="4" r="A21">
        <v>102</v>
      </c>
      <c t="n" s="7" r="B21">
        <v>84429</v>
      </c>
      <c t="n" s="7" r="C21">
        <v>-9087</v>
      </c>
      <c t="n" s="7" r="D21">
        <v>3080</v>
      </c>
      <c t="n" s="7" r="E21">
        <v>109</v>
      </c>
      <c t="n" s="7" r="F21">
        <v>69943</v>
      </c>
      <c t="n" s="7" r="G21">
        <v>14318</v>
      </c>
      <c t="n" s="7" r="H21">
        <v>32757</v>
      </c>
      <c t="n" s="7" r="I21">
        <v>-52803</v>
      </c>
      <c t="n" s="7" r="J21">
        <v>78531</v>
      </c>
      <c t="n" s="7" r="K21">
        <v>64215</v>
      </c>
      <c t="n" s="7" r="L21">
        <v>108967</v>
      </c>
    </row>
    <row spans="1:12" r="22">
      <c t="s" s="3" r="A22">
        <v>103</v>
      </c>
    </row>
    <row spans="1:12" r="23">
      <c t="s" s="4" r="A23">
        <v>104</v>
      </c>
      <c t="n" s="8" r="B23">
        <v>0.51</v>
      </c>
      <c t="n" s="8" r="C23">
        <v>-0.06</v>
      </c>
      <c t="n" s="8" r="D23">
        <v>0.02</v>
      </c>
      <c t="n" s="7" r="E23">
        <v>0</v>
      </c>
      <c t="n" s="8" r="F23">
        <v>0.42</v>
      </c>
      <c t="n" s="8" r="G23">
        <v>0.09</v>
      </c>
      <c t="n" s="8" r="H23">
        <v>0.2</v>
      </c>
      <c t="n" s="8" r="I23">
        <v>-0.32</v>
      </c>
      <c t="n" s="8" r="J23">
        <v>0.48</v>
      </c>
      <c t="n" s="8" r="K23">
        <v>0.39</v>
      </c>
      <c t="n" s="8" r="L23">
        <v>0.91</v>
      </c>
    </row>
    <row spans="1:12" r="24">
      <c t="s" s="4" r="A24">
        <v>105</v>
      </c>
      <c t="n" s="8" r="B24">
        <v>0.51</v>
      </c>
      <c t="n" s="8" r="C24">
        <v>-0.06</v>
      </c>
      <c t="n" s="8" r="D24">
        <v>0.02</v>
      </c>
      <c t="n" s="7" r="E24">
        <v>0</v>
      </c>
      <c t="n" s="8" r="F24">
        <v>0.42</v>
      </c>
      <c t="n" s="8" r="G24">
        <v>0.09</v>
      </c>
      <c t="n" s="8" r="H24">
        <v>0.2</v>
      </c>
      <c t="n" s="8" r="I24">
        <v>-0.32</v>
      </c>
      <c t="n" s="8" r="J24">
        <v>0.48</v>
      </c>
      <c t="n" s="8" r="K24">
        <v>0.39</v>
      </c>
      <c t="n" s="8" r="L24">
        <v>0.9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54</v>
      </c>
      <c t="s" s="2" r="B1">
        <v>1</v>
      </c>
    </row>
    <row spans="1:2" r="2">
      <c t="s" s="2" r="B2">
        <v>2</v>
      </c>
    </row>
    <row spans="1:2" r="3">
      <c t="s" s="3" r="A3">
        <v>231</v>
      </c>
    </row>
    <row spans="1:2" r="4">
      <c t="s" s="4" r="A4">
        <v>355</v>
      </c>
      <c t="s" s="4" r="B4">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57</v>
      </c>
      <c t="s" s="2" r="B1">
        <v>1</v>
      </c>
    </row>
    <row spans="1:2" r="2">
      <c t="s" s="2" r="B2">
        <v>2</v>
      </c>
    </row>
    <row spans="1:2" r="3">
      <c t="s" s="3" r="A3">
        <v>235</v>
      </c>
    </row>
    <row spans="1:2" r="4">
      <c t="s" s="4" r="A4">
        <v>358</v>
      </c>
      <c t="s" s="4" r="B4">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60</v>
      </c>
      <c t="s" s="2" r="B1">
        <v>1</v>
      </c>
    </row>
    <row spans="1:2" r="2">
      <c t="s" s="2" r="B2">
        <v>2</v>
      </c>
    </row>
    <row spans="1:2" r="3">
      <c t="s" s="3" r="A3">
        <v>239</v>
      </c>
    </row>
    <row spans="1:2" r="4">
      <c t="s" s="4" r="A4">
        <v>361</v>
      </c>
      <c t="s" s="4" r="B4">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363</v>
      </c>
      <c t="s" s="2" r="B1">
        <v>1</v>
      </c>
    </row>
    <row spans="1:2" r="2">
      <c t="s" s="2" r="B2">
        <v>2</v>
      </c>
    </row>
    <row spans="1:2" r="3">
      <c t="s" s="3" r="A3">
        <v>364</v>
      </c>
    </row>
    <row spans="1:2" r="4">
      <c t="s" s="4" r="A4">
        <v>365</v>
      </c>
      <c t="s" s="4" r="B4">
        <v>366</v>
      </c>
    </row>
    <row spans="1:2" r="5">
      <c t="s" s="4" r="A5">
        <v>367</v>
      </c>
      <c t="s" s="4" r="B5">
        <v>368</v>
      </c>
    </row>
    <row spans="1:2" r="6">
      <c t="s" s="4" r="A6">
        <v>369</v>
      </c>
      <c t="s" s="4" r="B6">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71</v>
      </c>
      <c t="s" s="2" r="B1">
        <v>1</v>
      </c>
    </row>
    <row spans="1:2" r="2">
      <c t="s" s="2" r="B2">
        <v>2</v>
      </c>
    </row>
    <row spans="1:2" r="3">
      <c t="s" s="3" r="A3">
        <v>246</v>
      </c>
    </row>
    <row spans="1:2" r="4">
      <c t="s" s="4" r="A4">
        <v>372</v>
      </c>
      <c t="s" s="4" r="B4">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374</v>
      </c>
      <c t="s" s="2" r="B1">
        <v>1</v>
      </c>
    </row>
    <row spans="1:2" r="2">
      <c t="s" s="2" r="B2">
        <v>2</v>
      </c>
    </row>
    <row spans="1:2" r="3">
      <c t="s" s="3" r="A3">
        <v>250</v>
      </c>
    </row>
    <row spans="1:2" r="4">
      <c t="s" s="4" r="A4">
        <v>375</v>
      </c>
      <c t="s" s="4" r="B4">
        <v>376</v>
      </c>
    </row>
    <row spans="1:2" r="5">
      <c t="s" s="4" r="A5">
        <v>377</v>
      </c>
      <c t="s" s="4" r="B5">
        <v>378</v>
      </c>
    </row>
    <row spans="1:2" r="6">
      <c t="s" s="4" r="A6">
        <v>379</v>
      </c>
      <c t="s" s="4" r="B6">
        <v>380</v>
      </c>
    </row>
    <row spans="1:2" r="7">
      <c t="s" s="4" r="A7">
        <v>381</v>
      </c>
      <c t="s" s="4" r="B7">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3</v>
      </c>
      <c t="s" s="2" r="B1">
        <v>1</v>
      </c>
    </row>
    <row spans="1:2" r="2">
      <c t="s" s="2" r="B2">
        <v>2</v>
      </c>
    </row>
    <row spans="1:2" r="3">
      <c t="s" s="3" r="A3">
        <v>254</v>
      </c>
    </row>
    <row spans="1:2" r="4">
      <c t="s" s="4" r="A4">
        <v>384</v>
      </c>
      <c t="s" s="4" r="B4">
        <v>385</v>
      </c>
    </row>
    <row spans="1:2" r="5">
      <c t="s" s="4" r="A5">
        <v>386</v>
      </c>
      <c t="s" s="4" r="B5">
        <v>387</v>
      </c>
    </row>
    <row spans="1:2" r="6">
      <c t="s" s="4" r="A6">
        <v>388</v>
      </c>
      <c t="s" s="4" r="B6">
        <v>389</v>
      </c>
    </row>
    <row spans="1:2" r="7">
      <c t="s" s="4" r="A7">
        <v>390</v>
      </c>
      <c t="s" s="4" r="B7">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392</v>
      </c>
      <c t="s" s="2" r="B1">
        <v>1</v>
      </c>
    </row>
    <row spans="1:2" r="2">
      <c t="s" s="2" r="B2">
        <v>2</v>
      </c>
    </row>
    <row spans="1:2" r="3">
      <c t="s" s="3" r="A3">
        <v>258</v>
      </c>
    </row>
    <row spans="1:2" r="4">
      <c t="s" s="4" r="A4">
        <v>393</v>
      </c>
      <c t="s" s="4" r="B4">
        <v>394</v>
      </c>
    </row>
    <row spans="1:2" r="5">
      <c t="s" s="4" r="A5">
        <v>395</v>
      </c>
      <c t="s" s="4" r="B5">
        <v>396</v>
      </c>
    </row>
    <row spans="1:2" r="6">
      <c t="s" s="4" r="A6">
        <v>397</v>
      </c>
      <c t="s" s="4" r="B6">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99</v>
      </c>
      <c t="s" s="2" r="B1">
        <v>1</v>
      </c>
    </row>
    <row spans="1:2" r="2">
      <c t="s" s="2" r="B2">
        <v>2</v>
      </c>
    </row>
    <row spans="1:2" r="3">
      <c t="s" s="3" r="A3">
        <v>262</v>
      </c>
    </row>
    <row spans="1:2" r="4">
      <c t="s" s="4" r="A4">
        <v>400</v>
      </c>
      <c t="s" s="4" r="B4">
        <v>401</v>
      </c>
    </row>
    <row spans="1:2" r="5">
      <c t="s" s="4" r="A5">
        <v>402</v>
      </c>
      <c t="s" s="4" r="B5">
        <v>403</v>
      </c>
    </row>
    <row spans="1:2" r="6">
      <c t="s" s="4" r="A6">
        <v>404</v>
      </c>
      <c t="s" s="4" r="B6">
        <v>405</v>
      </c>
    </row>
    <row spans="1:2" r="7">
      <c t="s" s="4" r="A7">
        <v>406</v>
      </c>
      <c t="s" s="4" r="B7">
        <v>407</v>
      </c>
    </row>
    <row spans="1:2" r="8">
      <c t="s" s="4" r="A8">
        <v>408</v>
      </c>
      <c t="s" s="4" r="B8">
        <v>409</v>
      </c>
    </row>
    <row spans="1:2" r="9">
      <c t="s" s="4" r="A9">
        <v>410</v>
      </c>
      <c t="s" s="4" r="B9">
        <v>411</v>
      </c>
    </row>
    <row spans="1:2" r="10">
      <c t="s" s="4" r="A10">
        <v>412</v>
      </c>
      <c t="s" s="4" r="B10">
        <v>413</v>
      </c>
    </row>
    <row spans="1:2" r="11">
      <c t="s" s="4" r="A11">
        <v>414</v>
      </c>
      <c t="s" s="4" r="B11">
        <v>415</v>
      </c>
    </row>
    <row spans="1:2" r="12">
      <c t="s" s="4" r="A12">
        <v>416</v>
      </c>
      <c t="s" s="4" r="B12">
        <v>417</v>
      </c>
    </row>
    <row spans="1:2" r="13">
      <c t="s" s="4" r="A13">
        <v>418</v>
      </c>
      <c t="s" s="4" r="B13">
        <v>419</v>
      </c>
    </row>
    <row spans="1:2" r="14">
      <c t="s" s="4" r="A14">
        <v>420</v>
      </c>
      <c t="s" s="4" r="B14">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22</v>
      </c>
      <c t="s" s="2" r="B1">
        <v>1</v>
      </c>
    </row>
    <row spans="1:2" r="2">
      <c t="s" s="2" r="B2">
        <v>2</v>
      </c>
    </row>
    <row spans="1:2" r="3">
      <c t="s" s="3" r="A3">
        <v>266</v>
      </c>
    </row>
    <row spans="1:2" r="4">
      <c t="s" s="4" r="A4">
        <v>423</v>
      </c>
      <c t="s" s="4" r="B4">
        <v>424</v>
      </c>
    </row>
    <row spans="1:2" r="5">
      <c t="s" s="4" r="A5">
        <v>425</v>
      </c>
      <c t="s" s="4" r="B5">
        <v>426</v>
      </c>
    </row>
    <row spans="1:2" r="6">
      <c t="s" s="4" r="A6">
        <v>427</v>
      </c>
      <c t="s" s="4" r="B6">
        <v>428</v>
      </c>
    </row>
    <row spans="1:2" r="7">
      <c t="s" s="4" r="A7">
        <v>429</v>
      </c>
      <c t="s" s="4" r="B7">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v>
      </c>
      <c t="s" s="2" r="B1">
        <v>1</v>
      </c>
    </row>
    <row spans="1:4" r="2">
      <c t="s" s="2" r="B2">
        <v>2</v>
      </c>
      <c t="s" s="2" r="C2">
        <v>30</v>
      </c>
      <c t="s" s="2" r="D2">
        <v>83</v>
      </c>
    </row>
    <row spans="1:4" r="3">
      <c t="s" s="4" r="A3">
        <v>100</v>
      </c>
      <c t="n" s="7" r="B3">
        <v>85279</v>
      </c>
      <c t="n" s="7" r="C3">
        <v>68311</v>
      </c>
      <c t="n" s="7" r="D3">
        <v>108967</v>
      </c>
    </row>
    <row spans="1:4" r="4">
      <c t="s" s="3" r="A4">
        <v>107</v>
      </c>
    </row>
    <row spans="1:4" r="5">
      <c t="s" s="4" r="A5">
        <v>108</v>
      </c>
      <c t="n" s="6" r="B5">
        <v>-162436</v>
      </c>
      <c t="n" s="6" r="C5">
        <v>-119684</v>
      </c>
      <c t="n" s="6" r="D5">
        <v>-14502</v>
      </c>
    </row>
    <row spans="1:4" r="6">
      <c t="s" s="4" r="A6">
        <v>109</v>
      </c>
      <c t="n" s="6" r="B6">
        <v>4202</v>
      </c>
      <c t="n" s="6" r="C6">
        <v>-20381</v>
      </c>
      <c t="n" s="6" r="D6">
        <v>15140</v>
      </c>
    </row>
    <row spans="1:4" r="7">
      <c t="s" s="4" r="A7">
        <v>110</v>
      </c>
      <c t="n" s="6" r="B7">
        <v>-156467</v>
      </c>
      <c t="n" s="6" r="C7">
        <v>-141437</v>
      </c>
      <c t="n" s="6" r="D7">
        <v>1906</v>
      </c>
    </row>
    <row spans="1:4" r="8">
      <c t="s" s="4" r="A8">
        <v>111</v>
      </c>
      <c t="n" s="6" r="B8">
        <v>-71188</v>
      </c>
      <c t="n" s="6" r="C8">
        <v>-73126</v>
      </c>
      <c t="n" s="6" r="D8">
        <v>110873</v>
      </c>
    </row>
    <row spans="1:4" r="9">
      <c t="s" s="4" r="A9">
        <v>112</v>
      </c>
      <c t="n" s="6" r="B9">
        <v>9139</v>
      </c>
      <c t="n" s="6" r="C9">
        <v>10296</v>
      </c>
      <c t="n" s="6" r="D9">
        <v>0</v>
      </c>
    </row>
    <row spans="1:4" r="10">
      <c t="s" s="4" r="A10">
        <v>113</v>
      </c>
      <c t="n" s="6" r="B10">
        <v>-80327</v>
      </c>
      <c t="n" s="6" r="C10">
        <v>-83422</v>
      </c>
      <c t="n" s="6" r="D10">
        <v>110873</v>
      </c>
    </row>
    <row spans="1:4" r="11">
      <c t="s" s="4" r="A11">
        <v>114</v>
      </c>
    </row>
    <row spans="1:4" r="12">
      <c t="s" s="3" r="A12">
        <v>107</v>
      </c>
    </row>
    <row spans="1:4" r="13">
      <c t="s" s="4" r="A13">
        <v>115</v>
      </c>
      <c t="n" s="6" r="B13">
        <v>0</v>
      </c>
      <c t="n" s="6" r="C13">
        <v>-113</v>
      </c>
      <c t="n" s="6" r="D13">
        <v>127</v>
      </c>
    </row>
    <row spans="1:4" r="14">
      <c t="s" s="4" r="A14">
        <v>116</v>
      </c>
    </row>
    <row spans="1:4" r="15">
      <c t="s" s="3" r="A15">
        <v>107</v>
      </c>
    </row>
    <row spans="1:4" r="16">
      <c t="s" s="4" r="A16">
        <v>115</v>
      </c>
      <c t="n" s="7" r="B16">
        <v>1767</v>
      </c>
      <c t="n" s="7" r="C16">
        <v>-1259</v>
      </c>
      <c t="n" s="7" r="D16">
        <v>11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431</v>
      </c>
      <c t="s" s="2" r="B1">
        <v>1</v>
      </c>
    </row>
    <row spans="1:2" r="2">
      <c t="s" s="2" r="B2">
        <v>2</v>
      </c>
    </row>
    <row spans="1:2" r="3">
      <c t="s" s="3" r="A3">
        <v>270</v>
      </c>
    </row>
    <row spans="1:2" r="4">
      <c t="s" s="4" r="A4">
        <v>432</v>
      </c>
      <c t="s" s="4" r="B4">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434</v>
      </c>
      <c t="s" s="2" r="B1">
        <v>1</v>
      </c>
    </row>
    <row spans="1:2" r="2">
      <c t="s" s="2" r="B2">
        <v>2</v>
      </c>
    </row>
    <row spans="1:2" r="3">
      <c t="s" s="3" r="A3">
        <v>282</v>
      </c>
    </row>
    <row spans="1:2" r="4">
      <c t="s" s="4" r="A4">
        <v>435</v>
      </c>
      <c t="s" s="4" r="B4">
        <v>436</v>
      </c>
    </row>
    <row spans="1:2" r="5">
      <c t="s" s="4" r="A5">
        <v>437</v>
      </c>
      <c t="s" s="4" r="B5">
        <v>438</v>
      </c>
    </row>
    <row spans="1:2" r="6">
      <c t="s" s="4" r="A6">
        <v>439</v>
      </c>
      <c t="s" s="4" r="B6">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41</v>
      </c>
      <c t="s" s="2" r="B1">
        <v>1</v>
      </c>
    </row>
    <row spans="1:2" r="2">
      <c t="s" s="2" r="B2">
        <v>2</v>
      </c>
    </row>
    <row spans="1:2" r="3">
      <c t="s" s="3" r="A3">
        <v>286</v>
      </c>
    </row>
    <row spans="1:2" r="4">
      <c t="s" s="4" r="A4">
        <v>442</v>
      </c>
      <c t="s" s="4" r="B4">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44</v>
      </c>
      <c t="s" s="2" r="B1">
        <v>1</v>
      </c>
    </row>
    <row spans="1:2" r="2">
      <c t="s" s="2" r="B2">
        <v>2</v>
      </c>
    </row>
    <row spans="1:2" r="3">
      <c t="s" s="3" r="A3">
        <v>298</v>
      </c>
    </row>
    <row spans="1:2" r="4">
      <c t="s" s="4" r="A4">
        <v>445</v>
      </c>
      <c t="s" s="4" r="B4">
        <v>446</v>
      </c>
    </row>
    <row spans="1:2" r="5">
      <c t="s" s="4" r="A5">
        <v>447</v>
      </c>
      <c t="s" s="4" r="B5">
        <v>448</v>
      </c>
    </row>
    <row spans="1:2" r="6">
      <c t="s" s="4" r="A6">
        <v>449</v>
      </c>
      <c t="s" s="4" r="B6">
        <v>450</v>
      </c>
    </row>
    <row spans="1:2" r="7">
      <c t="s" s="4" r="A7">
        <v>451</v>
      </c>
      <c t="s" s="4" r="B7">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P130"/>
  <sheetViews>
    <sheetView workbookViewId="0">
      <selection activeCell="A1" sqref="A1"/>
    </sheetView>
  </sheetViews>
  <sheetFormatPr baseColWidth="10" defaultRowHeight="15"/>
  <cols>
    <col customWidth="1" max="1" min="1" width="80"/>
    <col customWidth="1" max="2" min="2" width="20"/>
    <col customWidth="1" max="3" min="3" width="48"/>
    <col customWidth="1" max="4" min="4" width="24"/>
    <col customWidth="1" max="5" min="5" width="24"/>
    <col customWidth="1" max="6" min="6" width="24"/>
    <col customWidth="1" max="7" min="7" width="31"/>
    <col customWidth="1" max="8" min="8" width="24"/>
    <col customWidth="1" max="9" min="9" width="24"/>
    <col customWidth="1" max="10" min="10" width="31"/>
    <col customWidth="1" max="11" min="11" width="59"/>
    <col customWidth="1" max="12" min="12" width="42"/>
    <col customWidth="1" max="13" min="13" width="42"/>
    <col customWidth="1" max="14" min="14" width="30"/>
    <col customWidth="1" max="15" min="15" width="21"/>
    <col customWidth="1" max="16" min="16" width="21"/>
  </cols>
  <sheetData>
    <row spans="1:16" r="1">
      <c t="s" s="1" r="A1">
        <v>453</v>
      </c>
      <c t="s" s="2" r="B1">
        <v>454</v>
      </c>
      <c t="s" s="2" r="C1">
        <v>455</v>
      </c>
      <c t="s" s="2" r="D1">
        <v>456</v>
      </c>
      <c t="s" s="2" r="E1">
        <v>457</v>
      </c>
      <c t="s" s="2" r="F1">
        <v>458</v>
      </c>
      <c t="s" s="2" r="G1">
        <v>459</v>
      </c>
      <c t="s" s="2" r="H1">
        <v>460</v>
      </c>
      <c t="s" s="2" r="I1">
        <v>461</v>
      </c>
      <c t="s" s="2" r="J1">
        <v>462</v>
      </c>
      <c t="s" s="2" r="K1">
        <v>463</v>
      </c>
      <c t="s" s="2" r="L1">
        <v>464</v>
      </c>
      <c t="s" s="2" r="M1">
        <v>465</v>
      </c>
      <c t="s" s="2" r="N1">
        <v>466</v>
      </c>
      <c t="s" s="2" r="O1">
        <v>467</v>
      </c>
      <c t="s" s="2" r="P1">
        <v>468</v>
      </c>
    </row>
    <row spans="1:16" r="2">
      <c t="s" s="3" r="A2">
        <v>469</v>
      </c>
    </row>
    <row spans="1:16" r="3">
      <c t="s" s="4" r="A3">
        <v>470</v>
      </c>
      <c t="n" s="6" r="C3">
        <v>3</v>
      </c>
      <c t="n" s="6" r="K3">
        <v>3</v>
      </c>
      <c t="n" s="6" r="O3">
        <v>3</v>
      </c>
    </row>
    <row spans="1:16" r="4">
      <c t="s" s="3" r="A4">
        <v>471</v>
      </c>
    </row>
    <row spans="1:16" r="5">
      <c t="s" s="4" r="A5">
        <v>472</v>
      </c>
      <c t="n" s="6" r="K5">
        <v>52</v>
      </c>
      <c t="n" s="6" r="L5">
        <v>53</v>
      </c>
      <c t="n" s="6" r="M5">
        <v>52</v>
      </c>
    </row>
    <row spans="1:16" r="6">
      <c t="s" s="3" r="A6">
        <v>473</v>
      </c>
    </row>
    <row spans="1:16" r="7">
      <c t="s" s="4" r="A7">
        <v>474</v>
      </c>
      <c t="s" s="4" r="K7">
        <v>475</v>
      </c>
    </row>
    <row spans="1:16" r="8">
      <c t="s" s="3" r="A8">
        <v>476</v>
      </c>
    </row>
    <row spans="1:16" r="9">
      <c t="s" s="4" r="A9">
        <v>477</v>
      </c>
      <c t="n" s="7" r="C9">
        <v>982602</v>
      </c>
      <c t="n" s="7" r="G9">
        <v>996992</v>
      </c>
      <c t="n" s="7" r="K9">
        <v>982602</v>
      </c>
      <c t="n" s="7" r="L9">
        <v>996992</v>
      </c>
    </row>
    <row spans="1:16" r="10">
      <c t="s" s="3" r="A10">
        <v>478</v>
      </c>
    </row>
    <row spans="1:16" r="11">
      <c t="s" s="4" r="A11">
        <v>42</v>
      </c>
      <c t="n" s="7" r="C11">
        <v>1233102</v>
      </c>
      <c t="n" s="7" r="G11">
        <v>1320419</v>
      </c>
      <c t="n" s="6" r="K11">
        <v>1233102</v>
      </c>
      <c t="n" s="6" r="L11">
        <v>1320419</v>
      </c>
      <c t="n" s="7" r="M11">
        <v>701637</v>
      </c>
    </row>
    <row spans="1:16" r="12">
      <c t="s" s="3" r="A12">
        <v>479</v>
      </c>
    </row>
    <row spans="1:16" r="13">
      <c t="s" s="4" r="A13">
        <v>100</v>
      </c>
      <c t="n" s="7" r="K13">
        <v>78531</v>
      </c>
      <c t="n" s="7" r="L13">
        <v>64215</v>
      </c>
      <c t="n" s="7" r="M13">
        <v>108967</v>
      </c>
    </row>
    <row spans="1:16" r="14">
      <c t="s" s="4" r="A14">
        <v>480</v>
      </c>
      <c t="n" s="6" r="K14">
        <v>165031000</v>
      </c>
      <c t="n" s="6" r="L14">
        <v>164627000</v>
      </c>
      <c t="n" s="6" r="M14">
        <v>119526000</v>
      </c>
    </row>
    <row spans="1:16" r="15">
      <c t="s" s="4" r="A15">
        <v>481</v>
      </c>
      <c t="n" s="8" r="C15">
        <v>0.51</v>
      </c>
      <c t="n" s="8" r="D15">
        <v>-0.06</v>
      </c>
      <c t="n" s="8" r="E15">
        <v>0.02</v>
      </c>
      <c t="n" s="7" r="F15">
        <v>0</v>
      </c>
      <c t="n" s="8" r="G15">
        <v>0.42</v>
      </c>
      <c t="n" s="8" r="H15">
        <v>0.09</v>
      </c>
      <c t="n" s="8" r="I15">
        <v>0.2</v>
      </c>
      <c t="n" s="8" r="J15">
        <v>-0.32</v>
      </c>
      <c t="n" s="8" r="K15">
        <v>0.48</v>
      </c>
      <c t="n" s="8" r="L15">
        <v>0.39</v>
      </c>
      <c t="n" s="8" r="M15">
        <v>0.91</v>
      </c>
    </row>
    <row spans="1:16" r="16">
      <c t="s" s="3" r="A16">
        <v>482</v>
      </c>
    </row>
    <row spans="1:16" r="17">
      <c t="s" s="4" r="A17">
        <v>483</v>
      </c>
      <c t="n" s="6" r="K17">
        <v>168000</v>
      </c>
      <c t="n" s="6" r="L17">
        <v>806000</v>
      </c>
      <c t="n" s="6" r="M17">
        <v>848000</v>
      </c>
    </row>
    <row spans="1:16" r="18">
      <c t="s" s="4" r="A18">
        <v>484</v>
      </c>
      <c t="n" s="6" r="K18">
        <v>-80000</v>
      </c>
      <c t="n" s="6" r="L18">
        <v>-374000</v>
      </c>
      <c t="n" s="6" r="M18">
        <v>-450000</v>
      </c>
    </row>
    <row spans="1:16" r="19">
      <c t="s" s="3" r="A19">
        <v>485</v>
      </c>
    </row>
    <row spans="1:16" r="20">
      <c t="s" s="4" r="A20">
        <v>486</v>
      </c>
      <c t="n" s="7" r="K20">
        <v>78531</v>
      </c>
      <c t="n" s="7" r="L20">
        <v>64215</v>
      </c>
      <c t="n" s="7" r="M20">
        <v>108967</v>
      </c>
    </row>
    <row spans="1:16" r="21">
      <c t="s" s="4" r="A21">
        <v>480</v>
      </c>
      <c t="n" s="6" r="K21">
        <v>165119000</v>
      </c>
      <c t="n" s="6" r="L21">
        <v>165059000</v>
      </c>
      <c t="n" s="6" r="M21">
        <v>119924000</v>
      </c>
    </row>
    <row spans="1:16" r="22">
      <c t="s" s="4" r="A22">
        <v>487</v>
      </c>
      <c t="n" s="8" r="C22">
        <v>0.51</v>
      </c>
      <c t="n" s="8" r="D22">
        <v>-0.06</v>
      </c>
      <c t="n" s="8" r="E22">
        <v>0.02</v>
      </c>
      <c t="n" s="7" r="F22">
        <v>0</v>
      </c>
      <c t="n" s="8" r="G22">
        <v>0.42</v>
      </c>
      <c t="n" s="8" r="H22">
        <v>0.09</v>
      </c>
      <c t="n" s="8" r="I22">
        <v>0.2</v>
      </c>
      <c t="n" s="8" r="J22">
        <v>-0.32</v>
      </c>
      <c t="n" s="8" r="K22">
        <v>0.48</v>
      </c>
      <c t="n" s="8" r="L22">
        <v>0.39</v>
      </c>
      <c t="n" s="8" r="M22">
        <v>0.91</v>
      </c>
    </row>
    <row spans="1:16" r="23">
      <c t="s" s="3" r="A23">
        <v>488</v>
      </c>
    </row>
    <row spans="1:16" r="24">
      <c t="s" s="4" r="A24">
        <v>162</v>
      </c>
      <c t="n" s="7" r="K24">
        <v>9000</v>
      </c>
      <c t="n" s="7" r="L24">
        <v>20900</v>
      </c>
      <c t="n" s="7" r="M24">
        <v>9400</v>
      </c>
    </row>
    <row spans="1:16" r="25">
      <c t="s" s="4" r="A25">
        <v>489</v>
      </c>
      <c t="n" s="6" r="K25">
        <v>3300</v>
      </c>
      <c t="n" s="6" r="L25">
        <v>5900</v>
      </c>
      <c t="n" s="6" r="M25">
        <v>3700</v>
      </c>
    </row>
    <row spans="1:16" r="26">
      <c t="s" s="4" r="A26">
        <v>490</v>
      </c>
      <c t="n" s="6" r="K26">
        <v>-400</v>
      </c>
    </row>
    <row spans="1:16" r="27">
      <c t="s" s="4" r="A27">
        <v>192</v>
      </c>
      <c t="n" s="6" r="K27">
        <v>-389</v>
      </c>
      <c t="n" s="6" r="L27">
        <v>2420</v>
      </c>
      <c t="n" s="6" r="M27">
        <v>1138</v>
      </c>
    </row>
    <row spans="1:16" r="28">
      <c t="s" s="3" r="A28">
        <v>491</v>
      </c>
    </row>
    <row spans="1:16" r="29">
      <c t="s" s="4" r="A29">
        <v>492</v>
      </c>
      <c t="n" s="7" r="C29">
        <v>1960000</v>
      </c>
      <c t="n" s="7" r="G29">
        <v>2152440</v>
      </c>
      <c t="n" s="6" r="K29">
        <v>1960000</v>
      </c>
      <c t="n" s="6" r="L29">
        <v>2152440</v>
      </c>
    </row>
    <row spans="1:16" r="30">
      <c t="s" s="4" r="A30">
        <v>493</v>
      </c>
      <c t="n" s="6" r="K30">
        <v>-164827</v>
      </c>
      <c t="n" s="6" r="L30">
        <v>-125884</v>
      </c>
      <c t="n" s="6" r="M30">
        <v>-14502</v>
      </c>
    </row>
    <row spans="1:16" r="31">
      <c t="s" s="4" r="A31">
        <v>94</v>
      </c>
      <c t="n" s="7" r="J31">
        <v>12600</v>
      </c>
      <c t="n" s="6" r="K31">
        <v>-4911</v>
      </c>
      <c t="n" s="6" r="L31">
        <v>-13548</v>
      </c>
      <c t="n" s="6" r="M31">
        <v>28107</v>
      </c>
    </row>
    <row spans="1:16" r="32">
      <c t="s" s="4" r="A32">
        <v>494</v>
      </c>
      <c t="n" s="7" r="K32">
        <v>0</v>
      </c>
      <c t="n" s="7" r="L32">
        <v>0</v>
      </c>
      <c t="n" s="6" r="M32">
        <v>27516</v>
      </c>
    </row>
    <row spans="1:16" r="33">
      <c t="s" s="4" r="A33">
        <v>495</v>
      </c>
    </row>
    <row spans="1:16" r="34">
      <c t="s" s="3" r="A34">
        <v>491</v>
      </c>
    </row>
    <row spans="1:16" r="35">
      <c t="s" s="4" r="A35">
        <v>494</v>
      </c>
      <c t="n" s="7" r="M35">
        <v>27500</v>
      </c>
    </row>
    <row spans="1:16" r="36">
      <c t="s" s="4" r="A36">
        <v>496</v>
      </c>
    </row>
    <row spans="1:16" r="37">
      <c t="s" s="3" r="A37">
        <v>497</v>
      </c>
    </row>
    <row spans="1:16" r="38">
      <c t="s" s="4" r="A38">
        <v>498</v>
      </c>
      <c t="n" s="6" r="K38">
        <v>790092</v>
      </c>
      <c t="n" s="6" r="L38">
        <v>319240</v>
      </c>
      <c t="n" s="6" r="M38">
        <v>135733</v>
      </c>
    </row>
    <row spans="1:16" r="39">
      <c t="s" s="4" r="A39">
        <v>499</v>
      </c>
    </row>
    <row spans="1:16" r="40">
      <c t="s" s="3" r="A40">
        <v>497</v>
      </c>
    </row>
    <row spans="1:16" r="41">
      <c t="s" s="4" r="A41">
        <v>498</v>
      </c>
      <c t="n" s="6" r="K41">
        <v>587961</v>
      </c>
      <c t="n" s="6" r="L41">
        <v>751444</v>
      </c>
      <c t="n" s="6" r="M41">
        <v>57257</v>
      </c>
    </row>
    <row spans="1:16" r="42">
      <c t="s" s="4" r="A42">
        <v>500</v>
      </c>
    </row>
    <row spans="1:16" r="43">
      <c t="s" s="3" r="A43">
        <v>469</v>
      </c>
    </row>
    <row spans="1:16" r="44">
      <c t="s" s="4" r="A44">
        <v>501</v>
      </c>
      <c t="n" s="6" r="N44">
        <v>5</v>
      </c>
    </row>
    <row spans="1:16" r="45">
      <c t="s" s="3" r="A45">
        <v>478</v>
      </c>
    </row>
    <row spans="1:16" r="46">
      <c t="s" s="4" r="A46">
        <v>42</v>
      </c>
      <c t="n" s="7" r="N46">
        <v>702672</v>
      </c>
    </row>
    <row spans="1:16" r="47">
      <c t="s" s="4" r="A47">
        <v>342</v>
      </c>
    </row>
    <row spans="1:16" r="48">
      <c t="s" s="3" r="A48">
        <v>478</v>
      </c>
    </row>
    <row spans="1:16" r="49">
      <c t="s" s="4" r="A49">
        <v>42</v>
      </c>
      <c t="n" s="7" r="P49">
        <v>262797</v>
      </c>
    </row>
    <row spans="1:16" r="50">
      <c t="s" s="4" r="A50">
        <v>502</v>
      </c>
    </row>
    <row spans="1:16" r="51">
      <c t="s" s="3" r="A51">
        <v>476</v>
      </c>
    </row>
    <row spans="1:16" r="52">
      <c t="s" s="4" r="A52">
        <v>477</v>
      </c>
      <c t="n" s="6" r="C52">
        <v>390888</v>
      </c>
      <c t="n" s="6" r="G52">
        <v>437816</v>
      </c>
      <c t="n" s="7" r="K52">
        <v>390888</v>
      </c>
      <c t="n" s="7" r="L52">
        <v>437816</v>
      </c>
    </row>
    <row spans="1:16" r="53">
      <c t="s" s="4" r="A53">
        <v>503</v>
      </c>
    </row>
    <row spans="1:16" r="54">
      <c t="s" s="3" r="A54">
        <v>476</v>
      </c>
    </row>
    <row spans="1:16" r="55">
      <c t="s" s="4" r="A55">
        <v>477</v>
      </c>
      <c t="n" s="6" r="C55">
        <v>494754</v>
      </c>
      <c t="n" s="6" r="G55">
        <v>523398</v>
      </c>
      <c t="n" s="6" r="K55">
        <v>494754</v>
      </c>
      <c t="n" s="6" r="L55">
        <v>523398</v>
      </c>
    </row>
    <row spans="1:16" r="56">
      <c t="s" s="4" r="A56">
        <v>504</v>
      </c>
    </row>
    <row spans="1:16" r="57">
      <c t="s" s="3" r="A57">
        <v>476</v>
      </c>
    </row>
    <row spans="1:16" r="58">
      <c t="s" s="4" r="A58">
        <v>477</v>
      </c>
      <c t="n" s="6" r="C58">
        <v>6996</v>
      </c>
      <c t="n" s="6" r="G58">
        <v>7583</v>
      </c>
      <c t="n" s="6" r="K58">
        <v>6996</v>
      </c>
      <c t="n" s="6" r="L58">
        <v>7583</v>
      </c>
    </row>
    <row spans="1:16" r="59">
      <c t="s" s="4" r="A59">
        <v>505</v>
      </c>
    </row>
    <row spans="1:16" r="60">
      <c t="s" s="3" r="A60">
        <v>476</v>
      </c>
    </row>
    <row spans="1:16" r="61">
      <c t="s" s="4" r="A61">
        <v>477</v>
      </c>
      <c t="n" s="6" r="C61">
        <v>75825</v>
      </c>
      <c t="n" s="7" r="G61">
        <v>11983</v>
      </c>
      <c t="n" s="7" r="K61">
        <v>75825</v>
      </c>
      <c t="n" s="6" r="L61">
        <v>11983</v>
      </c>
    </row>
    <row spans="1:16" r="62">
      <c t="s" s="4" r="A62">
        <v>506</v>
      </c>
      <c t="s" s="4" r="K62">
        <v>507</v>
      </c>
    </row>
    <row spans="1:16" r="63">
      <c t="s" s="4" r="A63">
        <v>508</v>
      </c>
    </row>
    <row spans="1:16" r="64">
      <c t="s" s="3" r="A64">
        <v>476</v>
      </c>
    </row>
    <row spans="1:16" r="65">
      <c t="s" s="4" r="A65">
        <v>477</v>
      </c>
      <c t="n" s="7" r="C65">
        <v>65100</v>
      </c>
      <c t="n" s="7" r="K65">
        <v>65100</v>
      </c>
    </row>
    <row spans="1:16" r="66">
      <c t="s" s="4" r="A66">
        <v>509</v>
      </c>
    </row>
    <row spans="1:16" r="67">
      <c t="s" s="3" r="A67">
        <v>469</v>
      </c>
    </row>
    <row spans="1:16" r="68">
      <c t="s" s="4" r="A68">
        <v>510</v>
      </c>
      <c t="n" s="6" r="C68">
        <v>200</v>
      </c>
      <c t="n" s="6" r="K68">
        <v>200</v>
      </c>
    </row>
    <row spans="1:16" r="69">
      <c t="s" s="3" r="A69">
        <v>471</v>
      </c>
    </row>
    <row spans="1:16" r="70">
      <c t="s" s="4" r="A70">
        <v>472</v>
      </c>
      <c t="n" s="6" r="K70">
        <v>52</v>
      </c>
    </row>
    <row spans="1:16" r="71">
      <c t="s" s="4" r="A71">
        <v>511</v>
      </c>
    </row>
    <row spans="1:16" r="72">
      <c t="s" s="3" r="A72">
        <v>476</v>
      </c>
    </row>
    <row spans="1:16" r="73">
      <c t="s" s="4" r="A73">
        <v>512</v>
      </c>
      <c t="s" s="4" r="K73">
        <v>513</v>
      </c>
    </row>
    <row spans="1:16" r="74">
      <c t="s" s="4" r="A74">
        <v>514</v>
      </c>
    </row>
    <row spans="1:16" r="75">
      <c t="s" s="3" r="A75">
        <v>476</v>
      </c>
    </row>
    <row spans="1:16" r="76">
      <c t="s" s="4" r="A76">
        <v>512</v>
      </c>
      <c t="s" s="4" r="K76">
        <v>515</v>
      </c>
    </row>
    <row spans="1:16" r="77">
      <c t="s" s="4" r="A77">
        <v>516</v>
      </c>
    </row>
    <row spans="1:16" r="78">
      <c t="s" s="3" r="A78">
        <v>476</v>
      </c>
    </row>
    <row spans="1:16" r="79">
      <c t="s" s="4" r="A79">
        <v>512</v>
      </c>
      <c t="s" s="4" r="K79">
        <v>515</v>
      </c>
    </row>
    <row spans="1:16" r="80">
      <c t="s" s="4" r="A80">
        <v>517</v>
      </c>
    </row>
    <row spans="1:16" r="81">
      <c t="s" s="3" r="A81">
        <v>476</v>
      </c>
    </row>
    <row spans="1:16" r="82">
      <c t="s" s="4" r="A82">
        <v>512</v>
      </c>
      <c t="s" s="4" r="K82">
        <v>518</v>
      </c>
    </row>
    <row spans="1:16" r="83">
      <c t="s" s="4" r="A83">
        <v>519</v>
      </c>
    </row>
    <row spans="1:16" r="84">
      <c t="s" s="3" r="A84">
        <v>476</v>
      </c>
    </row>
    <row spans="1:16" r="85">
      <c t="s" s="4" r="A85">
        <v>506</v>
      </c>
      <c t="s" s="4" r="K85">
        <v>520</v>
      </c>
    </row>
    <row spans="1:16" r="86">
      <c t="s" s="4" r="A86">
        <v>521</v>
      </c>
    </row>
    <row spans="1:16" r="87">
      <c t="s" s="3" r="A87">
        <v>476</v>
      </c>
    </row>
    <row spans="1:16" r="88">
      <c t="s" s="4" r="A88">
        <v>506</v>
      </c>
      <c t="s" s="4" r="K88">
        <v>507</v>
      </c>
    </row>
    <row spans="1:16" r="89">
      <c t="s" s="4" r="A89">
        <v>522</v>
      </c>
    </row>
    <row spans="1:16" r="90">
      <c t="s" s="3" r="A90">
        <v>476</v>
      </c>
    </row>
    <row spans="1:16" r="91">
      <c t="s" s="4" r="A91">
        <v>506</v>
      </c>
      <c t="s" s="4" r="K91">
        <v>515</v>
      </c>
    </row>
    <row spans="1:16" r="92">
      <c t="s" s="4" r="A92">
        <v>523</v>
      </c>
    </row>
    <row spans="1:16" r="93">
      <c t="s" s="3" r="A93">
        <v>476</v>
      </c>
    </row>
    <row spans="1:16" r="94">
      <c t="s" s="4" r="A94">
        <v>506</v>
      </c>
      <c t="s" s="4" r="K94">
        <v>524</v>
      </c>
    </row>
    <row spans="1:16" r="95">
      <c t="s" s="4" r="A95">
        <v>525</v>
      </c>
    </row>
    <row spans="1:16" r="96">
      <c t="s" s="3" r="A96">
        <v>471</v>
      </c>
    </row>
    <row spans="1:16" r="97">
      <c t="s" s="4" r="A97">
        <v>472</v>
      </c>
      <c t="n" s="6" r="K97">
        <v>53</v>
      </c>
    </row>
    <row spans="1:16" r="98">
      <c t="s" s="4" r="A98">
        <v>526</v>
      </c>
    </row>
    <row spans="1:16" r="99">
      <c t="s" s="3" r="A99">
        <v>476</v>
      </c>
    </row>
    <row spans="1:16" r="100">
      <c t="s" s="4" r="A100">
        <v>512</v>
      </c>
      <c t="s" s="4" r="K100">
        <v>527</v>
      </c>
    </row>
    <row spans="1:16" r="101">
      <c t="s" s="4" r="A101">
        <v>528</v>
      </c>
    </row>
    <row spans="1:16" r="102">
      <c t="s" s="3" r="A102">
        <v>476</v>
      </c>
    </row>
    <row spans="1:16" r="103">
      <c t="s" s="4" r="A103">
        <v>512</v>
      </c>
      <c t="s" s="4" r="K103">
        <v>507</v>
      </c>
    </row>
    <row spans="1:16" r="104">
      <c t="s" s="4" r="A104">
        <v>529</v>
      </c>
    </row>
    <row spans="1:16" r="105">
      <c t="s" s="3" r="A105">
        <v>476</v>
      </c>
    </row>
    <row spans="1:16" r="106">
      <c t="s" s="4" r="A106">
        <v>512</v>
      </c>
      <c t="s" s="4" r="K106">
        <v>530</v>
      </c>
    </row>
    <row spans="1:16" r="107">
      <c t="s" s="4" r="A107">
        <v>531</v>
      </c>
    </row>
    <row spans="1:16" r="108">
      <c t="s" s="3" r="A108">
        <v>476</v>
      </c>
    </row>
    <row spans="1:16" r="109">
      <c t="s" s="4" r="A109">
        <v>512</v>
      </c>
      <c t="s" s="4" r="K109">
        <v>507</v>
      </c>
    </row>
    <row spans="1:16" r="110">
      <c t="s" s="4" r="A110">
        <v>532</v>
      </c>
    </row>
    <row spans="1:16" r="111">
      <c t="s" s="3" r="A111">
        <v>476</v>
      </c>
    </row>
    <row spans="1:16" r="112">
      <c t="s" s="4" r="A112">
        <v>506</v>
      </c>
      <c t="s" s="4" r="K112">
        <v>533</v>
      </c>
    </row>
    <row spans="1:16" r="113">
      <c t="s" s="4" r="A113">
        <v>534</v>
      </c>
    </row>
    <row spans="1:16" r="114">
      <c t="s" s="3" r="A114">
        <v>476</v>
      </c>
    </row>
    <row spans="1:16" r="115">
      <c t="s" s="4" r="A115">
        <v>506</v>
      </c>
      <c t="s" s="4" r="K115">
        <v>535</v>
      </c>
    </row>
    <row spans="1:16" r="116">
      <c t="s" s="4" r="A116">
        <v>536</v>
      </c>
    </row>
    <row spans="1:16" r="117">
      <c t="s" s="3" r="A117">
        <v>476</v>
      </c>
    </row>
    <row spans="1:16" r="118">
      <c t="s" s="4" r="A118">
        <v>506</v>
      </c>
      <c t="s" s="4" r="K118">
        <v>518</v>
      </c>
    </row>
    <row spans="1:16" r="119">
      <c t="s" s="4" r="A119">
        <v>537</v>
      </c>
    </row>
    <row spans="1:16" r="120">
      <c t="s" s="3" r="A120">
        <v>476</v>
      </c>
    </row>
    <row spans="1:16" r="121">
      <c t="s" s="4" r="A121">
        <v>506</v>
      </c>
      <c t="s" s="4" r="K121">
        <v>513</v>
      </c>
    </row>
    <row spans="1:16" r="122">
      <c t="s" s="4" r="A122">
        <v>120</v>
      </c>
    </row>
    <row spans="1:16" r="123">
      <c t="s" s="3" r="A123">
        <v>538</v>
      </c>
    </row>
    <row spans="1:16" r="124">
      <c t="s" s="4" r="A124">
        <v>539</v>
      </c>
      <c t="n" s="6" r="B124">
        <v>46000000</v>
      </c>
    </row>
    <row spans="1:16" r="125">
      <c t="s" s="4" r="A125">
        <v>540</v>
      </c>
    </row>
    <row spans="1:16" r="126">
      <c t="s" s="3" r="A126">
        <v>469</v>
      </c>
    </row>
    <row spans="1:16" r="127">
      <c t="s" s="4" r="A127">
        <v>541</v>
      </c>
      <c t="s" s="4" r="N127">
        <v>542</v>
      </c>
    </row>
    <row spans="1:16" r="128">
      <c t="s" s="4" r="A128">
        <v>543</v>
      </c>
    </row>
    <row spans="1:16" r="129">
      <c t="s" s="3" r="A129">
        <v>491</v>
      </c>
    </row>
    <row spans="1:16" r="130">
      <c t="s" s="4" r="A130">
        <v>94</v>
      </c>
      <c t="n" s="7" r="L130">
        <v>-126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S129"/>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31"/>
    <col customWidth="1" max="6" min="6" width="1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spans="1:19" r="1">
      <c t="s" s="1" r="A1">
        <v>544</v>
      </c>
      <c t="s" s="2" r="B1">
        <v>545</v>
      </c>
      <c t="s" s="2" r="C1">
        <v>546</v>
      </c>
      <c t="s" s="2" r="D1">
        <v>547</v>
      </c>
      <c t="s" s="2" r="E1">
        <v>548</v>
      </c>
      <c t="s" s="2" r="F1">
        <v>549</v>
      </c>
      <c t="s" s="2" r="G1">
        <v>550</v>
      </c>
      <c t="s" s="2" r="H1">
        <v>551</v>
      </c>
      <c t="s" s="2" r="I1">
        <v>552</v>
      </c>
      <c t="s" s="2" r="J1">
        <v>553</v>
      </c>
      <c t="s" s="2" r="K1">
        <v>554</v>
      </c>
      <c t="s" s="2" r="L1">
        <v>555</v>
      </c>
      <c t="s" s="2" r="M1">
        <v>556</v>
      </c>
      <c t="s" s="2" r="N1">
        <v>557</v>
      </c>
      <c t="s" s="2" r="O1">
        <v>558</v>
      </c>
      <c t="s" s="2" r="P1">
        <v>551</v>
      </c>
      <c t="s" s="2" r="Q1">
        <v>555</v>
      </c>
      <c t="s" s="2" r="R1">
        <v>559</v>
      </c>
      <c t="s" s="2" r="S1">
        <v>560</v>
      </c>
    </row>
    <row spans="1:19" r="2">
      <c t="s" s="3" r="A2">
        <v>339</v>
      </c>
    </row>
    <row spans="1:19" r="3">
      <c t="s" s="4" r="A3">
        <v>142</v>
      </c>
      <c t="n" s="7" r="P3">
        <v>3670</v>
      </c>
      <c t="n" s="7" r="Q3">
        <v>8612</v>
      </c>
      <c t="n" s="7" r="R3">
        <v>843154</v>
      </c>
    </row>
    <row spans="1:19" r="4">
      <c t="s" s="4" r="A4">
        <v>100</v>
      </c>
      <c t="n" s="7" r="H4">
        <v>84429</v>
      </c>
      <c t="n" s="7" r="I4">
        <v>-9087</v>
      </c>
      <c t="n" s="7" r="J4">
        <v>3080</v>
      </c>
      <c t="n" s="7" r="K4">
        <v>109</v>
      </c>
      <c t="n" s="7" r="L4">
        <v>69943</v>
      </c>
      <c t="n" s="7" r="M4">
        <v>14318</v>
      </c>
      <c t="n" s="7" r="N4">
        <v>32757</v>
      </c>
      <c t="n" s="7" r="O4">
        <v>-52803</v>
      </c>
      <c t="n" s="6" r="P4">
        <v>78531</v>
      </c>
      <c t="n" s="6" r="Q4">
        <v>64215</v>
      </c>
      <c t="n" s="6" r="R4">
        <v>108967</v>
      </c>
    </row>
    <row spans="1:19" r="5">
      <c t="s" s="4" r="A5">
        <v>42</v>
      </c>
      <c t="n" s="6" r="H5">
        <v>1233102</v>
      </c>
      <c t="n" s="6" r="L5">
        <v>1320419</v>
      </c>
      <c t="n" s="6" r="P5">
        <v>1233102</v>
      </c>
      <c t="n" s="6" r="Q5">
        <v>1320419</v>
      </c>
      <c t="n" s="6" r="R5">
        <v>701637</v>
      </c>
    </row>
    <row spans="1:19" r="6">
      <c t="s" s="4" r="A6">
        <v>561</v>
      </c>
      <c t="n" s="6" r="P6">
        <v>377</v>
      </c>
      <c t="n" s="6" r="Q6">
        <v>2094400</v>
      </c>
      <c t="n" s="6" r="R6">
        <v>734075</v>
      </c>
    </row>
    <row spans="1:19" r="7">
      <c t="s" s="4" r="A7">
        <v>562</v>
      </c>
    </row>
    <row spans="1:19" r="8">
      <c t="s" s="3" r="A8">
        <v>339</v>
      </c>
    </row>
    <row spans="1:19" r="9">
      <c t="s" s="4" r="A9">
        <v>42</v>
      </c>
      <c t="n" s="6" r="H9">
        <v>796883</v>
      </c>
      <c t="n" s="6" r="L9">
        <v>847594</v>
      </c>
      <c t="n" s="6" r="P9">
        <v>796883</v>
      </c>
      <c t="n" s="6" r="Q9">
        <v>847594</v>
      </c>
      <c t="n" s="6" r="R9">
        <v>663897</v>
      </c>
    </row>
    <row spans="1:19" r="10">
      <c t="s" s="4" r="A10">
        <v>563</v>
      </c>
    </row>
    <row spans="1:19" r="11">
      <c t="s" s="3" r="A11">
        <v>339</v>
      </c>
    </row>
    <row spans="1:19" r="12">
      <c t="s" s="4" r="A12">
        <v>42</v>
      </c>
      <c t="n" s="6" r="H12">
        <v>323385</v>
      </c>
      <c t="n" s="6" r="L12">
        <v>346153</v>
      </c>
      <c t="n" s="6" r="P12">
        <v>323385</v>
      </c>
      <c t="n" s="6" r="Q12">
        <v>346153</v>
      </c>
      <c t="n" s="6" r="R12">
        <v>0</v>
      </c>
    </row>
    <row spans="1:19" r="13">
      <c t="s" s="4" r="A13">
        <v>564</v>
      </c>
    </row>
    <row spans="1:19" r="14">
      <c t="s" s="3" r="A14">
        <v>339</v>
      </c>
    </row>
    <row spans="1:19" r="15">
      <c t="s" s="4" r="A15">
        <v>42</v>
      </c>
      <c t="n" s="6" r="H15">
        <v>112834</v>
      </c>
      <c t="n" s="6" r="L15">
        <v>126672</v>
      </c>
      <c t="n" s="6" r="P15">
        <v>112834</v>
      </c>
      <c t="n" s="6" r="Q15">
        <v>126672</v>
      </c>
      <c t="n" s="6" r="R15">
        <v>37740</v>
      </c>
    </row>
    <row spans="1:19" r="16">
      <c t="s" s="4" r="A16">
        <v>500</v>
      </c>
    </row>
    <row spans="1:19" r="17">
      <c t="s" s="3" r="A17">
        <v>339</v>
      </c>
    </row>
    <row spans="1:19" r="18">
      <c t="s" s="4" r="A18">
        <v>565</v>
      </c>
      <c t="n" s="7" r="C18">
        <v>2200000</v>
      </c>
      <c t="n" s="9" r="D18">
        <v>1.6</v>
      </c>
    </row>
    <row spans="1:19" r="19">
      <c t="s" s="4" r="A19">
        <v>566</v>
      </c>
      <c t="n" s="10" r="C19">
        <v>1.3605</v>
      </c>
    </row>
    <row spans="1:19" r="20">
      <c t="s" s="4" r="A20">
        <v>42</v>
      </c>
      <c t="n" s="7" r="C20">
        <v>702672</v>
      </c>
    </row>
    <row spans="1:19" r="21">
      <c t="s" s="4" r="A21">
        <v>567</v>
      </c>
      <c t="n" s="7" r="C21">
        <v>375306</v>
      </c>
    </row>
    <row spans="1:19" r="22">
      <c t="s" s="4" r="A22">
        <v>568</v>
      </c>
      <c t="s" s="4" r="C22">
        <v>569</v>
      </c>
    </row>
    <row spans="1:19" r="23">
      <c t="s" s="3" r="A23">
        <v>570</v>
      </c>
    </row>
    <row spans="1:19" r="24">
      <c t="s" s="4" r="A24">
        <v>571</v>
      </c>
      <c t="n" s="7" r="C24">
        <v>981009</v>
      </c>
    </row>
    <row spans="1:19" r="25">
      <c t="s" s="4" r="A25">
        <v>572</v>
      </c>
      <c t="n" s="7" r="C25">
        <v>350003</v>
      </c>
    </row>
    <row spans="1:19" r="26">
      <c t="s" s="4" r="A26">
        <v>573</v>
      </c>
      <c t="n" s="6" r="C26">
        <v>5</v>
      </c>
    </row>
    <row spans="1:19" r="27">
      <c t="s" s="4" r="A27">
        <v>574</v>
      </c>
      <c t="n" s="6" r="C27">
        <v>6</v>
      </c>
    </row>
    <row spans="1:19" r="28">
      <c t="s" s="4" r="A28">
        <v>575</v>
      </c>
      <c t="n" s="7" r="C28">
        <v>91166</v>
      </c>
    </row>
    <row spans="1:19" r="29">
      <c t="s" s="4" r="A29">
        <v>576</v>
      </c>
    </row>
    <row spans="1:19" r="30">
      <c t="s" s="3" r="A30">
        <v>339</v>
      </c>
    </row>
    <row spans="1:19" r="31">
      <c t="s" s="4" r="A31">
        <v>577</v>
      </c>
      <c t="s" s="4" r="C31">
        <v>507</v>
      </c>
      <c t="s" s="4" r="D31">
        <v>507</v>
      </c>
    </row>
    <row spans="1:19" r="32">
      <c t="s" s="3" r="A32">
        <v>570</v>
      </c>
    </row>
    <row spans="1:19" r="33">
      <c t="s" s="4" r="A33">
        <v>578</v>
      </c>
      <c t="n" s="7" r="C33">
        <v>190200</v>
      </c>
    </row>
    <row spans="1:19" r="34">
      <c t="s" s="4" r="A34">
        <v>579</v>
      </c>
    </row>
    <row spans="1:19" r="35">
      <c t="s" s="3" r="A35">
        <v>339</v>
      </c>
    </row>
    <row spans="1:19" r="36">
      <c t="s" s="4" r="A36">
        <v>577</v>
      </c>
      <c t="s" s="4" r="C36">
        <v>513</v>
      </c>
      <c t="s" s="4" r="D36">
        <v>513</v>
      </c>
    </row>
    <row spans="1:19" r="37">
      <c t="s" s="3" r="A37">
        <v>570</v>
      </c>
    </row>
    <row spans="1:19" r="38">
      <c t="s" s="4" r="A38">
        <v>578</v>
      </c>
      <c t="n" s="7" r="C38">
        <v>225600</v>
      </c>
    </row>
    <row spans="1:19" r="39">
      <c t="s" s="4" r="A39">
        <v>580</v>
      </c>
    </row>
    <row spans="1:19" r="40">
      <c t="s" s="3" r="A40">
        <v>339</v>
      </c>
    </row>
    <row spans="1:19" r="41">
      <c t="s" s="4" r="A41">
        <v>577</v>
      </c>
      <c t="s" s="4" r="C41">
        <v>581</v>
      </c>
      <c t="s" s="4" r="D41">
        <v>581</v>
      </c>
    </row>
    <row spans="1:19" r="42">
      <c t="s" s="3" r="A42">
        <v>570</v>
      </c>
    </row>
    <row spans="1:19" r="43">
      <c t="s" s="4" r="A43">
        <v>578</v>
      </c>
      <c t="n" s="7" r="C43">
        <v>16500</v>
      </c>
    </row>
    <row spans="1:19" r="44">
      <c t="s" s="4" r="A44">
        <v>582</v>
      </c>
    </row>
    <row spans="1:19" r="45">
      <c t="s" s="3" r="A45">
        <v>339</v>
      </c>
    </row>
    <row spans="1:19" r="46">
      <c t="s" s="4" r="A46">
        <v>42</v>
      </c>
      <c t="n" s="6" r="C46">
        <v>223200</v>
      </c>
    </row>
    <row spans="1:19" r="47">
      <c t="s" s="4" r="A47">
        <v>583</v>
      </c>
    </row>
    <row spans="1:19" r="48">
      <c t="s" s="3" r="A48">
        <v>339</v>
      </c>
    </row>
    <row spans="1:19" r="49">
      <c t="s" s="4" r="A49">
        <v>42</v>
      </c>
      <c t="n" s="6" r="C49">
        <v>375600</v>
      </c>
    </row>
    <row spans="1:19" r="50">
      <c t="s" s="4" r="A50">
        <v>584</v>
      </c>
    </row>
    <row spans="1:19" r="51">
      <c t="s" s="3" r="A51">
        <v>339</v>
      </c>
    </row>
    <row spans="1:19" r="52">
      <c t="s" s="4" r="A52">
        <v>42</v>
      </c>
      <c t="n" s="6" r="C52">
        <v>103800</v>
      </c>
    </row>
    <row spans="1:19" r="53">
      <c t="s" s="4" r="A53">
        <v>585</v>
      </c>
    </row>
    <row spans="1:19" r="54">
      <c t="s" s="3" r="A54">
        <v>339</v>
      </c>
    </row>
    <row spans="1:19" r="55">
      <c t="s" s="4" r="A55">
        <v>586</v>
      </c>
      <c t="n" s="7" r="H55">
        <v>8300</v>
      </c>
      <c t="n" s="7" r="L55">
        <v>24400</v>
      </c>
      <c t="n" s="7" r="P55">
        <v>8300</v>
      </c>
      <c t="n" s="7" r="Q55">
        <v>24400</v>
      </c>
      <c t="n" s="6" r="R55">
        <v>22200</v>
      </c>
    </row>
    <row spans="1:19" r="56">
      <c t="s" s="4" r="A56">
        <v>342</v>
      </c>
    </row>
    <row spans="1:19" r="57">
      <c t="s" s="3" r="A57">
        <v>339</v>
      </c>
    </row>
    <row spans="1:19" r="58">
      <c t="s" s="4" r="A58">
        <v>565</v>
      </c>
      <c t="n" s="7" r="E58">
        <v>612600</v>
      </c>
      <c t="n" s="11" r="F58">
        <v>640.2</v>
      </c>
    </row>
    <row spans="1:19" r="59">
      <c t="s" s="4" r="A59">
        <v>566</v>
      </c>
      <c t="n" s="10" r="E59">
        <v>0.9569</v>
      </c>
    </row>
    <row spans="1:19" r="60">
      <c t="s" s="4" r="A60">
        <v>587</v>
      </c>
      <c t="n" s="12" r="F60">
        <v>644.5</v>
      </c>
    </row>
    <row spans="1:19" r="61">
      <c t="s" s="4" r="A61">
        <v>588</v>
      </c>
      <c t="n" s="11" r="F61">
        <v>4.3</v>
      </c>
    </row>
    <row spans="1:19" r="62">
      <c t="s" s="4" r="A62">
        <v>589</v>
      </c>
      <c t="n" s="6" r="E62">
        <v>5</v>
      </c>
    </row>
    <row spans="1:19" r="63">
      <c t="s" s="4" r="A63">
        <v>42</v>
      </c>
      <c t="n" s="7" r="E63">
        <v>262797</v>
      </c>
    </row>
    <row spans="1:19" r="64">
      <c t="s" s="4" r="A64">
        <v>567</v>
      </c>
      <c t="n" s="7" r="E64">
        <v>5479</v>
      </c>
    </row>
    <row spans="1:19" r="65">
      <c t="s" s="4" r="A65">
        <v>568</v>
      </c>
      <c t="s" s="4" r="E65">
        <v>590</v>
      </c>
    </row>
    <row spans="1:19" r="66">
      <c t="s" s="3" r="A66">
        <v>570</v>
      </c>
    </row>
    <row spans="1:19" r="67">
      <c t="s" s="4" r="A67">
        <v>571</v>
      </c>
      <c t="n" s="7" r="E67">
        <v>138175</v>
      </c>
    </row>
    <row spans="1:19" r="68">
      <c t="s" s="4" r="A68">
        <v>578</v>
      </c>
      <c t="n" s="6" r="E68">
        <v>240386</v>
      </c>
    </row>
    <row spans="1:19" r="69">
      <c t="s" s="4" r="A69">
        <v>572</v>
      </c>
      <c t="n" s="7" r="E69">
        <v>15031</v>
      </c>
    </row>
    <row spans="1:19" r="70">
      <c t="s" s="4" r="A70">
        <v>591</v>
      </c>
    </row>
    <row spans="1:19" r="71">
      <c t="s" s="3" r="A71">
        <v>339</v>
      </c>
    </row>
    <row spans="1:19" r="72">
      <c t="s" s="4" r="A72">
        <v>577</v>
      </c>
      <c t="s" s="4" r="E72">
        <v>533</v>
      </c>
      <c t="s" s="4" r="F72">
        <v>533</v>
      </c>
    </row>
    <row spans="1:19" r="73">
      <c t="s" s="3" r="A73">
        <v>570</v>
      </c>
    </row>
    <row spans="1:19" r="74">
      <c t="s" s="4" r="A74">
        <v>578</v>
      </c>
      <c t="n" s="7" r="E74">
        <v>172600</v>
      </c>
    </row>
    <row spans="1:19" r="75">
      <c t="s" s="4" r="A75">
        <v>592</v>
      </c>
    </row>
    <row spans="1:19" r="76">
      <c t="s" s="3" r="A76">
        <v>339</v>
      </c>
    </row>
    <row spans="1:19" r="77">
      <c t="s" s="4" r="A77">
        <v>577</v>
      </c>
      <c t="s" s="4" r="E77">
        <v>593</v>
      </c>
      <c t="s" s="4" r="F77">
        <v>593</v>
      </c>
    </row>
    <row spans="1:19" r="78">
      <c t="s" s="3" r="A78">
        <v>570</v>
      </c>
    </row>
    <row spans="1:19" r="79">
      <c t="s" s="4" r="A79">
        <v>578</v>
      </c>
      <c t="n" s="7" r="E79">
        <v>55600</v>
      </c>
    </row>
    <row spans="1:19" r="80">
      <c t="s" s="4" r="A80">
        <v>594</v>
      </c>
    </row>
    <row spans="1:19" r="81">
      <c t="s" s="3" r="A81">
        <v>339</v>
      </c>
    </row>
    <row spans="1:19" r="82">
      <c t="s" s="4" r="A82">
        <v>577</v>
      </c>
      <c t="s" s="4" r="E82">
        <v>524</v>
      </c>
      <c t="s" s="4" r="F82">
        <v>524</v>
      </c>
    </row>
    <row spans="1:19" r="83">
      <c t="s" s="3" r="A83">
        <v>570</v>
      </c>
    </row>
    <row spans="1:19" r="84">
      <c t="s" s="4" r="A84">
        <v>578</v>
      </c>
      <c t="n" s="7" r="E84">
        <v>9000</v>
      </c>
    </row>
    <row spans="1:19" r="85">
      <c t="s" s="4" r="A85">
        <v>595</v>
      </c>
    </row>
    <row spans="1:19" r="86">
      <c t="s" s="3" r="A86">
        <v>339</v>
      </c>
    </row>
    <row spans="1:19" r="87">
      <c t="s" s="4" r="A87">
        <v>577</v>
      </c>
      <c t="s" s="4" r="E87">
        <v>518</v>
      </c>
      <c t="s" s="4" r="F87">
        <v>518</v>
      </c>
    </row>
    <row spans="1:19" r="88">
      <c t="s" s="3" r="A88">
        <v>570</v>
      </c>
    </row>
    <row spans="1:19" r="89">
      <c t="s" s="4" r="A89">
        <v>578</v>
      </c>
      <c t="n" s="7" r="E89">
        <v>3200</v>
      </c>
    </row>
    <row spans="1:19" r="90">
      <c t="s" s="4" r="A90">
        <v>596</v>
      </c>
    </row>
    <row spans="1:19" r="91">
      <c t="s" s="3" r="A91">
        <v>339</v>
      </c>
    </row>
    <row spans="1:19" r="92">
      <c t="s" s="4" r="A92">
        <v>42</v>
      </c>
      <c t="n" s="7" r="E92">
        <v>224600</v>
      </c>
    </row>
    <row spans="1:19" r="93">
      <c t="s" s="4" r="A93">
        <v>597</v>
      </c>
    </row>
    <row spans="1:19" r="94">
      <c t="s" s="3" r="A94">
        <v>339</v>
      </c>
    </row>
    <row spans="1:19" r="95">
      <c t="s" s="4" r="A95">
        <v>589</v>
      </c>
      <c t="n" s="6" r="E95">
        <v>1</v>
      </c>
    </row>
    <row spans="1:19" r="96">
      <c t="s" s="4" r="A96">
        <v>598</v>
      </c>
    </row>
    <row spans="1:19" r="97">
      <c t="s" s="3" r="A97">
        <v>339</v>
      </c>
    </row>
    <row spans="1:19" r="98">
      <c t="s" s="4" r="A98">
        <v>42</v>
      </c>
      <c t="n" s="7" r="E98">
        <v>38200</v>
      </c>
    </row>
    <row spans="1:19" r="99">
      <c t="s" s="4" r="A99">
        <v>599</v>
      </c>
    </row>
    <row spans="1:19" r="100">
      <c t="s" s="3" r="A100">
        <v>339</v>
      </c>
    </row>
    <row spans="1:19" r="101">
      <c t="s" s="4" r="A101">
        <v>42</v>
      </c>
      <c t="n" s="7" r="B101">
        <v>5200</v>
      </c>
    </row>
    <row spans="1:19" r="102">
      <c t="s" s="4" r="A102">
        <v>567</v>
      </c>
      <c t="n" s="7" r="B102">
        <v>1000</v>
      </c>
    </row>
    <row spans="1:19" r="103">
      <c t="s" s="4" r="A103">
        <v>577</v>
      </c>
      <c t="s" s="4" r="B103">
        <v>600</v>
      </c>
    </row>
    <row spans="1:19" r="104">
      <c t="s" s="4" r="A104">
        <v>561</v>
      </c>
      <c t="n" s="7" r="B104">
        <v>18800</v>
      </c>
    </row>
    <row spans="1:19" r="105">
      <c t="s" s="3" r="A105">
        <v>570</v>
      </c>
    </row>
    <row spans="1:19" r="106">
      <c t="s" s="4" r="A106">
        <v>571</v>
      </c>
      <c t="n" s="6" r="B106">
        <v>3200</v>
      </c>
    </row>
    <row spans="1:19" r="107">
      <c t="s" s="4" r="A107">
        <v>578</v>
      </c>
      <c t="n" s="7" r="B107">
        <v>8600</v>
      </c>
    </row>
    <row spans="1:19" r="108">
      <c t="s" s="4" r="A108">
        <v>601</v>
      </c>
      <c t="n" s="7" r="J108">
        <v>800</v>
      </c>
    </row>
    <row spans="1:19" r="109">
      <c t="s" s="4" r="A109">
        <v>602</v>
      </c>
      <c t="n" s="7" r="I109">
        <v>500</v>
      </c>
    </row>
    <row spans="1:19" r="110">
      <c t="s" s="4" r="A110">
        <v>603</v>
      </c>
    </row>
    <row spans="1:19" r="111">
      <c t="s" s="3" r="A111">
        <v>339</v>
      </c>
    </row>
    <row spans="1:19" r="112">
      <c t="s" s="4" r="A112">
        <v>42</v>
      </c>
      <c t="n" s="7" r="G112">
        <v>61100</v>
      </c>
    </row>
    <row spans="1:19" r="113">
      <c t="s" s="4" r="A113">
        <v>577</v>
      </c>
      <c t="s" s="4" r="G113">
        <v>604</v>
      </c>
    </row>
    <row spans="1:19" r="114">
      <c t="s" s="4" r="A114">
        <v>561</v>
      </c>
      <c t="n" s="7" r="G114">
        <v>122100</v>
      </c>
    </row>
    <row spans="1:19" r="115">
      <c t="s" s="3" r="A115">
        <v>570</v>
      </c>
    </row>
    <row spans="1:19" r="116">
      <c t="s" s="4" r="A116">
        <v>571</v>
      </c>
      <c t="n" s="6" r="G116">
        <v>27700</v>
      </c>
    </row>
    <row spans="1:19" r="117">
      <c t="s" s="4" r="A117">
        <v>578</v>
      </c>
      <c t="n" s="6" r="G117">
        <v>46200</v>
      </c>
    </row>
    <row spans="1:19" r="118">
      <c t="s" s="4" r="A118">
        <v>572</v>
      </c>
      <c t="n" s="6" r="G118">
        <v>19500</v>
      </c>
    </row>
    <row spans="1:19" r="119">
      <c t="s" s="4" r="A119">
        <v>605</v>
      </c>
      <c t="n" s="6" r="G119">
        <v>6600</v>
      </c>
    </row>
    <row spans="1:19" r="120">
      <c t="s" s="4" r="A120">
        <v>606</v>
      </c>
      <c t="n" s="7" r="G120">
        <v>5200</v>
      </c>
    </row>
    <row spans="1:19" r="121">
      <c t="s" s="4" r="A121">
        <v>120</v>
      </c>
    </row>
    <row spans="1:19" r="122">
      <c t="s" s="3" r="A122">
        <v>339</v>
      </c>
    </row>
    <row spans="1:19" r="123">
      <c t="s" s="4" r="A123">
        <v>142</v>
      </c>
      <c t="n" s="7" r="R123">
        <v>874000</v>
      </c>
    </row>
    <row spans="1:19" r="124">
      <c t="s" s="4" r="A124">
        <v>607</v>
      </c>
    </row>
    <row spans="1:19" r="125">
      <c t="s" s="3" r="A125">
        <v>339</v>
      </c>
    </row>
    <row spans="1:19" r="126">
      <c t="s" s="4" r="A126">
        <v>608</v>
      </c>
      <c t="n" s="7" r="S126">
        <v>500000</v>
      </c>
    </row>
    <row spans="1:19" r="127">
      <c t="s" s="4" r="A127">
        <v>609</v>
      </c>
    </row>
    <row spans="1:19" r="128">
      <c t="s" s="3" r="A128">
        <v>339</v>
      </c>
    </row>
    <row spans="1:19" r="129">
      <c t="s" s="4" r="A129">
        <v>610</v>
      </c>
      <c t="n" s="7" r="C129">
        <v>3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611</v>
      </c>
      <c t="s" s="2" r="B1">
        <v>1</v>
      </c>
    </row>
    <row spans="1:6" r="2">
      <c t="s" s="2" r="B2">
        <v>30</v>
      </c>
      <c t="s" s="2" r="C2">
        <v>2</v>
      </c>
      <c t="s" s="2" r="D2">
        <v>612</v>
      </c>
      <c t="s" s="2" r="E2">
        <v>83</v>
      </c>
      <c t="s" s="2" r="F2">
        <v>613</v>
      </c>
    </row>
    <row spans="1:6" r="3">
      <c t="s" s="3" r="A3">
        <v>339</v>
      </c>
    </row>
    <row spans="1:6" r="4">
      <c t="s" s="4" r="A4">
        <v>42</v>
      </c>
      <c t="n" s="7" r="B4">
        <v>1320419</v>
      </c>
      <c t="n" s="7" r="C4">
        <v>1233102</v>
      </c>
      <c t="n" s="7" r="E4">
        <v>701637</v>
      </c>
    </row>
    <row spans="1:6" r="5">
      <c t="s" s="4" r="A5">
        <v>500</v>
      </c>
    </row>
    <row spans="1:6" r="6">
      <c t="s" s="3" r="A6">
        <v>339</v>
      </c>
    </row>
    <row spans="1:6" r="7">
      <c t="s" s="4" r="A7">
        <v>614</v>
      </c>
      <c t="n" s="6" r="B7">
        <v>84000</v>
      </c>
    </row>
    <row spans="1:6" r="8">
      <c t="s" s="4" r="A8">
        <v>615</v>
      </c>
      <c t="n" s="6" r="B8">
        <v>27300</v>
      </c>
    </row>
    <row spans="1:6" r="9">
      <c t="s" s="4" r="A9">
        <v>616</v>
      </c>
      <c t="n" s="6" r="B9">
        <v>17600</v>
      </c>
    </row>
    <row spans="1:6" r="10">
      <c t="s" s="4" r="A10">
        <v>617</v>
      </c>
      <c t="n" s="6" r="B10">
        <v>72100</v>
      </c>
    </row>
    <row spans="1:6" r="11">
      <c t="s" s="4" r="A11">
        <v>618</v>
      </c>
      <c t="n" s="7" r="B11">
        <v>27000</v>
      </c>
    </row>
    <row spans="1:6" r="12">
      <c t="s" s="4" r="A12">
        <v>169</v>
      </c>
      <c t="n" s="7" r="D12">
        <v>337278</v>
      </c>
    </row>
    <row spans="1:6" r="13">
      <c t="s" s="4" r="A13">
        <v>619</v>
      </c>
      <c t="n" s="6" r="D13">
        <v>375306</v>
      </c>
    </row>
    <row spans="1:6" r="14">
      <c t="s" s="4" r="A14">
        <v>620</v>
      </c>
      <c t="n" s="6" r="D14">
        <v>23135</v>
      </c>
    </row>
    <row spans="1:6" r="15">
      <c t="s" s="4" r="A15">
        <v>38</v>
      </c>
      <c t="n" s="6" r="D15">
        <v>3525</v>
      </c>
    </row>
    <row spans="1:6" r="16">
      <c t="s" s="4" r="A16">
        <v>621</v>
      </c>
      <c t="n" s="6" r="D16">
        <v>48639</v>
      </c>
    </row>
    <row spans="1:6" r="17">
      <c t="s" s="4" r="A17">
        <v>571</v>
      </c>
      <c t="n" s="6" r="D17">
        <v>981009</v>
      </c>
    </row>
    <row spans="1:6" r="18">
      <c t="s" s="4" r="A18">
        <v>578</v>
      </c>
      <c t="n" s="6" r="D18">
        <v>464193</v>
      </c>
    </row>
    <row spans="1:6" r="19">
      <c t="s" s="4" r="A19">
        <v>42</v>
      </c>
      <c t="n" s="6" r="D19">
        <v>702672</v>
      </c>
    </row>
    <row spans="1:6" r="20">
      <c t="s" s="4" r="A20">
        <v>43</v>
      </c>
      <c t="n" s="6" r="D20">
        <v>27069</v>
      </c>
    </row>
    <row spans="1:6" r="21">
      <c t="s" s="4" r="A21">
        <v>622</v>
      </c>
      <c t="n" s="6" r="D21">
        <v>1101</v>
      </c>
    </row>
    <row spans="1:6" r="22">
      <c t="s" s="4" r="A22">
        <v>623</v>
      </c>
      <c t="n" s="6" r="D22">
        <v>-210477</v>
      </c>
    </row>
    <row spans="1:6" r="23">
      <c t="s" s="4" r="A23">
        <v>48</v>
      </c>
      <c t="n" s="6" r="D23">
        <v>-26347</v>
      </c>
    </row>
    <row spans="1:6" r="24">
      <c t="s" s="4" r="A24">
        <v>51</v>
      </c>
      <c t="n" s="6" r="D24">
        <v>-149345</v>
      </c>
    </row>
    <row spans="1:6" r="25">
      <c t="s" s="4" r="A25">
        <v>572</v>
      </c>
      <c t="n" s="6" r="D25">
        <v>-350003</v>
      </c>
    </row>
    <row spans="1:6" r="26">
      <c t="s" s="4" r="A26">
        <v>624</v>
      </c>
      <c t="n" s="6" r="D26">
        <v>-4109</v>
      </c>
    </row>
    <row spans="1:6" r="27">
      <c t="s" s="4" r="A27">
        <v>54</v>
      </c>
      <c t="n" s="6" r="D27">
        <v>-57721</v>
      </c>
    </row>
    <row spans="1:6" r="28">
      <c t="s" s="4" r="A28">
        <v>65</v>
      </c>
      <c t="n" s="6" r="D28">
        <v>-90919</v>
      </c>
    </row>
    <row spans="1:6" r="29">
      <c t="s" s="4" r="A29">
        <v>625</v>
      </c>
      <c t="n" s="7" r="D29">
        <v>2075006</v>
      </c>
    </row>
    <row spans="1:6" r="30">
      <c t="s" s="4" r="A30">
        <v>342</v>
      </c>
    </row>
    <row spans="1:6" r="31">
      <c t="s" s="3" r="A31">
        <v>339</v>
      </c>
    </row>
    <row spans="1:6" r="32">
      <c t="s" s="4" r="A32">
        <v>169</v>
      </c>
      <c t="n" s="7" r="F32">
        <v>13220</v>
      </c>
    </row>
    <row spans="1:6" r="33">
      <c t="s" s="4" r="A33">
        <v>619</v>
      </c>
      <c t="n" s="6" r="F33">
        <v>5479</v>
      </c>
    </row>
    <row spans="1:6" r="34">
      <c t="s" s="4" r="A34">
        <v>620</v>
      </c>
      <c t="n" s="6" r="F34">
        <v>312</v>
      </c>
    </row>
    <row spans="1:6" r="35">
      <c t="s" s="4" r="A35">
        <v>571</v>
      </c>
      <c t="n" s="6" r="F35">
        <v>138175</v>
      </c>
    </row>
    <row spans="1:6" r="36">
      <c t="s" s="4" r="A36">
        <v>578</v>
      </c>
      <c t="n" s="6" r="F36">
        <v>240386</v>
      </c>
    </row>
    <row spans="1:6" r="37">
      <c t="s" s="4" r="A37">
        <v>42</v>
      </c>
      <c t="n" s="6" r="F37">
        <v>262797</v>
      </c>
    </row>
    <row spans="1:6" r="38">
      <c t="s" s="4" r="A38">
        <v>623</v>
      </c>
      <c t="n" s="6" r="F38">
        <v>-12159</v>
      </c>
    </row>
    <row spans="1:6" r="39">
      <c t="s" s="4" r="A39">
        <v>51</v>
      </c>
      <c t="n" s="6" r="F39">
        <v>-5701</v>
      </c>
    </row>
    <row spans="1:6" r="40">
      <c t="s" s="4" r="A40">
        <v>572</v>
      </c>
      <c t="n" s="6" r="F40">
        <v>-15031</v>
      </c>
    </row>
    <row spans="1:6" r="41">
      <c t="s" s="4" r="A41">
        <v>626</v>
      </c>
      <c t="n" s="6" r="F41">
        <v>-10741</v>
      </c>
    </row>
    <row spans="1:6" r="42">
      <c t="s" s="4" r="A42">
        <v>54</v>
      </c>
      <c t="n" s="6" r="F42">
        <v>-4102</v>
      </c>
    </row>
    <row spans="1:6" r="43">
      <c t="s" s="4" r="A43">
        <v>627</v>
      </c>
      <c t="n" s="7" r="F43">
        <v>6126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628</v>
      </c>
      <c t="s" s="2" r="B1">
        <v>2</v>
      </c>
      <c t="s" s="2" r="C1">
        <v>30</v>
      </c>
    </row>
    <row spans="1:3" r="2">
      <c t="s" s="3" r="A2">
        <v>216</v>
      </c>
    </row>
    <row spans="1:3" r="3">
      <c t="s" s="4" r="A3">
        <v>629</v>
      </c>
      <c t="n" s="7" r="B3">
        <v>212829</v>
      </c>
      <c t="n" s="7" r="C3">
        <v>255130</v>
      </c>
    </row>
    <row spans="1:3" r="4">
      <c t="s" s="4" r="A4">
        <v>630</v>
      </c>
      <c t="n" s="6" r="B4">
        <v>84474</v>
      </c>
      <c t="n" s="6" r="C4">
        <v>98936</v>
      </c>
    </row>
    <row spans="1:3" r="5">
      <c t="s" s="4" r="A5">
        <v>631</v>
      </c>
      <c t="n" s="6" r="B5">
        <v>47280</v>
      </c>
      <c t="n" s="6" r="C5">
        <v>47547</v>
      </c>
    </row>
    <row spans="1:3" r="6">
      <c t="s" s="4" r="A6">
        <v>35</v>
      </c>
      <c t="n" s="7" r="B6">
        <v>344583</v>
      </c>
      <c t="n" s="7" r="C6">
        <v>4016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632</v>
      </c>
      <c t="s" s="2" r="B1">
        <v>2</v>
      </c>
      <c t="s" s="2" r="C1">
        <v>30</v>
      </c>
    </row>
    <row spans="1:3" r="2">
      <c t="s" s="3" r="A2">
        <v>633</v>
      </c>
    </row>
    <row spans="1:3" r="3">
      <c t="s" s="4" r="A3">
        <v>634</v>
      </c>
      <c t="n" s="7" r="B3">
        <v>2161042</v>
      </c>
      <c t="n" s="7" r="C3">
        <v>2099815</v>
      </c>
    </row>
    <row spans="1:3" r="4">
      <c t="s" s="4" r="A4">
        <v>635</v>
      </c>
      <c t="n" s="6" r="B4">
        <v>-652875</v>
      </c>
      <c t="n" s="6" r="C4">
        <v>-525699</v>
      </c>
    </row>
    <row spans="1:3" r="5">
      <c t="s" s="4" r="A5">
        <v>40</v>
      </c>
      <c t="n" s="6" r="B5">
        <v>1508167</v>
      </c>
      <c t="n" s="6" r="C5">
        <v>1574116</v>
      </c>
    </row>
    <row spans="1:3" r="6">
      <c t="s" s="4" r="A6">
        <v>636</v>
      </c>
    </row>
    <row spans="1:3" r="7">
      <c t="s" s="3" r="A7">
        <v>633</v>
      </c>
    </row>
    <row spans="1:3" r="8">
      <c t="s" s="4" r="A8">
        <v>634</v>
      </c>
      <c t="n" s="6" r="B8">
        <v>156422</v>
      </c>
      <c t="n" s="6" r="C8">
        <v>166669</v>
      </c>
    </row>
    <row spans="1:3" r="9">
      <c t="s" s="4" r="A9">
        <v>637</v>
      </c>
    </row>
    <row spans="1:3" r="10">
      <c t="s" s="3" r="A10">
        <v>633</v>
      </c>
    </row>
    <row spans="1:3" r="11">
      <c t="s" s="4" r="A11">
        <v>634</v>
      </c>
      <c t="n" s="6" r="B11">
        <v>448620</v>
      </c>
      <c t="n" s="6" r="C11">
        <v>443081</v>
      </c>
    </row>
    <row spans="1:3" r="12">
      <c t="s" s="4" r="A12">
        <v>638</v>
      </c>
    </row>
    <row spans="1:3" r="13">
      <c t="s" s="3" r="A13">
        <v>633</v>
      </c>
    </row>
    <row spans="1:3" r="14">
      <c t="s" s="4" r="A14">
        <v>634</v>
      </c>
      <c t="n" s="6" r="B14">
        <v>1211465</v>
      </c>
      <c t="n" s="6" r="C14">
        <v>1110598</v>
      </c>
    </row>
    <row spans="1:3" r="15">
      <c t="s" s="4" r="A15">
        <v>639</v>
      </c>
    </row>
    <row spans="1:3" r="16">
      <c t="s" s="3" r="A16">
        <v>633</v>
      </c>
    </row>
    <row spans="1:3" r="17">
      <c t="s" s="4" r="A17">
        <v>634</v>
      </c>
      <c t="n" s="6" r="B17">
        <v>189561</v>
      </c>
      <c t="n" s="6" r="C17">
        <v>170597</v>
      </c>
    </row>
    <row spans="1:3" r="18">
      <c t="s" s="4" r="A18">
        <v>640</v>
      </c>
    </row>
    <row spans="1:3" r="19">
      <c t="s" s="3" r="A19">
        <v>633</v>
      </c>
    </row>
    <row spans="1:3" r="20">
      <c t="s" s="4" r="A20">
        <v>634</v>
      </c>
      <c t="n" s="6" r="B20">
        <v>13504</v>
      </c>
      <c t="n" s="6" r="C20">
        <v>13223</v>
      </c>
    </row>
    <row spans="1:3" r="21">
      <c t="s" s="4" r="A21">
        <v>641</v>
      </c>
    </row>
    <row spans="1:3" r="22">
      <c t="s" s="3" r="A22">
        <v>633</v>
      </c>
    </row>
    <row spans="1:3" r="23">
      <c t="s" s="4" r="A23">
        <v>634</v>
      </c>
      <c t="n" s="7" r="B23">
        <v>141470</v>
      </c>
      <c t="n" s="7" r="C23">
        <v>1956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42</v>
      </c>
      <c t="s" s="2" r="B1">
        <v>2</v>
      </c>
      <c t="s" s="2" r="C1">
        <v>30</v>
      </c>
    </row>
    <row spans="1:3" r="2">
      <c t="s" s="3" r="A2">
        <v>643</v>
      </c>
    </row>
    <row spans="1:3" r="3">
      <c t="s" s="4" r="A3">
        <v>644</v>
      </c>
      <c t="n" s="7" r="B3">
        <v>52466</v>
      </c>
      <c t="n" s="7" r="C3">
        <v>120330</v>
      </c>
    </row>
    <row spans="1:3" r="4">
      <c t="s" s="4" r="A4">
        <v>477</v>
      </c>
      <c t="n" s="6" r="B4">
        <v>982602</v>
      </c>
      <c t="n" s="6" r="C4">
        <v>996992</v>
      </c>
    </row>
    <row spans="1:3" r="5">
      <c t="s" s="4" r="A5">
        <v>645</v>
      </c>
      <c t="n" s="6" r="B5">
        <v>-252719</v>
      </c>
      <c t="n" s="6" r="C5">
        <v>-184909</v>
      </c>
    </row>
    <row spans="1:3" r="6">
      <c t="s" s="4" r="A6">
        <v>646</v>
      </c>
      <c t="n" s="6" r="B6">
        <v>782349</v>
      </c>
      <c t="n" s="6" r="C6">
        <v>932413</v>
      </c>
    </row>
    <row spans="1:3" r="7">
      <c t="s" s="4" r="A7">
        <v>505</v>
      </c>
    </row>
    <row spans="1:3" r="8">
      <c t="s" s="3" r="A8">
        <v>643</v>
      </c>
    </row>
    <row spans="1:3" r="9">
      <c t="s" s="4" r="A9">
        <v>644</v>
      </c>
      <c t="n" s="6" r="B9">
        <v>52466</v>
      </c>
      <c t="n" s="6" r="C9">
        <v>120330</v>
      </c>
    </row>
    <row spans="1:3" r="10">
      <c t="s" s="4" r="A10">
        <v>502</v>
      </c>
    </row>
    <row spans="1:3" r="11">
      <c t="s" s="3" r="A11">
        <v>643</v>
      </c>
    </row>
    <row spans="1:3" r="12">
      <c t="s" s="4" r="A12">
        <v>477</v>
      </c>
      <c t="n" s="6" r="B12">
        <v>390888</v>
      </c>
      <c t="n" s="6" r="C12">
        <v>437816</v>
      </c>
    </row>
    <row spans="1:3" r="13">
      <c t="s" s="4" r="A13">
        <v>645</v>
      </c>
      <c t="n" s="6" r="B13">
        <v>-99819</v>
      </c>
      <c t="n" s="6" r="C13">
        <v>-75308</v>
      </c>
    </row>
    <row spans="1:3" r="14">
      <c t="s" s="4" r="A14">
        <v>503</v>
      </c>
    </row>
    <row spans="1:3" r="15">
      <c t="s" s="3" r="A15">
        <v>643</v>
      </c>
    </row>
    <row spans="1:3" r="16">
      <c t="s" s="4" r="A16">
        <v>477</v>
      </c>
      <c t="n" s="6" r="B16">
        <v>494754</v>
      </c>
      <c t="n" s="6" r="C16">
        <v>523398</v>
      </c>
    </row>
    <row spans="1:3" r="17">
      <c t="s" s="4" r="A17">
        <v>645</v>
      </c>
      <c t="n" s="6" r="B17">
        <v>-134752</v>
      </c>
      <c t="n" s="6" r="C17">
        <v>-101010</v>
      </c>
    </row>
    <row spans="1:3" r="18">
      <c t="s" s="4" r="A18">
        <v>504</v>
      </c>
    </row>
    <row spans="1:3" r="19">
      <c t="s" s="3" r="A19">
        <v>643</v>
      </c>
    </row>
    <row spans="1:3" r="20">
      <c t="s" s="4" r="A20">
        <v>477</v>
      </c>
      <c t="n" s="6" r="B20">
        <v>6996</v>
      </c>
      <c t="n" s="6" r="C20">
        <v>7583</v>
      </c>
    </row>
    <row spans="1:3" r="21">
      <c t="s" s="4" r="A21">
        <v>645</v>
      </c>
      <c t="n" s="6" r="B21">
        <v>-4628</v>
      </c>
      <c t="n" s="6" r="C21">
        <v>-3595</v>
      </c>
    </row>
    <row spans="1:3" r="22">
      <c t="s" s="4" r="A22">
        <v>505</v>
      </c>
    </row>
    <row spans="1:3" r="23">
      <c t="s" s="3" r="A23">
        <v>643</v>
      </c>
    </row>
    <row spans="1:3" r="24">
      <c t="s" s="4" r="A24">
        <v>477</v>
      </c>
      <c t="n" s="6" r="B24">
        <v>75825</v>
      </c>
      <c t="n" s="6" r="C24">
        <v>11983</v>
      </c>
    </row>
    <row spans="1:3" r="25">
      <c t="s" s="4" r="A25">
        <v>645</v>
      </c>
      <c t="n" s="6" r="B25">
        <v>-11959</v>
      </c>
      <c t="n" s="6" r="C25">
        <v>-3420</v>
      </c>
    </row>
    <row spans="1:3" r="26">
      <c t="s" s="4" r="A26">
        <v>647</v>
      </c>
    </row>
    <row spans="1:3" r="27">
      <c t="s" s="3" r="A27">
        <v>643</v>
      </c>
    </row>
    <row spans="1:3" r="28">
      <c t="s" s="4" r="A28">
        <v>477</v>
      </c>
      <c t="n" s="6" r="B28">
        <v>14139</v>
      </c>
      <c t="n" s="6" r="C28">
        <v>16212</v>
      </c>
    </row>
    <row spans="1:3" r="29">
      <c t="s" s="4" r="A29">
        <v>645</v>
      </c>
      <c t="n" s="7" r="B29">
        <v>-1561</v>
      </c>
      <c t="n" s="7" r="C29">
        <v>-15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58"/>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2"/>
    <col customWidth="1" max="5" min="5" width="36"/>
    <col customWidth="1" max="6" min="6" width="24"/>
    <col customWidth="1" max="7" min="7" width="37"/>
    <col customWidth="1" max="8" min="8" width="27"/>
    <col customWidth="1" max="9" min="9" width="33"/>
    <col customWidth="1" max="10" min="10" width="26"/>
    <col customWidth="1" max="11" min="11" width="41"/>
    <col customWidth="1" max="12" min="12" width="62"/>
    <col customWidth="1" max="13" min="13" width="21"/>
    <col customWidth="1" max="14" min="14" width="36"/>
    <col customWidth="1" max="15" min="15" width="57"/>
  </cols>
  <sheetData>
    <row spans="1:15" r="1">
      <c t="s" s="1" r="A1">
        <v>117</v>
      </c>
      <c t="s" s="2" r="B1">
        <v>118</v>
      </c>
      <c t="s" s="2" r="C1">
        <v>119</v>
      </c>
      <c t="s" s="2" r="D1">
        <v>120</v>
      </c>
      <c t="s" s="2" r="E1">
        <v>121</v>
      </c>
      <c t="s" s="2" r="F1">
        <v>122</v>
      </c>
      <c t="s" s="2" r="G1">
        <v>123</v>
      </c>
      <c t="s" s="2" r="H1">
        <v>124</v>
      </c>
      <c t="s" s="2" r="I1">
        <v>125</v>
      </c>
      <c t="s" s="2" r="J1">
        <v>114</v>
      </c>
      <c t="s" s="2" r="K1">
        <v>126</v>
      </c>
      <c t="s" s="2" r="L1">
        <v>127</v>
      </c>
      <c t="s" s="2" r="M1">
        <v>116</v>
      </c>
      <c t="s" s="2" r="N1">
        <v>128</v>
      </c>
      <c t="s" s="2" r="O1">
        <v>129</v>
      </c>
    </row>
    <row spans="1:15" r="2">
      <c t="s" s="4" r="A2">
        <v>130</v>
      </c>
      <c t="n" s="6" r="D2">
        <v>117814991</v>
      </c>
    </row>
    <row spans="1:15" r="3">
      <c t="s" s="4" r="A3">
        <v>131</v>
      </c>
      <c t="n" s="7" r="B3">
        <v>1062436</v>
      </c>
      <c t="n" s="7" r="C3">
        <v>1062436</v>
      </c>
      <c t="n" s="7" r="D3">
        <v>1186</v>
      </c>
      <c t="n" s="7" r="E3">
        <v>603836</v>
      </c>
      <c t="n" s="7" r="F3">
        <v>-10033</v>
      </c>
      <c t="n" s="7" r="G3">
        <v>-31329</v>
      </c>
      <c t="n" s="7" r="H3">
        <v>498776</v>
      </c>
      <c t="n" s="7" r="I3">
        <v>0</v>
      </c>
    </row>
    <row spans="1:15" r="4">
      <c t="s" s="3" r="A4">
        <v>132</v>
      </c>
    </row>
    <row spans="1:15" r="5">
      <c t="s" s="4" r="A5">
        <v>100</v>
      </c>
      <c t="n" s="6" r="B5">
        <v>108967</v>
      </c>
      <c t="n" s="6" r="C5">
        <v>108967</v>
      </c>
      <c t="n" s="6" r="H5">
        <v>108967</v>
      </c>
    </row>
    <row spans="1:15" r="6">
      <c t="s" s="4" r="A6">
        <v>109</v>
      </c>
      <c t="n" s="6" r="B6">
        <v>15140</v>
      </c>
      <c t="n" s="6" r="C6">
        <v>15140</v>
      </c>
      <c t="n" s="6" r="G6">
        <v>15140</v>
      </c>
    </row>
    <row spans="1:15" r="7">
      <c t="s" s="4" r="A7">
        <v>133</v>
      </c>
      <c t="n" s="7" r="J7">
        <v>127</v>
      </c>
      <c t="n" s="7" r="K7">
        <v>127</v>
      </c>
      <c t="n" s="7" r="L7">
        <v>127</v>
      </c>
      <c t="n" s="7" r="M7">
        <v>1141</v>
      </c>
      <c t="n" s="7" r="N7">
        <v>1141</v>
      </c>
      <c t="n" s="7" r="O7">
        <v>1141</v>
      </c>
    </row>
    <row spans="1:15" r="8">
      <c t="s" s="4" r="A8">
        <v>134</v>
      </c>
      <c t="n" s="6" r="B8">
        <v>1906</v>
      </c>
      <c t="n" s="6" r="C8">
        <v>-14502</v>
      </c>
      <c t="n" s="6" r="G8">
        <v>-14502</v>
      </c>
    </row>
    <row spans="1:15" r="9">
      <c t="s" s="4" r="A9">
        <v>108</v>
      </c>
      <c t="n" s="6" r="B9">
        <v>-14502</v>
      </c>
    </row>
    <row spans="1:15" r="10">
      <c t="s" s="4" r="A10">
        <v>135</v>
      </c>
      <c t="n" s="6" r="D10">
        <v>387681</v>
      </c>
    </row>
    <row spans="1:15" r="11">
      <c t="s" s="4" r="A11">
        <v>136</v>
      </c>
      <c t="n" s="6" r="B11">
        <v>6539</v>
      </c>
      <c t="n" s="6" r="C11">
        <v>6539</v>
      </c>
      <c t="n" s="7" r="D11">
        <v>4</v>
      </c>
      <c t="n" s="6" r="E11">
        <v>6535</v>
      </c>
    </row>
    <row spans="1:15" r="12">
      <c t="s" s="4" r="A12">
        <v>137</v>
      </c>
      <c t="n" s="6" r="B12">
        <v>50</v>
      </c>
      <c t="n" s="6" r="C12">
        <v>50</v>
      </c>
      <c t="n" s="6" r="E12">
        <v>50</v>
      </c>
    </row>
    <row spans="1:15" r="13">
      <c t="s" s="4" r="A13">
        <v>138</v>
      </c>
      <c t="n" s="6" r="B13">
        <v>1138</v>
      </c>
      <c t="n" s="6" r="C13">
        <v>1138</v>
      </c>
      <c t="n" s="6" r="E13">
        <v>1138</v>
      </c>
    </row>
    <row spans="1:15" r="14">
      <c t="s" s="4" r="A14">
        <v>139</v>
      </c>
      <c t="n" s="6" r="D14">
        <v>-185919</v>
      </c>
    </row>
    <row spans="1:15" r="15">
      <c t="s" s="4" r="A15">
        <v>140</v>
      </c>
      <c t="n" s="6" r="B15">
        <v>-3238</v>
      </c>
      <c t="n" s="6" r="C15">
        <v>-3238</v>
      </c>
      <c t="n" s="6" r="F15">
        <v>-3238</v>
      </c>
    </row>
    <row spans="1:15" r="16">
      <c t="s" s="4" r="A16">
        <v>141</v>
      </c>
      <c t="n" s="6" r="D16">
        <v>46250672</v>
      </c>
    </row>
    <row spans="1:15" r="17">
      <c t="s" s="4" r="A17">
        <v>142</v>
      </c>
      <c t="n" s="6" r="B17">
        <v>843154</v>
      </c>
      <c t="n" s="6" r="C17">
        <v>843154</v>
      </c>
      <c t="n" s="7" r="D17">
        <v>463</v>
      </c>
      <c t="n" s="6" r="E17">
        <v>842691</v>
      </c>
    </row>
    <row spans="1:15" r="18">
      <c t="s" s="4" r="A18">
        <v>143</v>
      </c>
      <c t="n" s="6" r="D18">
        <v>164267425</v>
      </c>
    </row>
    <row spans="1:15" r="19">
      <c t="s" s="4" r="A19">
        <v>144</v>
      </c>
      <c t="n" s="6" r="B19">
        <v>2020952</v>
      </c>
      <c t="n" s="6" r="C19">
        <v>2020952</v>
      </c>
      <c t="n" s="7" r="D19">
        <v>1653</v>
      </c>
      <c t="n" s="6" r="E19">
        <v>1454250</v>
      </c>
      <c t="n" s="6" r="F19">
        <v>-13271</v>
      </c>
      <c t="n" s="6" r="G19">
        <v>-29423</v>
      </c>
      <c t="n" s="6" r="H19">
        <v>607743</v>
      </c>
      <c t="n" s="6" r="I19">
        <v>0</v>
      </c>
    </row>
    <row spans="1:15" r="20">
      <c t="s" s="3" r="A20">
        <v>132</v>
      </c>
    </row>
    <row spans="1:15" r="21">
      <c t="s" s="4" r="A21">
        <v>145</v>
      </c>
      <c t="n" s="6" r="B21">
        <v>90919</v>
      </c>
      <c t="n" s="6" r="I21">
        <v>90919</v>
      </c>
    </row>
    <row spans="1:15" r="22">
      <c t="s" s="4" r="A22">
        <v>100</v>
      </c>
      <c t="n" s="6" r="B22">
        <v>68311</v>
      </c>
      <c t="n" s="6" r="C22">
        <v>64215</v>
      </c>
      <c t="n" s="6" r="H22">
        <v>64215</v>
      </c>
      <c t="n" s="6" r="I22">
        <v>4096</v>
      </c>
    </row>
    <row spans="1:15" r="23">
      <c t="s" s="4" r="A23">
        <v>146</v>
      </c>
      <c t="n" s="6" r="B23">
        <v>-4272</v>
      </c>
      <c t="n" s="6" r="I23">
        <v>-4272</v>
      </c>
    </row>
    <row spans="1:15" r="24">
      <c t="s" s="4" r="A24">
        <v>147</v>
      </c>
      <c t="n" s="6" r="B24">
        <v>1201</v>
      </c>
      <c t="n" s="6" r="I24">
        <v>1201</v>
      </c>
    </row>
    <row spans="1:15" r="25">
      <c t="s" s="4" r="A25">
        <v>109</v>
      </c>
      <c t="n" s="6" r="B25">
        <v>-20381</v>
      </c>
      <c t="n" s="6" r="C25">
        <v>-20381</v>
      </c>
      <c t="n" s="6" r="G25">
        <v>-20381</v>
      </c>
    </row>
    <row spans="1:15" r="26">
      <c t="s" s="4" r="A26">
        <v>133</v>
      </c>
      <c t="n" s="7" r="J26">
        <v>-113</v>
      </c>
      <c t="n" s="7" r="K26">
        <v>-113</v>
      </c>
      <c t="n" s="7" r="L26">
        <v>-113</v>
      </c>
      <c t="n" s="6" r="M26">
        <v>-1259</v>
      </c>
      <c t="n" s="6" r="N26">
        <v>-1259</v>
      </c>
      <c t="n" s="6" r="O26">
        <v>-1259</v>
      </c>
    </row>
    <row spans="1:15" r="27">
      <c t="s" s="4" r="A27">
        <v>134</v>
      </c>
      <c t="n" s="6" r="B27">
        <v>-141437</v>
      </c>
      <c t="n" s="6" r="C27">
        <v>-125884</v>
      </c>
      <c t="n" s="6" r="G27">
        <v>-125884</v>
      </c>
    </row>
    <row spans="1:15" r="28">
      <c t="s" s="4" r="A28">
        <v>108</v>
      </c>
      <c t="n" s="6" r="B28">
        <v>-119684</v>
      </c>
      <c t="n" s="6" r="G28">
        <v>-119684</v>
      </c>
      <c t="n" s="6" r="I28">
        <v>6200</v>
      </c>
    </row>
    <row spans="1:15" r="29">
      <c t="s" s="4" r="A29">
        <v>135</v>
      </c>
      <c t="n" s="6" r="D29">
        <v>209827</v>
      </c>
    </row>
    <row spans="1:15" r="30">
      <c t="s" s="4" r="A30">
        <v>136</v>
      </c>
      <c t="n" s="6" r="B30">
        <v>4371</v>
      </c>
      <c t="n" s="6" r="C30">
        <v>4371</v>
      </c>
      <c t="n" s="7" r="D30">
        <v>2</v>
      </c>
      <c t="n" s="6" r="E30">
        <v>4369</v>
      </c>
    </row>
    <row spans="1:15" r="31">
      <c t="s" s="4" r="A31">
        <v>137</v>
      </c>
      <c t="n" s="6" r="B31">
        <v>9993</v>
      </c>
      <c t="n" s="6" r="C31">
        <v>9993</v>
      </c>
      <c t="n" s="6" r="E31">
        <v>9993</v>
      </c>
    </row>
    <row spans="1:15" r="32">
      <c t="s" s="4" r="A32">
        <v>138</v>
      </c>
      <c t="n" s="6" r="B32">
        <v>2420</v>
      </c>
      <c t="n" s="6" r="C32">
        <v>2420</v>
      </c>
      <c t="n" s="6" r="E32">
        <v>2420</v>
      </c>
    </row>
    <row spans="1:15" r="33">
      <c t="s" s="4" r="A33">
        <v>139</v>
      </c>
      <c t="n" s="6" r="D33">
        <v>-507552</v>
      </c>
    </row>
    <row spans="1:15" r="34">
      <c t="s" s="4" r="A34">
        <v>140</v>
      </c>
      <c t="n" s="6" r="B34">
        <v>-9936</v>
      </c>
      <c t="n" s="6" r="C34">
        <v>-9936</v>
      </c>
      <c t="n" s="6" r="F34">
        <v>-9936</v>
      </c>
    </row>
    <row spans="1:15" r="35">
      <c t="s" s="4" r="A35">
        <v>141</v>
      </c>
      <c t="n" s="6" r="D35">
        <v>742963</v>
      </c>
    </row>
    <row spans="1:15" r="36">
      <c t="s" s="4" r="A36">
        <v>142</v>
      </c>
      <c t="n" s="6" r="B36">
        <v>8612</v>
      </c>
      <c t="n" s="6" r="C36">
        <v>8612</v>
      </c>
      <c t="n" s="7" r="D36">
        <v>7</v>
      </c>
      <c t="n" s="6" r="E36">
        <v>8605</v>
      </c>
    </row>
    <row spans="1:15" r="37">
      <c t="s" s="4" r="A37">
        <v>148</v>
      </c>
      <c t="n" s="6" r="D37">
        <v>164712663</v>
      </c>
    </row>
    <row spans="1:15" r="38">
      <c t="s" s="4" r="A38">
        <v>149</v>
      </c>
      <c t="n" s="6" r="B38">
        <v>1952990</v>
      </c>
    </row>
    <row spans="1:15" r="39">
      <c t="s" s="4" r="A39">
        <v>150</v>
      </c>
      <c t="n" s="6" r="B39">
        <v>2051134</v>
      </c>
      <c t="n" s="6" r="C39">
        <v>1952990</v>
      </c>
      <c t="n" s="7" r="D39">
        <v>1662</v>
      </c>
      <c t="n" s="6" r="E39">
        <v>1479637</v>
      </c>
      <c t="n" s="6" r="F39">
        <v>-23207</v>
      </c>
      <c t="n" s="6" r="G39">
        <v>-177060</v>
      </c>
      <c t="n" s="6" r="H39">
        <v>671958</v>
      </c>
      <c t="n" s="6" r="I39">
        <v>98144</v>
      </c>
    </row>
    <row spans="1:15" r="40">
      <c t="s" s="3" r="A40">
        <v>132</v>
      </c>
    </row>
    <row spans="1:15" r="41">
      <c t="s" s="4" r="A41">
        <v>100</v>
      </c>
      <c t="n" s="6" r="B41">
        <v>85279</v>
      </c>
      <c t="n" s="6" r="C41">
        <v>78531</v>
      </c>
      <c t="n" s="6" r="H41">
        <v>78531</v>
      </c>
      <c t="n" s="6" r="I41">
        <v>6748</v>
      </c>
    </row>
    <row spans="1:15" r="42">
      <c t="s" s="4" r="A42">
        <v>146</v>
      </c>
      <c t="n" s="6" r="B42">
        <v>-3295</v>
      </c>
      <c t="n" s="6" r="I42">
        <v>-3295</v>
      </c>
    </row>
    <row spans="1:15" r="43">
      <c t="s" s="4" r="A43">
        <v>147</v>
      </c>
      <c t="n" s="6" r="B43">
        <v>-87</v>
      </c>
      <c t="n" s="6" r="I43">
        <v>-87</v>
      </c>
    </row>
    <row spans="1:15" r="44">
      <c t="s" s="4" r="A44">
        <v>109</v>
      </c>
      <c t="n" s="6" r="B44">
        <v>4202</v>
      </c>
      <c t="n" s="6" r="C44">
        <v>4202</v>
      </c>
      <c t="n" s="6" r="G44">
        <v>4202</v>
      </c>
    </row>
    <row spans="1:15" r="45">
      <c t="s" s="4" r="A45">
        <v>133</v>
      </c>
      <c t="n" s="7" r="M45">
        <v>1767</v>
      </c>
      <c t="n" s="7" r="N45">
        <v>1767</v>
      </c>
      <c t="n" s="7" r="O45">
        <v>1767</v>
      </c>
    </row>
    <row spans="1:15" r="46">
      <c t="s" s="4" r="A46">
        <v>134</v>
      </c>
      <c t="n" s="6" r="B46">
        <v>-156467</v>
      </c>
      <c t="n" s="6" r="C46">
        <v>-164827</v>
      </c>
      <c t="n" s="6" r="G46">
        <v>-164827</v>
      </c>
    </row>
    <row spans="1:15" r="47">
      <c t="s" s="4" r="A47">
        <v>108</v>
      </c>
      <c t="n" s="6" r="B47">
        <v>-162436</v>
      </c>
      <c t="n" s="6" r="G47">
        <v>-162436</v>
      </c>
      <c t="n" s="6" r="I47">
        <v>2391</v>
      </c>
    </row>
    <row spans="1:15" r="48">
      <c t="s" s="4" r="A48">
        <v>135</v>
      </c>
      <c t="n" s="6" r="D48">
        <v>261615</v>
      </c>
    </row>
    <row spans="1:15" r="49">
      <c t="s" s="4" r="A49">
        <v>136</v>
      </c>
      <c t="n" s="6" r="B49">
        <v>3791</v>
      </c>
      <c t="n" s="6" r="C49">
        <v>3791</v>
      </c>
      <c t="n" s="7" r="D49">
        <v>3</v>
      </c>
      <c t="n" s="6" r="E49">
        <v>3788</v>
      </c>
    </row>
    <row spans="1:15" r="50">
      <c t="s" s="4" r="A50">
        <v>137</v>
      </c>
      <c t="n" s="6" r="B50">
        <v>2083</v>
      </c>
      <c t="n" s="6" r="C50">
        <v>2083</v>
      </c>
      <c t="n" s="6" r="E50">
        <v>2083</v>
      </c>
    </row>
    <row spans="1:15" r="51">
      <c t="s" s="4" r="A51">
        <v>138</v>
      </c>
      <c t="n" s="6" r="B51">
        <v>-389</v>
      </c>
      <c t="n" s="6" r="C51">
        <v>-389</v>
      </c>
      <c t="n" s="6" r="E51">
        <v>-389</v>
      </c>
    </row>
    <row spans="1:15" r="52">
      <c t="s" s="4" r="A52">
        <v>139</v>
      </c>
      <c t="n" s="6" r="D52">
        <v>-834477</v>
      </c>
    </row>
    <row spans="1:15" r="53">
      <c t="s" s="4" r="A53">
        <v>140</v>
      </c>
      <c t="n" s="6" r="B53">
        <v>-11109</v>
      </c>
      <c t="n" s="6" r="C53">
        <v>-11109</v>
      </c>
      <c t="n" s="6" r="F53">
        <v>-11109</v>
      </c>
    </row>
    <row spans="1:15" r="54">
      <c t="s" s="4" r="A54">
        <v>141</v>
      </c>
      <c t="n" s="6" r="D54">
        <v>595575</v>
      </c>
    </row>
    <row spans="1:15" r="55">
      <c t="s" s="4" r="A55">
        <v>142</v>
      </c>
      <c t="n" s="6" r="B55">
        <v>3670</v>
      </c>
      <c t="n" s="6" r="C55">
        <v>3670</v>
      </c>
      <c t="n" s="7" r="D55">
        <v>6</v>
      </c>
      <c t="n" s="6" r="E55">
        <v>3664</v>
      </c>
    </row>
    <row spans="1:15" r="56">
      <c t="s" s="4" r="A56">
        <v>151</v>
      </c>
      <c t="n" s="6" r="D56">
        <v>164735376</v>
      </c>
    </row>
    <row spans="1:15" r="57">
      <c t="s" s="4" r="A57">
        <v>152</v>
      </c>
      <c t="n" s="6" r="B57">
        <v>1870709</v>
      </c>
    </row>
    <row spans="1:15" r="58">
      <c t="s" s="4" r="A58">
        <v>153</v>
      </c>
      <c t="n" s="7" r="B58">
        <v>1974610</v>
      </c>
      <c t="n" s="7" r="C58">
        <v>1870709</v>
      </c>
      <c t="n" s="7" r="D58">
        <v>1671</v>
      </c>
      <c t="n" s="7" r="E58">
        <v>1488783</v>
      </c>
      <c t="n" s="7" r="F58">
        <v>-34316</v>
      </c>
      <c t="n" s="7" r="G58">
        <v>-335918</v>
      </c>
      <c t="n" s="7" r="H58">
        <v>750489</v>
      </c>
      <c t="n" s="7" r="I58">
        <v>1039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648</v>
      </c>
      <c t="s" s="2" r="B1">
        <v>1</v>
      </c>
    </row>
    <row spans="1:4" r="2">
      <c t="s" s="2" r="B2">
        <v>2</v>
      </c>
      <c t="s" s="2" r="C2">
        <v>30</v>
      </c>
      <c t="s" s="2" r="D2">
        <v>83</v>
      </c>
    </row>
    <row spans="1:4" r="3">
      <c t="s" s="3" r="A3">
        <v>224</v>
      </c>
    </row>
    <row spans="1:4" r="4">
      <c t="s" s="4" r="A4">
        <v>649</v>
      </c>
      <c t="n" s="13" r="B4">
        <v>7.7</v>
      </c>
    </row>
    <row spans="1:4" r="5">
      <c t="s" s="4" r="A5">
        <v>650</v>
      </c>
      <c t="n" s="12" r="B5">
        <v>83.3</v>
      </c>
      <c t="n" s="13" r="C5">
        <v>83.59999999999999</v>
      </c>
      <c t="n" s="13" r="D5">
        <v>32.1</v>
      </c>
    </row>
    <row spans="1:4" r="6">
      <c t="s" s="4" r="A6">
        <v>651</v>
      </c>
      <c t="n" s="12" r="B6">
        <v>76.3</v>
      </c>
    </row>
    <row spans="1:4" r="7">
      <c t="s" s="4" r="A7">
        <v>652</v>
      </c>
      <c t="n" s="6" r="B7">
        <v>75</v>
      </c>
    </row>
    <row spans="1:4" r="8">
      <c t="s" s="4" r="A8">
        <v>653</v>
      </c>
      <c t="n" s="12" r="B8">
        <v>72.59999999999999</v>
      </c>
    </row>
    <row spans="1:4" r="9">
      <c t="s" s="4" r="A9">
        <v>654</v>
      </c>
      <c t="n" s="12" r="B9">
        <v>71.5</v>
      </c>
    </row>
    <row spans="1:4" r="10">
      <c t="s" s="4" r="A10">
        <v>655</v>
      </c>
      <c t="n" s="7" r="B10">
        <v>7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656</v>
      </c>
      <c t="s" s="2" r="B1">
        <v>1</v>
      </c>
    </row>
    <row spans="1:3" r="2">
      <c t="s" s="2" r="B2">
        <v>2</v>
      </c>
      <c t="s" s="2" r="C2">
        <v>30</v>
      </c>
    </row>
    <row spans="1:3" r="3">
      <c t="s" s="3" r="A3">
        <v>657</v>
      </c>
    </row>
    <row spans="1:3" r="4">
      <c t="s" s="4" r="A4">
        <v>658</v>
      </c>
      <c t="n" s="7" r="B4">
        <v>1336333</v>
      </c>
      <c t="n" s="7" r="C4">
        <v>717551</v>
      </c>
    </row>
    <row spans="1:3" r="5">
      <c t="s" s="4" r="A5">
        <v>659</v>
      </c>
      <c t="n" s="6" r="B5">
        <v>-15914</v>
      </c>
      <c t="n" s="6" r="C5">
        <v>-15914</v>
      </c>
    </row>
    <row spans="1:3" r="6">
      <c t="s" s="4" r="A6">
        <v>658</v>
      </c>
      <c t="n" s="6" r="B6">
        <v>1320419</v>
      </c>
      <c t="n" s="6" r="C6">
        <v>701637</v>
      </c>
    </row>
    <row spans="1:3" r="7">
      <c t="s" s="4" r="A7">
        <v>660</v>
      </c>
      <c t="n" s="6" r="B7">
        <v>262</v>
      </c>
      <c t="n" s="6" r="C7">
        <v>705328</v>
      </c>
    </row>
    <row spans="1:3" r="8">
      <c t="s" s="4" r="A8">
        <v>493</v>
      </c>
      <c t="n" s="6" r="B8">
        <v>-87579</v>
      </c>
      <c t="n" s="6" r="C8">
        <v>-86546</v>
      </c>
    </row>
    <row spans="1:3" r="9">
      <c t="s" s="4" r="A9">
        <v>661</v>
      </c>
      <c t="n" s="6" r="B9">
        <v>1249016</v>
      </c>
      <c t="n" s="6" r="C9">
        <v>1336333</v>
      </c>
    </row>
    <row spans="1:3" r="10">
      <c t="s" s="4" r="A10">
        <v>662</v>
      </c>
      <c t="n" s="6" r="B10">
        <v>-15914</v>
      </c>
      <c t="n" s="6" r="C10">
        <v>-15914</v>
      </c>
    </row>
    <row spans="1:3" r="11">
      <c t="s" s="4" r="A11">
        <v>661</v>
      </c>
      <c t="n" s="6" r="B11">
        <v>1233102</v>
      </c>
      <c t="n" s="6" r="C11">
        <v>1320419</v>
      </c>
    </row>
    <row spans="1:3" r="12">
      <c t="s" s="4" r="A12">
        <v>562</v>
      </c>
    </row>
    <row spans="1:3" r="13">
      <c t="s" s="3" r="A13">
        <v>657</v>
      </c>
    </row>
    <row spans="1:3" r="14">
      <c t="s" s="4" r="A14">
        <v>658</v>
      </c>
      <c t="n" s="6" r="B14">
        <v>863508</v>
      </c>
      <c t="n" s="6" r="C14">
        <v>679811</v>
      </c>
    </row>
    <row spans="1:3" r="15">
      <c t="s" s="4" r="A15">
        <v>659</v>
      </c>
      <c t="n" s="6" r="B15">
        <v>-15914</v>
      </c>
      <c t="n" s="6" r="C15">
        <v>-15914</v>
      </c>
    </row>
    <row spans="1:3" r="16">
      <c t="s" s="4" r="A16">
        <v>658</v>
      </c>
      <c t="n" s="6" r="B16">
        <v>847594</v>
      </c>
      <c t="n" s="6" r="C16">
        <v>663897</v>
      </c>
    </row>
    <row spans="1:3" r="17">
      <c t="s" s="4" r="A17">
        <v>660</v>
      </c>
      <c t="n" s="6" r="B17">
        <v>-259</v>
      </c>
      <c t="n" s="6" r="C17">
        <v>225889</v>
      </c>
    </row>
    <row spans="1:3" r="18">
      <c t="s" s="4" r="A18">
        <v>493</v>
      </c>
      <c t="n" s="6" r="B18">
        <v>-50452</v>
      </c>
      <c t="n" s="6" r="C18">
        <v>-42192</v>
      </c>
    </row>
    <row spans="1:3" r="19">
      <c t="s" s="4" r="A19">
        <v>661</v>
      </c>
      <c t="n" s="6" r="B19">
        <v>812797</v>
      </c>
      <c t="n" s="6" r="C19">
        <v>863508</v>
      </c>
    </row>
    <row spans="1:3" r="20">
      <c t="s" s="4" r="A20">
        <v>662</v>
      </c>
      <c t="n" s="6" r="B20">
        <v>-15914</v>
      </c>
      <c t="n" s="6" r="C20">
        <v>-15914</v>
      </c>
    </row>
    <row spans="1:3" r="21">
      <c t="s" s="4" r="A21">
        <v>661</v>
      </c>
      <c t="n" s="6" r="B21">
        <v>796883</v>
      </c>
      <c t="n" s="6" r="C21">
        <v>847594</v>
      </c>
    </row>
    <row spans="1:3" r="22">
      <c t="s" s="4" r="A22">
        <v>563</v>
      </c>
    </row>
    <row spans="1:3" r="23">
      <c t="s" s="3" r="A23">
        <v>657</v>
      </c>
    </row>
    <row spans="1:3" r="24">
      <c t="s" s="4" r="A24">
        <v>658</v>
      </c>
      <c t="n" s="6" r="B24">
        <v>346153</v>
      </c>
      <c t="n" s="6" r="C24">
        <v>0</v>
      </c>
    </row>
    <row spans="1:3" r="25">
      <c t="s" s="4" r="A25">
        <v>659</v>
      </c>
      <c t="n" s="6" r="B25">
        <v>0</v>
      </c>
      <c t="n" s="6" r="C25">
        <v>0</v>
      </c>
    </row>
    <row spans="1:3" r="26">
      <c t="s" s="4" r="A26">
        <v>658</v>
      </c>
      <c t="n" s="6" r="B26">
        <v>346153</v>
      </c>
      <c t="n" s="6" r="C26">
        <v>0</v>
      </c>
    </row>
    <row spans="1:3" r="27">
      <c t="s" s="4" r="A27">
        <v>660</v>
      </c>
      <c t="n" s="6" r="B27">
        <v>0</v>
      </c>
      <c t="n" s="6" r="C27">
        <v>375633</v>
      </c>
    </row>
    <row spans="1:3" r="28">
      <c t="s" s="4" r="A28">
        <v>493</v>
      </c>
      <c t="n" s="6" r="B28">
        <v>-22768</v>
      </c>
      <c t="n" s="6" r="C28">
        <v>-29480</v>
      </c>
    </row>
    <row spans="1:3" r="29">
      <c t="s" s="4" r="A29">
        <v>661</v>
      </c>
      <c t="n" s="6" r="B29">
        <v>323385</v>
      </c>
      <c t="n" s="6" r="C29">
        <v>346153</v>
      </c>
    </row>
    <row spans="1:3" r="30">
      <c t="s" s="4" r="A30">
        <v>662</v>
      </c>
      <c t="n" s="6" r="B30">
        <v>0</v>
      </c>
      <c t="n" s="6" r="C30">
        <v>0</v>
      </c>
    </row>
    <row spans="1:3" r="31">
      <c t="s" s="4" r="A31">
        <v>661</v>
      </c>
      <c t="n" s="6" r="B31">
        <v>323385</v>
      </c>
      <c t="n" s="6" r="C31">
        <v>346153</v>
      </c>
    </row>
    <row spans="1:3" r="32">
      <c t="s" s="4" r="A32">
        <v>564</v>
      </c>
    </row>
    <row spans="1:3" r="33">
      <c t="s" s="3" r="A33">
        <v>657</v>
      </c>
    </row>
    <row spans="1:3" r="34">
      <c t="s" s="4" r="A34">
        <v>658</v>
      </c>
      <c t="n" s="6" r="B34">
        <v>126672</v>
      </c>
      <c t="n" s="6" r="C34">
        <v>37740</v>
      </c>
    </row>
    <row spans="1:3" r="35">
      <c t="s" s="4" r="A35">
        <v>659</v>
      </c>
      <c t="n" s="6" r="B35">
        <v>0</v>
      </c>
      <c t="n" s="6" r="C35">
        <v>0</v>
      </c>
    </row>
    <row spans="1:3" r="36">
      <c t="s" s="4" r="A36">
        <v>658</v>
      </c>
      <c t="n" s="6" r="B36">
        <v>126672</v>
      </c>
      <c t="n" s="6" r="C36">
        <v>37740</v>
      </c>
    </row>
    <row spans="1:3" r="37">
      <c t="s" s="4" r="A37">
        <v>660</v>
      </c>
      <c t="n" s="6" r="B37">
        <v>521</v>
      </c>
      <c t="n" s="6" r="C37">
        <v>103806</v>
      </c>
    </row>
    <row spans="1:3" r="38">
      <c t="s" s="4" r="A38">
        <v>493</v>
      </c>
      <c t="n" s="6" r="B38">
        <v>-14359</v>
      </c>
      <c t="n" s="6" r="C38">
        <v>-14874</v>
      </c>
    </row>
    <row spans="1:3" r="39">
      <c t="s" s="4" r="A39">
        <v>661</v>
      </c>
      <c t="n" s="6" r="B39">
        <v>112834</v>
      </c>
      <c t="n" s="6" r="C39">
        <v>126672</v>
      </c>
    </row>
    <row spans="1:3" r="40">
      <c t="s" s="4" r="A40">
        <v>662</v>
      </c>
      <c t="n" s="6" r="B40">
        <v>0</v>
      </c>
      <c t="n" s="6" r="C40">
        <v>0</v>
      </c>
    </row>
    <row spans="1:3" r="41">
      <c t="s" s="4" r="A41">
        <v>661</v>
      </c>
      <c t="n" s="7" r="B41">
        <v>112834</v>
      </c>
      <c t="n" s="7" r="C41">
        <v>12667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3</v>
      </c>
      <c t="s" s="2" r="B1">
        <v>1</v>
      </c>
    </row>
    <row spans="1:4" r="2">
      <c t="s" s="2" r="B2">
        <v>664</v>
      </c>
      <c t="s" s="2" r="C2">
        <v>665</v>
      </c>
      <c t="s" s="2" r="D2">
        <v>666</v>
      </c>
    </row>
    <row spans="1:4" r="3">
      <c t="s" s="3" r="A3">
        <v>667</v>
      </c>
    </row>
    <row spans="1:4" r="4">
      <c t="s" s="4" r="A4">
        <v>40</v>
      </c>
      <c t="n" s="7" r="B4">
        <v>356230</v>
      </c>
      <c t="n" s="7" r="C4">
        <v>373117</v>
      </c>
    </row>
    <row spans="1:4" r="5">
      <c t="s" s="4" r="A5">
        <v>46</v>
      </c>
      <c t="n" s="6" r="B5">
        <v>620708</v>
      </c>
      <c t="n" s="6" r="C5">
        <v>592200</v>
      </c>
    </row>
    <row spans="1:4" r="6">
      <c t="s" s="3" r="A6">
        <v>668</v>
      </c>
    </row>
    <row spans="1:4" r="7">
      <c t="s" s="4" r="A7">
        <v>669</v>
      </c>
      <c t="n" s="6" r="B7">
        <v>62023</v>
      </c>
      <c t="n" s="6" r="C7">
        <v>57514</v>
      </c>
    </row>
    <row spans="1:4" r="8">
      <c t="s" s="4" r="A8">
        <v>670</v>
      </c>
      <c t="n" s="6" r="B8">
        <v>86819</v>
      </c>
      <c t="n" s="6" r="C8">
        <v>155273</v>
      </c>
    </row>
    <row spans="1:4" r="9">
      <c t="s" s="4" r="A9">
        <v>671</v>
      </c>
      <c t="n" s="6" r="B9">
        <v>451551</v>
      </c>
      <c t="n" s="6" r="C9">
        <v>357761</v>
      </c>
    </row>
    <row spans="1:4" r="10">
      <c t="s" s="3" r="A10">
        <v>672</v>
      </c>
    </row>
    <row spans="1:4" r="11">
      <c t="s" s="4" r="A11">
        <v>91</v>
      </c>
      <c t="n" s="6" r="B11">
        <v>157274</v>
      </c>
      <c t="n" s="6" r="C11">
        <v>145091</v>
      </c>
      <c t="n" s="7" r="D11">
        <v>24336</v>
      </c>
    </row>
    <row spans="1:4" r="12">
      <c t="s" s="4" r="A12">
        <v>673</v>
      </c>
      <c t="n" s="6" r="B12">
        <v>-13604</v>
      </c>
      <c t="n" s="6" r="C12">
        <v>-17640</v>
      </c>
      <c t="n" s="6" r="D12">
        <v>-9049</v>
      </c>
    </row>
    <row spans="1:4" r="13">
      <c t="s" s="4" r="A13">
        <v>674</v>
      </c>
    </row>
    <row spans="1:4" r="14">
      <c t="s" s="3" r="A14">
        <v>667</v>
      </c>
    </row>
    <row spans="1:4" r="15">
      <c t="s" s="4" r="A15">
        <v>39</v>
      </c>
      <c t="n" s="6" r="B15">
        <v>261444</v>
      </c>
      <c t="n" s="6" r="C15">
        <v>216991</v>
      </c>
    </row>
    <row spans="1:4" r="16">
      <c t="s" s="4" r="A16">
        <v>44</v>
      </c>
      <c t="n" s="6" r="B16">
        <v>3034</v>
      </c>
      <c t="n" s="6" r="C16">
        <v>2092</v>
      </c>
    </row>
    <row spans="1:4" r="17">
      <c t="s" s="3" r="A17">
        <v>668</v>
      </c>
    </row>
    <row spans="1:4" r="18">
      <c t="s" s="4" r="A18">
        <v>675</v>
      </c>
      <c t="n" s="6" r="B18">
        <v>19935</v>
      </c>
      <c t="n" s="6" r="C18">
        <v>21313</v>
      </c>
    </row>
    <row spans="1:4" r="19">
      <c t="s" s="4" r="A19">
        <v>676</v>
      </c>
      <c t="n" s="6" r="B19">
        <v>380</v>
      </c>
      <c t="n" s="6" r="C19">
        <v>339</v>
      </c>
    </row>
    <row spans="1:4" r="20">
      <c t="s" s="4" r="A20">
        <v>677</v>
      </c>
      <c t="n" s="6" r="B20">
        <v>620708</v>
      </c>
      <c t="n" s="6" r="C20">
        <v>592200</v>
      </c>
    </row>
    <row spans="1:4" r="21">
      <c t="s" s="3" r="A21">
        <v>678</v>
      </c>
    </row>
    <row spans="1:4" r="22">
      <c t="s" s="4" r="A22">
        <v>679</v>
      </c>
      <c t="n" s="6" r="B22">
        <v>475934</v>
      </c>
      <c t="n" s="6" r="C22">
        <v>487834</v>
      </c>
      <c t="n" s="6" r="D22">
        <v>213552</v>
      </c>
    </row>
    <row spans="1:4" r="23">
      <c t="s" s="3" r="A23">
        <v>672</v>
      </c>
    </row>
    <row spans="1:4" r="24">
      <c t="s" s="4" r="A24">
        <v>90</v>
      </c>
      <c t="n" s="6" r="B24">
        <v>318660</v>
      </c>
      <c t="n" s="6" r="C24">
        <v>342743</v>
      </c>
      <c t="n" s="6" r="D24">
        <v>189216</v>
      </c>
    </row>
    <row spans="1:4" r="25">
      <c t="s" s="4" r="A25">
        <v>680</v>
      </c>
      <c t="n" s="6" r="B25">
        <v>120</v>
      </c>
      <c t="n" s="6" r="C25">
        <v>82</v>
      </c>
      <c t="n" s="6" r="D25">
        <v>33</v>
      </c>
    </row>
    <row spans="1:4" r="26">
      <c t="s" s="4" r="A26">
        <v>100</v>
      </c>
      <c t="n" s="7" r="B26">
        <v>143790</v>
      </c>
      <c t="n" s="7" r="C26">
        <v>127533</v>
      </c>
      <c t="n" s="7" r="D26">
        <v>153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5"/>
    <col customWidth="1" max="5" min="5" width="40"/>
    <col customWidth="1" max="6" min="6" width="21"/>
    <col customWidth="1" max="7" min="7" width="21"/>
    <col customWidth="1" max="8" min="8" width="21"/>
    <col customWidth="1" max="9" min="9" width="21"/>
    <col customWidth="1" max="10" min="10" width="21"/>
    <col customWidth="1" max="11" min="11" width="21"/>
    <col customWidth="1" max="12" min="12" width="14"/>
  </cols>
  <sheetData>
    <row spans="1:12" r="1">
      <c t="s" s="1" r="A1">
        <v>681</v>
      </c>
      <c t="s" s="2" r="B1">
        <v>77</v>
      </c>
      <c t="s" s="2" r="D1">
        <v>682</v>
      </c>
      <c t="s" s="2" r="E1">
        <v>1</v>
      </c>
    </row>
    <row spans="1:12" r="2">
      <c t="s" s="2" r="B2">
        <v>551</v>
      </c>
      <c t="s" s="2" r="C2">
        <v>555</v>
      </c>
      <c t="s" s="2" r="D2">
        <v>683</v>
      </c>
      <c t="s" s="2" r="E2">
        <v>684</v>
      </c>
      <c t="s" s="2" r="F2">
        <v>685</v>
      </c>
      <c t="s" s="2" r="G2">
        <v>555</v>
      </c>
      <c t="s" s="2" r="H2">
        <v>686</v>
      </c>
      <c t="s" s="2" r="I2">
        <v>687</v>
      </c>
      <c t="s" s="2" r="J2">
        <v>559</v>
      </c>
      <c t="s" s="2" r="K2">
        <v>688</v>
      </c>
      <c t="s" s="2" r="L2">
        <v>689</v>
      </c>
    </row>
    <row spans="1:12" r="3">
      <c t="s" s="3" r="A3">
        <v>690</v>
      </c>
    </row>
    <row spans="1:12" r="4">
      <c t="s" s="4" r="A4">
        <v>691</v>
      </c>
      <c t="n" s="6" r="E4">
        <v>12000</v>
      </c>
    </row>
    <row spans="1:12" r="5">
      <c t="s" s="4" r="A5">
        <v>692</v>
      </c>
      <c t="n" s="7" r="B5">
        <v>247238</v>
      </c>
      <c t="n" s="7" r="C5">
        <v>202712</v>
      </c>
      <c t="n" s="7" r="E5">
        <v>247238</v>
      </c>
      <c t="n" s="7" r="G5">
        <v>202712</v>
      </c>
    </row>
    <row spans="1:12" r="6">
      <c t="s" s="4" r="A6">
        <v>693</v>
      </c>
      <c t="n" s="7" r="E6">
        <v>73416</v>
      </c>
      <c t="n" s="6" r="G6">
        <v>65609</v>
      </c>
      <c t="n" s="7" r="J6">
        <v>7660</v>
      </c>
    </row>
    <row spans="1:12" r="7">
      <c t="s" s="4" r="A7">
        <v>694</v>
      </c>
      <c t="n" s="6" r="E7">
        <v>1</v>
      </c>
    </row>
    <row spans="1:12" r="8">
      <c t="s" s="4" r="A8">
        <v>695</v>
      </c>
      <c t="s" s="4" r="E8">
        <v>696</v>
      </c>
    </row>
    <row spans="1:12" r="9">
      <c t="s" s="4" r="A9">
        <v>697</v>
      </c>
      <c t="n" s="6" r="B9">
        <v>85400</v>
      </c>
      <c t="n" s="7" r="C9">
        <v>67400</v>
      </c>
    </row>
    <row spans="1:12" r="10">
      <c t="s" s="4" r="A10">
        <v>674</v>
      </c>
    </row>
    <row spans="1:12" r="11">
      <c t="s" s="3" r="A11">
        <v>690</v>
      </c>
    </row>
    <row spans="1:12" r="12">
      <c t="s" s="4" r="A12">
        <v>698</v>
      </c>
      <c t="s" s="4" r="L12">
        <v>699</v>
      </c>
    </row>
    <row spans="1:12" r="13">
      <c t="s" s="4" r="A13">
        <v>700</v>
      </c>
      <c t="s" s="4" r="D13">
        <v>600</v>
      </c>
    </row>
    <row spans="1:12" r="14">
      <c t="s" s="4" r="A14">
        <v>701</v>
      </c>
      <c t="n" s="7" r="K14">
        <v>221300</v>
      </c>
    </row>
    <row spans="1:12" r="15">
      <c t="s" s="4" r="A15">
        <v>692</v>
      </c>
      <c t="n" s="7" r="B15">
        <v>225800</v>
      </c>
      <c t="n" s="7" r="E15">
        <v>225800</v>
      </c>
    </row>
    <row spans="1:12" r="16">
      <c t="s" s="4" r="A16">
        <v>693</v>
      </c>
      <c t="n" s="7" r="E16">
        <v>71900</v>
      </c>
      <c t="n" s="7" r="G16">
        <v>63800</v>
      </c>
      <c t="n" s="7" r="J16">
        <v>7700</v>
      </c>
    </row>
    <row spans="1:12" r="17">
      <c t="s" s="4" r="A17">
        <v>697</v>
      </c>
      <c t="n" s="7" r="F17">
        <v>156600</v>
      </c>
      <c t="n" s="7" r="H17">
        <v>126000</v>
      </c>
      <c t="n" s="7" r="I17">
        <v>50400</v>
      </c>
    </row>
    <row spans="1:12" r="18">
      <c t="s" s="4" r="A18">
        <v>702</v>
      </c>
    </row>
    <row spans="1:12" r="19">
      <c t="s" s="3" r="A19">
        <v>690</v>
      </c>
    </row>
    <row spans="1:12" r="20">
      <c t="s" s="4" r="A20">
        <v>698</v>
      </c>
      <c t="s" s="4" r="L20">
        <v>699</v>
      </c>
    </row>
  </sheetData>
  <mergeCells count="3">
    <mergeCell ref="A1:A2"/>
    <mergeCell ref="B1:C1"/>
    <mergeCell ref="E1:J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3</v>
      </c>
      <c t="s" s="2" r="B1">
        <v>2</v>
      </c>
      <c t="s" s="2" r="C1">
        <v>30</v>
      </c>
    </row>
    <row spans="1:3" r="2">
      <c t="s" s="3" r="A2">
        <v>235</v>
      </c>
    </row>
    <row spans="1:3" r="3">
      <c t="s" s="4" r="A3">
        <v>704</v>
      </c>
      <c t="n" s="7" r="B3">
        <v>79087</v>
      </c>
      <c t="n" s="7" r="C3">
        <v>92863</v>
      </c>
    </row>
    <row spans="1:3" r="4">
      <c t="s" s="4" r="A4">
        <v>705</v>
      </c>
      <c t="n" s="6" r="B4">
        <v>16671</v>
      </c>
      <c t="n" s="6" r="C4">
        <v>18441</v>
      </c>
    </row>
    <row spans="1:3" r="5">
      <c t="s" s="4" r="A5">
        <v>706</v>
      </c>
      <c t="n" s="6" r="B5">
        <v>13711</v>
      </c>
      <c t="n" s="6" r="C5">
        <v>15615</v>
      </c>
    </row>
    <row spans="1:3" r="6">
      <c t="s" s="4" r="A6">
        <v>707</v>
      </c>
      <c t="n" s="6" r="B6">
        <v>13643</v>
      </c>
      <c t="n" s="6" r="C6">
        <v>11941</v>
      </c>
    </row>
    <row spans="1:3" r="7">
      <c t="s" s="4" r="A7">
        <v>708</v>
      </c>
      <c t="n" s="6" r="B7">
        <v>3807</v>
      </c>
      <c t="n" s="6" r="C7">
        <v>5229</v>
      </c>
    </row>
    <row spans="1:3" r="8">
      <c t="s" s="4" r="A8">
        <v>709</v>
      </c>
      <c t="n" s="6" r="B8">
        <v>50953</v>
      </c>
      <c t="n" s="6" r="C8">
        <v>55877</v>
      </c>
    </row>
    <row spans="1:3" r="9">
      <c t="s" s="4" r="A9">
        <v>710</v>
      </c>
      <c t="n" s="6" r="B9">
        <v>16060</v>
      </c>
      <c t="n" s="6" r="C9">
        <v>13869</v>
      </c>
    </row>
    <row spans="1:3" r="10">
      <c t="s" s="4" r="A10">
        <v>711</v>
      </c>
      <c t="n" s="6" r="B10">
        <v>45893</v>
      </c>
      <c t="n" s="6" r="C10">
        <v>42284</v>
      </c>
    </row>
    <row spans="1:3" r="11">
      <c t="s" s="4" r="A11">
        <v>51</v>
      </c>
      <c t="n" s="7" r="B11">
        <v>239825</v>
      </c>
      <c t="n" s="7" r="C11">
        <v>25611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29"/>
    <col customWidth="1" max="3" min="3" width="21"/>
    <col customWidth="1" max="4" min="4" width="21"/>
  </cols>
  <sheetData>
    <row spans="1:4" r="1">
      <c t="s" s="1" r="A1">
        <v>712</v>
      </c>
      <c t="s" s="2" r="B1">
        <v>1</v>
      </c>
    </row>
    <row spans="1:4" r="2">
      <c t="s" s="2" r="B2">
        <v>713</v>
      </c>
      <c t="s" s="2" r="C2">
        <v>555</v>
      </c>
      <c t="s" s="2" r="D2">
        <v>559</v>
      </c>
    </row>
    <row spans="1:4" r="3">
      <c t="s" s="3" r="A3">
        <v>714</v>
      </c>
    </row>
    <row spans="1:4" r="4">
      <c t="n" s="6" r="A4">
        <v>2016</v>
      </c>
      <c t="n" s="7" r="B4">
        <v>37512</v>
      </c>
    </row>
    <row spans="1:4" r="5">
      <c t="n" s="6" r="A5">
        <v>2017</v>
      </c>
      <c t="n" s="6" r="B5">
        <v>33293</v>
      </c>
    </row>
    <row spans="1:4" r="6">
      <c t="n" s="6" r="A6">
        <v>2018</v>
      </c>
      <c t="n" s="6" r="B6">
        <v>30355</v>
      </c>
    </row>
    <row spans="1:4" r="7">
      <c t="n" s="6" r="A7">
        <v>2019</v>
      </c>
      <c t="n" s="6" r="B7">
        <v>26171</v>
      </c>
    </row>
    <row spans="1:4" r="8">
      <c t="n" s="6" r="A8">
        <v>2020</v>
      </c>
      <c t="n" s="6" r="B8">
        <v>14722</v>
      </c>
    </row>
    <row spans="1:4" r="9">
      <c t="s" s="4" r="A9">
        <v>715</v>
      </c>
      <c t="n" s="6" r="B9">
        <v>17506</v>
      </c>
    </row>
    <row spans="1:4" r="10">
      <c t="s" s="4" r="A10">
        <v>118</v>
      </c>
      <c t="n" s="6" r="B10">
        <v>159559</v>
      </c>
    </row>
    <row spans="1:4" r="11">
      <c t="s" s="3" r="A11">
        <v>716</v>
      </c>
    </row>
    <row spans="1:4" r="12">
      <c t="n" s="6" r="A12">
        <v>2016</v>
      </c>
      <c t="n" s="6" r="B12">
        <v>2170</v>
      </c>
    </row>
    <row spans="1:4" r="13">
      <c t="n" s="6" r="A13">
        <v>2017</v>
      </c>
      <c t="n" s="6" r="B13">
        <v>1548</v>
      </c>
    </row>
    <row spans="1:4" r="14">
      <c t="n" s="6" r="A14">
        <v>2018</v>
      </c>
      <c t="n" s="6" r="B14">
        <v>920</v>
      </c>
    </row>
    <row spans="1:4" r="15">
      <c t="n" s="6" r="A15">
        <v>2019</v>
      </c>
      <c t="n" s="6" r="B15">
        <v>281</v>
      </c>
    </row>
    <row spans="1:4" r="16">
      <c t="n" s="6" r="A16">
        <v>2020</v>
      </c>
      <c t="n" s="6" r="B16">
        <v>141</v>
      </c>
    </row>
    <row spans="1:4" r="17">
      <c t="s" s="4" r="A17">
        <v>715</v>
      </c>
      <c t="n" s="6" r="B17">
        <v>0</v>
      </c>
    </row>
    <row spans="1:4" r="18">
      <c t="s" s="4" r="A18">
        <v>118</v>
      </c>
      <c t="n" s="6" r="B18">
        <v>5060</v>
      </c>
    </row>
    <row spans="1:4" r="19">
      <c t="s" s="4" r="A19">
        <v>717</v>
      </c>
      <c t="n" s="6" r="B19">
        <v>-324</v>
      </c>
    </row>
    <row spans="1:4" r="20">
      <c t="s" s="4" r="A20">
        <v>718</v>
      </c>
      <c t="n" s="6" r="B20">
        <v>4736</v>
      </c>
    </row>
    <row spans="1:4" r="21">
      <c t="s" s="4" r="A21">
        <v>719</v>
      </c>
      <c t="n" s="7" r="B21">
        <v>31300</v>
      </c>
      <c t="n" s="7" r="C21">
        <v>29600</v>
      </c>
      <c t="n" s="7" r="D21">
        <v>14400</v>
      </c>
    </row>
    <row spans="1:4" r="22">
      <c t="s" s="4" r="A22">
        <v>720</v>
      </c>
    </row>
    <row spans="1:4" r="23">
      <c t="s" s="3" r="A23">
        <v>716</v>
      </c>
    </row>
    <row spans="1:4" r="24">
      <c t="s" s="4" r="A24">
        <v>721</v>
      </c>
      <c t="n" s="6" r="B24">
        <v>15</v>
      </c>
    </row>
    <row spans="1:4" r="25">
      <c t="s" s="4" r="A25">
        <v>722</v>
      </c>
    </row>
    <row spans="1:4" r="26">
      <c t="s" s="3" r="A26">
        <v>716</v>
      </c>
    </row>
    <row spans="1:4" r="27">
      <c t="s" s="4" r="A27">
        <v>721</v>
      </c>
      <c t="n" s="6" r="B27">
        <v>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spans="1:5" r="1">
      <c t="s" s="1" r="A1">
        <v>723</v>
      </c>
      <c t="s" s="2" r="B1">
        <v>551</v>
      </c>
      <c t="s" s="2" r="C1">
        <v>724</v>
      </c>
      <c t="s" s="2" r="D1">
        <v>725</v>
      </c>
      <c t="s" s="2" r="E1">
        <v>555</v>
      </c>
    </row>
    <row spans="1:5" r="2">
      <c t="s" s="3" r="A2">
        <v>726</v>
      </c>
    </row>
    <row spans="1:5" r="3">
      <c t="s" s="4" r="A3">
        <v>492</v>
      </c>
      <c t="n" s="7" r="B3">
        <v>1960000</v>
      </c>
      <c t="n" s="7" r="E3">
        <v>2152440</v>
      </c>
    </row>
    <row spans="1:5" r="4">
      <c t="s" s="4" r="A4">
        <v>48</v>
      </c>
      <c t="n" s="6" r="B4">
        <v>47244</v>
      </c>
      <c t="n" s="6" r="E4">
        <v>54401</v>
      </c>
    </row>
    <row spans="1:5" r="5">
      <c t="s" s="4" r="A5">
        <v>53</v>
      </c>
      <c t="n" s="6" r="B5">
        <v>1912756</v>
      </c>
      <c t="n" s="6" r="E5">
        <v>2098039</v>
      </c>
    </row>
    <row spans="1:5" r="6">
      <c t="s" s="4" r="A6">
        <v>727</v>
      </c>
    </row>
    <row spans="1:5" r="7">
      <c t="s" s="3" r="A7">
        <v>726</v>
      </c>
    </row>
    <row spans="1:5" r="8">
      <c t="s" s="4" r="A8">
        <v>728</v>
      </c>
      <c t="n" s="6" r="B8">
        <v>350000</v>
      </c>
    </row>
    <row spans="1:5" r="9">
      <c t="s" s="4" r="A9">
        <v>729</v>
      </c>
    </row>
    <row spans="1:5" r="10">
      <c t="s" s="3" r="A10">
        <v>726</v>
      </c>
    </row>
    <row spans="1:5" r="11">
      <c t="s" s="4" r="A11">
        <v>728</v>
      </c>
      <c t="n" s="6" r="B11">
        <v>1300000</v>
      </c>
    </row>
    <row spans="1:5" r="12">
      <c t="s" s="4" r="A12">
        <v>730</v>
      </c>
    </row>
    <row spans="1:5" r="13">
      <c t="s" s="3" r="A13">
        <v>726</v>
      </c>
    </row>
    <row spans="1:5" r="14">
      <c t="s" s="4" r="A14">
        <v>492</v>
      </c>
      <c t="n" s="6" r="B14">
        <v>9358</v>
      </c>
      <c t="n" s="6" r="E14">
        <v>101863</v>
      </c>
    </row>
    <row spans="1:5" r="15">
      <c t="s" s="4" r="A15">
        <v>731</v>
      </c>
    </row>
    <row spans="1:5" r="16">
      <c t="s" s="3" r="A16">
        <v>726</v>
      </c>
    </row>
    <row spans="1:5" r="17">
      <c t="s" s="4" r="A17">
        <v>492</v>
      </c>
      <c t="n" s="6" r="B17">
        <v>277181</v>
      </c>
      <c t="n" s="6" r="E17">
        <v>312161</v>
      </c>
    </row>
    <row spans="1:5" r="18">
      <c t="s" s="4" r="A18">
        <v>732</v>
      </c>
    </row>
    <row spans="1:5" r="19">
      <c t="s" s="3" r="A19">
        <v>726</v>
      </c>
    </row>
    <row spans="1:5" r="20">
      <c t="s" s="4" r="A20">
        <v>492</v>
      </c>
      <c t="n" s="6" r="B20">
        <v>589500</v>
      </c>
      <c t="n" s="6" r="E20">
        <v>1205669</v>
      </c>
    </row>
    <row spans="1:5" r="21">
      <c t="s" s="4" r="A21">
        <v>733</v>
      </c>
    </row>
    <row spans="1:5" r="22">
      <c t="s" s="3" r="A22">
        <v>726</v>
      </c>
    </row>
    <row spans="1:5" r="23">
      <c t="s" s="4" r="A23">
        <v>492</v>
      </c>
      <c t="n" s="6" r="B23">
        <v>500000</v>
      </c>
      <c t="n" s="6" r="E23">
        <v>500000</v>
      </c>
    </row>
    <row spans="1:5" r="24">
      <c t="s" s="4" r="A24">
        <v>734</v>
      </c>
    </row>
    <row spans="1:5" r="25">
      <c t="s" s="3" r="A25">
        <v>726</v>
      </c>
    </row>
    <row spans="1:5" r="26">
      <c t="s" s="4" r="A26">
        <v>735</v>
      </c>
      <c t="n" s="14" r="D26">
        <v>515</v>
      </c>
    </row>
    <row spans="1:5" r="27">
      <c t="s" s="4" r="A27">
        <v>492</v>
      </c>
      <c t="n" s="6" r="B27">
        <v>560912</v>
      </c>
      <c t="n" s="6" r="E27">
        <v>0</v>
      </c>
    </row>
    <row spans="1:5" r="28">
      <c t="s" s="4" r="A28">
        <v>736</v>
      </c>
    </row>
    <row spans="1:5" r="29">
      <c t="s" s="3" r="A29">
        <v>726</v>
      </c>
    </row>
    <row spans="1:5" r="30">
      <c t="s" s="4" r="A30">
        <v>492</v>
      </c>
      <c t="n" s="6" r="B30">
        <v>23049</v>
      </c>
      <c t="n" s="6" r="E30">
        <v>32747</v>
      </c>
    </row>
    <row spans="1:5" r="31">
      <c t="s" s="4" r="A31">
        <v>737</v>
      </c>
    </row>
    <row spans="1:5" r="32">
      <c t="s" s="3" r="A32">
        <v>726</v>
      </c>
    </row>
    <row spans="1:5" r="33">
      <c t="s" s="4" r="A33">
        <v>738</v>
      </c>
      <c t="n" s="15" r="C33">
        <v>13</v>
      </c>
    </row>
    <row spans="1:5" r="34">
      <c t="s" s="4" r="A34">
        <v>739</v>
      </c>
    </row>
    <row spans="1:5" r="35">
      <c t="s" s="3" r="A35">
        <v>726</v>
      </c>
    </row>
    <row spans="1:5" r="36">
      <c t="s" s="4" r="A36">
        <v>728</v>
      </c>
      <c t="n" s="6" r="B36">
        <v>97100</v>
      </c>
      <c t="n" s="6" r="C36">
        <v>135</v>
      </c>
      <c t="n" s="6" r="E36">
        <v>122200</v>
      </c>
    </row>
    <row spans="1:5" r="37">
      <c t="s" s="4" r="A37">
        <v>740</v>
      </c>
    </row>
    <row spans="1:5" r="38">
      <c t="s" s="3" r="A38">
        <v>726</v>
      </c>
    </row>
    <row spans="1:5" r="39">
      <c t="s" s="4" r="A39">
        <v>728</v>
      </c>
      <c t="n" s="6" r="E39">
        <v>610200</v>
      </c>
    </row>
    <row spans="1:5" r="40">
      <c t="s" s="4" r="A40">
        <v>741</v>
      </c>
    </row>
    <row spans="1:5" r="41">
      <c t="s" s="3" r="A41">
        <v>726</v>
      </c>
    </row>
    <row spans="1:5" r="42">
      <c t="s" s="4" r="A42">
        <v>728</v>
      </c>
      <c t="n" s="7" r="B42">
        <v>9400</v>
      </c>
      <c t="n" s="15" r="C42">
        <v>13</v>
      </c>
      <c t="n" s="7" r="E42">
        <v>369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16"/>
  </cols>
  <sheetData>
    <row spans="1:2" r="1">
      <c t="s" s="1" r="A1">
        <v>742</v>
      </c>
      <c t="s" s="2" r="B1">
        <v>1</v>
      </c>
    </row>
    <row spans="1:2" r="2">
      <c t="s" s="2" r="B2">
        <v>2</v>
      </c>
    </row>
    <row spans="1:2" r="3">
      <c t="s" s="4" r="A3">
        <v>743</v>
      </c>
    </row>
    <row spans="1:2" r="4">
      <c t="s" s="3" r="A4">
        <v>364</v>
      </c>
    </row>
    <row spans="1:2" r="5">
      <c t="s" s="4" r="A5">
        <v>744</v>
      </c>
      <c t="s" s="4" r="B5">
        <v>745</v>
      </c>
    </row>
    <row spans="1:2" r="6">
      <c t="s" s="4" r="A6">
        <v>746</v>
      </c>
    </row>
    <row spans="1:2" r="7">
      <c t="s" s="3" r="A7">
        <v>364</v>
      </c>
    </row>
    <row spans="1:2" r="8">
      <c t="s" s="4" r="A8">
        <v>744</v>
      </c>
      <c t="s" s="4" r="B8">
        <v>747</v>
      </c>
    </row>
    <row spans="1:2" r="9">
      <c t="s" s="4" r="A9">
        <v>748</v>
      </c>
    </row>
    <row spans="1:2" r="10">
      <c t="s" s="3" r="A10">
        <v>364</v>
      </c>
    </row>
    <row spans="1:2" r="11">
      <c t="s" s="4" r="A11">
        <v>744</v>
      </c>
      <c t="s" s="4" r="B11">
        <v>749</v>
      </c>
    </row>
    <row spans="1:2" r="12">
      <c t="s" s="4" r="A12">
        <v>750</v>
      </c>
    </row>
    <row spans="1:2" r="13">
      <c t="s" s="3" r="A13">
        <v>364</v>
      </c>
    </row>
    <row spans="1:2" r="14">
      <c t="s" s="4" r="A14">
        <v>744</v>
      </c>
      <c t="s" s="4" r="B14">
        <v>751</v>
      </c>
    </row>
    <row spans="1:2" r="15">
      <c t="s" s="4" r="A15">
        <v>752</v>
      </c>
    </row>
    <row spans="1:2" r="16">
      <c t="s" s="3" r="A16">
        <v>364</v>
      </c>
    </row>
    <row spans="1:2" r="17">
      <c t="s" s="4" r="A17">
        <v>744</v>
      </c>
      <c t="s" s="4" r="B17">
        <v>753</v>
      </c>
    </row>
    <row spans="1:2" r="18">
      <c t="s" s="4" r="A18">
        <v>754</v>
      </c>
    </row>
    <row spans="1:2" r="19">
      <c t="s" s="3" r="A19">
        <v>364</v>
      </c>
    </row>
    <row spans="1:2" r="20">
      <c t="s" s="4" r="A20">
        <v>744</v>
      </c>
      <c t="s" s="4" r="B20">
        <v>755</v>
      </c>
    </row>
    <row spans="1:2" r="21">
      <c t="s" s="4" r="A21">
        <v>756</v>
      </c>
    </row>
    <row spans="1:2" r="22">
      <c t="s" s="3" r="A22">
        <v>364</v>
      </c>
    </row>
    <row spans="1:2" r="23">
      <c t="s" s="4" r="A23">
        <v>744</v>
      </c>
      <c t="s" s="4" r="B23">
        <v>7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57</v>
      </c>
      <c t="s" s="2" r="B1">
        <v>2</v>
      </c>
      <c t="s" s="2" r="C1">
        <v>30</v>
      </c>
    </row>
    <row spans="1:3" r="2">
      <c t="s" s="3" r="A2">
        <v>243</v>
      </c>
    </row>
    <row spans="1:3" r="3">
      <c t="n" s="6" r="A3">
        <v>2016</v>
      </c>
      <c t="n" s="7" r="B3">
        <v>47244</v>
      </c>
    </row>
    <row spans="1:3" r="4">
      <c t="n" s="6" r="A4">
        <v>2017</v>
      </c>
      <c t="n" s="6" r="B4">
        <v>24726</v>
      </c>
    </row>
    <row spans="1:3" r="5">
      <c t="n" s="6" r="A5">
        <v>2018</v>
      </c>
      <c t="n" s="6" r="B5">
        <v>253252</v>
      </c>
    </row>
    <row spans="1:3" r="6">
      <c t="n" s="6" r="A6">
        <v>2019</v>
      </c>
      <c t="n" s="6" r="B6">
        <v>6420</v>
      </c>
    </row>
    <row spans="1:3" r="7">
      <c t="n" s="6" r="A7">
        <v>2020</v>
      </c>
      <c t="n" s="6" r="B7">
        <v>7687</v>
      </c>
    </row>
    <row spans="1:3" r="8">
      <c t="s" s="4" r="A8">
        <v>758</v>
      </c>
      <c t="n" s="6" r="B8">
        <v>1620671</v>
      </c>
    </row>
    <row spans="1:3" r="9">
      <c t="s" s="4" r="A9">
        <v>492</v>
      </c>
      <c t="n" s="7" r="B9">
        <v>1960000</v>
      </c>
      <c t="n" s="7" r="C9">
        <v>215244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O1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14"/>
    <col customWidth="1" max="9" min="9" width="21"/>
    <col customWidth="1" max="10" min="10" width="21"/>
    <col customWidth="1" max="11" min="11" width="14"/>
    <col customWidth="1" max="12" min="12" width="21"/>
    <col customWidth="1" max="13" min="13" width="21"/>
    <col customWidth="1" max="14" min="14" width="21"/>
    <col customWidth="1" max="15" min="15" width="21"/>
  </cols>
  <sheetData>
    <row spans="1:15" r="1">
      <c t="s" s="1" r="A1">
        <v>759</v>
      </c>
      <c t="s" s="2" r="B1">
        <v>1</v>
      </c>
      <c t="n" r="F1"/>
      <c t="n" r="I1"/>
    </row>
    <row spans="1:15" r="2">
      <c t="s" s="2" r="B2">
        <v>551</v>
      </c>
      <c t="s" s="2" r="C2">
        <v>725</v>
      </c>
      <c t="s" s="2" r="D2">
        <v>555</v>
      </c>
      <c t="s" s="2" r="E2">
        <v>559</v>
      </c>
      <c t="s" s="2" r="F2">
        <v>724</v>
      </c>
      <c t="s" s="2" r="G2">
        <v>725</v>
      </c>
      <c t="s" s="2" r="H2">
        <v>760</v>
      </c>
      <c t="s" s="2" r="I2">
        <v>761</v>
      </c>
      <c t="s" s="2" r="J2">
        <v>762</v>
      </c>
      <c t="s" s="2" r="K2">
        <v>763</v>
      </c>
      <c t="s" s="2" r="L2">
        <v>558</v>
      </c>
      <c t="s" s="2" r="M2">
        <v>764</v>
      </c>
      <c t="s" s="2" r="N2">
        <v>560</v>
      </c>
      <c t="s" s="2" r="O2">
        <v>765</v>
      </c>
    </row>
    <row spans="1:15" r="3">
      <c t="s" s="3" r="A3">
        <v>726</v>
      </c>
    </row>
    <row spans="1:15" r="4">
      <c t="s" s="4" r="A4">
        <v>766</v>
      </c>
      <c t="n" s="11" r="F4">
        <v>2.1</v>
      </c>
      <c t="n" s="9" r="G4">
        <v>0.4</v>
      </c>
    </row>
    <row spans="1:15" r="5">
      <c t="s" s="4" r="A5">
        <v>767</v>
      </c>
      <c t="n" s="12" r="F5">
        <v>2.8</v>
      </c>
      <c t="n" s="12" r="G5">
        <v>0.7</v>
      </c>
    </row>
    <row spans="1:15" r="6">
      <c t="s" s="4" r="A6">
        <v>184</v>
      </c>
      <c t="n" s="7" r="B6">
        <v>590745</v>
      </c>
      <c t="n" s="7" r="D6">
        <v>1842184</v>
      </c>
      <c t="n" s="7" r="E6">
        <v>344704</v>
      </c>
    </row>
    <row spans="1:15" r="7">
      <c t="s" s="4" r="A7">
        <v>768</v>
      </c>
      <c t="n" s="7" r="L7">
        <v>27300</v>
      </c>
    </row>
    <row spans="1:15" r="8">
      <c t="s" s="4" r="A8">
        <v>769</v>
      </c>
    </row>
    <row spans="1:15" r="9">
      <c t="s" s="3" r="A9">
        <v>726</v>
      </c>
    </row>
    <row spans="1:15" r="10">
      <c t="s" s="4" r="A10">
        <v>700</v>
      </c>
      <c t="s" s="4" r="B10">
        <v>520</v>
      </c>
      <c t="s" s="4" r="C10">
        <v>520</v>
      </c>
    </row>
    <row spans="1:15" r="11">
      <c t="s" s="4" r="A11">
        <v>607</v>
      </c>
    </row>
    <row spans="1:15" r="12">
      <c t="s" s="3" r="A12">
        <v>726</v>
      </c>
    </row>
    <row spans="1:15" r="13">
      <c t="s" s="4" r="A13">
        <v>608</v>
      </c>
      <c t="n" s="7" r="N13">
        <v>500000</v>
      </c>
    </row>
    <row spans="1:15" r="14">
      <c t="s" s="4" r="A14">
        <v>770</v>
      </c>
    </row>
    <row spans="1:15" r="15">
      <c t="s" s="3" r="A15">
        <v>726</v>
      </c>
    </row>
    <row spans="1:15" r="16">
      <c t="s" s="4" r="A16">
        <v>771</v>
      </c>
      <c t="s" s="4" r="B16">
        <v>772</v>
      </c>
      <c t="s" s="4" r="C16">
        <v>772</v>
      </c>
    </row>
    <row spans="1:15" r="17">
      <c t="s" s="4" r="A17">
        <v>773</v>
      </c>
    </row>
    <row spans="1:15" r="18">
      <c t="s" s="3" r="A18">
        <v>726</v>
      </c>
    </row>
    <row spans="1:15" r="19">
      <c t="s" s="4" r="A19">
        <v>771</v>
      </c>
      <c t="s" s="4" r="B19">
        <v>774</v>
      </c>
      <c t="s" s="4" r="C19">
        <v>774</v>
      </c>
    </row>
    <row spans="1:15" r="20">
      <c t="s" s="4" r="A20">
        <v>775</v>
      </c>
    </row>
    <row spans="1:15" r="21">
      <c t="s" s="3" r="A21">
        <v>726</v>
      </c>
    </row>
    <row spans="1:15" r="22">
      <c t="s" s="4" r="A22">
        <v>608</v>
      </c>
      <c t="n" s="7" r="O22">
        <v>250000</v>
      </c>
    </row>
    <row spans="1:15" r="23">
      <c t="s" s="4" r="A23">
        <v>776</v>
      </c>
      <c t="s" s="4" r="O23">
        <v>777</v>
      </c>
    </row>
    <row spans="1:15" r="24">
      <c t="s" s="4" r="A24">
        <v>778</v>
      </c>
      <c t="n" s="7" r="M24">
        <v>280400</v>
      </c>
    </row>
    <row spans="1:15" r="25">
      <c t="s" s="4" r="A25">
        <v>768</v>
      </c>
      <c t="n" s="6" r="M25">
        <v>27300</v>
      </c>
    </row>
    <row spans="1:15" r="26">
      <c t="s" s="4" r="A26">
        <v>779</v>
      </c>
      <c t="n" s="7" r="M26">
        <v>3100</v>
      </c>
    </row>
    <row spans="1:15" r="27">
      <c t="s" s="4" r="A27">
        <v>733</v>
      </c>
    </row>
    <row spans="1:15" r="28">
      <c t="s" s="3" r="A28">
        <v>726</v>
      </c>
    </row>
    <row spans="1:15" r="29">
      <c t="s" s="4" r="A29">
        <v>780</v>
      </c>
      <c t="s" s="4" r="N29">
        <v>781</v>
      </c>
    </row>
    <row spans="1:15" r="30">
      <c t="s" s="4" r="A30">
        <v>608</v>
      </c>
      <c t="n" s="7" r="N30">
        <v>500000</v>
      </c>
    </row>
    <row spans="1:15" r="31">
      <c t="s" s="4" r="A31">
        <v>776</v>
      </c>
      <c t="s" s="4" r="N31">
        <v>782</v>
      </c>
    </row>
    <row spans="1:15" r="32">
      <c t="s" s="4" r="A32">
        <v>783</v>
      </c>
      <c t="n" s="7" r="N32">
        <v>50000</v>
      </c>
    </row>
    <row spans="1:15" r="33">
      <c t="s" s="4" r="A33">
        <v>771</v>
      </c>
      <c t="n" s="6" r="B33">
        <v>90</v>
      </c>
      <c t="n" s="6" r="C33">
        <v>90</v>
      </c>
    </row>
    <row spans="1:15" r="34">
      <c t="s" s="4" r="A34">
        <v>784</v>
      </c>
    </row>
    <row spans="1:15" r="35">
      <c t="s" s="3" r="A35">
        <v>726</v>
      </c>
    </row>
    <row spans="1:15" r="36">
      <c t="s" s="4" r="A36">
        <v>771</v>
      </c>
      <c t="s" s="4" r="B36">
        <v>772</v>
      </c>
      <c t="s" s="4" r="C36">
        <v>772</v>
      </c>
    </row>
    <row spans="1:15" r="37">
      <c t="s" s="4" r="A37">
        <v>785</v>
      </c>
      <c t="s" s="4" r="B37">
        <v>699</v>
      </c>
      <c t="s" s="4" r="C37">
        <v>699</v>
      </c>
    </row>
    <row spans="1:15" r="38">
      <c t="s" s="4" r="A38">
        <v>786</v>
      </c>
    </row>
    <row spans="1:15" r="39">
      <c t="s" s="3" r="A39">
        <v>726</v>
      </c>
    </row>
    <row spans="1:15" r="40">
      <c t="s" s="4" r="A40">
        <v>771</v>
      </c>
      <c t="s" s="4" r="B40">
        <v>774</v>
      </c>
      <c t="s" s="4" r="C40">
        <v>774</v>
      </c>
    </row>
    <row spans="1:15" r="41">
      <c t="s" s="4" r="A41">
        <v>785</v>
      </c>
      <c t="s" s="4" r="B41">
        <v>787</v>
      </c>
      <c t="s" s="4" r="C41">
        <v>787</v>
      </c>
    </row>
    <row spans="1:15" r="42">
      <c t="s" s="4" r="A42">
        <v>734</v>
      </c>
    </row>
    <row spans="1:15" r="43">
      <c t="s" s="3" r="A43">
        <v>726</v>
      </c>
    </row>
    <row spans="1:15" r="44">
      <c t="s" s="4" r="A44">
        <v>780</v>
      </c>
      <c t="s" s="4" r="I44">
        <v>781</v>
      </c>
      <c t="s" s="4" r="J44">
        <v>781</v>
      </c>
    </row>
    <row spans="1:15" r="45">
      <c t="s" s="4" r="A45">
        <v>788</v>
      </c>
      <c t="n" s="14" r="J45">
        <v>515</v>
      </c>
    </row>
    <row spans="1:15" r="46">
      <c t="s" s="4" r="A46">
        <v>735</v>
      </c>
      <c t="n" s="14" r="G46">
        <v>515</v>
      </c>
    </row>
    <row spans="1:15" r="47">
      <c t="s" s="4" r="A47">
        <v>789</v>
      </c>
      <c t="n" s="7" r="B47">
        <v>17300</v>
      </c>
    </row>
    <row spans="1:15" r="48">
      <c t="s" s="4" r="A48">
        <v>776</v>
      </c>
      <c t="s" s="4" r="I48">
        <v>790</v>
      </c>
      <c t="s" s="4" r="J48">
        <v>790</v>
      </c>
    </row>
    <row spans="1:15" r="49">
      <c t="s" s="4" r="A49">
        <v>791</v>
      </c>
      <c t="n" s="14" r="C49">
        <v>515</v>
      </c>
    </row>
    <row spans="1:15" r="50">
      <c t="s" s="4" r="A50">
        <v>783</v>
      </c>
      <c t="n" s="7" r="I50">
        <v>50000</v>
      </c>
    </row>
    <row spans="1:15" r="51">
      <c t="s" s="4" r="A51">
        <v>771</v>
      </c>
      <c t="s" s="4" r="B51">
        <v>792</v>
      </c>
      <c t="s" s="4" r="C51">
        <v>792</v>
      </c>
    </row>
    <row spans="1:15" r="52">
      <c t="s" s="4" r="A52">
        <v>793</v>
      </c>
    </row>
    <row spans="1:15" r="53">
      <c t="s" s="3" r="A53">
        <v>726</v>
      </c>
    </row>
    <row spans="1:15" r="54">
      <c t="s" s="4" r="A54">
        <v>785</v>
      </c>
      <c t="s" s="4" r="B54">
        <v>699</v>
      </c>
      <c t="s" s="4" r="C54">
        <v>699</v>
      </c>
    </row>
    <row spans="1:15" r="55">
      <c t="s" s="4" r="A55">
        <v>794</v>
      </c>
    </row>
    <row spans="1:15" r="56">
      <c t="s" s="3" r="A56">
        <v>726</v>
      </c>
    </row>
    <row spans="1:15" r="57">
      <c t="s" s="4" r="A57">
        <v>785</v>
      </c>
      <c t="s" s="4" r="B57">
        <v>787</v>
      </c>
      <c t="s" s="4" r="C57">
        <v>787</v>
      </c>
    </row>
    <row spans="1:15" r="58">
      <c t="s" s="4" r="A58">
        <v>795</v>
      </c>
    </row>
    <row spans="1:15" r="59">
      <c t="s" s="3" r="A59">
        <v>726</v>
      </c>
    </row>
    <row spans="1:15" r="60">
      <c t="s" s="4" r="A60">
        <v>796</v>
      </c>
      <c t="n" s="7" r="B60">
        <v>2650000</v>
      </c>
    </row>
    <row spans="1:15" r="61">
      <c t="s" s="4" r="A61">
        <v>797</v>
      </c>
    </row>
    <row spans="1:15" r="62">
      <c t="s" s="3" r="A62">
        <v>726</v>
      </c>
    </row>
    <row spans="1:15" r="63">
      <c t="s" s="4" r="A63">
        <v>796</v>
      </c>
      <c t="n" s="6" r="E63">
        <v>1300000</v>
      </c>
    </row>
    <row spans="1:15" r="64">
      <c t="s" s="4" r="A64">
        <v>798</v>
      </c>
      <c t="n" s="7" r="E64">
        <v>13000</v>
      </c>
    </row>
    <row spans="1:15" r="65">
      <c t="s" s="4" r="A65">
        <v>799</v>
      </c>
    </row>
    <row spans="1:15" r="66">
      <c t="s" s="3" r="A66">
        <v>726</v>
      </c>
    </row>
    <row spans="1:15" r="67">
      <c t="s" s="4" r="A67">
        <v>796</v>
      </c>
      <c t="n" s="6" r="B67">
        <v>1000000</v>
      </c>
    </row>
    <row spans="1:15" r="68">
      <c t="s" s="4" r="A68">
        <v>800</v>
      </c>
      <c t="n" s="6" r="B68">
        <v>956700</v>
      </c>
    </row>
    <row spans="1:15" r="69">
      <c t="s" s="4" r="A69">
        <v>801</v>
      </c>
    </row>
    <row spans="1:15" r="70">
      <c t="s" s="3" r="A70">
        <v>726</v>
      </c>
    </row>
    <row spans="1:15" r="71">
      <c t="s" s="4" r="A71">
        <v>738</v>
      </c>
      <c t="n" s="6" r="F71">
        <v>13</v>
      </c>
    </row>
    <row spans="1:15" r="72">
      <c t="s" s="4" r="A72">
        <v>802</v>
      </c>
    </row>
    <row spans="1:15" r="73">
      <c t="s" s="3" r="A73">
        <v>726</v>
      </c>
    </row>
    <row spans="1:15" r="74">
      <c t="s" s="4" r="A74">
        <v>728</v>
      </c>
      <c t="n" s="6" r="B74">
        <v>9400</v>
      </c>
      <c t="n" s="6" r="D74">
        <v>36900</v>
      </c>
      <c t="n" s="6" r="F74">
        <v>13</v>
      </c>
    </row>
    <row spans="1:15" r="75">
      <c t="s" s="4" r="A75">
        <v>803</v>
      </c>
    </row>
    <row spans="1:15" r="76">
      <c t="s" s="3" r="A76">
        <v>726</v>
      </c>
    </row>
    <row spans="1:15" r="77">
      <c t="s" s="4" r="A77">
        <v>800</v>
      </c>
      <c t="n" s="6" r="B77">
        <v>350000</v>
      </c>
    </row>
    <row spans="1:15" r="78">
      <c t="s" s="4" r="A78">
        <v>731</v>
      </c>
    </row>
    <row spans="1:15" r="79">
      <c t="s" s="3" r="A79">
        <v>726</v>
      </c>
    </row>
    <row spans="1:15" r="80">
      <c t="s" s="4" r="A80">
        <v>608</v>
      </c>
      <c t="n" s="6" r="B80">
        <v>350000</v>
      </c>
    </row>
    <row spans="1:15" r="81">
      <c t="s" s="4" r="A81">
        <v>728</v>
      </c>
      <c t="n" s="6" r="B81">
        <v>350000</v>
      </c>
    </row>
    <row spans="1:15" r="82">
      <c t="s" s="4" r="A82">
        <v>804</v>
      </c>
      <c t="n" s="16" r="H82">
        <v>4.25</v>
      </c>
      <c t="n" s="6" r="K82">
        <v>5</v>
      </c>
    </row>
    <row spans="1:15" r="83">
      <c t="s" s="4" r="A83">
        <v>805</v>
      </c>
    </row>
    <row spans="1:15" r="84">
      <c t="s" s="3" r="A84">
        <v>726</v>
      </c>
    </row>
    <row spans="1:15" r="85">
      <c t="s" s="4" r="A85">
        <v>728</v>
      </c>
      <c t="n" s="6" r="B85">
        <v>97100</v>
      </c>
      <c t="n" s="6" r="D85">
        <v>122200</v>
      </c>
      <c t="n" s="15" r="F85">
        <v>135</v>
      </c>
    </row>
    <row spans="1:15" r="86">
      <c t="s" s="4" r="A86">
        <v>806</v>
      </c>
    </row>
    <row spans="1:15" r="87">
      <c t="s" s="3" r="A87">
        <v>726</v>
      </c>
    </row>
    <row spans="1:15" r="88">
      <c t="s" s="4" r="A88">
        <v>728</v>
      </c>
      <c t="n" s="7" r="B88">
        <v>180000</v>
      </c>
    </row>
    <row spans="1:15" r="89">
      <c t="s" s="4" r="A89">
        <v>807</v>
      </c>
    </row>
    <row spans="1:15" r="90">
      <c t="s" s="3" r="A90">
        <v>726</v>
      </c>
    </row>
    <row spans="1:15" r="91">
      <c t="s" s="4" r="A91">
        <v>808</v>
      </c>
      <c t="s" s="4" r="B91">
        <v>809</v>
      </c>
      <c t="s" s="4" r="C91">
        <v>809</v>
      </c>
    </row>
    <row spans="1:15" r="92">
      <c t="s" s="4" r="A92">
        <v>810</v>
      </c>
    </row>
    <row spans="1:15" r="93">
      <c t="s" s="3" r="A93">
        <v>726</v>
      </c>
    </row>
    <row spans="1:15" r="94">
      <c t="s" s="4" r="A94">
        <v>808</v>
      </c>
      <c t="s" s="4" r="B94">
        <v>811</v>
      </c>
      <c t="s" s="4" r="C94">
        <v>811</v>
      </c>
    </row>
    <row spans="1:15" r="95">
      <c t="s" s="4" r="A95">
        <v>812</v>
      </c>
    </row>
    <row spans="1:15" r="96">
      <c t="s" s="3" r="A96">
        <v>726</v>
      </c>
    </row>
    <row spans="1:15" r="97">
      <c t="s" s="4" r="A97">
        <v>808</v>
      </c>
      <c t="s" s="4" r="B97">
        <v>813</v>
      </c>
      <c t="s" s="4" r="C97">
        <v>813</v>
      </c>
    </row>
    <row spans="1:15" r="98">
      <c t="s" s="4" r="A98">
        <v>814</v>
      </c>
    </row>
    <row spans="1:15" r="99">
      <c t="s" s="3" r="A99">
        <v>726</v>
      </c>
    </row>
    <row spans="1:15" r="100">
      <c t="s" s="4" r="A100">
        <v>804</v>
      </c>
      <c t="n" s="6" r="H100">
        <v>5</v>
      </c>
    </row>
    <row spans="1:15" r="101">
      <c t="s" s="4" r="A101">
        <v>815</v>
      </c>
    </row>
    <row spans="1:15" r="102">
      <c t="s" s="3" r="A102">
        <v>726</v>
      </c>
    </row>
    <row spans="1:15" r="103">
      <c t="s" s="4" r="A103">
        <v>804</v>
      </c>
      <c t="n" s="12" r="H103">
        <v>5.5</v>
      </c>
    </row>
    <row spans="1:15" r="104">
      <c t="s" s="4" r="A104">
        <v>816</v>
      </c>
    </row>
    <row spans="1:15" r="105">
      <c t="s" s="3" r="A105">
        <v>726</v>
      </c>
    </row>
    <row spans="1:15" r="106">
      <c t="s" s="4" r="A106">
        <v>817</v>
      </c>
      <c t="s" s="4" r="B106">
        <v>818</v>
      </c>
      <c t="s" s="4" r="F106">
        <v>818</v>
      </c>
      <c t="s" s="4" r="G106">
        <v>818</v>
      </c>
    </row>
    <row spans="1:15" r="107">
      <c t="s" s="4" r="A107">
        <v>819</v>
      </c>
    </row>
    <row spans="1:15" r="108">
      <c t="s" s="3" r="A108">
        <v>726</v>
      </c>
    </row>
    <row spans="1:15" r="109">
      <c t="s" s="4" r="A109">
        <v>817</v>
      </c>
      <c t="s" s="4" r="B109">
        <v>820</v>
      </c>
      <c t="s" s="4" r="F109">
        <v>820</v>
      </c>
      <c t="s" s="4" r="G109">
        <v>820</v>
      </c>
    </row>
    <row spans="1:15" r="110">
      <c t="s" s="4" r="A110">
        <v>821</v>
      </c>
    </row>
    <row spans="1:15" r="111">
      <c t="s" s="3" r="A111">
        <v>726</v>
      </c>
    </row>
    <row spans="1:15" r="112">
      <c t="s" s="4" r="A112">
        <v>822</v>
      </c>
      <c t="s" s="4" r="B112">
        <v>823</v>
      </c>
      <c t="s" s="4" r="C112">
        <v>823</v>
      </c>
    </row>
    <row spans="1:15" r="113">
      <c t="s" s="4" r="A113">
        <v>824</v>
      </c>
    </row>
    <row spans="1:15" r="114">
      <c t="s" s="3" r="A114">
        <v>726</v>
      </c>
    </row>
    <row spans="1:15" r="115">
      <c t="s" s="4" r="A115">
        <v>822</v>
      </c>
      <c t="s" s="4" r="B115">
        <v>825</v>
      </c>
      <c t="s" s="4" r="C115">
        <v>825</v>
      </c>
    </row>
    <row spans="1:15" r="116">
      <c t="s" s="4" r="A116">
        <v>826</v>
      </c>
    </row>
    <row spans="1:15" r="117">
      <c t="s" s="3" r="A117">
        <v>726</v>
      </c>
    </row>
    <row spans="1:15" r="118">
      <c t="s" s="4" r="A118">
        <v>796</v>
      </c>
      <c t="n" s="7" r="B118">
        <v>250000</v>
      </c>
    </row>
    <row spans="1:15" r="119">
      <c t="s" s="4" r="A119">
        <v>728</v>
      </c>
      <c t="n" s="7" r="B119">
        <v>33900</v>
      </c>
    </row>
    <row spans="1:15" r="120">
      <c t="s" s="4" r="A120">
        <v>827</v>
      </c>
    </row>
    <row spans="1:15" r="121">
      <c t="s" s="3" r="A121">
        <v>726</v>
      </c>
    </row>
    <row spans="1:15" r="122">
      <c t="s" s="4" r="A122">
        <v>822</v>
      </c>
      <c t="s" s="4" r="B122">
        <v>823</v>
      </c>
      <c t="s" s="4" r="C122">
        <v>823</v>
      </c>
    </row>
    <row spans="1:15" r="123">
      <c t="s" s="4" r="A123">
        <v>828</v>
      </c>
    </row>
    <row spans="1:15" r="124">
      <c t="s" s="3" r="A124">
        <v>726</v>
      </c>
    </row>
    <row spans="1:15" r="125">
      <c t="s" s="4" r="A125">
        <v>822</v>
      </c>
      <c t="s" s="4" r="B125">
        <v>823</v>
      </c>
      <c t="s" s="4" r="C125">
        <v>823</v>
      </c>
    </row>
    <row spans="1:15" r="126">
      <c t="s" s="4" r="A126">
        <v>829</v>
      </c>
    </row>
    <row spans="1:15" r="127">
      <c t="s" s="3" r="A127">
        <v>726</v>
      </c>
    </row>
    <row spans="1:15" r="128">
      <c t="s" s="4" r="A128">
        <v>796</v>
      </c>
      <c t="n" s="7" r="B128">
        <v>50000</v>
      </c>
    </row>
    <row spans="1:15" r="129">
      <c t="s" s="4" r="A129">
        <v>732</v>
      </c>
    </row>
    <row spans="1:15" r="130">
      <c t="s" s="3" r="A130">
        <v>726</v>
      </c>
    </row>
    <row spans="1:15" r="131">
      <c t="s" s="4" r="A131">
        <v>608</v>
      </c>
      <c t="n" s="7" r="B131">
        <v>1300000</v>
      </c>
    </row>
    <row spans="1:15" r="132">
      <c t="s" s="4" r="A132">
        <v>808</v>
      </c>
      <c t="s" s="4" r="B132">
        <v>830</v>
      </c>
      <c t="s" s="4" r="C132">
        <v>830</v>
      </c>
    </row>
    <row spans="1:15" r="133">
      <c t="s" s="4" r="A133">
        <v>728</v>
      </c>
      <c t="n" s="7" r="B133">
        <v>1300000</v>
      </c>
    </row>
    <row spans="1:15" r="134">
      <c t="s" s="4" r="A134">
        <v>831</v>
      </c>
    </row>
    <row spans="1:15" r="135">
      <c t="s" s="3" r="A135">
        <v>726</v>
      </c>
    </row>
    <row spans="1:15" r="136">
      <c t="s" s="4" r="A136">
        <v>728</v>
      </c>
      <c t="n" s="7" r="D136">
        <v>610200</v>
      </c>
    </row>
    <row spans="1:15" r="137">
      <c t="s" s="4" r="A137">
        <v>832</v>
      </c>
    </row>
    <row spans="1:15" r="138">
      <c t="s" s="3" r="A138">
        <v>726</v>
      </c>
    </row>
    <row spans="1:15" r="139">
      <c t="s" s="4" r="A139">
        <v>728</v>
      </c>
      <c t="n" s="7" r="B139">
        <v>589500</v>
      </c>
    </row>
    <row spans="1:15" r="140">
      <c t="s" s="4" r="A140">
        <v>833</v>
      </c>
    </row>
    <row spans="1:15" r="141">
      <c t="s" s="3" r="A141">
        <v>726</v>
      </c>
    </row>
    <row spans="1:15" r="142">
      <c t="s" s="4" r="A142">
        <v>822</v>
      </c>
      <c t="s" s="4" r="B142">
        <v>834</v>
      </c>
      <c t="s" s="4" r="C142">
        <v>834</v>
      </c>
    </row>
    <row spans="1:15" r="143">
      <c t="s" s="4" r="A143">
        <v>817</v>
      </c>
      <c t="s" s="4" r="B143">
        <v>835</v>
      </c>
      <c t="s" s="4" r="F143">
        <v>835</v>
      </c>
      <c t="s" s="4" r="G143">
        <v>835</v>
      </c>
    </row>
    <row spans="1:15" r="144">
      <c t="s" s="4" r="A144">
        <v>836</v>
      </c>
    </row>
    <row spans="1:15" r="145">
      <c t="s" s="3" r="A145">
        <v>726</v>
      </c>
    </row>
    <row spans="1:15" r="146">
      <c t="s" s="4" r="A146">
        <v>822</v>
      </c>
      <c t="s" s="4" r="B146">
        <v>837</v>
      </c>
      <c t="s" s="4" r="C146">
        <v>837</v>
      </c>
    </row>
    <row spans="1:15" r="147">
      <c t="s" s="4" r="A147">
        <v>838</v>
      </c>
    </row>
    <row spans="1:15" r="148">
      <c t="s" s="3" r="A148">
        <v>726</v>
      </c>
    </row>
    <row spans="1:15" r="149">
      <c t="s" s="4" r="A149">
        <v>822</v>
      </c>
      <c t="s" s="4" r="B149">
        <v>834</v>
      </c>
      <c t="s" s="4" r="C149">
        <v>834</v>
      </c>
    </row>
    <row spans="1:15" r="150">
      <c t="s" s="4" r="A150">
        <v>839</v>
      </c>
    </row>
    <row spans="1:15" r="151">
      <c t="s" s="3" r="A151">
        <v>726</v>
      </c>
    </row>
    <row spans="1:15" r="152">
      <c t="s" s="4" r="A152">
        <v>822</v>
      </c>
      <c t="s" s="4" r="B152">
        <v>823</v>
      </c>
      <c t="s" s="4" r="C152">
        <v>823</v>
      </c>
    </row>
    <row spans="1:15" r="153">
      <c t="s" s="4" r="A153">
        <v>840</v>
      </c>
    </row>
    <row spans="1:15" r="154">
      <c t="s" s="3" r="A154">
        <v>726</v>
      </c>
    </row>
    <row spans="1:15" r="155">
      <c t="s" s="4" r="A155">
        <v>822</v>
      </c>
      <c t="s" s="4" r="B155">
        <v>841</v>
      </c>
      <c t="s" s="4" r="C155">
        <v>841</v>
      </c>
    </row>
    <row spans="1:15" r="156">
      <c t="s" s="4" r="A156">
        <v>842</v>
      </c>
    </row>
    <row spans="1:15" r="157">
      <c t="s" s="3" r="A157">
        <v>726</v>
      </c>
    </row>
    <row spans="1:15" r="158">
      <c t="s" s="4" r="A158">
        <v>728</v>
      </c>
      <c t="n" s="7" r="B158">
        <v>9500</v>
      </c>
    </row>
    <row spans="1:15" r="159">
      <c t="s" s="4" r="A159">
        <v>843</v>
      </c>
    </row>
    <row spans="1:15" r="160">
      <c t="s" s="3" r="A160">
        <v>726</v>
      </c>
    </row>
    <row spans="1:15" r="161">
      <c t="s" s="4" r="A161">
        <v>744</v>
      </c>
      <c t="s" s="4" r="B161">
        <v>751</v>
      </c>
      <c t="s" s="4" r="C161">
        <v>751</v>
      </c>
    </row>
    <row spans="1:15" r="162">
      <c t="s" s="4" r="A162">
        <v>844</v>
      </c>
    </row>
    <row spans="1:15" r="163">
      <c t="s" s="3" r="A163">
        <v>726</v>
      </c>
    </row>
    <row spans="1:15" r="164">
      <c t="s" s="4" r="A164">
        <v>744</v>
      </c>
      <c t="s" s="4" r="B164">
        <v>845</v>
      </c>
      <c t="s" s="4" r="C164">
        <v>845</v>
      </c>
    </row>
    <row spans="1:15" r="165">
      <c t="s" s="4" r="A165">
        <v>846</v>
      </c>
    </row>
    <row spans="1:15" r="166">
      <c t="s" s="3" r="A166">
        <v>726</v>
      </c>
    </row>
    <row spans="1:15" r="167">
      <c t="s" s="4" r="A167">
        <v>744</v>
      </c>
      <c t="s" s="4" r="B167">
        <v>751</v>
      </c>
      <c t="s" s="4" r="C167">
        <v>751</v>
      </c>
    </row>
    <row spans="1:15" r="168">
      <c t="s" s="4" r="A168">
        <v>847</v>
      </c>
    </row>
    <row spans="1:15" r="169">
      <c t="s" s="3" r="A169">
        <v>726</v>
      </c>
    </row>
    <row spans="1:15" r="170">
      <c t="s" s="4" r="A170">
        <v>744</v>
      </c>
      <c t="s" s="4" r="B170">
        <v>848</v>
      </c>
      <c t="s" s="4" r="C170">
        <v>848</v>
      </c>
    </row>
    <row spans="1:15" r="171">
      <c t="s" s="4" r="A171">
        <v>849</v>
      </c>
    </row>
    <row spans="1:15" r="172">
      <c t="s" s="3" r="A172">
        <v>726</v>
      </c>
    </row>
    <row spans="1:15" r="173">
      <c t="s" s="4" r="A173">
        <v>744</v>
      </c>
      <c t="s" s="4" r="B173">
        <v>751</v>
      </c>
      <c t="s" s="4" r="C173">
        <v>751</v>
      </c>
    </row>
    <row spans="1:15" r="174">
      <c t="s" s="4" r="A174">
        <v>850</v>
      </c>
    </row>
    <row spans="1:15" r="175">
      <c t="s" s="3" r="A175">
        <v>726</v>
      </c>
    </row>
    <row spans="1:15" r="176">
      <c t="s" s="4" r="A176">
        <v>728</v>
      </c>
      <c t="n" s="7" r="B176">
        <v>600000</v>
      </c>
    </row>
    <row spans="1:15" r="177">
      <c t="s" s="4" r="A177">
        <v>851</v>
      </c>
    </row>
    <row spans="1:15" r="178">
      <c t="s" s="3" r="A178">
        <v>726</v>
      </c>
    </row>
    <row spans="1:15" r="179">
      <c t="s" s="4" r="A179">
        <v>728</v>
      </c>
      <c t="n" s="7" r="B179">
        <v>700000</v>
      </c>
    </row>
  </sheetData>
  <mergeCells count="4">
    <mergeCell ref="A1:A2"/>
    <mergeCell ref="B1:E1"/>
    <mergeCell ref="F1:G1"/>
    <mergeCell ref="I1:J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154</v>
      </c>
      <c t="s" s="2" r="B1">
        <v>2</v>
      </c>
      <c t="s" s="2" r="C1">
        <v>30</v>
      </c>
      <c t="s" s="2" r="D1">
        <v>83</v>
      </c>
    </row>
    <row spans="1:4" r="2">
      <c t="s" s="3" r="A2">
        <v>155</v>
      </c>
    </row>
    <row spans="1:4" r="3">
      <c t="s" s="4" r="A3">
        <v>72</v>
      </c>
      <c t="n" s="8" r="B3">
        <v>0.01</v>
      </c>
      <c t="n" s="8" r="C3">
        <v>0.01</v>
      </c>
      <c t="n" s="8" r="D3">
        <v>0.0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2</v>
      </c>
      <c t="s" s="2" r="B1">
        <v>2</v>
      </c>
      <c t="s" s="2" r="C1">
        <v>30</v>
      </c>
    </row>
    <row spans="1:3" r="2">
      <c t="s" s="3" r="A2">
        <v>246</v>
      </c>
    </row>
    <row spans="1:3" r="3">
      <c t="s" s="4" r="A3">
        <v>853</v>
      </c>
      <c t="n" s="7" r="B3">
        <v>53220</v>
      </c>
      <c t="n" s="7" r="C3">
        <v>65929</v>
      </c>
    </row>
    <row spans="1:3" r="4">
      <c t="s" s="4" r="A4">
        <v>707</v>
      </c>
      <c t="n" s="6" r="B4">
        <v>40927</v>
      </c>
      <c t="n" s="6" r="C4">
        <v>44832</v>
      </c>
    </row>
    <row spans="1:3" r="5">
      <c t="s" s="4" r="A5">
        <v>172</v>
      </c>
      <c t="n" s="6" r="B5">
        <v>3662</v>
      </c>
      <c t="n" s="6" r="C5">
        <v>3939</v>
      </c>
    </row>
    <row spans="1:3" r="6">
      <c t="s" s="4" r="A6">
        <v>854</v>
      </c>
      <c t="n" s="7" r="B6">
        <v>97809</v>
      </c>
      <c t="n" s="7" r="C6">
        <v>1147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55</v>
      </c>
      <c t="s" s="2" r="B1">
        <v>77</v>
      </c>
      <c t="s" s="2" r="J1">
        <v>1</v>
      </c>
    </row>
    <row spans="1:12" r="2">
      <c t="s" s="2" r="B2">
        <v>2</v>
      </c>
      <c t="s" s="2" r="C2">
        <v>78</v>
      </c>
      <c t="s" s="2" r="D2">
        <v>4</v>
      </c>
      <c t="s" s="2" r="E2">
        <v>79</v>
      </c>
      <c t="s" s="2" r="F2">
        <v>30</v>
      </c>
      <c t="s" s="2" r="G2">
        <v>80</v>
      </c>
      <c t="s" s="2" r="H2">
        <v>81</v>
      </c>
      <c t="s" s="2" r="I2">
        <v>82</v>
      </c>
      <c t="s" s="2" r="J2">
        <v>2</v>
      </c>
      <c t="s" s="2" r="K2">
        <v>30</v>
      </c>
      <c t="s" s="2" r="L2">
        <v>83</v>
      </c>
    </row>
    <row spans="1:12" r="3">
      <c t="s" s="3" r="A3">
        <v>250</v>
      </c>
    </row>
    <row spans="1:12" r="4">
      <c t="s" s="4" r="A4">
        <v>856</v>
      </c>
      <c t="n" s="7" r="J4">
        <v>50473</v>
      </c>
      <c t="n" s="7" r="K4">
        <v>58972</v>
      </c>
      <c t="n" s="7" r="L4">
        <v>174470</v>
      </c>
    </row>
    <row spans="1:12" r="5">
      <c t="s" s="4" r="A5">
        <v>857</v>
      </c>
      <c t="n" s="6" r="J5">
        <v>48307</v>
      </c>
      <c t="n" s="6" r="K5">
        <v>22480</v>
      </c>
      <c t="n" s="6" r="L5">
        <v>-10792</v>
      </c>
    </row>
    <row spans="1:12" r="6">
      <c t="s" s="4" r="A6">
        <v>98</v>
      </c>
      <c t="n" s="7" r="B6">
        <v>84737</v>
      </c>
      <c t="n" s="7" r="C6">
        <v>502</v>
      </c>
      <c t="n" s="7" r="D6">
        <v>9602</v>
      </c>
      <c t="n" s="7" r="E6">
        <v>3939</v>
      </c>
      <c t="n" s="7" r="F6">
        <v>73580</v>
      </c>
      <c t="n" s="7" r="G6">
        <v>27090</v>
      </c>
      <c t="n" s="7" r="H6">
        <v>50078</v>
      </c>
      <c t="n" s="7" r="I6">
        <v>-69296</v>
      </c>
      <c t="n" s="7" r="J6">
        <v>98780</v>
      </c>
      <c t="n" s="7" r="K6">
        <v>81452</v>
      </c>
      <c t="n" s="7" r="L6">
        <v>16367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858</v>
      </c>
      <c t="s" s="2" r="B1">
        <v>1</v>
      </c>
    </row>
    <row spans="1:4" r="2">
      <c t="s" s="2" r="B2">
        <v>2</v>
      </c>
      <c t="s" s="2" r="C2">
        <v>30</v>
      </c>
      <c t="s" s="2" r="D2">
        <v>83</v>
      </c>
    </row>
    <row spans="1:4" r="3">
      <c t="s" s="3" r="A3">
        <v>859</v>
      </c>
    </row>
    <row spans="1:4" r="4">
      <c t="s" s="4" r="A4">
        <v>860</v>
      </c>
      <c t="n" s="7" r="B4">
        <v>-21775</v>
      </c>
      <c t="n" s="7" r="C4">
        <v>1134</v>
      </c>
      <c t="n" s="7" r="D4">
        <v>8109</v>
      </c>
    </row>
    <row spans="1:4" r="5">
      <c t="s" s="4" r="A5">
        <v>861</v>
      </c>
      <c t="n" s="6" r="B5">
        <v>411</v>
      </c>
      <c t="n" s="6" r="C5">
        <v>-884</v>
      </c>
      <c t="n" s="6" r="D5">
        <v>7213</v>
      </c>
    </row>
    <row spans="1:4" r="6">
      <c t="s" s="4" r="A6">
        <v>857</v>
      </c>
      <c t="n" s="6" r="B6">
        <v>29871</v>
      </c>
      <c t="n" s="6" r="C6">
        <v>24770</v>
      </c>
      <c t="n" s="6" r="D6">
        <v>482</v>
      </c>
    </row>
    <row spans="1:4" r="7">
      <c t="s" s="4" r="A7">
        <v>862</v>
      </c>
      <c t="n" s="6" r="B7">
        <v>8507</v>
      </c>
      <c t="n" s="6" r="C7">
        <v>25020</v>
      </c>
      <c t="n" s="6" r="D7">
        <v>15804</v>
      </c>
    </row>
    <row spans="1:4" r="8">
      <c t="s" s="3" r="A8">
        <v>863</v>
      </c>
    </row>
    <row spans="1:4" r="9">
      <c t="s" s="4" r="A9">
        <v>860</v>
      </c>
      <c t="n" s="6" r="B9">
        <v>13057</v>
      </c>
      <c t="n" s="6" r="C9">
        <v>886</v>
      </c>
      <c t="n" s="6" r="D9">
        <v>40396</v>
      </c>
    </row>
    <row spans="1:4" r="10">
      <c t="s" s="4" r="A10">
        <v>861</v>
      </c>
      <c t="n" s="6" r="B10">
        <v>-1521</v>
      </c>
      <c t="n" s="6" r="C10">
        <v>1235</v>
      </c>
      <c t="n" s="6" r="D10">
        <v>505</v>
      </c>
    </row>
    <row spans="1:4" r="11">
      <c t="s" s="4" r="A11">
        <v>857</v>
      </c>
      <c t="n" s="6" r="B11">
        <v>-6542</v>
      </c>
      <c t="n" s="6" r="C11">
        <v>-14000</v>
      </c>
      <c t="n" s="6" r="D11">
        <v>-1994</v>
      </c>
    </row>
    <row spans="1:4" r="12">
      <c t="s" s="4" r="A12">
        <v>864</v>
      </c>
      <c t="n" s="6" r="B12">
        <v>4994</v>
      </c>
      <c t="n" s="6" r="C12">
        <v>-11879</v>
      </c>
      <c t="n" s="6" r="D12">
        <v>38907</v>
      </c>
    </row>
    <row spans="1:4" r="13">
      <c t="s" s="4" r="A13">
        <v>865</v>
      </c>
      <c t="n" s="7" r="B13">
        <v>13501</v>
      </c>
      <c t="n" s="7" r="C13">
        <v>13141</v>
      </c>
      <c t="n" s="7" r="D13">
        <v>547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866</v>
      </c>
      <c t="s" s="2" r="B1">
        <v>1</v>
      </c>
    </row>
    <row spans="1:4" r="2">
      <c t="s" s="2" r="B2">
        <v>2</v>
      </c>
      <c t="s" s="2" r="C2">
        <v>30</v>
      </c>
      <c t="s" s="2" r="D2">
        <v>83</v>
      </c>
    </row>
    <row spans="1:4" r="3">
      <c t="s" s="3" r="A3">
        <v>867</v>
      </c>
    </row>
    <row spans="1:4" r="4">
      <c t="s" s="4" r="A4">
        <v>868</v>
      </c>
      <c t="n" s="7" r="B4">
        <v>34573</v>
      </c>
      <c t="n" s="7" r="C4">
        <v>28508</v>
      </c>
      <c t="n" s="7" r="D4">
        <v>57287</v>
      </c>
    </row>
    <row spans="1:4" r="5">
      <c t="s" s="4" r="A5">
        <v>869</v>
      </c>
      <c t="n" s="6" r="B5">
        <v>-722</v>
      </c>
      <c t="n" s="6" r="C5">
        <v>228</v>
      </c>
      <c t="n" s="6" r="D5">
        <v>5017</v>
      </c>
    </row>
    <row spans="1:4" r="6">
      <c t="s" s="4" r="A6">
        <v>870</v>
      </c>
      <c t="n" s="6" r="B6">
        <v>4421</v>
      </c>
      <c t="n" s="6" r="C6">
        <v>5420</v>
      </c>
      <c t="n" s="6" r="D6">
        <v>507</v>
      </c>
    </row>
    <row spans="1:4" r="7">
      <c t="s" s="4" r="A7">
        <v>871</v>
      </c>
      <c t="n" s="6" r="B7">
        <v>303</v>
      </c>
      <c t="n" s="6" r="C7">
        <v>1622</v>
      </c>
      <c t="n" s="6" r="D7">
        <v>106</v>
      </c>
    </row>
    <row spans="1:4" r="8">
      <c t="s" s="4" r="A8">
        <v>872</v>
      </c>
      <c t="n" s="6" r="B8">
        <v>4848</v>
      </c>
      <c t="n" s="6" r="C8">
        <v>1956</v>
      </c>
      <c t="n" s="6" r="D8">
        <v>0</v>
      </c>
    </row>
    <row spans="1:4" r="9">
      <c t="s" s="4" r="A9">
        <v>873</v>
      </c>
      <c t="n" s="6" r="B9">
        <v>4923</v>
      </c>
      <c t="n" s="6" r="C9">
        <v>3786</v>
      </c>
      <c t="n" s="6" r="D9">
        <v>0</v>
      </c>
    </row>
    <row spans="1:4" r="10">
      <c t="s" s="4" r="A10">
        <v>874</v>
      </c>
      <c t="n" s="6" r="B10">
        <v>-5653</v>
      </c>
      <c t="n" s="6" r="C10">
        <v>-9754</v>
      </c>
      <c t="n" s="6" r="D10">
        <v>694</v>
      </c>
    </row>
    <row spans="1:4" r="11">
      <c t="s" s="4" r="A11">
        <v>875</v>
      </c>
      <c t="n" s="6" r="B11">
        <v>-28143</v>
      </c>
      <c t="n" s="6" r="C11">
        <v>-22546</v>
      </c>
      <c t="n" s="6" r="D11">
        <v>-9342</v>
      </c>
    </row>
    <row spans="1:4" r="12">
      <c t="s" s="4" r="A12">
        <v>876</v>
      </c>
      <c t="n" s="6" r="B12">
        <v>0</v>
      </c>
      <c t="n" s="6" r="C12">
        <v>4107</v>
      </c>
      <c t="n" s="6" r="D12">
        <v>996</v>
      </c>
    </row>
    <row spans="1:4" r="13">
      <c t="s" s="4" r="A13">
        <v>877</v>
      </c>
      <c t="n" s="6" r="B13">
        <v>-1049</v>
      </c>
      <c t="n" s="6" r="C13">
        <v>-186</v>
      </c>
      <c t="n" s="6" r="D13">
        <v>-554</v>
      </c>
    </row>
    <row spans="1:4" r="14">
      <c t="s" s="4" r="A14">
        <v>865</v>
      </c>
      <c t="n" s="7" r="B14">
        <v>13501</v>
      </c>
      <c t="n" s="7" r="C14">
        <v>13141</v>
      </c>
      <c t="n" s="7" r="D14">
        <v>547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78</v>
      </c>
      <c t="s" s="2" r="B1">
        <v>1</v>
      </c>
    </row>
    <row spans="1:5" r="2">
      <c t="s" s="2" r="B2">
        <v>2</v>
      </c>
      <c t="s" s="2" r="C2">
        <v>30</v>
      </c>
      <c t="s" s="2" r="D2">
        <v>83</v>
      </c>
      <c t="s" s="2" r="E2">
        <v>879</v>
      </c>
    </row>
    <row spans="1:5" r="3">
      <c t="s" s="3" r="A3">
        <v>880</v>
      </c>
    </row>
    <row spans="1:5" r="4">
      <c t="s" s="4" r="A4">
        <v>881</v>
      </c>
      <c t="n" s="7" r="B4">
        <v>11961000</v>
      </c>
      <c t="n" s="7" r="C4">
        <v>11500000</v>
      </c>
    </row>
    <row spans="1:5" r="5">
      <c t="s" s="4" r="A5">
        <v>882</v>
      </c>
      <c t="n" s="6" r="B5">
        <v>9383000</v>
      </c>
      <c t="n" s="6" r="C5">
        <v>11866000</v>
      </c>
    </row>
    <row spans="1:5" r="6">
      <c t="s" s="4" r="A6">
        <v>883</v>
      </c>
      <c t="n" s="6" r="B6">
        <v>17714000</v>
      </c>
      <c t="n" s="6" r="C6">
        <v>20106000</v>
      </c>
    </row>
    <row spans="1:5" r="7">
      <c t="s" s="4" r="A7">
        <v>884</v>
      </c>
      <c t="n" s="6" r="B7">
        <v>2947000</v>
      </c>
      <c t="n" s="6" r="C7">
        <v>3300000</v>
      </c>
    </row>
    <row spans="1:5" r="8">
      <c t="s" s="4" r="A8">
        <v>885</v>
      </c>
      <c t="n" s="6" r="B8">
        <v>99534000</v>
      </c>
      <c t="n" s="6" r="C8">
        <v>75920000</v>
      </c>
    </row>
    <row spans="1:5" r="9">
      <c t="s" s="4" r="A9">
        <v>619</v>
      </c>
      <c t="n" s="6" r="B9">
        <v>7934000</v>
      </c>
      <c t="n" s="6" r="C9">
        <v>7965000</v>
      </c>
    </row>
    <row spans="1:5" r="10">
      <c t="s" s="4" r="A10">
        <v>172</v>
      </c>
      <c t="n" s="6" r="B10">
        <v>16621000</v>
      </c>
      <c t="n" s="6" r="C10">
        <v>11130000</v>
      </c>
    </row>
    <row spans="1:5" r="11">
      <c t="s" s="4" r="A11">
        <v>886</v>
      </c>
      <c t="n" s="6" r="B11">
        <v>166094000</v>
      </c>
      <c t="n" s="6" r="C11">
        <v>141787000</v>
      </c>
    </row>
    <row spans="1:5" r="12">
      <c t="s" s="4" r="A12">
        <v>887</v>
      </c>
      <c t="n" s="6" r="B12">
        <v>-22209000</v>
      </c>
      <c t="n" s="6" r="C12">
        <v>-18037000</v>
      </c>
    </row>
    <row spans="1:5" r="13">
      <c t="s" s="4" r="A13">
        <v>888</v>
      </c>
      <c t="n" s="6" r="B13">
        <v>143885000</v>
      </c>
      <c t="n" s="6" r="C13">
        <v>123750000</v>
      </c>
    </row>
    <row spans="1:5" r="14">
      <c t="s" s="3" r="A14">
        <v>889</v>
      </c>
    </row>
    <row spans="1:5" r="15">
      <c t="s" s="4" r="A15">
        <v>884</v>
      </c>
      <c t="n" s="6" r="B15">
        <v>-182748000</v>
      </c>
      <c t="n" s="6" r="C15">
        <v>-189877000</v>
      </c>
    </row>
    <row spans="1:5" r="16">
      <c t="s" s="4" r="A16">
        <v>890</v>
      </c>
      <c t="n" s="6" r="B16">
        <v>-209925000</v>
      </c>
      <c t="n" s="6" r="C16">
        <v>-203602000</v>
      </c>
    </row>
    <row spans="1:5" r="17">
      <c t="s" s="4" r="A17">
        <v>891</v>
      </c>
      <c t="n" s="6" r="B17">
        <v>-46239000</v>
      </c>
      <c t="n" s="6" r="C17">
        <v>-41040000</v>
      </c>
    </row>
    <row spans="1:5" r="18">
      <c t="s" s="4" r="A18">
        <v>892</v>
      </c>
      <c t="n" s="6" r="B18">
        <v>-48106000</v>
      </c>
      <c t="n" s="6" r="C18">
        <v>-47870000</v>
      </c>
    </row>
    <row spans="1:5" r="19">
      <c t="s" s="4" r="A19">
        <v>172</v>
      </c>
      <c t="n" s="6" r="B19">
        <v>-1196000</v>
      </c>
      <c t="n" s="6" r="C19">
        <v>-3368000</v>
      </c>
    </row>
    <row spans="1:5" r="20">
      <c t="s" s="4" r="A20">
        <v>893</v>
      </c>
      <c t="n" s="6" r="B20">
        <v>-488214000</v>
      </c>
      <c t="n" s="6" r="C20">
        <v>-485757000</v>
      </c>
    </row>
    <row spans="1:5" r="21">
      <c t="s" s="4" r="A21">
        <v>894</v>
      </c>
      <c t="n" s="6" r="B21">
        <v>-344329000</v>
      </c>
      <c t="n" s="6" r="C21">
        <v>-362007000</v>
      </c>
    </row>
    <row spans="1:5" r="22">
      <c t="s" s="4" r="A22">
        <v>895</v>
      </c>
      <c t="n" s="6" r="B22">
        <v>16352000</v>
      </c>
      <c t="n" s="6" r="C22">
        <v>17266000</v>
      </c>
    </row>
    <row spans="1:5" r="23">
      <c t="s" s="4" r="A23">
        <v>896</v>
      </c>
      <c t="n" s="6" r="B23">
        <v>-360681000</v>
      </c>
      <c t="n" s="7" r="C23">
        <v>-379273000</v>
      </c>
    </row>
    <row spans="1:5" r="24">
      <c t="s" s="3" r="A24">
        <v>897</v>
      </c>
    </row>
    <row spans="1:5" r="25">
      <c t="s" s="4" r="A25">
        <v>898</v>
      </c>
      <c t="n" s="7" r="B25">
        <v>500000</v>
      </c>
    </row>
    <row spans="1:5" r="26">
      <c t="s" s="4" r="A26">
        <v>899</v>
      </c>
      <c t="n" s="6" r="B26">
        <v>422386</v>
      </c>
      <c t="n" s="6" r="C26">
        <v>163078</v>
      </c>
      <c t="n" s="6" r="D26">
        <v>195634</v>
      </c>
    </row>
    <row spans="1:5" r="27">
      <c t="s" s="4" r="A27">
        <v>893</v>
      </c>
      <c t="n" s="7" r="B27">
        <v>-488214000</v>
      </c>
      <c t="n" s="7" r="C27">
        <v>-485757000</v>
      </c>
    </row>
    <row spans="1:5" r="28">
      <c t="s" s="4" r="A28">
        <v>900</v>
      </c>
    </row>
    <row spans="1:5" r="29">
      <c t="s" s="3" r="A29">
        <v>897</v>
      </c>
    </row>
    <row spans="1:5" r="30">
      <c t="s" s="4" r="A30">
        <v>901</v>
      </c>
      <c t="n" s="7" r="B30">
        <v>90000</v>
      </c>
      <c t="n" s="7" r="E30">
        <v>60000</v>
      </c>
    </row>
    <row spans="1:5" r="31">
      <c t="s" s="4" r="A31">
        <v>902</v>
      </c>
      <c t="n" s="8" r="E31">
        <v>0.01</v>
      </c>
    </row>
    <row spans="1:5" r="32">
      <c t="s" s="4" r="A32">
        <v>903</v>
      </c>
      <c t="s" s="4" r="E32">
        <v>75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4</v>
      </c>
      <c t="s" s="2" r="B1">
        <v>1</v>
      </c>
    </row>
    <row spans="1:4" r="2">
      <c t="s" s="2" r="B2">
        <v>2</v>
      </c>
      <c t="s" s="2" r="C2">
        <v>30</v>
      </c>
      <c t="s" s="2" r="D2">
        <v>83</v>
      </c>
    </row>
    <row spans="1:4" r="3">
      <c t="s" s="3" r="A3">
        <v>905</v>
      </c>
    </row>
    <row spans="1:4" r="4">
      <c t="s" s="4" r="A4">
        <v>906</v>
      </c>
      <c t="n" s="7" r="C4">
        <v>45000</v>
      </c>
    </row>
    <row spans="1:4" r="5">
      <c t="s" s="4" r="A5">
        <v>907</v>
      </c>
      <c t="n" s="6" r="C5">
        <v>600</v>
      </c>
    </row>
    <row spans="1:4" r="6">
      <c t="s" s="4" r="A6">
        <v>908</v>
      </c>
      <c t="n" s="7" r="B6">
        <v>44000</v>
      </c>
    </row>
    <row spans="1:4" r="7">
      <c t="s" s="4" r="A7">
        <v>909</v>
      </c>
      <c t="n" s="6" r="B7">
        <v>4900</v>
      </c>
    </row>
    <row spans="1:4" r="8">
      <c t="s" s="4" r="A8">
        <v>910</v>
      </c>
      <c t="n" s="6" r="B8">
        <v>700</v>
      </c>
    </row>
    <row spans="1:4" r="9">
      <c t="s" s="4" r="A9">
        <v>911</v>
      </c>
      <c t="n" s="6" r="B9">
        <v>95700</v>
      </c>
    </row>
    <row spans="1:4" r="10">
      <c t="s" s="4" r="A10">
        <v>912</v>
      </c>
      <c t="n" s="6" r="B10">
        <v>184000</v>
      </c>
    </row>
    <row spans="1:4" r="11">
      <c t="s" s="4" r="A11">
        <v>913</v>
      </c>
      <c t="n" s="6" r="B11">
        <v>3400</v>
      </c>
    </row>
    <row spans="1:4" r="12">
      <c t="s" s="4" r="A12">
        <v>914</v>
      </c>
      <c t="n" s="6" r="B12">
        <v>18800</v>
      </c>
    </row>
    <row spans="1:4" r="13">
      <c t="s" s="4" r="A13">
        <v>915</v>
      </c>
      <c t="n" s="6" r="B13">
        <v>5604</v>
      </c>
      <c t="n" s="6" r="C13">
        <v>8130</v>
      </c>
      <c t="n" s="7" r="D13">
        <v>652</v>
      </c>
    </row>
    <row spans="1:4" r="14">
      <c t="s" s="4" r="A14">
        <v>916</v>
      </c>
      <c t="n" s="6" r="B14">
        <v>0</v>
      </c>
      <c t="n" s="7" r="C14">
        <v>0</v>
      </c>
    </row>
    <row spans="1:4" r="15">
      <c t="s" s="4" r="A15">
        <v>917</v>
      </c>
      <c t="n" s="6" r="B15">
        <v>4700</v>
      </c>
    </row>
    <row spans="1:4" r="16">
      <c t="s" s="4" r="A16">
        <v>918</v>
      </c>
      <c t="n" s="6" r="B16">
        <v>2200</v>
      </c>
    </row>
    <row spans="1:4" r="17">
      <c t="s" s="4" r="A17">
        <v>919</v>
      </c>
      <c t="n" s="6" r="B17">
        <v>1800</v>
      </c>
    </row>
    <row spans="1:4" r="18">
      <c t="s" s="4" r="A18">
        <v>920</v>
      </c>
    </row>
    <row spans="1:4" r="19">
      <c t="s" s="3" r="A19">
        <v>905</v>
      </c>
    </row>
    <row spans="1:4" r="20">
      <c t="s" s="4" r="A20">
        <v>921</v>
      </c>
      <c t="n" s="6" r="B20">
        <v>118500</v>
      </c>
    </row>
    <row spans="1:4" r="21">
      <c t="s" s="4" r="A21">
        <v>922</v>
      </c>
    </row>
    <row spans="1:4" r="22">
      <c t="s" s="3" r="A22">
        <v>905</v>
      </c>
    </row>
    <row spans="1:4" r="23">
      <c t="s" s="4" r="A23">
        <v>923</v>
      </c>
      <c t="n" s="6" r="B23">
        <v>2200</v>
      </c>
    </row>
    <row spans="1:4" r="24">
      <c t="s" s="4" r="A24">
        <v>924</v>
      </c>
    </row>
    <row spans="1:4" r="25">
      <c t="s" s="3" r="A25">
        <v>905</v>
      </c>
    </row>
    <row spans="1:4" r="26">
      <c t="s" s="4" r="A26">
        <v>921</v>
      </c>
      <c t="n" s="6" r="B26">
        <v>119500</v>
      </c>
    </row>
    <row spans="1:4" r="27">
      <c t="s" s="4" r="A27">
        <v>923</v>
      </c>
      <c t="n" s="6" r="B27">
        <v>900</v>
      </c>
    </row>
    <row spans="1:4" r="28">
      <c t="s" s="4" r="A28">
        <v>925</v>
      </c>
    </row>
    <row spans="1:4" r="29">
      <c t="s" s="3" r="A29">
        <v>905</v>
      </c>
    </row>
    <row spans="1:4" r="30">
      <c t="s" s="4" r="A30">
        <v>923</v>
      </c>
      <c t="n" s="7" r="B30">
        <v>883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6</v>
      </c>
      <c t="s" s="2" r="B1">
        <v>1</v>
      </c>
    </row>
    <row spans="1:3" r="2">
      <c t="s" s="2" r="B2">
        <v>2</v>
      </c>
      <c t="s" s="2" r="C2">
        <v>30</v>
      </c>
    </row>
    <row spans="1:3" r="3">
      <c t="s" s="3" r="A3">
        <v>927</v>
      </c>
    </row>
    <row spans="1:3" r="4">
      <c t="s" s="4" r="A4">
        <v>928</v>
      </c>
      <c t="n" s="7" r="B4">
        <v>8130</v>
      </c>
      <c t="n" s="7" r="C4">
        <v>652</v>
      </c>
    </row>
    <row spans="1:3" r="5">
      <c t="s" s="4" r="A5">
        <v>916</v>
      </c>
      <c t="n" s="6" r="B5">
        <v>0</v>
      </c>
      <c t="n" s="6" r="C5">
        <v>0</v>
      </c>
    </row>
    <row spans="1:3" r="6">
      <c t="s" s="4" r="A6">
        <v>929</v>
      </c>
      <c t="n" s="6" r="B6">
        <v>-1953</v>
      </c>
      <c t="n" s="6" r="C6">
        <v>7935</v>
      </c>
    </row>
    <row spans="1:3" r="7">
      <c t="s" s="4" r="A7">
        <v>930</v>
      </c>
      <c t="n" s="6" r="B7">
        <v>-573</v>
      </c>
      <c t="n" s="6" r="C7">
        <v>-457</v>
      </c>
    </row>
    <row spans="1:3" r="8">
      <c t="s" s="4" r="A8">
        <v>931</v>
      </c>
      <c t="n" s="7" r="B8">
        <v>5604</v>
      </c>
      <c t="n" s="7" r="C8">
        <v>813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 customWidth="1" max="5" min="5" width="17"/>
    <col customWidth="1" max="6" min="6" width="25"/>
    <col customWidth="1" max="7" min="7" width="14"/>
  </cols>
  <sheetData>
    <row spans="1:7" r="1">
      <c t="s" s="1" r="A1">
        <v>932</v>
      </c>
      <c t="s" s="2" r="B1">
        <v>933</v>
      </c>
      <c t="s" s="2" r="C1">
        <v>1</v>
      </c>
    </row>
    <row spans="1:7" r="2">
      <c t="s" s="2" r="B2">
        <v>934</v>
      </c>
      <c t="s" s="2" r="C2">
        <v>2</v>
      </c>
      <c t="s" s="2" r="D2">
        <v>30</v>
      </c>
      <c t="s" s="2" r="E2">
        <v>83</v>
      </c>
      <c t="s" s="2" r="F2">
        <v>935</v>
      </c>
      <c t="s" s="2" r="G2">
        <v>936</v>
      </c>
    </row>
    <row spans="1:7" r="3">
      <c t="s" s="3" r="A3">
        <v>937</v>
      </c>
    </row>
    <row spans="1:7" r="4">
      <c t="s" s="4" r="A4">
        <v>938</v>
      </c>
      <c t="n" s="7" r="G4">
        <v>100</v>
      </c>
    </row>
    <row spans="1:7" r="5">
      <c t="s" s="4" r="A5">
        <v>939</v>
      </c>
      <c t="s" s="4" r="B5">
        <v>940</v>
      </c>
    </row>
    <row spans="1:7" r="6">
      <c t="s" s="4" r="A6">
        <v>941</v>
      </c>
      <c t="n" s="13" r="C6">
        <v>94.09999999999999</v>
      </c>
    </row>
    <row spans="1:7" r="7">
      <c t="s" s="3" r="A7">
        <v>942</v>
      </c>
    </row>
    <row spans="1:7" r="8">
      <c t="s" s="4" r="A8">
        <v>943</v>
      </c>
      <c t="n" s="6" r="C8">
        <v>696176</v>
      </c>
      <c t="n" s="6" r="D8">
        <v>906251</v>
      </c>
      <c t="n" s="6" r="E8">
        <v>722617</v>
      </c>
    </row>
    <row spans="1:7" r="9">
      <c t="s" s="4" r="A9">
        <v>944</v>
      </c>
      <c t="n" s="8" r="C9">
        <v>13.88</v>
      </c>
      <c t="n" s="8" r="D9">
        <v>9.970000000000001</v>
      </c>
      <c t="n" s="8" r="E9">
        <v>8.07</v>
      </c>
    </row>
    <row spans="1:7" r="10">
      <c t="s" s="4" r="A10">
        <v>899</v>
      </c>
      <c t="n" s="6" r="C10">
        <v>422386</v>
      </c>
      <c t="n" s="6" r="D10">
        <v>163078</v>
      </c>
      <c t="n" s="6" r="E10">
        <v>195634</v>
      </c>
    </row>
    <row spans="1:7" r="11">
      <c t="s" s="4" r="A11">
        <v>945</v>
      </c>
      <c t="n" s="8" r="C11">
        <v>14.76</v>
      </c>
      <c t="n" s="8" r="D11">
        <v>19.94</v>
      </c>
      <c t="n" s="8" r="E11">
        <v>16.53</v>
      </c>
    </row>
    <row spans="1:7" r="12">
      <c t="s" s="4" r="A12">
        <v>946</v>
      </c>
      <c t="n" s="6" r="C12">
        <v>-131653</v>
      </c>
      <c t="n" s="6" r="D12">
        <v>-343550</v>
      </c>
      <c t="n" s="6" r="E12">
        <v>-12000</v>
      </c>
    </row>
    <row spans="1:7" r="13">
      <c t="s" s="4" r="A13">
        <v>947</v>
      </c>
      <c t="n" s="8" r="C13">
        <v>4.13</v>
      </c>
      <c t="n" s="8" r="D13">
        <v>6.18</v>
      </c>
      <c t="n" s="8" r="E13">
        <v>2.67</v>
      </c>
    </row>
    <row spans="1:7" r="14">
      <c t="s" s="4" r="A14">
        <v>948</v>
      </c>
      <c t="n" s="6" r="C14">
        <v>-136177</v>
      </c>
      <c t="n" s="6" r="D14">
        <v>-29603</v>
      </c>
      <c t="n" s="6" r="E14">
        <v>0</v>
      </c>
    </row>
    <row spans="1:7" r="15">
      <c t="s" s="4" r="A15">
        <v>949</v>
      </c>
      <c t="n" s="8" r="C15">
        <v>16.68</v>
      </c>
      <c t="n" s="8" r="D15">
        <v>16.89</v>
      </c>
      <c t="n" s="7" r="E15">
        <v>0</v>
      </c>
    </row>
    <row spans="1:7" r="16">
      <c t="s" s="4" r="A16">
        <v>950</v>
      </c>
      <c t="n" s="6" r="C16">
        <v>0</v>
      </c>
      <c t="n" s="6" r="D16">
        <v>0</v>
      </c>
      <c t="n" s="6" r="E16">
        <v>0</v>
      </c>
    </row>
    <row spans="1:7" r="17">
      <c t="s" s="4" r="A17">
        <v>951</v>
      </c>
      <c t="n" s="7" r="C17">
        <v>0</v>
      </c>
      <c t="n" s="7" r="D17">
        <v>0</v>
      </c>
      <c t="n" s="7" r="E17">
        <v>0</v>
      </c>
    </row>
    <row spans="1:7" r="18">
      <c t="s" s="4" r="A18">
        <v>952</v>
      </c>
      <c t="n" s="6" r="C18">
        <v>850732</v>
      </c>
      <c t="n" s="6" r="D18">
        <v>696176</v>
      </c>
      <c t="n" s="6" r="E18">
        <v>906251</v>
      </c>
      <c t="n" s="6" r="F18">
        <v>722617</v>
      </c>
    </row>
    <row spans="1:7" r="19">
      <c t="s" s="4" r="A19">
        <v>953</v>
      </c>
      <c t="n" s="8" r="C19">
        <v>15.38</v>
      </c>
      <c t="n" s="8" r="D19">
        <v>13.88</v>
      </c>
      <c t="n" s="8" r="E19">
        <v>9.970000000000001</v>
      </c>
      <c t="n" s="8" r="F19">
        <v>8.07</v>
      </c>
    </row>
    <row spans="1:7" r="20">
      <c t="s" s="4" r="A20">
        <v>954</v>
      </c>
      <c t="s" s="4" r="C20">
        <v>955</v>
      </c>
      <c t="s" s="4" r="D20">
        <v>956</v>
      </c>
      <c t="s" s="4" r="E20">
        <v>520</v>
      </c>
      <c t="s" s="4" r="F20">
        <v>957</v>
      </c>
    </row>
    <row spans="1:7" r="21">
      <c t="s" s="4" r="A21">
        <v>958</v>
      </c>
      <c t="n" s="6" r="C21">
        <v>485777</v>
      </c>
    </row>
    <row spans="1:7" r="22">
      <c t="s" s="4" r="A22">
        <v>959</v>
      </c>
      <c t="n" s="8" r="C22">
        <v>15.22</v>
      </c>
    </row>
    <row spans="1:7" r="23">
      <c t="s" s="4" r="A23">
        <v>960</v>
      </c>
      <c t="s" s="4" r="C23">
        <v>961</v>
      </c>
    </row>
    <row spans="1:7" r="24">
      <c t="s" s="3" r="A24">
        <v>962</v>
      </c>
    </row>
    <row spans="1:7" r="25">
      <c t="s" s="4" r="A25">
        <v>963</v>
      </c>
      <c t="s" s="4" r="C25">
        <v>964</v>
      </c>
      <c t="s" s="4" r="D25">
        <v>964</v>
      </c>
      <c t="s" s="4" r="E25">
        <v>964</v>
      </c>
    </row>
    <row spans="1:7" r="26">
      <c t="s" s="4" r="A26">
        <v>965</v>
      </c>
      <c t="s" s="4" r="C26">
        <v>966</v>
      </c>
      <c t="s" s="4" r="D26">
        <v>967</v>
      </c>
      <c t="s" s="4" r="E26">
        <v>968</v>
      </c>
    </row>
    <row spans="1:7" r="27">
      <c t="s" s="4" r="A27">
        <v>969</v>
      </c>
      <c t="s" s="4" r="C27">
        <v>970</v>
      </c>
      <c t="s" s="4" r="D27">
        <v>970</v>
      </c>
      <c t="s" s="4" r="E27">
        <v>970</v>
      </c>
    </row>
    <row spans="1:7" r="28">
      <c t="s" s="4" r="A28">
        <v>971</v>
      </c>
      <c t="s" s="4" r="C28">
        <v>972</v>
      </c>
      <c t="s" s="4" r="D28">
        <v>973</v>
      </c>
      <c t="s" s="4" r="E28">
        <v>974</v>
      </c>
    </row>
    <row spans="1:7" r="29">
      <c t="s" s="4" r="A29">
        <v>975</v>
      </c>
      <c t="n" s="8" r="C29">
        <v>5.59</v>
      </c>
      <c t="n" s="8" r="D29">
        <v>8.93</v>
      </c>
      <c t="n" s="8" r="E29">
        <v>9.039999999999999</v>
      </c>
    </row>
    <row spans="1:7" r="30">
      <c t="s" s="4" r="A30">
        <v>976</v>
      </c>
    </row>
    <row spans="1:7" r="31">
      <c t="s" s="3" r="A31">
        <v>937</v>
      </c>
    </row>
    <row spans="1:7" r="32">
      <c t="s" s="4" r="A32">
        <v>977</v>
      </c>
      <c t="s" s="4" r="C32">
        <v>781</v>
      </c>
    </row>
    <row spans="1:7" r="33">
      <c t="s" s="4" r="A33">
        <v>978</v>
      </c>
      <c t="s" s="4" r="C33">
        <v>781</v>
      </c>
    </row>
    <row spans="1:7" r="34">
      <c t="s" s="4" r="A34">
        <v>900</v>
      </c>
    </row>
    <row spans="1:7" r="35">
      <c t="s" s="3" r="A35">
        <v>979</v>
      </c>
    </row>
    <row spans="1:7" r="36">
      <c t="s" s="4" r="A36">
        <v>980</v>
      </c>
      <c t="n" s="6" r="C36">
        <v>155916</v>
      </c>
      <c t="n" s="6" r="D36">
        <v>130238</v>
      </c>
      <c t="n" s="6" r="E36">
        <v>108458</v>
      </c>
    </row>
    <row spans="1:7" r="37">
      <c t="s" s="4" r="A37">
        <v>981</v>
      </c>
      <c t="n" s="8" r="C37">
        <v>12.22</v>
      </c>
      <c t="n" s="8" r="D37">
        <v>10.75</v>
      </c>
      <c t="n" s="8" r="E37">
        <v>9.59</v>
      </c>
    </row>
    <row spans="1:7" r="38">
      <c t="s" s="4" r="A38">
        <v>982</v>
      </c>
      <c t="n" s="6" r="C38">
        <v>46910</v>
      </c>
      <c t="n" s="6" r="D38">
        <v>25678</v>
      </c>
      <c t="n" s="6" r="E38">
        <v>21780</v>
      </c>
    </row>
    <row spans="1:7" r="39">
      <c t="s" s="4" r="A39">
        <v>983</v>
      </c>
      <c t="n" s="8" r="C39">
        <v>13.8</v>
      </c>
      <c t="n" s="8" r="D39">
        <v>19.67</v>
      </c>
      <c t="n" s="8" r="E39">
        <v>16.53</v>
      </c>
    </row>
    <row spans="1:7" r="40">
      <c t="s" s="4" r="A40">
        <v>984</v>
      </c>
      <c t="n" s="6" r="C40">
        <v>-50322</v>
      </c>
      <c t="n" s="6" r="D40">
        <v>0</v>
      </c>
      <c t="n" s="6" r="E40">
        <v>0</v>
      </c>
    </row>
    <row spans="1:7" r="41">
      <c t="s" s="4" r="A41">
        <v>985</v>
      </c>
      <c t="n" s="8" r="C41">
        <v>12.25</v>
      </c>
      <c t="n" s="7" r="D41">
        <v>0</v>
      </c>
      <c t="n" s="7" r="E41">
        <v>0</v>
      </c>
    </row>
    <row spans="1:7" r="42">
      <c t="s" s="4" r="A42">
        <v>986</v>
      </c>
      <c t="n" s="6" r="C42">
        <v>0</v>
      </c>
      <c t="n" s="6" r="D42">
        <v>0</v>
      </c>
      <c t="n" s="6" r="E42">
        <v>0</v>
      </c>
    </row>
    <row spans="1:7" r="43">
      <c t="s" s="4" r="A43">
        <v>987</v>
      </c>
      <c t="n" s="7" r="C43">
        <v>0</v>
      </c>
      <c t="n" s="7" r="D43">
        <v>0</v>
      </c>
      <c t="n" s="7" r="E43">
        <v>0</v>
      </c>
    </row>
    <row spans="1:7" r="44">
      <c t="s" s="4" r="A44">
        <v>988</v>
      </c>
      <c t="n" s="6" r="C44">
        <v>152504</v>
      </c>
      <c t="n" s="6" r="D44">
        <v>155916</v>
      </c>
      <c t="n" s="6" r="E44">
        <v>130238</v>
      </c>
      <c t="n" s="6" r="F44">
        <v>108458</v>
      </c>
    </row>
    <row spans="1:7" r="45">
      <c t="s" s="4" r="A45">
        <v>989</v>
      </c>
      <c t="n" s="8" r="C45">
        <v>12.69</v>
      </c>
      <c t="n" s="8" r="D45">
        <v>12.22</v>
      </c>
      <c t="n" s="8" r="E45">
        <v>10.75</v>
      </c>
      <c t="n" s="8" r="F45">
        <v>9.59</v>
      </c>
    </row>
    <row spans="1:7" r="46">
      <c t="s" s="4" r="A46">
        <v>990</v>
      </c>
    </row>
    <row spans="1:7" r="47">
      <c t="s" s="3" r="A47">
        <v>937</v>
      </c>
    </row>
    <row spans="1:7" r="48">
      <c t="s" s="4" r="A48">
        <v>977</v>
      </c>
      <c t="s" s="4" r="C48">
        <v>781</v>
      </c>
    </row>
    <row spans="1:7" r="49">
      <c t="s" s="4" r="A49">
        <v>978</v>
      </c>
      <c t="s" s="4" r="C49">
        <v>781</v>
      </c>
    </row>
    <row spans="1:7" r="50">
      <c t="s" s="3" r="A50">
        <v>979</v>
      </c>
    </row>
    <row spans="1:7" r="51">
      <c t="s" s="4" r="A51">
        <v>980</v>
      </c>
      <c t="n" s="6" r="C51">
        <v>1257173</v>
      </c>
      <c t="n" s="6" r="D51">
        <v>821207</v>
      </c>
      <c t="n" s="6" r="E51">
        <v>836024</v>
      </c>
    </row>
    <row spans="1:7" r="52">
      <c t="s" s="4" r="A52">
        <v>981</v>
      </c>
      <c t="n" s="8" r="C52">
        <v>19.98</v>
      </c>
      <c t="n" s="8" r="D52">
        <v>14.93</v>
      </c>
      <c t="n" s="8" r="E52">
        <v>12.26</v>
      </c>
    </row>
    <row spans="1:7" r="53">
      <c t="s" s="4" r="A53">
        <v>982</v>
      </c>
      <c t="n" s="6" r="C53">
        <v>524225</v>
      </c>
      <c t="n" s="6" r="D53">
        <v>1436658</v>
      </c>
      <c t="n" s="6" r="E53">
        <v>519575</v>
      </c>
    </row>
    <row spans="1:7" r="54">
      <c t="s" s="4" r="A54">
        <v>983</v>
      </c>
      <c t="n" s="8" r="C54">
        <v>14.47</v>
      </c>
      <c t="n" s="8" r="D54">
        <v>20.73</v>
      </c>
      <c t="n" s="8" r="E54">
        <v>16.89</v>
      </c>
    </row>
    <row spans="1:7" r="55">
      <c t="s" s="4" r="A55">
        <v>991</v>
      </c>
      <c t="n" s="6" r="C55">
        <v>-714626</v>
      </c>
      <c t="n" s="6" r="D55">
        <v>-861772</v>
      </c>
      <c t="n" s="6" r="E55">
        <v>-527725</v>
      </c>
    </row>
    <row spans="1:7" r="56">
      <c t="s" s="4" r="A56">
        <v>992</v>
      </c>
      <c t="n" s="8" r="C56">
        <v>17.91</v>
      </c>
      <c t="n" s="8" r="D56">
        <v>16.43</v>
      </c>
      <c t="n" s="8" r="E56">
        <v>12.73</v>
      </c>
    </row>
    <row spans="1:7" r="57">
      <c t="s" s="4" r="A57">
        <v>986</v>
      </c>
      <c t="n" s="6" r="C57">
        <v>-32581</v>
      </c>
      <c t="n" s="6" r="D57">
        <v>-138920</v>
      </c>
      <c t="n" s="6" r="E57">
        <v>-6667</v>
      </c>
    </row>
    <row spans="1:7" r="58">
      <c t="s" s="4" r="A58">
        <v>987</v>
      </c>
      <c t="n" s="8" r="C58">
        <v>19.65</v>
      </c>
      <c t="n" s="8" r="D58">
        <v>19.9</v>
      </c>
      <c t="n" s="8" r="E58">
        <v>7.36</v>
      </c>
    </row>
    <row spans="1:7" r="59">
      <c t="s" s="4" r="A59">
        <v>988</v>
      </c>
      <c t="n" s="6" r="C59">
        <v>1034191</v>
      </c>
      <c t="n" s="6" r="D59">
        <v>1257173</v>
      </c>
      <c t="n" s="6" r="E59">
        <v>821207</v>
      </c>
      <c t="n" s="6" r="F59">
        <v>836024</v>
      </c>
    </row>
    <row spans="1:7" r="60">
      <c t="s" s="4" r="A60">
        <v>989</v>
      </c>
      <c t="n" s="8" r="C60">
        <v>18.63</v>
      </c>
      <c t="n" s="8" r="D60">
        <v>19.98</v>
      </c>
      <c t="n" s="8" r="E60">
        <v>14.93</v>
      </c>
      <c t="n" s="8" r="F60">
        <v>12.26</v>
      </c>
    </row>
  </sheetData>
  <mergeCells count="2">
    <mergeCell ref="A1:A2"/>
    <mergeCell ref="C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s>
  <sheetData>
    <row spans="1:5" r="1">
      <c t="s" s="1" r="A1">
        <v>993</v>
      </c>
      <c t="s" s="2" r="B1">
        <v>994</v>
      </c>
      <c t="s" s="2" r="C1">
        <v>2</v>
      </c>
      <c t="s" s="2" r="D1">
        <v>30</v>
      </c>
      <c t="s" s="2" r="E1">
        <v>83</v>
      </c>
    </row>
    <row spans="1:5" r="2">
      <c t="s" s="3" r="A2">
        <v>897</v>
      </c>
    </row>
    <row spans="1:5" r="3">
      <c t="s" s="4" r="A3">
        <v>995</v>
      </c>
      <c t="s" s="4" r="C3">
        <v>996</v>
      </c>
    </row>
    <row spans="1:5" r="4">
      <c t="s" s="4" r="A4">
        <v>72</v>
      </c>
      <c t="n" s="8" r="C4">
        <v>0.01</v>
      </c>
      <c t="n" s="8" r="D4">
        <v>0.01</v>
      </c>
      <c t="n" s="8" r="E4">
        <v>0.01</v>
      </c>
    </row>
    <row spans="1:5" r="5">
      <c t="s" s="4" r="A5">
        <v>73</v>
      </c>
      <c t="n" s="6" r="C5">
        <v>250000000</v>
      </c>
      <c t="n" s="6" r="D5">
        <v>250000000</v>
      </c>
    </row>
    <row spans="1:5" r="6">
      <c t="s" s="4" r="A6">
        <v>142</v>
      </c>
      <c t="n" s="7" r="C6">
        <v>171</v>
      </c>
      <c t="n" s="7" r="D6">
        <v>416</v>
      </c>
      <c t="n" s="7" r="E6">
        <v>840558</v>
      </c>
    </row>
    <row spans="1:5" r="7">
      <c t="s" s="4" r="A7">
        <v>120</v>
      </c>
    </row>
    <row spans="1:5" r="8">
      <c t="s" s="3" r="A8">
        <v>897</v>
      </c>
    </row>
    <row spans="1:5" r="9">
      <c t="s" s="4" r="A9">
        <v>141</v>
      </c>
      <c t="n" s="6" r="B9">
        <v>46000000</v>
      </c>
    </row>
    <row spans="1:5" r="10">
      <c t="s" s="4" r="A10">
        <v>997</v>
      </c>
      <c t="n" s="7" r="B10">
        <v>19</v>
      </c>
    </row>
    <row spans="1:5" r="11">
      <c t="s" s="4" r="A11">
        <v>142</v>
      </c>
      <c t="n" s="7" r="B11">
        <v>840500</v>
      </c>
    </row>
    <row spans="1:5" r="12">
      <c t="s" s="4" r="A12">
        <v>900</v>
      </c>
    </row>
    <row spans="1:5" r="13">
      <c t="s" s="3" r="A13">
        <v>897</v>
      </c>
    </row>
    <row spans="1:5" r="14">
      <c t="s" s="4" r="A14">
        <v>998</v>
      </c>
      <c t="s" s="4" r="C14">
        <v>507</v>
      </c>
    </row>
    <row spans="1:5" r="15">
      <c t="s" s="4" r="A15">
        <v>999</v>
      </c>
    </row>
    <row spans="1:5" r="16">
      <c t="s" s="3" r="A16">
        <v>897</v>
      </c>
    </row>
    <row spans="1:5" r="17">
      <c t="s" s="4" r="A17">
        <v>998</v>
      </c>
      <c t="s" s="4" r="C17">
        <v>507</v>
      </c>
    </row>
    <row spans="1:5" r="18">
      <c t="s" s="4" r="A18">
        <v>1000</v>
      </c>
      <c t="n" s="6" r="C18">
        <v>11066544</v>
      </c>
    </row>
    <row spans="1:5" r="19">
      <c t="s" s="4" r="A19">
        <v>1001</v>
      </c>
      <c t="n" s="6" r="C19">
        <v>8004569</v>
      </c>
    </row>
    <row spans="1:5" r="20">
      <c t="s" s="4" r="A20">
        <v>1002</v>
      </c>
    </row>
    <row spans="1:5" r="21">
      <c t="s" s="3" r="A21">
        <v>897</v>
      </c>
    </row>
    <row spans="1:5" r="22">
      <c t="s" s="4" r="A22">
        <v>1003</v>
      </c>
      <c t="n" s="6" r="C22">
        <v>0</v>
      </c>
      <c t="n" s="6" r="D22">
        <v>0</v>
      </c>
      <c t="n" s="6" r="E22">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04</v>
      </c>
      <c t="s" s="2" r="B1">
        <v>994</v>
      </c>
      <c t="s" s="2" r="C1">
        <v>2</v>
      </c>
      <c t="s" s="2" r="D1">
        <v>30</v>
      </c>
      <c t="s" s="2" r="E1">
        <v>83</v>
      </c>
    </row>
    <row spans="1:5" r="2">
      <c t="s" s="3" r="A2">
        <v>897</v>
      </c>
    </row>
    <row spans="1:5" r="3">
      <c t="s" s="4" r="A3">
        <v>1005</v>
      </c>
      <c t="n" s="7" r="C3">
        <v>12700</v>
      </c>
    </row>
    <row spans="1:5" r="4">
      <c t="s" s="4" r="A4">
        <v>72</v>
      </c>
      <c t="n" s="8" r="C4">
        <v>0.01</v>
      </c>
      <c t="n" s="8" r="D4">
        <v>0.01</v>
      </c>
      <c t="n" s="8" r="E4">
        <v>0.01</v>
      </c>
    </row>
    <row spans="1:5" r="5">
      <c t="s" s="4" r="A5">
        <v>73</v>
      </c>
      <c t="n" s="6" r="C5">
        <v>250000000</v>
      </c>
      <c t="n" s="6" r="D5">
        <v>250000000</v>
      </c>
    </row>
    <row spans="1:5" r="6">
      <c t="s" s="4" r="A6">
        <v>142</v>
      </c>
      <c t="n" s="7" r="C6">
        <v>171</v>
      </c>
      <c t="n" s="7" r="D6">
        <v>416</v>
      </c>
      <c t="n" s="7" r="E6">
        <v>840558</v>
      </c>
    </row>
    <row spans="1:5" r="7">
      <c t="s" s="4" r="A7">
        <v>899</v>
      </c>
      <c t="n" s="6" r="C7">
        <v>422386</v>
      </c>
      <c t="n" s="6" r="D7">
        <v>163078</v>
      </c>
      <c t="n" s="6" r="E7">
        <v>195634</v>
      </c>
    </row>
    <row spans="1:5" r="8">
      <c t="s" s="4" r="A8">
        <v>945</v>
      </c>
      <c t="n" s="8" r="C8">
        <v>14.76</v>
      </c>
      <c t="n" s="8" r="D8">
        <v>19.94</v>
      </c>
      <c t="n" s="8" r="E8">
        <v>16.53</v>
      </c>
    </row>
    <row spans="1:5" r="9">
      <c t="s" s="4" r="A9">
        <v>1006</v>
      </c>
      <c t="n" s="7" r="C9">
        <v>200</v>
      </c>
      <c t="n" s="7" r="D9">
        <v>400</v>
      </c>
    </row>
    <row spans="1:5" r="10">
      <c t="s" s="4" r="A10">
        <v>1007</v>
      </c>
      <c t="n" s="6" r="C10">
        <v>-400</v>
      </c>
      <c t="n" s="6" r="D10">
        <v>2400</v>
      </c>
      <c t="n" s="7" r="E10">
        <v>700</v>
      </c>
    </row>
    <row spans="1:5" r="11">
      <c t="s" s="4" r="A11">
        <v>1008</v>
      </c>
      <c t="n" s="6" r="C11">
        <v>1400</v>
      </c>
      <c t="n" s="6" r="D11">
        <v>4500</v>
      </c>
      <c t="n" s="6" r="E11">
        <v>200</v>
      </c>
    </row>
    <row spans="1:5" r="12">
      <c t="s" s="4" r="A12">
        <v>1009</v>
      </c>
      <c t="n" s="6" r="C12">
        <v>7500</v>
      </c>
      <c t="n" s="7" r="D12">
        <v>19600</v>
      </c>
      <c t="n" s="7" r="E12">
        <v>8200</v>
      </c>
    </row>
    <row spans="1:5" r="13">
      <c t="s" s="4" r="A13">
        <v>1010</v>
      </c>
      <c t="n" s="6" r="C13">
        <v>200</v>
      </c>
    </row>
    <row spans="1:5" r="14">
      <c t="s" s="4" r="A14">
        <v>1011</v>
      </c>
      <c t="n" s="7" r="C14">
        <v>200</v>
      </c>
    </row>
    <row spans="1:5" r="15">
      <c t="s" s="4" r="A15">
        <v>120</v>
      </c>
    </row>
    <row spans="1:5" r="16">
      <c t="s" s="3" r="A16">
        <v>897</v>
      </c>
    </row>
    <row spans="1:5" r="17">
      <c t="s" s="4" r="A17">
        <v>141</v>
      </c>
      <c t="n" s="6" r="B17">
        <v>46000000</v>
      </c>
    </row>
    <row spans="1:5" r="18">
      <c t="s" s="4" r="A18">
        <v>997</v>
      </c>
      <c t="n" s="7" r="B18">
        <v>19</v>
      </c>
    </row>
    <row spans="1:5" r="19">
      <c t="s" s="4" r="A19">
        <v>142</v>
      </c>
      <c t="n" s="7" r="B19">
        <v>840500</v>
      </c>
    </row>
    <row spans="1:5" r="20">
      <c t="s" s="4" r="A20">
        <v>999</v>
      </c>
    </row>
    <row spans="1:5" r="21">
      <c t="s" s="3" r="A21">
        <v>897</v>
      </c>
    </row>
    <row spans="1:5" r="22">
      <c t="s" s="4" r="A22">
        <v>1000</v>
      </c>
      <c t="n" s="6" r="C22">
        <v>11066544</v>
      </c>
    </row>
    <row spans="1:5" r="23">
      <c t="s" s="4" r="A23">
        <v>1001</v>
      </c>
      <c t="n" s="6" r="C23">
        <v>8004569</v>
      </c>
    </row>
    <row spans="1:5" r="24">
      <c t="s" s="4" r="A24">
        <v>976</v>
      </c>
    </row>
    <row spans="1:5" r="25">
      <c t="s" s="3" r="A25">
        <v>897</v>
      </c>
    </row>
    <row spans="1:5" r="26">
      <c t="s" s="4" r="A26">
        <v>977</v>
      </c>
      <c t="s" s="4" r="C26">
        <v>781</v>
      </c>
    </row>
    <row spans="1:5" r="27">
      <c t="s" s="4" r="A27">
        <v>978</v>
      </c>
      <c t="s" s="4" r="C27">
        <v>78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56</v>
      </c>
      <c t="s" s="2" r="C1">
        <v>1</v>
      </c>
    </row>
    <row spans="1:5" r="2">
      <c t="s" s="2" r="C2">
        <v>2</v>
      </c>
      <c t="s" s="2" r="D2">
        <v>30</v>
      </c>
      <c t="s" s="2" r="E2">
        <v>83</v>
      </c>
    </row>
    <row spans="1:5" r="3">
      <c t="s" s="3" r="A3">
        <v>157</v>
      </c>
    </row>
    <row spans="1:5" r="4">
      <c t="s" s="4" r="A4">
        <v>100</v>
      </c>
      <c t="n" s="7" r="C4">
        <v>85279</v>
      </c>
      <c t="n" s="7" r="D4">
        <v>68311</v>
      </c>
      <c t="n" s="7" r="E4">
        <v>108967</v>
      </c>
    </row>
    <row spans="1:5" r="5">
      <c t="s" s="3" r="A5">
        <v>158</v>
      </c>
    </row>
    <row spans="1:5" r="6">
      <c t="s" s="4" r="A6">
        <v>88</v>
      </c>
      <c t="n" s="6" r="C6">
        <v>269904</v>
      </c>
      <c t="n" s="6" r="D6">
        <v>269517</v>
      </c>
      <c t="n" s="6" r="E6">
        <v>98787</v>
      </c>
    </row>
    <row spans="1:5" r="7">
      <c t="s" s="4" r="A7">
        <v>45</v>
      </c>
      <c t="n" s="6" r="C7">
        <v>7807</v>
      </c>
      <c t="n" s="6" r="D7">
        <v>-21216</v>
      </c>
      <c t="n" s="6" r="E7">
        <v>24593</v>
      </c>
    </row>
    <row spans="1:5" r="8">
      <c t="s" s="4" r="A8">
        <v>159</v>
      </c>
      <c t="n" s="6" r="C8">
        <v>1311</v>
      </c>
      <c t="n" s="6" r="D8">
        <v>-2437</v>
      </c>
      <c t="n" s="6" r="E8">
        <v>-1245</v>
      </c>
    </row>
    <row spans="1:5" r="9">
      <c t="s" s="4" r="A9">
        <v>160</v>
      </c>
      <c t="n" s="6" r="C9">
        <v>-561</v>
      </c>
      <c t="n" s="6" r="D9">
        <v>-1550</v>
      </c>
      <c t="n" s="6" r="E9">
        <v>-1981</v>
      </c>
    </row>
    <row spans="1:5" r="10">
      <c t="s" s="4" r="A10">
        <v>161</v>
      </c>
      <c t="n" s="6" r="C10">
        <v>-4811</v>
      </c>
      <c t="n" s="6" r="D10">
        <v>9593</v>
      </c>
      <c t="n" s="6" r="E10">
        <v>-9010</v>
      </c>
    </row>
    <row spans="1:5" r="11">
      <c t="s" s="4" r="A11">
        <v>162</v>
      </c>
      <c t="n" s="6" r="C11">
        <v>8995</v>
      </c>
      <c t="n" s="6" r="D11">
        <v>20807</v>
      </c>
      <c t="n" s="6" r="E11">
        <v>9433</v>
      </c>
    </row>
    <row spans="1:5" r="12">
      <c t="s" s="4" r="A12">
        <v>163</v>
      </c>
      <c t="n" s="6" r="C12">
        <v>10633</v>
      </c>
      <c t="n" s="6" r="D12">
        <v>4330</v>
      </c>
      <c t="n" s="6" r="E12">
        <v>0</v>
      </c>
    </row>
    <row spans="1:5" r="13">
      <c t="s" s="4" r="A13">
        <v>164</v>
      </c>
      <c t="n" s="6" r="C13">
        <v>10155</v>
      </c>
      <c t="n" s="6" r="D13">
        <v>9949</v>
      </c>
      <c t="n" s="6" r="E13">
        <v>3451</v>
      </c>
    </row>
    <row spans="1:5" r="14">
      <c t="s" s="4" r="A14">
        <v>165</v>
      </c>
      <c t="n" s="6" r="C14">
        <v>-73416</v>
      </c>
      <c t="n" s="6" r="D14">
        <v>-65609</v>
      </c>
      <c t="n" s="6" r="E14">
        <v>-7660</v>
      </c>
    </row>
    <row spans="1:5" r="15">
      <c t="s" s="4" r="A15">
        <v>166</v>
      </c>
      <c t="n" s="6" r="C15">
        <v>26589</v>
      </c>
      <c t="n" s="6" r="D15">
        <v>0</v>
      </c>
      <c t="n" s="6" r="E15">
        <v>0</v>
      </c>
    </row>
    <row spans="1:5" r="16">
      <c t="s" s="4" r="A16">
        <v>167</v>
      </c>
      <c t="n" s="6" r="C16">
        <v>0</v>
      </c>
      <c t="n" s="6" r="D16">
        <v>0</v>
      </c>
      <c t="n" s="6" r="E16">
        <v>-27516</v>
      </c>
    </row>
    <row spans="1:5" r="17">
      <c t="s" s="3" r="A17">
        <v>168</v>
      </c>
    </row>
    <row spans="1:5" r="18">
      <c t="s" s="4" r="A18">
        <v>169</v>
      </c>
      <c t="n" s="6" r="C18">
        <v>8214</v>
      </c>
      <c t="n" s="6" r="D18">
        <v>982</v>
      </c>
      <c t="n" s="6" r="E18">
        <v>4424</v>
      </c>
    </row>
    <row spans="1:5" r="19">
      <c t="s" s="4" r="A19">
        <v>37</v>
      </c>
      <c t="n" s="6" r="C19">
        <v>12377</v>
      </c>
      <c t="n" s="6" r="D19">
        <v>-22451</v>
      </c>
      <c t="n" s="6" r="E19">
        <v>-15316</v>
      </c>
    </row>
    <row spans="1:5" r="20">
      <c t="s" s="4" r="A20">
        <v>170</v>
      </c>
      <c t="n" s="6" r="C20">
        <v>34536</v>
      </c>
      <c t="n" s="6" r="D20">
        <v>-11194</v>
      </c>
      <c t="n" s="6" r="E20">
        <v>2059</v>
      </c>
    </row>
    <row spans="1:5" r="21">
      <c t="s" s="4" r="A21">
        <v>171</v>
      </c>
      <c t="n" s="6" r="C21">
        <v>-11449</v>
      </c>
      <c t="n" s="6" r="D21">
        <v>-31223</v>
      </c>
      <c t="n" s="6" r="E21">
        <v>8521</v>
      </c>
    </row>
    <row spans="1:5" r="22">
      <c t="s" s="4" r="A22">
        <v>172</v>
      </c>
      <c t="n" s="6" r="C22">
        <v>35785</v>
      </c>
      <c t="n" s="6" r="D22">
        <v>47363</v>
      </c>
      <c t="n" s="6" r="E22">
        <v>13214</v>
      </c>
    </row>
    <row spans="1:5" r="23">
      <c t="s" s="4" r="A23">
        <v>173</v>
      </c>
      <c t="n" s="6" r="C23">
        <v>421348</v>
      </c>
      <c t="n" s="6" r="D23">
        <v>275172</v>
      </c>
      <c t="n" s="6" r="E23">
        <v>210721</v>
      </c>
    </row>
    <row spans="1:5" r="24">
      <c t="s" s="3" r="A24">
        <v>174</v>
      </c>
    </row>
    <row spans="1:5" r="25">
      <c t="s" s="4" r="A25">
        <v>175</v>
      </c>
      <c t="s" s="4" r="B25">
        <v>176</v>
      </c>
      <c t="n" s="6" r="C25">
        <v>-229848</v>
      </c>
      <c t="n" s="6" r="D25">
        <v>-228918</v>
      </c>
      <c t="n" s="6" r="E25">
        <v>-118307</v>
      </c>
    </row>
    <row spans="1:5" r="26">
      <c t="s" s="4" r="A26">
        <v>177</v>
      </c>
      <c t="n" s="6" r="C26">
        <v>-377</v>
      </c>
      <c t="n" s="6" r="D26">
        <v>-2094400</v>
      </c>
      <c t="n" s="6" r="E26">
        <v>-734075</v>
      </c>
    </row>
    <row spans="1:5" r="27">
      <c t="s" s="4" r="A27">
        <v>178</v>
      </c>
      <c t="n" s="6" r="C27">
        <v>0</v>
      </c>
      <c t="n" s="6" r="D27">
        <v>0</v>
      </c>
      <c t="n" s="6" r="E27">
        <v>-44959</v>
      </c>
    </row>
    <row spans="1:5" r="28">
      <c t="s" s="4" r="A28">
        <v>179</v>
      </c>
      <c t="n" s="6" r="C28">
        <v>3840</v>
      </c>
      <c t="n" s="6" r="D28">
        <v>9262</v>
      </c>
      <c t="n" s="6" r="E28">
        <v>2358</v>
      </c>
    </row>
    <row spans="1:5" r="29">
      <c t="s" s="4" r="A29">
        <v>180</v>
      </c>
      <c t="n" s="6" r="C29">
        <v>561</v>
      </c>
      <c t="n" s="6" r="D29">
        <v>1550</v>
      </c>
      <c t="n" s="6" r="E29">
        <v>1981</v>
      </c>
    </row>
    <row spans="1:5" r="30">
      <c t="s" s="4" r="A30">
        <v>181</v>
      </c>
      <c t="n" s="6" r="C30">
        <v>-3845</v>
      </c>
      <c t="n" s="6" r="D30">
        <v>-11288</v>
      </c>
      <c t="n" s="6" r="E30">
        <v>-2423</v>
      </c>
    </row>
    <row spans="1:5" r="31">
      <c t="s" s="4" r="A31">
        <v>182</v>
      </c>
      <c t="n" s="6" r="C31">
        <v>-229669</v>
      </c>
      <c t="n" s="6" r="D31">
        <v>-2323794</v>
      </c>
      <c t="n" s="6" r="E31">
        <v>-895425</v>
      </c>
    </row>
    <row spans="1:5" r="32">
      <c t="s" s="3" r="A32">
        <v>183</v>
      </c>
    </row>
    <row spans="1:5" r="33">
      <c t="s" s="4" r="A33">
        <v>184</v>
      </c>
      <c t="n" s="6" r="C33">
        <v>590745</v>
      </c>
      <c t="n" s="6" r="D33">
        <v>1842184</v>
      </c>
      <c t="n" s="6" r="E33">
        <v>344704</v>
      </c>
    </row>
    <row spans="1:5" r="34">
      <c t="s" s="4" r="A34">
        <v>185</v>
      </c>
      <c t="n" s="6" r="C34">
        <v>-609255</v>
      </c>
      <c t="n" s="6" r="D34">
        <v>-333762</v>
      </c>
      <c t="n" s="6" r="E34">
        <v>-580</v>
      </c>
    </row>
    <row spans="1:5" r="35">
      <c t="s" s="4" r="A35">
        <v>186</v>
      </c>
      <c t="n" s="6" r="C35">
        <v>78244</v>
      </c>
      <c t="n" s="6" r="D35">
        <v>170143</v>
      </c>
      <c t="n" s="6" r="E35">
        <v>293235</v>
      </c>
    </row>
    <row spans="1:5" r="36">
      <c t="s" s="4" r="A36">
        <v>187</v>
      </c>
      <c t="n" s="6" r="C36">
        <v>-166755</v>
      </c>
      <c t="n" s="6" r="D36">
        <v>-351589</v>
      </c>
      <c t="n" s="6" r="E36">
        <v>-5000</v>
      </c>
    </row>
    <row spans="1:5" r="37">
      <c t="s" s="4" r="A37">
        <v>188</v>
      </c>
      <c t="n" s="6" r="C37">
        <v>-1261</v>
      </c>
      <c t="n" s="6" r="D37">
        <v>4077</v>
      </c>
      <c t="n" s="6" r="E37">
        <v>0</v>
      </c>
    </row>
    <row spans="1:5" r="38">
      <c t="s" s="4" r="A38">
        <v>189</v>
      </c>
      <c t="n" s="6" r="C38">
        <v>-17310</v>
      </c>
      <c t="n" s="6" r="D38">
        <v>-45223</v>
      </c>
      <c t="n" s="6" r="E38">
        <v>-13320</v>
      </c>
    </row>
    <row spans="1:5" r="39">
      <c t="s" s="4" r="A39">
        <v>142</v>
      </c>
      <c t="n" s="6" r="C39">
        <v>171</v>
      </c>
      <c t="n" s="6" r="D39">
        <v>416</v>
      </c>
      <c t="n" s="6" r="E39">
        <v>840558</v>
      </c>
    </row>
    <row spans="1:5" r="40">
      <c t="s" s="4" r="A40">
        <v>190</v>
      </c>
      <c t="n" s="6" r="C40">
        <v>-5912</v>
      </c>
      <c t="n" s="6" r="D40">
        <v>0</v>
      </c>
      <c t="n" s="6" r="E40">
        <v>0</v>
      </c>
    </row>
    <row spans="1:5" r="41">
      <c t="s" s="4" r="A41">
        <v>191</v>
      </c>
      <c t="n" s="6" r="C41">
        <v>-4874</v>
      </c>
      <c t="n" s="6" r="D41">
        <v>-10026</v>
      </c>
      <c t="n" s="6" r="E41">
        <v>-3289</v>
      </c>
    </row>
    <row spans="1:5" r="42">
      <c t="s" s="4" r="A42">
        <v>192</v>
      </c>
      <c t="n" s="6" r="C42">
        <v>-389</v>
      </c>
      <c t="n" s="6" r="D42">
        <v>2420</v>
      </c>
      <c t="n" s="6" r="E42">
        <v>1138</v>
      </c>
    </row>
    <row spans="1:5" r="43">
      <c t="s" s="4" r="A43">
        <v>193</v>
      </c>
      <c t="n" s="6" r="C43">
        <v>-87</v>
      </c>
      <c t="n" s="6" r="D43">
        <v>1201</v>
      </c>
      <c t="n" s="6" r="E43">
        <v>0</v>
      </c>
    </row>
    <row spans="1:5" r="44">
      <c t="s" s="4" r="A44">
        <v>194</v>
      </c>
      <c t="n" s="6" r="C44">
        <v>-3295</v>
      </c>
      <c t="n" s="6" r="D44">
        <v>-4272</v>
      </c>
      <c t="n" s="6" r="E44">
        <v>0</v>
      </c>
    </row>
    <row spans="1:5" r="45">
      <c t="s" s="4" r="A45">
        <v>195</v>
      </c>
      <c t="n" s="6" r="C45">
        <v>-139978</v>
      </c>
      <c t="n" s="6" r="D45">
        <v>1275569</v>
      </c>
      <c t="n" s="6" r="E45">
        <v>1457446</v>
      </c>
    </row>
    <row spans="1:5" r="46">
      <c t="s" s="4" r="A46">
        <v>196</v>
      </c>
      <c t="n" s="6" r="C46">
        <v>-3601</v>
      </c>
      <c t="n" s="6" r="D46">
        <v>10980</v>
      </c>
      <c t="n" s="6" r="E46">
        <v>-5134</v>
      </c>
    </row>
    <row spans="1:5" r="47">
      <c t="s" s="4" r="A47">
        <v>197</v>
      </c>
      <c t="n" s="6" r="C47">
        <v>48100</v>
      </c>
      <c t="n" s="6" r="D47">
        <v>-762073</v>
      </c>
      <c t="n" s="6" r="E47">
        <v>767608</v>
      </c>
    </row>
    <row spans="1:5" r="48">
      <c t="s" s="4" r="A48">
        <v>198</v>
      </c>
      <c t="n" s="6" r="C48">
        <v>108784</v>
      </c>
      <c t="n" s="6" r="D48">
        <v>870857</v>
      </c>
      <c t="n" s="6" r="E48">
        <v>103249</v>
      </c>
    </row>
    <row spans="1:5" r="49">
      <c t="s" s="4" r="A49">
        <v>199</v>
      </c>
      <c t="n" s="6" r="C49">
        <v>156884</v>
      </c>
      <c t="n" s="6" r="D49">
        <v>108784</v>
      </c>
      <c t="n" s="6" r="E49">
        <v>870857</v>
      </c>
    </row>
    <row spans="1:5" r="50">
      <c t="s" s="3" r="A50">
        <v>200</v>
      </c>
    </row>
    <row spans="1:5" r="51">
      <c t="s" s="4" r="A51">
        <v>201</v>
      </c>
      <c t="n" s="6" r="C51">
        <v>5325</v>
      </c>
      <c t="n" s="6" r="D51">
        <v>1340</v>
      </c>
      <c t="n" s="6" r="E51">
        <v>1163</v>
      </c>
    </row>
    <row spans="1:5" r="52">
      <c t="s" s="3" r="A52">
        <v>202</v>
      </c>
    </row>
    <row spans="1:5" r="53">
      <c t="s" s="4" r="A53">
        <v>203</v>
      </c>
      <c t="n" s="6" r="C53">
        <v>78979</v>
      </c>
      <c t="n" s="6" r="D53">
        <v>104834</v>
      </c>
      <c t="n" s="6" r="E53">
        <v>21554</v>
      </c>
    </row>
    <row spans="1:5" r="54">
      <c t="s" s="4" r="A54">
        <v>204</v>
      </c>
      <c t="n" s="6" r="C54">
        <v>-3035</v>
      </c>
      <c t="n" s="6" r="D54">
        <v>28315</v>
      </c>
      <c t="n" s="6" r="E54">
        <v>31405</v>
      </c>
    </row>
    <row spans="1:5" r="55">
      <c t="s" s="3" r="A55">
        <v>205</v>
      </c>
    </row>
    <row spans="1:5" r="56">
      <c t="s" s="4" r="A56">
        <v>206</v>
      </c>
      <c t="n" s="7" r="C56">
        <v>2591</v>
      </c>
      <c t="n" s="7" r="D56">
        <v>0</v>
      </c>
      <c t="n" s="7" r="E56">
        <v>0</v>
      </c>
    </row>
    <row spans="1:5" r="57">
      <c t="n" r="A57"/>
    </row>
    <row spans="1:5" r="58">
      <c t="s" s="4" r="A58">
        <v>176</v>
      </c>
      <c t="s" s="4" r="B58">
        <v>207</v>
      </c>
    </row>
  </sheetData>
  <mergeCells count="4">
    <mergeCell ref="A1:B2"/>
    <mergeCell ref="C1:E1"/>
    <mergeCell ref="A57:D57"/>
    <mergeCell ref="B58:D58"/>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12</v>
      </c>
      <c t="s" s="2" r="B1">
        <v>612</v>
      </c>
      <c t="s" s="2" r="C1">
        <v>2</v>
      </c>
      <c t="s" s="2" r="D1">
        <v>30</v>
      </c>
      <c t="s" s="2" r="E1">
        <v>83</v>
      </c>
    </row>
    <row spans="1:5" r="2">
      <c t="s" s="4" r="A2">
        <v>990</v>
      </c>
    </row>
    <row spans="1:5" r="3">
      <c t="s" s="3" r="A3">
        <v>897</v>
      </c>
    </row>
    <row spans="1:5" r="4">
      <c t="s" s="4" r="A4">
        <v>977</v>
      </c>
      <c t="s" s="4" r="C4">
        <v>781</v>
      </c>
    </row>
    <row spans="1:5" r="5">
      <c t="s" s="4" r="A5">
        <v>978</v>
      </c>
      <c t="s" s="4" r="C5">
        <v>781</v>
      </c>
    </row>
    <row spans="1:5" r="6">
      <c t="s" s="4" r="A6">
        <v>982</v>
      </c>
      <c t="n" s="6" r="C6">
        <v>524225</v>
      </c>
      <c t="n" s="6" r="D6">
        <v>1436658</v>
      </c>
      <c t="n" s="6" r="E6">
        <v>519575</v>
      </c>
    </row>
    <row spans="1:5" r="7">
      <c t="s" s="4" r="A7">
        <v>1013</v>
      </c>
      <c t="n" s="6" r="C7">
        <v>714626</v>
      </c>
      <c t="n" s="6" r="D7">
        <v>861772</v>
      </c>
      <c t="n" s="6" r="E7">
        <v>527725</v>
      </c>
    </row>
    <row spans="1:5" r="8">
      <c t="s" s="4" r="A8">
        <v>1014</v>
      </c>
    </row>
    <row spans="1:5" r="9">
      <c t="s" s="3" r="A9">
        <v>897</v>
      </c>
    </row>
    <row spans="1:5" r="10">
      <c t="s" s="4" r="A10">
        <v>977</v>
      </c>
      <c t="s" s="4" r="C10">
        <v>781</v>
      </c>
    </row>
    <row spans="1:5" r="11">
      <c t="s" s="4" r="A11">
        <v>978</v>
      </c>
      <c t="s" s="4" r="C11">
        <v>781</v>
      </c>
    </row>
    <row spans="1:5" r="12">
      <c t="s" s="4" r="A12">
        <v>1015</v>
      </c>
      <c t="n" s="6" r="C12">
        <v>1</v>
      </c>
    </row>
    <row spans="1:5" r="13">
      <c t="s" s="4" r="A13">
        <v>1016</v>
      </c>
    </row>
    <row spans="1:5" r="14">
      <c t="s" s="3" r="A14">
        <v>897</v>
      </c>
    </row>
    <row spans="1:5" r="15">
      <c t="s" s="4" r="A15">
        <v>982</v>
      </c>
      <c t="n" s="6" r="B15">
        <v>975000</v>
      </c>
    </row>
    <row spans="1:5" r="16">
      <c t="s" s="4" r="A16">
        <v>1017</v>
      </c>
      <c t="s" s="4" r="B16">
        <v>590</v>
      </c>
    </row>
    <row spans="1:5" r="17">
      <c t="s" s="4" r="A17">
        <v>1013</v>
      </c>
      <c t="n" s="6" r="B17">
        <v>118750</v>
      </c>
      <c t="n" s="6" r="C17">
        <v>25208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018</v>
      </c>
      <c t="s" s="2" r="B1">
        <v>612</v>
      </c>
      <c t="s" s="2" r="C1">
        <v>2</v>
      </c>
      <c t="s" s="2" r="D1">
        <v>30</v>
      </c>
      <c t="s" s="2" r="E1">
        <v>83</v>
      </c>
      <c t="s" s="2" r="F1">
        <v>879</v>
      </c>
    </row>
    <row spans="1:6" r="2">
      <c t="s" s="3" r="A2">
        <v>897</v>
      </c>
    </row>
    <row spans="1:6" r="3">
      <c t="s" s="4" r="A3">
        <v>898</v>
      </c>
      <c t="n" s="7" r="C3">
        <v>500000</v>
      </c>
    </row>
    <row spans="1:6" r="4">
      <c t="s" s="4" r="A4">
        <v>1019</v>
      </c>
      <c t="n" s="6" r="C4">
        <v>136177</v>
      </c>
      <c t="n" s="6" r="D4">
        <v>29603</v>
      </c>
      <c t="n" s="6" r="E4">
        <v>0</v>
      </c>
    </row>
    <row spans="1:6" r="5">
      <c t="s" s="4" r="A5">
        <v>900</v>
      </c>
    </row>
    <row spans="1:6" r="6">
      <c t="s" s="3" r="A6">
        <v>897</v>
      </c>
    </row>
    <row spans="1:6" r="7">
      <c t="s" s="4" r="A7">
        <v>903</v>
      </c>
      <c t="s" s="4" r="F7">
        <v>751</v>
      </c>
    </row>
    <row spans="1:6" r="8">
      <c t="s" s="4" r="A8">
        <v>902</v>
      </c>
      <c t="n" s="8" r="F8">
        <v>0.01</v>
      </c>
    </row>
    <row spans="1:6" r="9">
      <c t="s" s="4" r="A9">
        <v>901</v>
      </c>
      <c t="n" s="7" r="C9">
        <v>90000</v>
      </c>
      <c t="n" s="7" r="F9">
        <v>60000</v>
      </c>
    </row>
    <row spans="1:6" r="10">
      <c t="s" s="4" r="A10">
        <v>982</v>
      </c>
      <c t="n" s="6" r="C10">
        <v>46910</v>
      </c>
      <c t="n" s="6" r="D10">
        <v>25678</v>
      </c>
      <c t="n" s="6" r="E10">
        <v>21780</v>
      </c>
    </row>
    <row spans="1:6" r="11">
      <c t="s" s="4" r="A11">
        <v>990</v>
      </c>
    </row>
    <row spans="1:6" r="12">
      <c t="s" s="3" r="A12">
        <v>897</v>
      </c>
    </row>
    <row spans="1:6" r="13">
      <c t="s" s="4" r="A13">
        <v>982</v>
      </c>
      <c t="n" s="6" r="C13">
        <v>524225</v>
      </c>
      <c t="n" s="6" r="D13">
        <v>1436658</v>
      </c>
      <c t="n" s="6" r="E13">
        <v>519575</v>
      </c>
    </row>
    <row spans="1:6" r="14">
      <c t="s" s="4" r="A14">
        <v>1013</v>
      </c>
      <c t="n" s="6" r="C14">
        <v>714626</v>
      </c>
      <c t="n" s="6" r="D14">
        <v>861772</v>
      </c>
      <c t="n" s="6" r="E14">
        <v>527725</v>
      </c>
    </row>
    <row spans="1:6" r="15">
      <c t="s" s="4" r="A15">
        <v>1014</v>
      </c>
    </row>
    <row spans="1:6" r="16">
      <c t="s" s="3" r="A16">
        <v>897</v>
      </c>
    </row>
    <row spans="1:6" r="17">
      <c t="s" s="4" r="A17">
        <v>1015</v>
      </c>
      <c t="n" s="6" r="C17">
        <v>1</v>
      </c>
    </row>
    <row spans="1:6" r="18">
      <c t="s" s="4" r="A18">
        <v>1016</v>
      </c>
    </row>
    <row spans="1:6" r="19">
      <c t="s" s="3" r="A19">
        <v>897</v>
      </c>
    </row>
    <row spans="1:6" r="20">
      <c t="s" s="4" r="A20">
        <v>982</v>
      </c>
      <c t="n" s="6" r="B20">
        <v>975000</v>
      </c>
    </row>
    <row spans="1:6" r="21">
      <c t="s" s="4" r="A21">
        <v>1017</v>
      </c>
      <c t="s" s="4" r="B21">
        <v>590</v>
      </c>
    </row>
    <row spans="1:6" r="22">
      <c t="s" s="4" r="A22">
        <v>1013</v>
      </c>
      <c t="n" s="6" r="B22">
        <v>118750</v>
      </c>
      <c t="n" s="6" r="C22">
        <v>252087</v>
      </c>
    </row>
    <row spans="1:6" r="23">
      <c t="s" s="4" r="A23">
        <v>1020</v>
      </c>
    </row>
    <row spans="1:6" r="24">
      <c t="s" s="3" r="A24">
        <v>897</v>
      </c>
    </row>
    <row spans="1:6" r="25">
      <c t="s" s="4" r="A25">
        <v>1017</v>
      </c>
      <c t="s" s="4" r="B25">
        <v>78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1</v>
      </c>
      <c t="s" s="2" r="B1">
        <v>1</v>
      </c>
    </row>
    <row spans="1:4" r="2">
      <c t="s" s="2" r="B2">
        <v>2</v>
      </c>
      <c t="s" s="2" r="C2">
        <v>30</v>
      </c>
      <c t="s" s="2" r="D2">
        <v>83</v>
      </c>
    </row>
    <row spans="1:4" r="3">
      <c t="s" s="3" r="A3">
        <v>1022</v>
      </c>
    </row>
    <row spans="1:4" r="4">
      <c t="s" s="4" r="A4">
        <v>1023</v>
      </c>
      <c t="n" s="7" r="B4">
        <v>-3822</v>
      </c>
      <c t="n" s="7" r="C4">
        <v>-34547</v>
      </c>
      <c t="n" s="7" r="D4">
        <v>18773</v>
      </c>
    </row>
    <row spans="1:4" r="5">
      <c t="s" s="4" r="A5">
        <v>1024</v>
      </c>
      <c t="n" s="6" r="B5">
        <v>5101</v>
      </c>
      <c t="n" s="6" r="C5">
        <v>2078</v>
      </c>
      <c t="n" s="6" r="D5">
        <v>5202</v>
      </c>
    </row>
    <row spans="1:4" r="6">
      <c t="s" s="4" r="A6">
        <v>1025</v>
      </c>
      <c t="n" s="6" r="C6">
        <v>1140</v>
      </c>
    </row>
    <row spans="1:4" r="7">
      <c t="s" s="4" r="A7">
        <v>1026</v>
      </c>
      <c t="n" s="6" r="B7">
        <v>-1181</v>
      </c>
    </row>
    <row spans="1:4" r="8">
      <c t="s" s="4" r="A8">
        <v>1027</v>
      </c>
      <c t="n" s="6" r="B8">
        <v>-67</v>
      </c>
      <c t="n" s="6" r="C8">
        <v>23</v>
      </c>
      <c t="n" s="6" r="D8">
        <v>142</v>
      </c>
    </row>
    <row spans="1:4" r="9">
      <c t="s" s="4" r="A9">
        <v>1028</v>
      </c>
      <c t="n" s="6" r="B9">
        <v>5291</v>
      </c>
    </row>
    <row spans="1:4" r="10">
      <c t="s" s="4" r="A10">
        <v>172</v>
      </c>
      <c t="n" s="6" r="B10">
        <v>471</v>
      </c>
    </row>
    <row spans="1:4" r="11">
      <c t="s" s="4" r="A11">
        <v>1029</v>
      </c>
      <c t="n" s="6" r="B11">
        <v>5793</v>
      </c>
      <c t="n" s="6" r="C11">
        <v>-31306</v>
      </c>
      <c t="n" s="6" r="D11">
        <v>24117</v>
      </c>
    </row>
    <row spans="1:4" r="12">
      <c t="s" s="3" r="A12">
        <v>1030</v>
      </c>
    </row>
    <row spans="1:4" r="13">
      <c t="s" s="4" r="A13">
        <v>1023</v>
      </c>
      <c t="n" s="6" r="B13">
        <v>1499</v>
      </c>
      <c t="n" s="6" r="C13">
        <v>12001</v>
      </c>
      <c t="n" s="6" r="D13">
        <v>-6904</v>
      </c>
    </row>
    <row spans="1:4" r="14">
      <c t="s" s="4" r="A14">
        <v>1024</v>
      </c>
      <c t="n" s="6" r="B14">
        <v>-1986</v>
      </c>
      <c t="n" s="6" r="C14">
        <v>-806</v>
      </c>
      <c t="n" s="6" r="D14">
        <v>-2018</v>
      </c>
    </row>
    <row spans="1:4" r="15">
      <c t="s" s="4" r="A15">
        <v>1025</v>
      </c>
      <c t="n" s="6" r="C15">
        <v>-261</v>
      </c>
    </row>
    <row spans="1:4" r="16">
      <c t="s" s="4" r="A16">
        <v>1026</v>
      </c>
      <c t="n" s="6" r="B16">
        <v>328</v>
      </c>
    </row>
    <row spans="1:4" r="17">
      <c t="s" s="4" r="A17">
        <v>1027</v>
      </c>
      <c t="n" s="6" r="B17">
        <v>36</v>
      </c>
      <c t="n" s="6" r="C17">
        <v>-9</v>
      </c>
      <c t="n" s="6" r="D17">
        <v>-55</v>
      </c>
    </row>
    <row spans="1:4" r="18">
      <c t="s" s="4" r="A18">
        <v>1028</v>
      </c>
      <c t="n" s="6" r="B18">
        <v>-1468</v>
      </c>
    </row>
    <row spans="1:4" r="19">
      <c t="s" s="4" r="A19">
        <v>172</v>
      </c>
      <c t="n" s="6" r="B19">
        <v>0</v>
      </c>
    </row>
    <row spans="1:4" r="20">
      <c t="s" s="4" r="A20">
        <v>1029</v>
      </c>
      <c t="n" s="6" r="B20">
        <v>-1591</v>
      </c>
      <c t="n" s="6" r="C20">
        <v>10925</v>
      </c>
      <c t="n" s="6" r="D20">
        <v>-8977</v>
      </c>
    </row>
    <row spans="1:4" r="21">
      <c t="s" s="3" r="A21">
        <v>1031</v>
      </c>
    </row>
    <row spans="1:4" r="22">
      <c t="s" s="4" r="A22">
        <v>1023</v>
      </c>
      <c t="n" s="6" r="B22">
        <v>-2323</v>
      </c>
      <c t="n" s="6" r="C22">
        <v>-22546</v>
      </c>
      <c t="n" s="6" r="D22">
        <v>11869</v>
      </c>
    </row>
    <row spans="1:4" r="23">
      <c t="s" s="4" r="A23">
        <v>1024</v>
      </c>
      <c t="n" s="6" r="B23">
        <v>3115</v>
      </c>
      <c t="n" s="6" r="C23">
        <v>1272</v>
      </c>
      <c t="n" s="6" r="D23">
        <v>3184</v>
      </c>
    </row>
    <row spans="1:4" r="24">
      <c t="s" s="4" r="A24">
        <v>1027</v>
      </c>
      <c t="n" s="6" r="B24">
        <v>-31</v>
      </c>
      <c t="n" s="6" r="C24">
        <v>14</v>
      </c>
      <c t="n" s="6" r="D24">
        <v>87</v>
      </c>
    </row>
    <row spans="1:4" r="25">
      <c t="s" s="4" r="A25">
        <v>1025</v>
      </c>
      <c t="n" s="6" r="B25">
        <v>0</v>
      </c>
      <c t="n" s="6" r="C25">
        <v>879</v>
      </c>
    </row>
    <row spans="1:4" r="26">
      <c t="s" s="4" r="A26">
        <v>1026</v>
      </c>
      <c t="n" s="6" r="B26">
        <v>-853</v>
      </c>
      <c t="n" s="6" r="C26">
        <v>0</v>
      </c>
    </row>
    <row spans="1:4" r="27">
      <c t="s" s="4" r="A27">
        <v>1028</v>
      </c>
      <c t="n" s="6" r="B27">
        <v>3823</v>
      </c>
      <c t="n" s="6" r="C27">
        <v>0</v>
      </c>
    </row>
    <row spans="1:4" r="28">
      <c t="s" s="4" r="A28">
        <v>172</v>
      </c>
      <c t="n" s="6" r="B28">
        <v>471</v>
      </c>
      <c t="n" s="6" r="C28">
        <v>0</v>
      </c>
    </row>
    <row spans="1:4" r="29">
      <c t="s" s="4" r="A29">
        <v>1029</v>
      </c>
      <c t="n" s="6" r="B29">
        <v>4202</v>
      </c>
      <c t="n" s="6" r="C29">
        <v>-20381</v>
      </c>
      <c t="n" s="6" r="D29">
        <v>15140</v>
      </c>
    </row>
    <row spans="1:4" r="30">
      <c t="s" s="3" r="A30">
        <v>1022</v>
      </c>
    </row>
    <row spans="1:4" r="31">
      <c t="s" s="4" r="A31">
        <v>1032</v>
      </c>
      <c t="n" s="6" r="B31">
        <v>4400</v>
      </c>
      <c t="n" s="6" r="C31">
        <v>1800</v>
      </c>
    </row>
    <row spans="1:4" r="32">
      <c t="s" s="3" r="A32">
        <v>1030</v>
      </c>
    </row>
    <row spans="1:4" r="33">
      <c t="s" s="4" r="A33">
        <v>1032</v>
      </c>
      <c t="n" s="6" r="B33">
        <v>-1700</v>
      </c>
      <c t="n" s="6" r="C33">
        <v>-700</v>
      </c>
    </row>
    <row spans="1:4" r="34">
      <c t="s" s="3" r="A34">
        <v>1031</v>
      </c>
    </row>
    <row spans="1:4" r="35">
      <c t="s" s="4" r="A35">
        <v>1033</v>
      </c>
      <c t="n" s="6" r="B35">
        <v>-153755</v>
      </c>
      <c t="n" s="6" r="C35">
        <v>-153231</v>
      </c>
      <c t="n" s="6" r="D35">
        <v>11686</v>
      </c>
    </row>
    <row spans="1:4" r="36">
      <c t="s" s="4" r="A36">
        <v>1034</v>
      </c>
      <c t="n" s="6" r="B36">
        <v>-2712</v>
      </c>
      <c t="n" s="6" r="C36">
        <v>11794</v>
      </c>
      <c t="n" s="6" r="D36">
        <v>-9780</v>
      </c>
    </row>
    <row spans="1:4" r="37">
      <c t="s" s="4" r="A37">
        <v>134</v>
      </c>
      <c t="n" s="6" r="B37">
        <v>-156467</v>
      </c>
      <c t="n" s="6" r="C37">
        <v>-141437</v>
      </c>
      <c t="n" s="6" r="D37">
        <v>1906</v>
      </c>
    </row>
    <row spans="1:4" r="38">
      <c t="s" s="4" r="A38">
        <v>108</v>
      </c>
      <c t="n" s="6" r="B38">
        <v>-162436</v>
      </c>
      <c t="n" s="6" r="C38">
        <v>-119684</v>
      </c>
      <c t="n" s="6" r="D38">
        <v>-14502</v>
      </c>
    </row>
    <row spans="1:4" r="39">
      <c t="s" s="4" r="A39">
        <v>114</v>
      </c>
    </row>
    <row spans="1:4" r="40">
      <c t="s" s="3" r="A40">
        <v>1022</v>
      </c>
    </row>
    <row spans="1:4" r="41">
      <c t="s" s="4" r="A41">
        <v>1035</v>
      </c>
      <c t="n" s="6" r="C41">
        <v>-196</v>
      </c>
      <c t="n" s="6" r="D41">
        <v>-41</v>
      </c>
    </row>
    <row spans="1:4" r="42">
      <c t="s" s="4" r="A42">
        <v>1032</v>
      </c>
      <c t="n" s="6" r="C42">
        <v>11</v>
      </c>
      <c t="n" s="6" r="D42">
        <v>248</v>
      </c>
    </row>
    <row spans="1:4" r="43">
      <c t="s" s="4" r="A43">
        <v>133</v>
      </c>
      <c t="n" s="6" r="C43">
        <v>-185</v>
      </c>
      <c t="n" s="6" r="D43">
        <v>207</v>
      </c>
    </row>
    <row spans="1:4" r="44">
      <c t="s" s="3" r="A44">
        <v>1030</v>
      </c>
    </row>
    <row spans="1:4" r="45">
      <c t="s" s="4" r="A45">
        <v>1035</v>
      </c>
      <c t="n" s="6" r="C45">
        <v>76</v>
      </c>
      <c t="n" s="6" r="D45">
        <v>16</v>
      </c>
    </row>
    <row spans="1:4" r="46">
      <c t="s" s="4" r="A46">
        <v>1032</v>
      </c>
      <c t="n" s="6" r="C46">
        <v>-4</v>
      </c>
      <c t="n" s="6" r="D46">
        <v>-96</v>
      </c>
    </row>
    <row spans="1:4" r="47">
      <c t="s" s="4" r="A47">
        <v>133</v>
      </c>
      <c t="n" s="6" r="C47">
        <v>72</v>
      </c>
      <c t="n" s="6" r="D47">
        <v>-80</v>
      </c>
    </row>
    <row spans="1:4" r="48">
      <c t="s" s="3" r="A48">
        <v>1031</v>
      </c>
    </row>
    <row spans="1:4" r="49">
      <c t="s" s="4" r="A49">
        <v>1035</v>
      </c>
      <c t="n" s="6" r="C49">
        <v>-120</v>
      </c>
      <c t="n" s="6" r="D49">
        <v>-25</v>
      </c>
    </row>
    <row spans="1:4" r="50">
      <c t="s" s="4" r="A50">
        <v>1032</v>
      </c>
      <c t="n" s="6" r="C50">
        <v>7</v>
      </c>
      <c t="n" s="6" r="D50">
        <v>152</v>
      </c>
    </row>
    <row spans="1:4" r="51">
      <c t="s" s="4" r="A51">
        <v>133</v>
      </c>
      <c t="n" s="6" r="C51">
        <v>-113</v>
      </c>
      <c t="n" s="6" r="D51">
        <v>127</v>
      </c>
    </row>
    <row spans="1:4" r="52">
      <c t="s" s="4" r="A52">
        <v>1036</v>
      </c>
    </row>
    <row spans="1:4" r="53">
      <c t="s" s="3" r="A53">
        <v>1022</v>
      </c>
    </row>
    <row spans="1:4" r="54">
      <c t="s" s="4" r="A54">
        <v>1035</v>
      </c>
      <c t="n" s="6" r="D54">
        <v>-14502</v>
      </c>
    </row>
    <row spans="1:4" r="55">
      <c t="s" s="3" r="A55">
        <v>1030</v>
      </c>
    </row>
    <row spans="1:4" r="56">
      <c t="s" s="4" r="A56">
        <v>1035</v>
      </c>
      <c t="n" s="6" r="D56">
        <v>0</v>
      </c>
    </row>
    <row spans="1:4" r="57">
      <c t="s" s="3" r="A57">
        <v>1031</v>
      </c>
    </row>
    <row spans="1:4" r="58">
      <c t="s" s="4" r="A58">
        <v>1035</v>
      </c>
      <c t="n" s="6" r="D58">
        <v>-14502</v>
      </c>
    </row>
    <row spans="1:4" r="59">
      <c t="s" s="4" r="A59">
        <v>116</v>
      </c>
    </row>
    <row spans="1:4" r="60">
      <c t="s" s="3" r="A60">
        <v>1022</v>
      </c>
    </row>
    <row spans="1:4" r="61">
      <c t="s" s="4" r="A61">
        <v>1035</v>
      </c>
      <c t="n" s="6" r="B61">
        <v>-1517</v>
      </c>
      <c t="n" s="6" r="C61">
        <v>-3868</v>
      </c>
      <c t="n" s="6" r="D61">
        <v>-5486</v>
      </c>
    </row>
    <row spans="1:4" r="62">
      <c t="s" s="4" r="A62">
        <v>1032</v>
      </c>
      <c t="n" s="6" r="B62">
        <v>4405</v>
      </c>
      <c t="n" s="6" r="C62">
        <v>1812</v>
      </c>
      <c t="n" s="6" r="D62">
        <v>7350</v>
      </c>
    </row>
    <row spans="1:4" r="63">
      <c t="s" s="4" r="A63">
        <v>133</v>
      </c>
      <c t="n" s="6" r="B63">
        <v>2888</v>
      </c>
      <c t="n" s="6" r="C63">
        <v>-2056</v>
      </c>
      <c t="n" s="6" r="D63">
        <v>1864</v>
      </c>
    </row>
    <row spans="1:4" r="64">
      <c t="s" s="3" r="A64">
        <v>1030</v>
      </c>
    </row>
    <row spans="1:4" r="65">
      <c t="s" s="4" r="A65">
        <v>1035</v>
      </c>
      <c t="n" s="6" r="B65">
        <v>589</v>
      </c>
      <c t="n" s="6" r="C65">
        <v>1501</v>
      </c>
      <c t="n" s="6" r="D65">
        <v>2129</v>
      </c>
    </row>
    <row spans="1:4" r="66">
      <c t="s" s="4" r="A66">
        <v>1032</v>
      </c>
      <c t="n" s="6" r="B66">
        <v>-1710</v>
      </c>
      <c t="n" s="6" r="C66">
        <v>-704</v>
      </c>
      <c t="n" s="6" r="D66">
        <v>-2852</v>
      </c>
    </row>
    <row spans="1:4" r="67">
      <c t="s" s="4" r="A67">
        <v>133</v>
      </c>
      <c t="n" s="6" r="B67">
        <v>-1121</v>
      </c>
      <c t="n" s="6" r="C67">
        <v>-797</v>
      </c>
      <c t="n" s="6" r="D67">
        <v>-723</v>
      </c>
    </row>
    <row spans="1:4" r="68">
      <c t="s" s="3" r="A68">
        <v>1031</v>
      </c>
    </row>
    <row spans="1:4" r="69">
      <c t="s" s="4" r="A69">
        <v>1035</v>
      </c>
      <c t="n" s="6" r="B69">
        <v>-928</v>
      </c>
      <c t="n" s="6" r="C69">
        <v>-2367</v>
      </c>
      <c t="n" s="6" r="D69">
        <v>-3357</v>
      </c>
    </row>
    <row spans="1:4" r="70">
      <c t="s" s="4" r="A70">
        <v>1032</v>
      </c>
      <c t="n" s="6" r="B70">
        <v>2695</v>
      </c>
      <c t="n" s="6" r="C70">
        <v>1108</v>
      </c>
      <c t="n" s="6" r="D70">
        <v>4498</v>
      </c>
    </row>
    <row spans="1:4" r="71">
      <c t="s" s="4" r="A71">
        <v>133</v>
      </c>
      <c t="n" s="6" r="B71">
        <v>1767</v>
      </c>
      <c t="n" s="6" r="C71">
        <v>-1259</v>
      </c>
      <c t="n" s="6" r="D71">
        <v>1141</v>
      </c>
    </row>
    <row spans="1:4" r="72">
      <c t="s" s="4" r="A72">
        <v>1037</v>
      </c>
    </row>
    <row spans="1:4" r="73">
      <c t="s" s="3" r="A73">
        <v>1031</v>
      </c>
    </row>
    <row spans="1:4" r="74">
      <c t="s" s="4" r="A74">
        <v>1029</v>
      </c>
      <c t="n" s="6" r="B74">
        <v>4202</v>
      </c>
      <c t="n" s="6" r="C74">
        <v>-20381</v>
      </c>
      <c t="n" s="6" r="D74">
        <v>15140</v>
      </c>
    </row>
    <row spans="1:4" r="75">
      <c t="s" s="3" r="A75">
        <v>1031</v>
      </c>
    </row>
    <row spans="1:4" r="76">
      <c t="s" s="4" r="A76">
        <v>134</v>
      </c>
      <c t="n" s="6" r="B76">
        <v>-164827</v>
      </c>
      <c t="n" s="6" r="C76">
        <v>-125884</v>
      </c>
      <c t="n" s="6" r="D76">
        <v>-14502</v>
      </c>
    </row>
    <row spans="1:4" r="77">
      <c t="s" s="4" r="A77">
        <v>1038</v>
      </c>
      <c t="n" s="6" r="B77">
        <v>-162436</v>
      </c>
      <c t="n" s="6" r="C77">
        <v>-119684</v>
      </c>
    </row>
    <row spans="1:4" r="78">
      <c t="s" s="4" r="A78">
        <v>1039</v>
      </c>
      <c t="n" s="6" r="B78">
        <v>0</v>
      </c>
      <c t="n" s="6" r="C78">
        <v>0</v>
      </c>
    </row>
    <row spans="1:4" r="79">
      <c t="s" s="4" r="A79">
        <v>108</v>
      </c>
      <c t="n" s="6" r="B79">
        <v>-162436</v>
      </c>
      <c t="n" s="6" r="C79">
        <v>-119684</v>
      </c>
    </row>
    <row spans="1:4" r="80">
      <c t="s" s="4" r="A80">
        <v>1040</v>
      </c>
    </row>
    <row spans="1:4" r="81">
      <c t="s" s="3" r="A81">
        <v>1031</v>
      </c>
    </row>
    <row spans="1:4" r="82">
      <c t="s" s="4" r="A82">
        <v>133</v>
      </c>
      <c t="n" s="6" r="C82">
        <v>-113</v>
      </c>
      <c t="n" s="6" r="D82">
        <v>127</v>
      </c>
    </row>
    <row spans="1:4" r="83">
      <c t="s" s="4" r="A83">
        <v>1041</v>
      </c>
    </row>
    <row spans="1:4" r="84">
      <c t="s" s="3" r="A84">
        <v>1031</v>
      </c>
    </row>
    <row spans="1:4" r="85">
      <c t="s" s="4" r="A85">
        <v>133</v>
      </c>
      <c t="n" s="7" r="B85">
        <v>1767</v>
      </c>
      <c t="n" s="7" r="C85">
        <v>-1259</v>
      </c>
      <c t="n" s="7" r="D85">
        <v>114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042</v>
      </c>
      <c t="s" s="2" r="C1">
        <v>77</v>
      </c>
      <c t="s" s="2" r="K1">
        <v>1</v>
      </c>
    </row>
    <row spans="1:13" r="2">
      <c t="s" s="2" r="C2">
        <v>2</v>
      </c>
      <c t="s" s="2" r="D2">
        <v>78</v>
      </c>
      <c t="s" s="2" r="E2">
        <v>4</v>
      </c>
      <c t="s" s="2" r="F2">
        <v>79</v>
      </c>
      <c t="s" s="2" r="G2">
        <v>30</v>
      </c>
      <c t="s" s="2" r="H2">
        <v>80</v>
      </c>
      <c t="s" s="2" r="I2">
        <v>81</v>
      </c>
      <c t="s" s="2" r="J2">
        <v>82</v>
      </c>
      <c t="s" s="2" r="K2">
        <v>2</v>
      </c>
      <c t="s" s="2" r="L2">
        <v>30</v>
      </c>
      <c t="s" s="2" r="M2">
        <v>83</v>
      </c>
    </row>
    <row spans="1:13" r="3">
      <c t="s" s="3" r="A3">
        <v>1043</v>
      </c>
    </row>
    <row spans="1:13" r="4">
      <c t="s" s="4" r="A4">
        <v>86</v>
      </c>
      <c t="n" s="7" r="H4">
        <v>22900</v>
      </c>
      <c t="n" s="7" r="I4">
        <v>24300</v>
      </c>
      <c t="n" s="7" r="J4">
        <v>14900</v>
      </c>
      <c t="n" s="7" r="K4">
        <v>2654025</v>
      </c>
      <c t="n" s="7" r="L4">
        <v>3123171</v>
      </c>
      <c t="n" s="7" r="M4">
        <v>1339819</v>
      </c>
    </row>
    <row spans="1:13" r="5">
      <c t="s" s="4" r="A5">
        <v>93</v>
      </c>
      <c t="n" s="6" r="K5">
        <v>105530</v>
      </c>
      <c t="n" s="6" r="L5">
        <v>135416</v>
      </c>
      <c t="n" s="6" r="M5">
        <v>38108</v>
      </c>
    </row>
    <row spans="1:13" r="6">
      <c t="s" s="4" r="A6">
        <v>1044</v>
      </c>
      <c t="n" s="6" r="K6">
        <v>67</v>
      </c>
      <c t="n" s="6" r="L6">
        <v>-23</v>
      </c>
      <c t="n" s="6" r="M6">
        <v>-142</v>
      </c>
    </row>
    <row spans="1:13" r="7">
      <c t="s" s="4" r="A7">
        <v>1024</v>
      </c>
      <c t="n" s="6" r="K7">
        <v>5101</v>
      </c>
      <c t="n" s="6" r="L7">
        <v>2078</v>
      </c>
      <c t="n" s="6" r="M7">
        <v>5202</v>
      </c>
    </row>
    <row spans="1:13" r="8">
      <c t="s" s="4" r="A8">
        <v>1026</v>
      </c>
      <c t="n" s="6" r="K8">
        <v>-1181</v>
      </c>
    </row>
    <row spans="1:13" r="9">
      <c t="s" s="4" r="A9">
        <v>1028</v>
      </c>
      <c t="n" s="6" r="K9">
        <v>5291</v>
      </c>
    </row>
    <row spans="1:13" r="10">
      <c t="s" s="4" r="A10">
        <v>99</v>
      </c>
      <c t="n" s="6" r="K10">
        <v>-13501</v>
      </c>
      <c t="n" s="6" r="L10">
        <v>-13141</v>
      </c>
      <c t="n" s="6" r="M10">
        <v>-54711</v>
      </c>
    </row>
    <row spans="1:13" r="11">
      <c t="s" s="4" r="A11">
        <v>100</v>
      </c>
      <c t="n" s="7" r="C11">
        <v>84429</v>
      </c>
      <c t="n" s="7" r="D11">
        <v>-9087</v>
      </c>
      <c t="n" s="7" r="E11">
        <v>3080</v>
      </c>
      <c t="n" s="7" r="F11">
        <v>109</v>
      </c>
      <c t="n" s="7" r="G11">
        <v>69943</v>
      </c>
      <c t="n" s="7" r="H11">
        <v>14318</v>
      </c>
      <c t="n" s="7" r="I11">
        <v>32757</v>
      </c>
      <c t="n" s="7" r="J11">
        <v>-52803</v>
      </c>
      <c t="n" s="6" r="K11">
        <v>78531</v>
      </c>
      <c t="n" s="6" r="L11">
        <v>64215</v>
      </c>
      <c t="n" s="6" r="M11">
        <v>108967</v>
      </c>
    </row>
    <row spans="1:13" r="12">
      <c t="s" s="4" r="A12">
        <v>1045</v>
      </c>
    </row>
    <row spans="1:13" r="13">
      <c t="s" s="3" r="A13">
        <v>1043</v>
      </c>
    </row>
    <row spans="1:13" r="14">
      <c t="s" s="4" r="A14">
        <v>100</v>
      </c>
      <c t="n" s="6" r="K14">
        <v>-5126</v>
      </c>
      <c t="n" s="6" r="L14">
        <v>1201</v>
      </c>
      <c t="n" s="6" r="M14">
        <v>111</v>
      </c>
    </row>
    <row spans="1:13" r="15">
      <c t="s" s="4" r="A15">
        <v>1046</v>
      </c>
    </row>
    <row spans="1:13" r="16">
      <c t="s" s="3" r="A16">
        <v>1043</v>
      </c>
    </row>
    <row spans="1:13" r="17">
      <c t="s" s="4" r="A17">
        <v>98</v>
      </c>
      <c t="n" s="6" r="K17">
        <v>1517</v>
      </c>
      <c t="n" s="6" r="L17">
        <v>4064</v>
      </c>
      <c t="n" s="6" r="M17">
        <v>5527</v>
      </c>
    </row>
    <row spans="1:13" r="18">
      <c t="s" s="4" r="A18">
        <v>99</v>
      </c>
      <c t="n" s="6" r="K18">
        <v>-589</v>
      </c>
      <c t="n" s="6" r="L18">
        <v>-1577</v>
      </c>
      <c t="n" s="6" r="M18">
        <v>-2145</v>
      </c>
    </row>
    <row spans="1:13" r="19">
      <c t="s" s="4" r="A19">
        <v>100</v>
      </c>
      <c t="n" s="6" r="K19">
        <v>928</v>
      </c>
      <c t="n" s="6" r="L19">
        <v>2487</v>
      </c>
      <c t="n" s="6" r="M19">
        <v>3382</v>
      </c>
    </row>
    <row spans="1:13" r="20">
      <c t="s" s="4" r="A20">
        <v>1047</v>
      </c>
    </row>
    <row spans="1:13" r="21">
      <c t="s" s="3" r="A21">
        <v>1043</v>
      </c>
    </row>
    <row spans="1:13" r="22">
      <c t="s" s="4" r="A22">
        <v>86</v>
      </c>
      <c t="n" s="6" r="K22">
        <v>0</v>
      </c>
      <c t="n" s="6" r="L22">
        <v>196</v>
      </c>
      <c t="n" s="6" r="M22">
        <v>41</v>
      </c>
    </row>
    <row spans="1:13" r="23">
      <c t="s" s="4" r="A23">
        <v>1048</v>
      </c>
    </row>
    <row spans="1:13" r="24">
      <c t="s" s="3" r="A24">
        <v>1043</v>
      </c>
    </row>
    <row spans="1:13" r="25">
      <c t="s" s="4" r="A25">
        <v>86</v>
      </c>
      <c t="n" s="6" r="K25">
        <v>1517</v>
      </c>
      <c t="n" s="6" r="L25">
        <v>3868</v>
      </c>
      <c t="n" s="6" r="M25">
        <v>5486</v>
      </c>
    </row>
    <row spans="1:13" r="26">
      <c t="s" s="4" r="A26">
        <v>1049</v>
      </c>
    </row>
    <row spans="1:13" r="27">
      <c t="s" s="3" r="A27">
        <v>1043</v>
      </c>
    </row>
    <row spans="1:13" r="28">
      <c t="s" s="4" r="A28">
        <v>93</v>
      </c>
      <c t="n" s="6" r="K28">
        <v>0</v>
      </c>
      <c t="n" s="6" r="L28">
        <v>0</v>
      </c>
      <c t="n" s="6" r="M28">
        <v>0</v>
      </c>
    </row>
    <row spans="1:13" r="29">
      <c t="s" s="4" r="A29">
        <v>1050</v>
      </c>
    </row>
    <row spans="1:13" r="30">
      <c t="s" s="3" r="A30">
        <v>1043</v>
      </c>
    </row>
    <row spans="1:13" r="31">
      <c t="s" s="4" r="A31">
        <v>1044</v>
      </c>
      <c t="s" s="4" r="B31">
        <v>176</v>
      </c>
      <c t="n" s="6" r="K31">
        <v>67</v>
      </c>
      <c t="n" s="6" r="L31">
        <v>-23</v>
      </c>
      <c t="n" s="6" r="M31">
        <v>-142</v>
      </c>
    </row>
    <row spans="1:13" r="32">
      <c t="s" s="4" r="A32">
        <v>1024</v>
      </c>
      <c t="s" s="4" r="B32">
        <v>176</v>
      </c>
      <c t="n" s="6" r="K32">
        <v>-5101</v>
      </c>
      <c t="n" s="6" r="L32">
        <v>-2078</v>
      </c>
      <c t="n" s="6" r="M32">
        <v>-5202</v>
      </c>
    </row>
    <row spans="1:13" r="33">
      <c t="s" s="4" r="A33">
        <v>1026</v>
      </c>
      <c t="s" s="4" r="B33">
        <v>176</v>
      </c>
      <c t="n" s="6" r="K33">
        <v>1181</v>
      </c>
      <c t="n" s="6" r="L33">
        <v>0</v>
      </c>
      <c t="n" s="6" r="M33">
        <v>0</v>
      </c>
    </row>
    <row spans="1:13" r="34">
      <c t="s" s="4" r="A34">
        <v>1028</v>
      </c>
      <c t="s" s="4" r="B34">
        <v>176</v>
      </c>
      <c t="n" s="6" r="K34">
        <v>-5291</v>
      </c>
      <c t="n" s="6" r="L34">
        <v>0</v>
      </c>
      <c t="n" s="6" r="M34">
        <v>0</v>
      </c>
    </row>
    <row spans="1:13" r="35">
      <c t="s" s="4" r="A35">
        <v>98</v>
      </c>
      <c t="n" s="6" r="K35">
        <v>-9144</v>
      </c>
      <c t="n" s="6" r="L35">
        <v>-2101</v>
      </c>
      <c t="n" s="6" r="M35">
        <v>-5344</v>
      </c>
    </row>
    <row spans="1:13" r="36">
      <c t="s" s="4" r="A36">
        <v>99</v>
      </c>
      <c t="n" s="6" r="K36">
        <v>3090</v>
      </c>
      <c t="n" s="6" r="L36">
        <v>815</v>
      </c>
      <c t="n" s="6" r="M36">
        <v>2073</v>
      </c>
    </row>
    <row spans="1:13" r="37">
      <c t="s" s="4" r="A37">
        <v>100</v>
      </c>
      <c t="n" s="7" r="K37">
        <v>-6054</v>
      </c>
      <c t="n" s="7" r="L37">
        <v>-1286</v>
      </c>
      <c t="n" s="7" r="M37">
        <v>-3271</v>
      </c>
    </row>
    <row spans="1:13" r="38">
      <c t="n" r="A38"/>
    </row>
    <row spans="1:13" r="39">
      <c t="s" s="4" r="A39">
        <v>176</v>
      </c>
      <c t="s" s="4" r="B39">
        <v>1051</v>
      </c>
    </row>
  </sheetData>
  <mergeCells count="5">
    <mergeCell ref="A1:B2"/>
    <mergeCell ref="C1:J1"/>
    <mergeCell ref="K1:M1"/>
    <mergeCell ref="A38:L38"/>
    <mergeCell ref="B39:L3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2</v>
      </c>
      <c t="s" s="2" r="B1">
        <v>1</v>
      </c>
    </row>
    <row spans="1:4" r="2">
      <c t="s" s="2" r="B2">
        <v>2</v>
      </c>
      <c t="s" s="2" r="C2">
        <v>30</v>
      </c>
      <c t="s" s="2" r="D2">
        <v>83</v>
      </c>
    </row>
    <row spans="1:4" r="3">
      <c t="s" s="3" r="A3">
        <v>1053</v>
      </c>
    </row>
    <row spans="1:4" r="4">
      <c t="s" s="4" r="A4">
        <v>1054</v>
      </c>
      <c t="n" s="7" r="B4">
        <v>-177060</v>
      </c>
    </row>
    <row spans="1:4" r="5">
      <c t="s" s="4" r="A5">
        <v>1055</v>
      </c>
      <c t="n" s="6" r="B5">
        <v>-159741</v>
      </c>
    </row>
    <row spans="1:4" r="6">
      <c t="s" s="4" r="A6">
        <v>1056</v>
      </c>
      <c t="n" s="6" r="B6">
        <v>3274</v>
      </c>
    </row>
    <row spans="1:4" r="7">
      <c t="s" s="4" r="A7">
        <v>1057</v>
      </c>
      <c t="n" s="6" r="B7">
        <v>-156467</v>
      </c>
      <c t="n" s="7" r="C7">
        <v>-141437</v>
      </c>
      <c t="n" s="7" r="D7">
        <v>1906</v>
      </c>
    </row>
    <row spans="1:4" r="8">
      <c t="s" s="4" r="A8">
        <v>1058</v>
      </c>
      <c t="n" s="6" r="B8">
        <v>2391</v>
      </c>
    </row>
    <row spans="1:4" r="9">
      <c t="s" s="4" r="A9">
        <v>1059</v>
      </c>
      <c t="n" s="6" r="B9">
        <v>-335918</v>
      </c>
      <c t="n" s="6" r="C9">
        <v>-177060</v>
      </c>
    </row>
    <row spans="1:4" r="10">
      <c t="s" s="4" r="A10">
        <v>1060</v>
      </c>
    </row>
    <row spans="1:4" r="11">
      <c t="s" s="3" r="A11">
        <v>1053</v>
      </c>
    </row>
    <row spans="1:4" r="12">
      <c t="s" s="4" r="A12">
        <v>1054</v>
      </c>
      <c t="n" s="6" r="B12">
        <v>-140386</v>
      </c>
    </row>
    <row spans="1:4" r="13">
      <c t="s" s="4" r="A13">
        <v>1055</v>
      </c>
      <c t="n" s="6" r="B13">
        <v>-162436</v>
      </c>
    </row>
    <row spans="1:4" r="14">
      <c t="s" s="4" r="A14">
        <v>1056</v>
      </c>
      <c t="n" s="6" r="B14">
        <v>0</v>
      </c>
    </row>
    <row spans="1:4" r="15">
      <c t="s" s="4" r="A15">
        <v>1057</v>
      </c>
      <c t="n" s="6" r="B15">
        <v>-162436</v>
      </c>
    </row>
    <row spans="1:4" r="16">
      <c t="s" s="4" r="A16">
        <v>1058</v>
      </c>
      <c t="n" s="6" r="B16">
        <v>2391</v>
      </c>
    </row>
    <row spans="1:4" r="17">
      <c t="s" s="4" r="A17">
        <v>1059</v>
      </c>
      <c t="n" s="6" r="B17">
        <v>-305213</v>
      </c>
      <c t="n" s="6" r="C17">
        <v>-140386</v>
      </c>
    </row>
    <row spans="1:4" r="18">
      <c t="s" s="4" r="A18">
        <v>325</v>
      </c>
    </row>
    <row spans="1:4" r="19">
      <c t="s" s="3" r="A19">
        <v>1053</v>
      </c>
    </row>
    <row spans="1:4" r="20">
      <c t="s" s="4" r="A20">
        <v>1054</v>
      </c>
      <c t="n" s="6" r="B20">
        <v>76</v>
      </c>
    </row>
    <row spans="1:4" r="21">
      <c t="s" s="4" r="A21">
        <v>1055</v>
      </c>
      <c t="n" s="6" r="B21">
        <v>2695</v>
      </c>
    </row>
    <row spans="1:4" r="22">
      <c t="s" s="4" r="A22">
        <v>1056</v>
      </c>
      <c t="n" s="6" r="B22">
        <v>-928</v>
      </c>
    </row>
    <row spans="1:4" r="23">
      <c t="s" s="4" r="A23">
        <v>1057</v>
      </c>
      <c t="n" s="6" r="B23">
        <v>1767</v>
      </c>
    </row>
    <row spans="1:4" r="24">
      <c t="s" s="4" r="A24">
        <v>1058</v>
      </c>
      <c t="n" s="6" r="B24">
        <v>0</v>
      </c>
    </row>
    <row spans="1:4" r="25">
      <c t="s" s="4" r="A25">
        <v>1059</v>
      </c>
      <c t="n" s="6" r="B25">
        <v>1843</v>
      </c>
      <c t="n" s="6" r="C25">
        <v>76</v>
      </c>
    </row>
    <row spans="1:4" r="26">
      <c t="s" s="4" r="A26">
        <v>1061</v>
      </c>
    </row>
    <row spans="1:4" r="27">
      <c t="s" s="3" r="A27">
        <v>1053</v>
      </c>
    </row>
    <row spans="1:4" r="28">
      <c t="s" s="4" r="A28">
        <v>1054</v>
      </c>
      <c t="n" s="6" r="B28">
        <v>-36750</v>
      </c>
    </row>
    <row spans="1:4" r="29">
      <c t="s" s="4" r="A29">
        <v>1055</v>
      </c>
      <c t="n" s="6" r="B29">
        <v>0</v>
      </c>
    </row>
    <row spans="1:4" r="30">
      <c t="s" s="4" r="A30">
        <v>1056</v>
      </c>
      <c t="n" s="6" r="B30">
        <v>4202</v>
      </c>
    </row>
    <row spans="1:4" r="31">
      <c t="s" s="4" r="A31">
        <v>1057</v>
      </c>
      <c t="n" s="6" r="B31">
        <v>4202</v>
      </c>
    </row>
    <row spans="1:4" r="32">
      <c t="s" s="4" r="A32">
        <v>1058</v>
      </c>
      <c t="n" s="6" r="B32">
        <v>0</v>
      </c>
    </row>
    <row spans="1:4" r="33">
      <c t="s" s="4" r="A33">
        <v>1059</v>
      </c>
      <c t="n" s="7" r="B33">
        <v>-32548</v>
      </c>
      <c t="n" s="7" r="C33">
        <v>-367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8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62</v>
      </c>
      <c t="s" s="2" r="C1">
        <v>1</v>
      </c>
    </row>
    <row spans="1:5" r="2">
      <c t="s" s="2" r="C2">
        <v>2</v>
      </c>
      <c t="s" s="2" r="D2">
        <v>30</v>
      </c>
      <c t="s" s="2" r="E2">
        <v>83</v>
      </c>
    </row>
    <row spans="1:5" r="3">
      <c t="s" s="3" r="A3">
        <v>1063</v>
      </c>
    </row>
    <row spans="1:5" r="4">
      <c t="s" s="4" r="A4">
        <v>1064</v>
      </c>
      <c t="n" s="7" r="C4">
        <v>395142</v>
      </c>
      <c t="n" s="7" r="D4">
        <v>129966</v>
      </c>
    </row>
    <row spans="1:5" r="5">
      <c t="s" s="4" r="A5">
        <v>212</v>
      </c>
      <c t="n" s="6" r="C5">
        <v>0</v>
      </c>
      <c t="n" s="6" r="D5">
        <v>199996</v>
      </c>
    </row>
    <row spans="1:5" r="6">
      <c t="s" s="4" r="A6">
        <v>1065</v>
      </c>
      <c t="n" s="6" r="C6">
        <v>6638</v>
      </c>
      <c t="n" s="6" r="D6">
        <v>5208</v>
      </c>
      <c t="n" s="7" r="E6">
        <v>507</v>
      </c>
    </row>
    <row spans="1:5" r="7">
      <c t="s" s="4" r="A7">
        <v>1066</v>
      </c>
      <c t="n" s="6" r="C7">
        <v>10536</v>
      </c>
      <c t="n" s="6" r="D7">
        <v>13214</v>
      </c>
      <c t="n" s="6" r="E7">
        <v>5307</v>
      </c>
    </row>
    <row spans="1:5" r="8">
      <c t="s" s="4" r="A8">
        <v>1067</v>
      </c>
      <c t="n" s="6" r="C8">
        <v>1862</v>
      </c>
      <c t="n" s="6" r="D8">
        <v>1946</v>
      </c>
    </row>
    <row spans="1:5" r="9">
      <c t="s" s="4" r="A9">
        <v>1068</v>
      </c>
      <c t="n" s="6" r="C9">
        <v>90</v>
      </c>
      <c t="n" s="6" r="D9">
        <v>-1371</v>
      </c>
    </row>
    <row spans="1:5" r="10">
      <c t="s" s="4" r="A10">
        <v>1069</v>
      </c>
      <c t="n" s="6" r="C10">
        <v>-24436</v>
      </c>
      <c t="n" s="6" r="D10">
        <v>88592</v>
      </c>
    </row>
    <row spans="1:5" r="11">
      <c t="s" s="4" r="A11">
        <v>1070</v>
      </c>
      <c t="n" s="6" r="C11">
        <v>-11197</v>
      </c>
      <c t="n" s="6" r="D11">
        <v>-13045</v>
      </c>
    </row>
    <row spans="1:5" r="12">
      <c t="s" s="4" r="A12">
        <v>1071</v>
      </c>
      <c t="n" s="6" r="C12">
        <v>-9545</v>
      </c>
      <c t="n" s="6" r="D12">
        <v>0</v>
      </c>
    </row>
    <row spans="1:5" r="13">
      <c t="s" s="4" r="A13">
        <v>1072</v>
      </c>
      <c t="n" s="6" r="C13">
        <v>-162600</v>
      </c>
      <c t="n" s="6" r="D13">
        <v>0</v>
      </c>
    </row>
    <row spans="1:5" r="14">
      <c t="s" s="4" r="A14">
        <v>172</v>
      </c>
      <c t="n" s="6" r="C14">
        <v>-24214</v>
      </c>
      <c t="n" s="6" r="D14">
        <v>-29364</v>
      </c>
    </row>
    <row spans="1:5" r="15">
      <c t="s" s="4" r="A15">
        <v>1073</v>
      </c>
      <c t="n" s="6" r="C15">
        <v>182276</v>
      </c>
      <c t="n" s="6" r="D15">
        <v>395142</v>
      </c>
      <c t="n" s="6" r="E15">
        <v>129966</v>
      </c>
    </row>
    <row spans="1:5" r="16">
      <c t="s" s="3" r="A16">
        <v>1074</v>
      </c>
    </row>
    <row spans="1:5" r="17">
      <c t="s" s="4" r="A17">
        <v>1075</v>
      </c>
      <c t="n" s="6" r="C17">
        <v>328220</v>
      </c>
      <c t="n" s="6" r="D17">
        <v>118898</v>
      </c>
    </row>
    <row spans="1:5" r="18">
      <c t="s" s="4" r="A18">
        <v>212</v>
      </c>
      <c t="n" s="6" r="C18">
        <v>0</v>
      </c>
      <c t="n" s="6" r="D18">
        <v>171117</v>
      </c>
    </row>
    <row spans="1:5" r="19">
      <c t="s" s="4" r="A19">
        <v>1076</v>
      </c>
      <c t="n" s="6" r="C19">
        <v>-17888</v>
      </c>
      <c t="n" s="6" r="D19">
        <v>67090</v>
      </c>
    </row>
    <row spans="1:5" r="20">
      <c t="s" s="4" r="A20">
        <v>1077</v>
      </c>
      <c t="n" s="6" r="C20">
        <v>9612</v>
      </c>
      <c t="n" s="6" r="D20">
        <v>7061</v>
      </c>
    </row>
    <row spans="1:5" r="21">
      <c t="s" s="4" r="A21">
        <v>1070</v>
      </c>
      <c t="n" s="6" r="C21">
        <v>-11197</v>
      </c>
      <c t="n" s="6" r="D21">
        <v>-13045</v>
      </c>
    </row>
    <row spans="1:5" r="22">
      <c t="s" s="4" r="A22">
        <v>1072</v>
      </c>
      <c t="n" s="6" r="C22">
        <v>-162600</v>
      </c>
      <c t="n" s="6" r="D22">
        <v>0</v>
      </c>
    </row>
    <row spans="1:5" r="23">
      <c t="s" s="4" r="A23">
        <v>172</v>
      </c>
      <c t="n" s="6" r="C23">
        <v>-20039</v>
      </c>
      <c t="n" s="6" r="D23">
        <v>-24847</v>
      </c>
    </row>
    <row spans="1:5" r="24">
      <c t="s" s="4" r="A24">
        <v>1078</v>
      </c>
      <c t="n" s="6" r="C24">
        <v>127970</v>
      </c>
      <c t="n" s="6" r="D24">
        <v>328220</v>
      </c>
      <c t="n" s="6" r="E24">
        <v>118898</v>
      </c>
    </row>
    <row spans="1:5" r="25">
      <c t="s" s="4" r="A25">
        <v>1079</v>
      </c>
      <c t="n" s="6" r="C25">
        <v>-54306</v>
      </c>
      <c t="n" s="6" r="D25">
        <v>-66922</v>
      </c>
    </row>
    <row spans="1:5" r="26">
      <c t="s" s="3" r="A26">
        <v>1080</v>
      </c>
    </row>
    <row spans="1:5" r="27">
      <c t="s" s="4" r="A27">
        <v>1081</v>
      </c>
      <c t="n" s="6" r="C27">
        <v>0</v>
      </c>
      <c t="n" s="6" r="D27">
        <v>0</v>
      </c>
    </row>
    <row spans="1:5" r="28">
      <c t="s" s="4" r="A28">
        <v>1082</v>
      </c>
      <c t="n" s="6" r="C28">
        <v>-1086</v>
      </c>
      <c t="n" s="6" r="D28">
        <v>-993</v>
      </c>
    </row>
    <row spans="1:5" r="29">
      <c t="s" s="4" r="A29">
        <v>1083</v>
      </c>
      <c t="n" s="6" r="C29">
        <v>-53220</v>
      </c>
      <c t="n" s="6" r="D29">
        <v>-65929</v>
      </c>
    </row>
    <row spans="1:5" r="30">
      <c t="s" s="4" r="A30">
        <v>1084</v>
      </c>
      <c t="n" s="6" r="C30">
        <v>-54306</v>
      </c>
      <c t="n" s="6" r="D30">
        <v>-66922</v>
      </c>
    </row>
    <row spans="1:5" r="31">
      <c t="s" s="3" r="A31">
        <v>1085</v>
      </c>
    </row>
    <row spans="1:5" r="32">
      <c t="s" s="4" r="A32">
        <v>1086</v>
      </c>
      <c t="n" s="6" r="C32">
        <v>51921</v>
      </c>
      <c t="n" s="6" r="D32">
        <v>59207</v>
      </c>
    </row>
    <row spans="1:5" r="33">
      <c t="s" s="4" r="A33">
        <v>1087</v>
      </c>
      <c t="n" s="6" r="C33">
        <v>359</v>
      </c>
      <c t="n" s="6" r="D33">
        <v>-1131</v>
      </c>
    </row>
    <row spans="1:5" r="34">
      <c t="s" s="4" r="A34">
        <v>1084</v>
      </c>
      <c t="s" s="4" r="B34">
        <v>176</v>
      </c>
      <c t="n" s="6" r="C34">
        <v>52280</v>
      </c>
      <c t="n" s="6" r="D34">
        <v>58076</v>
      </c>
    </row>
    <row spans="1:5" r="35">
      <c t="s" s="4" r="A35">
        <v>1088</v>
      </c>
      <c t="n" s="6" r="C35">
        <v>19700</v>
      </c>
      <c t="n" s="6" r="D35">
        <v>21300</v>
      </c>
    </row>
    <row spans="1:5" r="36">
      <c t="s" s="4" r="A36">
        <v>1089</v>
      </c>
      <c t="n" s="6" r="C36">
        <v>171530</v>
      </c>
      <c t="n" s="6" r="D36">
        <v>376043</v>
      </c>
    </row>
    <row spans="1:5" r="37">
      <c t="s" s="3" r="A37">
        <v>1090</v>
      </c>
    </row>
    <row spans="1:5" r="38">
      <c t="s" s="4" r="A38">
        <v>1065</v>
      </c>
      <c t="n" s="6" r="C38">
        <v>6638</v>
      </c>
      <c t="n" s="6" r="D38">
        <v>5208</v>
      </c>
      <c t="n" s="6" r="E38">
        <v>507</v>
      </c>
    </row>
    <row spans="1:5" r="39">
      <c t="s" s="4" r="A39">
        <v>1066</v>
      </c>
      <c t="n" s="6" r="C39">
        <v>10536</v>
      </c>
      <c t="n" s="6" r="D39">
        <v>13214</v>
      </c>
      <c t="n" s="6" r="E39">
        <v>5307</v>
      </c>
    </row>
    <row spans="1:5" r="40">
      <c t="s" s="4" r="A40">
        <v>1091</v>
      </c>
      <c t="n" s="6" r="C40">
        <v>-12229</v>
      </c>
      <c t="n" s="6" r="D40">
        <v>-14439</v>
      </c>
      <c t="n" s="6" r="E40">
        <v>-7277</v>
      </c>
    </row>
    <row spans="1:5" r="41">
      <c t="s" s="4" r="A41">
        <v>1092</v>
      </c>
      <c t="n" s="6" r="C41">
        <v>5034</v>
      </c>
      <c t="n" s="6" r="D41">
        <v>2094</v>
      </c>
      <c t="n" s="6" r="E41">
        <v>5261</v>
      </c>
    </row>
    <row spans="1:5" r="42">
      <c t="s" s="4" r="A42">
        <v>1093</v>
      </c>
      <c t="n" s="6" r="C42">
        <v>-1181</v>
      </c>
      <c t="n" s="6" r="D42">
        <v>7</v>
      </c>
      <c t="n" s="6" r="E42">
        <v>83</v>
      </c>
    </row>
    <row spans="1:5" r="43">
      <c t="s" s="4" r="A43">
        <v>1094</v>
      </c>
      <c t="n" s="6" r="C43">
        <v>-2353</v>
      </c>
      <c t="n" s="6" r="D43">
        <v>0</v>
      </c>
      <c t="n" s="6" r="E43">
        <v>0</v>
      </c>
    </row>
    <row spans="1:5" r="44">
      <c t="s" s="4" r="A44">
        <v>1095</v>
      </c>
      <c t="n" s="6" r="C44">
        <v>6445</v>
      </c>
      <c t="n" s="6" r="D44">
        <v>6084</v>
      </c>
      <c t="n" s="6" r="E44">
        <v>3881</v>
      </c>
    </row>
    <row spans="1:5" r="45">
      <c t="s" s="3" r="A45">
        <v>1096</v>
      </c>
    </row>
    <row spans="1:5" r="46">
      <c t="s" s="4" r="A46">
        <v>1024</v>
      </c>
      <c t="n" s="6" r="C46">
        <v>3115</v>
      </c>
      <c t="n" s="6" r="D46">
        <v>1272</v>
      </c>
      <c t="n" s="6" r="E46">
        <v>3184</v>
      </c>
    </row>
    <row spans="1:5" r="47">
      <c t="s" s="4" r="A47">
        <v>1023</v>
      </c>
      <c t="n" s="6" r="C47">
        <v>-2323</v>
      </c>
      <c t="n" s="6" r="D47">
        <v>-22546</v>
      </c>
      <c t="n" s="6" r="E47">
        <v>11869</v>
      </c>
    </row>
    <row spans="1:5" r="48">
      <c t="s" s="4" r="A48">
        <v>1028</v>
      </c>
      <c t="n" s="6" r="C48">
        <v>3823</v>
      </c>
      <c t="n" s="6" r="D48">
        <v>0</v>
      </c>
    </row>
    <row spans="1:5" r="49">
      <c t="s" s="4" r="A49">
        <v>1027</v>
      </c>
      <c t="n" s="6" r="C49">
        <v>-31</v>
      </c>
      <c t="n" s="6" r="D49">
        <v>14</v>
      </c>
      <c t="n" s="6" r="E49">
        <v>87</v>
      </c>
    </row>
    <row spans="1:5" r="50">
      <c t="s" s="4" r="A50">
        <v>1025</v>
      </c>
      <c t="n" s="6" r="C50">
        <v>0</v>
      </c>
      <c t="n" s="6" r="D50">
        <v>879</v>
      </c>
    </row>
    <row spans="1:5" r="51">
      <c t="s" s="4" r="A51">
        <v>1026</v>
      </c>
      <c t="n" s="6" r="C51">
        <v>-853</v>
      </c>
      <c t="n" s="6" r="D51">
        <v>0</v>
      </c>
    </row>
    <row spans="1:5" r="52">
      <c t="s" s="4" r="A52">
        <v>172</v>
      </c>
      <c t="n" s="6" r="C52">
        <v>471</v>
      </c>
      <c t="n" s="6" r="D52">
        <v>0</v>
      </c>
    </row>
    <row spans="1:5" r="53">
      <c t="s" s="4" r="A53">
        <v>109</v>
      </c>
      <c t="n" s="6" r="C53">
        <v>4202</v>
      </c>
      <c t="n" s="7" r="D53">
        <v>-20381</v>
      </c>
      <c t="n" s="7" r="E53">
        <v>15140</v>
      </c>
    </row>
    <row spans="1:5" r="54">
      <c t="s" s="3" r="A54">
        <v>1097</v>
      </c>
    </row>
    <row spans="1:5" r="55">
      <c t="s" s="4" r="A55">
        <v>1086</v>
      </c>
      <c t="n" s="6" r="C55">
        <v>4628</v>
      </c>
    </row>
    <row spans="1:5" r="56">
      <c t="s" s="4" r="A56">
        <v>1098</v>
      </c>
      <c t="n" s="6" r="C56">
        <v>26</v>
      </c>
    </row>
    <row spans="1:5" r="57">
      <c t="s" s="4" r="A57">
        <v>118</v>
      </c>
      <c t="n" s="7" r="C57">
        <v>4654</v>
      </c>
    </row>
    <row spans="1:5" r="58">
      <c t="s" s="3" r="A58">
        <v>1099</v>
      </c>
    </row>
    <row spans="1:5" r="59">
      <c t="s" s="4" r="A59">
        <v>1100</v>
      </c>
      <c t="s" s="4" r="C59">
        <v>1101</v>
      </c>
      <c t="s" s="4" r="D59">
        <v>1102</v>
      </c>
      <c t="s" s="4" r="E59">
        <v>1103</v>
      </c>
    </row>
    <row spans="1:5" r="60">
      <c t="s" s="4" r="A60">
        <v>1104</v>
      </c>
      <c t="s" s="4" r="C60">
        <v>1105</v>
      </c>
      <c t="s" s="4" r="D60">
        <v>966</v>
      </c>
      <c t="s" s="4" r="E60">
        <v>1106</v>
      </c>
    </row>
    <row spans="1:5" r="61">
      <c t="s" s="3" r="A61">
        <v>1107</v>
      </c>
    </row>
    <row spans="1:5" r="62">
      <c t="s" s="4" r="A62">
        <v>1100</v>
      </c>
      <c t="s" s="4" r="C62">
        <v>1108</v>
      </c>
      <c t="s" s="4" r="D62">
        <v>1109</v>
      </c>
      <c t="s" s="4" r="E62">
        <v>1110</v>
      </c>
    </row>
    <row spans="1:5" r="63">
      <c t="s" s="4" r="A63">
        <v>1111</v>
      </c>
      <c t="s" s="4" r="C63">
        <v>1112</v>
      </c>
      <c t="s" s="4" r="D63">
        <v>1113</v>
      </c>
      <c t="s" s="4" r="E63">
        <v>964</v>
      </c>
    </row>
    <row spans="1:5" r="64">
      <c t="s" s="4" r="A64">
        <v>1114</v>
      </c>
      <c t="s" s="4" r="C64">
        <v>1115</v>
      </c>
      <c t="s" s="4" r="D64">
        <v>1116</v>
      </c>
      <c t="s" s="4" r="E64">
        <v>1117</v>
      </c>
    </row>
    <row spans="1:5" r="65">
      <c t="s" s="3" r="A65">
        <v>1118</v>
      </c>
    </row>
    <row spans="1:5" r="66">
      <c t="n" s="6" r="A66">
        <v>2016</v>
      </c>
      <c t="n" s="7" r="C66">
        <v>9434</v>
      </c>
    </row>
    <row spans="1:5" r="67">
      <c t="n" s="6" r="A67">
        <v>2017</v>
      </c>
      <c t="n" s="6" r="C67">
        <v>8381</v>
      </c>
    </row>
    <row spans="1:5" r="68">
      <c t="n" s="6" r="A68">
        <v>2018</v>
      </c>
      <c t="n" s="6" r="C68">
        <v>8493</v>
      </c>
    </row>
    <row spans="1:5" r="69">
      <c t="n" s="6" r="A69">
        <v>2019</v>
      </c>
      <c t="n" s="6" r="C69">
        <v>9394</v>
      </c>
    </row>
    <row spans="1:5" r="70">
      <c t="n" s="6" r="A70">
        <v>2020</v>
      </c>
      <c t="n" s="6" r="C70">
        <v>9737</v>
      </c>
    </row>
    <row spans="1:5" r="71">
      <c t="s" s="4" r="A71">
        <v>1119</v>
      </c>
      <c t="n" s="6" r="C71">
        <v>53893</v>
      </c>
    </row>
    <row spans="1:5" r="72">
      <c t="s" s="3" r="A72">
        <v>1120</v>
      </c>
    </row>
    <row spans="1:5" r="73">
      <c t="s" s="4" r="A73">
        <v>1121</v>
      </c>
      <c t="n" s="6" r="C73">
        <v>3231</v>
      </c>
      <c t="n" s="7" r="D73">
        <v>3302</v>
      </c>
      <c t="n" s="7" r="E73">
        <v>3149</v>
      </c>
    </row>
    <row spans="1:5" r="74">
      <c t="s" s="4" r="A74">
        <v>1122</v>
      </c>
    </row>
    <row spans="1:5" r="75">
      <c t="s" s="3" r="A75">
        <v>1074</v>
      </c>
    </row>
    <row spans="1:5" r="76">
      <c t="s" s="4" r="A76">
        <v>1075</v>
      </c>
      <c t="n" s="6" r="C76">
        <v>76518</v>
      </c>
    </row>
    <row spans="1:5" r="77">
      <c t="s" s="4" r="A77">
        <v>1078</v>
      </c>
      <c t="n" s="6" r="C77">
        <v>78474</v>
      </c>
      <c t="n" s="6" r="D77">
        <v>76518</v>
      </c>
    </row>
    <row spans="1:5" r="78">
      <c t="s" s="4" r="A78">
        <v>1123</v>
      </c>
    </row>
    <row spans="1:5" r="79">
      <c t="s" s="3" r="A79">
        <v>1074</v>
      </c>
    </row>
    <row spans="1:5" r="80">
      <c t="s" s="4" r="A80">
        <v>1075</v>
      </c>
      <c t="n" s="6" r="C80">
        <v>56793</v>
      </c>
    </row>
    <row spans="1:5" r="81">
      <c t="s" s="4" r="A81">
        <v>1078</v>
      </c>
      <c t="n" s="6" r="C81">
        <v>47176</v>
      </c>
      <c t="n" s="6" r="D81">
        <v>56793</v>
      </c>
    </row>
    <row spans="1:5" r="82">
      <c t="s" s="4" r="A82">
        <v>1124</v>
      </c>
    </row>
    <row spans="1:5" r="83">
      <c t="s" s="3" r="A83">
        <v>1074</v>
      </c>
    </row>
    <row spans="1:5" r="84">
      <c t="s" s="4" r="A84">
        <v>1075</v>
      </c>
      <c t="n" s="6" r="C84">
        <v>194909</v>
      </c>
    </row>
    <row spans="1:5" r="85">
      <c t="s" s="4" r="A85">
        <v>1078</v>
      </c>
      <c t="n" s="6" r="C85">
        <v>2320</v>
      </c>
      <c t="n" s="6" r="D85">
        <v>194909</v>
      </c>
    </row>
    <row spans="1:5" r="86">
      <c t="s" s="4" r="A86">
        <v>1125</v>
      </c>
    </row>
    <row spans="1:5" r="87">
      <c t="s" s="3" r="A87">
        <v>1074</v>
      </c>
    </row>
    <row spans="1:5" r="88">
      <c t="s" s="4" r="A88">
        <v>1075</v>
      </c>
      <c t="n" s="6" r="C88">
        <v>71820</v>
      </c>
    </row>
    <row spans="1:5" r="89">
      <c t="s" s="4" r="A89">
        <v>1078</v>
      </c>
      <c t="n" s="6" r="C89">
        <v>51145</v>
      </c>
      <c t="n" s="6" r="D89">
        <v>71820</v>
      </c>
    </row>
    <row spans="1:5" r="90">
      <c t="s" s="4" r="A90">
        <v>1126</v>
      </c>
    </row>
    <row spans="1:5" r="91">
      <c t="s" s="3" r="A91">
        <v>1074</v>
      </c>
    </row>
    <row spans="1:5" r="92">
      <c t="s" s="4" r="A92">
        <v>1075</v>
      </c>
      <c t="n" s="6" r="C92">
        <v>23619</v>
      </c>
    </row>
    <row spans="1:5" r="93">
      <c t="s" s="4" r="A93">
        <v>1078</v>
      </c>
      <c t="n" s="6" r="C93">
        <v>21079</v>
      </c>
      <c t="n" s="6" r="D93">
        <v>23619</v>
      </c>
    </row>
    <row spans="1:5" r="94">
      <c t="s" s="4" r="A94">
        <v>1127</v>
      </c>
    </row>
    <row spans="1:5" r="95">
      <c t="s" s="3" r="A95">
        <v>1074</v>
      </c>
    </row>
    <row spans="1:5" r="96">
      <c t="s" s="4" r="A96">
        <v>1075</v>
      </c>
      <c t="n" s="6" r="C96">
        <v>48201</v>
      </c>
    </row>
    <row spans="1:5" r="97">
      <c t="s" s="4" r="A97">
        <v>1078</v>
      </c>
      <c t="n" s="6" r="C97">
        <v>30066</v>
      </c>
      <c t="n" s="6" r="D97">
        <v>48201</v>
      </c>
    </row>
    <row spans="1:5" r="98">
      <c t="s" s="4" r="A98">
        <v>1128</v>
      </c>
    </row>
    <row spans="1:5" r="99">
      <c t="s" s="3" r="A99">
        <v>1074</v>
      </c>
    </row>
    <row spans="1:5" r="100">
      <c t="s" s="4" r="A100">
        <v>1075</v>
      </c>
      <c t="n" s="6" r="C100">
        <v>0</v>
      </c>
    </row>
    <row spans="1:5" r="101">
      <c t="s" s="4" r="A101">
        <v>1078</v>
      </c>
      <c t="n" s="6" r="C101">
        <v>0</v>
      </c>
      <c t="n" s="6" r="D101">
        <v>0</v>
      </c>
    </row>
    <row spans="1:5" r="102">
      <c t="s" s="4" r="A102">
        <v>1129</v>
      </c>
    </row>
    <row spans="1:5" r="103">
      <c t="s" s="3" r="A103">
        <v>1074</v>
      </c>
    </row>
    <row spans="1:5" r="104">
      <c t="s" s="4" r="A104">
        <v>1075</v>
      </c>
      <c t="n" s="6" r="C104">
        <v>1419</v>
      </c>
    </row>
    <row spans="1:5" r="105">
      <c t="s" s="4" r="A105">
        <v>1078</v>
      </c>
      <c t="n" s="6" r="C105">
        <v>2647</v>
      </c>
      <c t="n" s="6" r="D105">
        <v>1419</v>
      </c>
    </row>
    <row spans="1:5" r="106">
      <c t="s" s="4" r="A106">
        <v>1130</v>
      </c>
    </row>
    <row spans="1:5" r="107">
      <c t="s" s="3" r="A107">
        <v>1074</v>
      </c>
    </row>
    <row spans="1:5" r="108">
      <c t="s" s="4" r="A108">
        <v>1075</v>
      </c>
      <c t="n" s="6" r="C108">
        <v>0</v>
      </c>
    </row>
    <row spans="1:5" r="109">
      <c t="s" s="4" r="A109">
        <v>1078</v>
      </c>
      <c t="n" s="6" r="C109">
        <v>1341</v>
      </c>
      <c t="n" s="6" r="D109">
        <v>0</v>
      </c>
    </row>
    <row spans="1:5" r="110">
      <c t="s" s="4" r="A110">
        <v>1131</v>
      </c>
    </row>
    <row spans="1:5" r="111">
      <c t="s" s="3" r="A111">
        <v>1074</v>
      </c>
    </row>
    <row spans="1:5" r="112">
      <c t="s" s="4" r="A112">
        <v>1075</v>
      </c>
      <c t="n" s="6" r="C112">
        <v>1419</v>
      </c>
    </row>
    <row spans="1:5" r="113">
      <c t="s" s="4" r="A113">
        <v>1078</v>
      </c>
      <c t="n" s="6" r="C113">
        <v>1306</v>
      </c>
      <c t="n" s="6" r="D113">
        <v>1419</v>
      </c>
    </row>
    <row spans="1:5" r="114">
      <c t="s" s="4" r="A114">
        <v>1132</v>
      </c>
    </row>
    <row spans="1:5" r="115">
      <c t="s" s="3" r="A115">
        <v>1074</v>
      </c>
    </row>
    <row spans="1:5" r="116">
      <c t="s" s="4" r="A116">
        <v>1075</v>
      </c>
      <c t="n" s="6" r="C116">
        <v>0</v>
      </c>
    </row>
    <row spans="1:5" r="117">
      <c t="s" s="4" r="A117">
        <v>1078</v>
      </c>
      <c t="n" s="6" r="C117">
        <v>0</v>
      </c>
      <c t="n" s="6" r="D117">
        <v>0</v>
      </c>
    </row>
    <row spans="1:5" r="118">
      <c t="s" s="4" r="A118">
        <v>1133</v>
      </c>
    </row>
    <row spans="1:5" r="119">
      <c t="s" s="3" r="A119">
        <v>1074</v>
      </c>
    </row>
    <row spans="1:5" r="120">
      <c t="s" s="4" r="A120">
        <v>1075</v>
      </c>
      <c t="n" s="6" r="C120">
        <v>41813</v>
      </c>
    </row>
    <row spans="1:5" r="121">
      <c t="s" s="4" r="A121">
        <v>1078</v>
      </c>
      <c t="n" s="6" r="C121">
        <v>43757</v>
      </c>
      <c t="n" s="6" r="D121">
        <v>41813</v>
      </c>
    </row>
    <row spans="1:5" r="122">
      <c t="s" s="4" r="A122">
        <v>1134</v>
      </c>
    </row>
    <row spans="1:5" r="123">
      <c t="s" s="3" r="A123">
        <v>1074</v>
      </c>
    </row>
    <row spans="1:5" r="124">
      <c t="s" s="4" r="A124">
        <v>1075</v>
      </c>
      <c t="n" s="6" r="C124">
        <v>35946</v>
      </c>
    </row>
    <row spans="1:5" r="125">
      <c t="s" s="4" r="A125">
        <v>1078</v>
      </c>
      <c t="n" s="6" r="C125">
        <v>34864</v>
      </c>
      <c t="n" s="6" r="D125">
        <v>35946</v>
      </c>
    </row>
    <row spans="1:5" r="126">
      <c t="s" s="4" r="A126">
        <v>1135</v>
      </c>
    </row>
    <row spans="1:5" r="127">
      <c t="s" s="3" r="A127">
        <v>1074</v>
      </c>
    </row>
    <row spans="1:5" r="128">
      <c t="s" s="4" r="A128">
        <v>1075</v>
      </c>
      <c t="n" s="6" r="C128">
        <v>5867</v>
      </c>
    </row>
    <row spans="1:5" r="129">
      <c t="s" s="4" r="A129">
        <v>1078</v>
      </c>
      <c t="n" s="6" r="C129">
        <v>8893</v>
      </c>
      <c t="n" s="6" r="D129">
        <v>5867</v>
      </c>
    </row>
    <row spans="1:5" r="130">
      <c t="s" s="4" r="A130">
        <v>1136</v>
      </c>
    </row>
    <row spans="1:5" r="131">
      <c t="s" s="3" r="A131">
        <v>1074</v>
      </c>
    </row>
    <row spans="1:5" r="132">
      <c t="s" s="4" r="A132">
        <v>1075</v>
      </c>
      <c t="n" s="6" r="C132">
        <v>0</v>
      </c>
    </row>
    <row spans="1:5" r="133">
      <c t="s" s="4" r="A133">
        <v>1078</v>
      </c>
      <c t="n" s="6" r="C133">
        <v>0</v>
      </c>
      <c t="n" s="6" r="D133">
        <v>0</v>
      </c>
    </row>
    <row spans="1:5" r="134">
      <c t="s" s="4" r="A134">
        <v>1137</v>
      </c>
    </row>
    <row spans="1:5" r="135">
      <c t="s" s="3" r="A135">
        <v>1074</v>
      </c>
    </row>
    <row spans="1:5" r="136">
      <c t="s" s="4" r="A136">
        <v>1075</v>
      </c>
      <c t="n" s="6" r="C136">
        <v>18259</v>
      </c>
    </row>
    <row spans="1:5" r="137">
      <c t="s" s="4" r="A137">
        <v>1078</v>
      </c>
      <c t="n" s="6" r="C137">
        <v>22300</v>
      </c>
      <c t="n" s="6" r="D137">
        <v>18259</v>
      </c>
    </row>
    <row spans="1:5" r="138">
      <c t="s" s="4" r="A138">
        <v>1138</v>
      </c>
    </row>
    <row spans="1:5" r="139">
      <c t="s" s="3" r="A139">
        <v>1074</v>
      </c>
    </row>
    <row spans="1:5" r="140">
      <c t="s" s="4" r="A140">
        <v>1075</v>
      </c>
      <c t="n" s="6" r="C140">
        <v>16953</v>
      </c>
    </row>
    <row spans="1:5" r="141">
      <c t="s" s="4" r="A141">
        <v>1078</v>
      </c>
      <c t="n" s="6" r="C141">
        <v>21190</v>
      </c>
      <c t="n" s="6" r="D141">
        <v>16953</v>
      </c>
    </row>
    <row spans="1:5" r="142">
      <c t="s" s="4" r="A142">
        <v>1139</v>
      </c>
    </row>
    <row spans="1:5" r="143">
      <c t="s" s="3" r="A143">
        <v>1074</v>
      </c>
    </row>
    <row spans="1:5" r="144">
      <c t="s" s="4" r="A144">
        <v>1075</v>
      </c>
      <c t="n" s="6" r="C144">
        <v>1306</v>
      </c>
    </row>
    <row spans="1:5" r="145">
      <c t="s" s="4" r="A145">
        <v>1078</v>
      </c>
      <c t="n" s="6" r="C145">
        <v>1110</v>
      </c>
      <c t="n" s="6" r="D145">
        <v>1306</v>
      </c>
    </row>
    <row spans="1:5" r="146">
      <c t="s" s="4" r="A146">
        <v>1140</v>
      </c>
    </row>
    <row spans="1:5" r="147">
      <c t="s" s="3" r="A147">
        <v>1074</v>
      </c>
    </row>
    <row spans="1:5" r="148">
      <c t="s" s="4" r="A148">
        <v>1075</v>
      </c>
      <c t="n" s="6" r="C148">
        <v>0</v>
      </c>
    </row>
    <row spans="1:5" r="149">
      <c t="s" s="4" r="A149">
        <v>1078</v>
      </c>
      <c t="n" s="6" r="C149">
        <v>0</v>
      </c>
      <c t="n" s="6" r="D149">
        <v>0</v>
      </c>
    </row>
    <row spans="1:5" r="150">
      <c t="s" s="4" r="A150">
        <v>1141</v>
      </c>
    </row>
    <row spans="1:5" r="151">
      <c t="s" s="3" r="A151">
        <v>1074</v>
      </c>
    </row>
    <row spans="1:5" r="152">
      <c t="s" s="4" r="A152">
        <v>1075</v>
      </c>
      <c t="n" s="6" r="C152">
        <v>194909</v>
      </c>
    </row>
    <row spans="1:5" r="153">
      <c t="s" s="4" r="A153">
        <v>1078</v>
      </c>
      <c t="n" s="6" r="C153">
        <v>8121</v>
      </c>
      <c t="n" s="6" r="D153">
        <v>194909</v>
      </c>
    </row>
    <row spans="1:5" r="154">
      <c t="s" s="4" r="A154">
        <v>1142</v>
      </c>
    </row>
    <row spans="1:5" r="155">
      <c t="s" s="3" r="A155">
        <v>1074</v>
      </c>
    </row>
    <row spans="1:5" r="156">
      <c t="s" s="4" r="A156">
        <v>1075</v>
      </c>
      <c t="n" s="6" r="C156">
        <v>0</v>
      </c>
    </row>
    <row spans="1:5" r="157">
      <c t="s" s="4" r="A157">
        <v>1078</v>
      </c>
      <c t="n" s="6" r="C157">
        <v>0</v>
      </c>
      <c t="n" s="6" r="D157">
        <v>0</v>
      </c>
    </row>
    <row spans="1:5" r="158">
      <c t="s" s="4" r="A158">
        <v>1143</v>
      </c>
    </row>
    <row spans="1:5" r="159">
      <c t="s" s="3" r="A159">
        <v>1074</v>
      </c>
    </row>
    <row spans="1:5" r="160">
      <c t="s" s="4" r="A160">
        <v>1075</v>
      </c>
      <c t="n" s="6" r="C160">
        <v>0</v>
      </c>
    </row>
    <row spans="1:5" r="161">
      <c t="s" s="4" r="A161">
        <v>1078</v>
      </c>
      <c t="n" s="6" r="C161">
        <v>5801</v>
      </c>
      <c t="n" s="6" r="D161">
        <v>0</v>
      </c>
    </row>
    <row spans="1:5" r="162">
      <c t="s" s="4" r="A162">
        <v>1144</v>
      </c>
    </row>
    <row spans="1:5" r="163">
      <c t="s" s="3" r="A163">
        <v>1074</v>
      </c>
    </row>
    <row spans="1:5" r="164">
      <c t="s" s="4" r="A164">
        <v>1075</v>
      </c>
      <c t="n" s="6" r="C164">
        <v>194909</v>
      </c>
    </row>
    <row spans="1:5" r="165">
      <c t="s" s="4" r="A165">
        <v>1078</v>
      </c>
      <c t="n" s="6" r="C165">
        <v>2320</v>
      </c>
      <c t="n" s="6" r="D165">
        <v>194909</v>
      </c>
    </row>
    <row spans="1:5" r="166">
      <c t="s" s="4" r="A166">
        <v>1145</v>
      </c>
    </row>
    <row spans="1:5" r="167">
      <c t="s" s="3" r="A167">
        <v>1120</v>
      </c>
    </row>
    <row spans="1:5" r="168">
      <c t="s" s="4" r="A168">
        <v>1121</v>
      </c>
      <c t="s" s="4" r="B168">
        <v>1146</v>
      </c>
      <c t="n" s="6" r="C168">
        <v>1387</v>
      </c>
      <c t="n" s="6" r="D168">
        <v>1384</v>
      </c>
      <c t="n" s="6" r="E168">
        <v>1254</v>
      </c>
    </row>
    <row spans="1:5" r="169">
      <c t="s" s="4" r="A169">
        <v>1147</v>
      </c>
    </row>
    <row spans="1:5" r="170">
      <c t="s" s="3" r="A170">
        <v>1120</v>
      </c>
    </row>
    <row spans="1:5" r="171">
      <c t="s" s="4" r="A171">
        <v>1121</v>
      </c>
      <c t="s" s="4" r="B171">
        <v>1148</v>
      </c>
      <c t="n" s="6" r="C171">
        <v>858</v>
      </c>
      <c t="n" s="6" r="D171">
        <v>876</v>
      </c>
      <c t="n" s="6" r="E171">
        <v>782</v>
      </c>
    </row>
    <row spans="1:5" r="172">
      <c t="s" s="4" r="A172">
        <v>1149</v>
      </c>
    </row>
    <row spans="1:5" r="173">
      <c t="s" s="3" r="A173">
        <v>1120</v>
      </c>
    </row>
    <row spans="1:5" r="174">
      <c t="s" s="4" r="A174">
        <v>1121</v>
      </c>
      <c t="n" s="7" r="C174">
        <v>986</v>
      </c>
      <c t="n" s="7" r="D174">
        <v>1042</v>
      </c>
      <c t="n" s="7" r="E174">
        <v>1113</v>
      </c>
    </row>
    <row spans="1:5" r="175">
      <c t="s" s="4" r="A175">
        <v>525</v>
      </c>
    </row>
    <row spans="1:5" r="176">
      <c t="s" s="3" r="A176">
        <v>1150</v>
      </c>
    </row>
    <row spans="1:5" r="177">
      <c t="s" s="4" r="A177">
        <v>1151</v>
      </c>
      <c t="s" s="4" r="C177">
        <v>1152</v>
      </c>
    </row>
    <row spans="1:5" r="178">
      <c t="n" r="A178"/>
    </row>
    <row spans="1:5" r="179">
      <c t="s" s="4" r="A179">
        <v>176</v>
      </c>
      <c t="s" s="4" r="B179">
        <v>1153</v>
      </c>
    </row>
    <row spans="1:5" r="180">
      <c t="s" s="4" r="A180">
        <v>1146</v>
      </c>
      <c t="s" s="4" r="B180">
        <v>1154</v>
      </c>
    </row>
    <row spans="1:5" r="181">
      <c t="s" s="4" r="A181">
        <v>1155</v>
      </c>
      <c t="s" s="4" r="B181">
        <v>1156</v>
      </c>
    </row>
    <row spans="1:5" r="182">
      <c t="s" s="4" r="A182">
        <v>1157</v>
      </c>
      <c t="s" s="4" r="B182">
        <v>1158</v>
      </c>
    </row>
  </sheetData>
  <mergeCells count="7">
    <mergeCell ref="A1:B2"/>
    <mergeCell ref="C1:E1"/>
    <mergeCell ref="A178:D178"/>
    <mergeCell ref="B179:D179"/>
    <mergeCell ref="B180:D180"/>
    <mergeCell ref="B181:D181"/>
    <mergeCell ref="B182:D18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1159</v>
      </c>
      <c t="s" s="2" r="B1">
        <v>933</v>
      </c>
      <c t="s" s="2" r="C1">
        <v>1</v>
      </c>
    </row>
    <row spans="1:6" r="2">
      <c t="s" s="2" r="B2">
        <v>1160</v>
      </c>
      <c t="s" s="2" r="C2">
        <v>2</v>
      </c>
      <c t="s" s="2" r="D2">
        <v>30</v>
      </c>
      <c t="s" s="2" r="E2">
        <v>83</v>
      </c>
      <c t="s" s="2" r="F2">
        <v>612</v>
      </c>
    </row>
    <row spans="1:6" r="3">
      <c t="s" s="3" r="A3">
        <v>1161</v>
      </c>
    </row>
    <row spans="1:6" r="4">
      <c t="s" s="4" r="A4">
        <v>1162</v>
      </c>
      <c t="s" s="4" r="C4">
        <v>507</v>
      </c>
    </row>
    <row spans="1:6" r="5">
      <c t="s" s="4" r="A5">
        <v>1088</v>
      </c>
      <c t="n" s="13" r="C5">
        <v>19.7</v>
      </c>
      <c t="n" s="13" r="D5">
        <v>21.3</v>
      </c>
    </row>
    <row spans="1:6" r="6">
      <c t="s" s="4" r="A6">
        <v>1163</v>
      </c>
      <c t="s" s="4" r="C6">
        <v>1164</v>
      </c>
      <c t="s" s="4" r="D6">
        <v>1165</v>
      </c>
    </row>
    <row spans="1:6" r="7">
      <c t="s" s="4" r="A7">
        <v>1166</v>
      </c>
      <c t="n" s="13" r="C7">
        <v>0.4</v>
      </c>
      <c t="n" s="13" r="D7">
        <v>0.3</v>
      </c>
    </row>
    <row spans="1:6" r="8">
      <c t="s" s="4" r="A8">
        <v>1167</v>
      </c>
      <c t="n" s="12" r="C8">
        <v>9.199999999999999</v>
      </c>
      <c t="n" s="12" r="D8">
        <v>6.8</v>
      </c>
    </row>
    <row spans="1:6" r="9">
      <c t="s" s="4" r="A9">
        <v>500</v>
      </c>
    </row>
    <row spans="1:6" r="10">
      <c t="s" s="3" r="A10">
        <v>1161</v>
      </c>
    </row>
    <row spans="1:6" r="11">
      <c t="s" s="4" r="A11">
        <v>1168</v>
      </c>
      <c t="n" s="13" r="F11">
        <v>28.9</v>
      </c>
    </row>
    <row spans="1:6" r="12">
      <c t="s" s="4" r="A12">
        <v>1169</v>
      </c>
    </row>
    <row spans="1:6" r="13">
      <c t="s" s="3" r="A13">
        <v>1161</v>
      </c>
    </row>
    <row spans="1:6" r="14">
      <c t="s" s="4" r="A14">
        <v>1170</v>
      </c>
      <c t="n" s="12" r="C14">
        <v>9.300000000000001</v>
      </c>
      <c t="n" s="12" r="D14">
        <v>9.199999999999999</v>
      </c>
      <c t="n" s="13" r="E14">
        <v>8.199999999999999</v>
      </c>
    </row>
    <row spans="1:6" r="15">
      <c t="s" s="4" r="A15">
        <v>1171</v>
      </c>
    </row>
    <row spans="1:6" r="16">
      <c t="s" s="3" r="A16">
        <v>1161</v>
      </c>
    </row>
    <row spans="1:6" r="17">
      <c t="s" s="4" r="A17">
        <v>1170</v>
      </c>
      <c t="n" s="7" r="C17">
        <v>3</v>
      </c>
      <c t="n" s="13" r="D17">
        <v>3.5</v>
      </c>
      <c t="n" s="13" r="E17">
        <v>0.1</v>
      </c>
    </row>
    <row spans="1:6" r="18">
      <c t="s" s="4" r="A18">
        <v>1172</v>
      </c>
    </row>
    <row spans="1:6" r="19">
      <c t="s" s="3" r="A19">
        <v>1161</v>
      </c>
    </row>
    <row spans="1:6" r="20">
      <c t="s" s="4" r="A20">
        <v>1173</v>
      </c>
      <c t="s" s="4" r="C20">
        <v>1174</v>
      </c>
    </row>
    <row spans="1:6" r="21">
      <c t="s" s="4" r="A21">
        <v>1175</v>
      </c>
      <c t="s" s="4" r="C21">
        <v>1176</v>
      </c>
    </row>
    <row spans="1:6" r="22">
      <c t="s" s="4" r="A22">
        <v>1177</v>
      </c>
    </row>
    <row spans="1:6" r="23">
      <c t="s" s="3" r="A23">
        <v>1161</v>
      </c>
    </row>
    <row spans="1:6" r="24">
      <c t="s" s="4" r="A24">
        <v>1173</v>
      </c>
      <c t="s" s="4" r="C24">
        <v>1178</v>
      </c>
    </row>
    <row spans="1:6" r="25">
      <c t="s" s="4" r="A25">
        <v>1175</v>
      </c>
      <c t="s" s="4" r="C25">
        <v>1179</v>
      </c>
    </row>
    <row spans="1:6" r="26">
      <c t="s" s="4" r="A26">
        <v>525</v>
      </c>
    </row>
    <row spans="1:6" r="27">
      <c t="s" s="3" r="A27">
        <v>1161</v>
      </c>
    </row>
    <row spans="1:6" r="28">
      <c t="s" s="4" r="A28">
        <v>1151</v>
      </c>
      <c t="s" s="4" r="C28">
        <v>1152</v>
      </c>
    </row>
    <row spans="1:6" r="29">
      <c t="s" s="4" r="A29">
        <v>1180</v>
      </c>
      <c t="s" s="4" r="C29">
        <v>518</v>
      </c>
    </row>
    <row spans="1:6" r="30">
      <c t="s" s="4" r="A30">
        <v>509</v>
      </c>
    </row>
    <row spans="1:6" r="31">
      <c t="s" s="3" r="A31">
        <v>1161</v>
      </c>
    </row>
    <row spans="1:6" r="32">
      <c t="s" s="4" r="A32">
        <v>1180</v>
      </c>
      <c t="s" s="4" r="C32">
        <v>520</v>
      </c>
    </row>
    <row spans="1:6" r="33">
      <c t="s" s="4" r="A33">
        <v>1147</v>
      </c>
    </row>
    <row spans="1:6" r="34">
      <c t="s" s="3" r="A34">
        <v>1161</v>
      </c>
    </row>
    <row spans="1:6" r="35">
      <c t="s" s="4" r="A35">
        <v>1181</v>
      </c>
      <c t="s" s="4" r="B35">
        <v>507</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1182</v>
      </c>
      <c t="s" s="2" r="B1">
        <v>1</v>
      </c>
    </row>
    <row spans="1:4" r="2">
      <c t="s" s="2" r="B2">
        <v>1183</v>
      </c>
      <c t="s" s="2" r="C2">
        <v>30</v>
      </c>
      <c t="s" s="2" r="D2">
        <v>83</v>
      </c>
    </row>
    <row spans="1:4" r="3">
      <c t="s" s="3" r="A3">
        <v>1161</v>
      </c>
    </row>
    <row spans="1:4" r="4">
      <c t="s" s="4" r="A4">
        <v>1184</v>
      </c>
      <c t="n" s="6" r="B4">
        <v>2</v>
      </c>
    </row>
    <row spans="1:4" r="5">
      <c t="s" s="4" r="A5">
        <v>1114</v>
      </c>
      <c t="s" s="4" r="B5">
        <v>1115</v>
      </c>
      <c t="s" s="4" r="C5">
        <v>1116</v>
      </c>
      <c t="s" s="4" r="D5">
        <v>1117</v>
      </c>
    </row>
    <row spans="1:4" r="6">
      <c t="s" s="4" r="A6">
        <v>1185</v>
      </c>
      <c t="n" s="13" r="B6">
        <v>3.6</v>
      </c>
    </row>
    <row spans="1:4" r="7">
      <c t="s" s="4" r="A7">
        <v>1186</v>
      </c>
    </row>
    <row spans="1:4" r="8">
      <c t="s" s="3" r="A8">
        <v>1161</v>
      </c>
    </row>
    <row spans="1:4" r="9">
      <c t="s" s="4" r="A9">
        <v>1187</v>
      </c>
      <c t="s" s="4" r="B9">
        <v>542</v>
      </c>
    </row>
    <row spans="1:4" r="10">
      <c t="s" s="4" r="A10">
        <v>1188</v>
      </c>
    </row>
    <row spans="1:4" r="11">
      <c t="s" s="3" r="A11">
        <v>1161</v>
      </c>
    </row>
    <row spans="1:4" r="12">
      <c t="s" s="4" r="A12">
        <v>1187</v>
      </c>
      <c t="s" s="4" r="B12">
        <v>787</v>
      </c>
    </row>
    <row spans="1:4" r="13">
      <c t="s" s="4" r="A13">
        <v>1169</v>
      </c>
    </row>
    <row spans="1:4" r="14">
      <c t="s" s="3" r="A14">
        <v>1161</v>
      </c>
    </row>
    <row spans="1:4" r="15">
      <c t="s" s="4" r="A15">
        <v>1114</v>
      </c>
      <c t="s" s="4" r="B15">
        <v>1189</v>
      </c>
    </row>
    <row spans="1:4" r="16">
      <c t="s" s="4" r="A16">
        <v>1171</v>
      </c>
    </row>
    <row spans="1:4" r="17">
      <c t="s" s="3" r="A17">
        <v>1161</v>
      </c>
    </row>
    <row spans="1:4" r="18">
      <c t="s" s="4" r="A18">
        <v>1114</v>
      </c>
      <c t="s" s="4" r="B18">
        <v>1190</v>
      </c>
    </row>
    <row spans="1:4" r="19">
      <c t="s" s="4" r="A19">
        <v>1191</v>
      </c>
    </row>
    <row spans="1:4" r="20">
      <c t="s" s="3" r="A20">
        <v>1161</v>
      </c>
    </row>
    <row spans="1:4" r="21">
      <c t="s" s="4" r="A21">
        <v>1192</v>
      </c>
      <c t="s" s="4" r="B21">
        <v>119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s="1" r="A1">
        <v>1194</v>
      </c>
      <c t="s" s="2" r="B1">
        <v>1</v>
      </c>
    </row>
    <row spans="1:5" r="2">
      <c t="s" s="2" r="B2">
        <v>1183</v>
      </c>
      <c t="s" s="2" r="C2">
        <v>555</v>
      </c>
      <c t="s" s="2" r="D2">
        <v>559</v>
      </c>
      <c t="s" s="2" r="E2">
        <v>1195</v>
      </c>
    </row>
    <row spans="1:5" r="3">
      <c t="s" s="3" r="A3">
        <v>262</v>
      </c>
    </row>
    <row spans="1:5" r="4">
      <c t="s" s="4" r="A4">
        <v>1196</v>
      </c>
      <c t="n" s="6" r="B4">
        <v>5</v>
      </c>
    </row>
    <row spans="1:5" r="5">
      <c t="s" s="4" r="A5">
        <v>1197</v>
      </c>
      <c t="n" s="6" r="B5">
        <v>2</v>
      </c>
    </row>
    <row spans="1:5" r="6">
      <c t="s" s="4" r="A6">
        <v>1198</v>
      </c>
      <c t="n" s="6" r="B6">
        <v>2</v>
      </c>
    </row>
    <row spans="1:5" r="7">
      <c t="s" s="4" r="A7">
        <v>1199</v>
      </c>
      <c t="n" s="7" r="B7">
        <v>3231</v>
      </c>
      <c t="n" s="7" r="C7">
        <v>3302</v>
      </c>
      <c t="n" s="7" r="D7">
        <v>3149</v>
      </c>
    </row>
    <row spans="1:5" r="8">
      <c t="s" s="4" r="A8">
        <v>1200</v>
      </c>
      <c t="n" s="7" r="B8">
        <v>700</v>
      </c>
      <c t="n" s="7" r="C8">
        <v>1200</v>
      </c>
      <c t="n" s="7" r="E8">
        <v>32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1201</v>
      </c>
      <c t="s" s="2" r="B1">
        <v>1</v>
      </c>
    </row>
    <row spans="1:2" r="2">
      <c t="s" s="2" r="B2">
        <v>551</v>
      </c>
    </row>
    <row spans="1:2" r="3">
      <c t="s" s="3" r="A3">
        <v>1202</v>
      </c>
    </row>
    <row spans="1:2" r="4">
      <c t="s" s="4" r="A4">
        <v>1075</v>
      </c>
      <c t="n" s="7" r="B4">
        <v>328220</v>
      </c>
    </row>
    <row spans="1:2" r="5">
      <c t="s" s="4" r="A5">
        <v>1078</v>
      </c>
      <c t="n" s="6" r="B5">
        <v>127970</v>
      </c>
    </row>
    <row spans="1:2" r="6">
      <c t="s" s="4" r="A6">
        <v>1124</v>
      </c>
    </row>
    <row spans="1:2" r="7">
      <c t="s" s="3" r="A7">
        <v>1202</v>
      </c>
    </row>
    <row spans="1:2" r="8">
      <c t="s" s="4" r="A8">
        <v>1075</v>
      </c>
      <c t="n" s="6" r="B8">
        <v>194909</v>
      </c>
    </row>
    <row spans="1:2" r="9">
      <c t="s" s="4" r="A9">
        <v>1203</v>
      </c>
      <c t="n" s="6" r="B9">
        <v>-12601</v>
      </c>
    </row>
    <row spans="1:2" r="10">
      <c t="s" s="4" r="A10">
        <v>1204</v>
      </c>
      <c t="n" s="6" r="B10">
        <v>-161402</v>
      </c>
    </row>
    <row spans="1:2" r="11">
      <c t="s" s="4" r="A11">
        <v>1205</v>
      </c>
      <c t="n" s="6" r="B11">
        <v>-18586</v>
      </c>
    </row>
    <row spans="1:2" r="12">
      <c t="s" s="4" r="A12">
        <v>1078</v>
      </c>
      <c t="n" s="7" r="B12">
        <v>23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T1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 customWidth="1" max="13" min="13" width="21"/>
    <col customWidth="1" max="14" min="14" width="21"/>
    <col customWidth="1" max="15" min="15" width="21"/>
    <col customWidth="1" max="16" min="16" width="17"/>
    <col customWidth="1" max="17" min="17" width="17"/>
    <col customWidth="1" max="18" min="18" width="17"/>
    <col customWidth="1" max="19" min="19" width="21"/>
    <col customWidth="1" max="20" min="20" width="21"/>
  </cols>
  <sheetData>
    <row spans="1:20" r="1">
      <c t="s" s="1" r="A1">
        <v>1206</v>
      </c>
      <c t="s" s="2" r="B1">
        <v>77</v>
      </c>
      <c t="s" s="2" r="J1">
        <v>1</v>
      </c>
      <c t="n" r="M1"/>
    </row>
    <row spans="1:20" r="2">
      <c t="s" s="2" r="B2">
        <v>551</v>
      </c>
      <c t="s" s="2" r="C2">
        <v>552</v>
      </c>
      <c t="s" s="2" r="D2">
        <v>553</v>
      </c>
      <c t="s" s="2" r="E2">
        <v>554</v>
      </c>
      <c t="s" s="2" r="F2">
        <v>555</v>
      </c>
      <c t="s" s="2" r="G2">
        <v>556</v>
      </c>
      <c t="s" s="2" r="H2">
        <v>557</v>
      </c>
      <c t="s" s="2" r="I2">
        <v>558</v>
      </c>
      <c t="s" s="2" r="J2">
        <v>1207</v>
      </c>
      <c t="s" s="2" r="K2">
        <v>555</v>
      </c>
      <c t="s" s="2" r="L2">
        <v>559</v>
      </c>
      <c t="s" s="2" r="M2">
        <v>725</v>
      </c>
      <c t="s" s="2" r="N2">
        <v>1208</v>
      </c>
      <c t="s" s="2" r="O2">
        <v>1209</v>
      </c>
      <c t="s" s="2" r="P2">
        <v>1210</v>
      </c>
      <c t="s" s="2" r="Q2">
        <v>1211</v>
      </c>
      <c t="s" s="2" r="R2">
        <v>1212</v>
      </c>
      <c t="s" s="2" r="S2">
        <v>1213</v>
      </c>
      <c t="s" s="2" r="T2">
        <v>1214</v>
      </c>
    </row>
    <row spans="1:20" r="3">
      <c t="s" s="3" r="A3">
        <v>1215</v>
      </c>
    </row>
    <row spans="1:20" r="4">
      <c t="s" s="4" r="A4">
        <v>1216</v>
      </c>
      <c t="n" s="6" r="J4">
        <v>12</v>
      </c>
    </row>
    <row spans="1:20" r="5">
      <c t="s" s="4" r="A5">
        <v>1217</v>
      </c>
      <c t="n" s="7" r="J5">
        <v>3000</v>
      </c>
    </row>
    <row spans="1:20" r="6">
      <c t="s" s="4" r="A6">
        <v>100</v>
      </c>
      <c t="n" s="7" r="B6">
        <v>85875</v>
      </c>
      <c t="n" s="7" r="C6">
        <v>-7357</v>
      </c>
      <c t="n" s="7" r="D6">
        <v>4937</v>
      </c>
      <c t="n" s="7" r="E6">
        <v>1824</v>
      </c>
      <c t="n" s="7" r="F6">
        <v>68788</v>
      </c>
      <c t="n" s="7" r="G6">
        <v>15954</v>
      </c>
      <c t="n" s="7" r="H6">
        <v>34575</v>
      </c>
      <c t="n" s="7" r="I6">
        <v>-51006</v>
      </c>
      <c t="n" s="6" r="J6">
        <v>85279</v>
      </c>
      <c t="n" s="7" r="K6">
        <v>68311</v>
      </c>
      <c t="n" s="7" r="L6">
        <v>108967</v>
      </c>
    </row>
    <row spans="1:20" r="7">
      <c t="s" s="4" r="A7">
        <v>1218</v>
      </c>
      <c t="n" s="6" r="B7">
        <v>4458</v>
      </c>
      <c t="n" s="6" r="F7">
        <v>12228</v>
      </c>
      <c t="n" s="6" r="J7">
        <v>4458</v>
      </c>
      <c t="n" s="6" r="K7">
        <v>12228</v>
      </c>
    </row>
    <row spans="1:20" r="8">
      <c t="s" s="4" r="A8">
        <v>494</v>
      </c>
      <c t="n" s="6" r="J8">
        <v>0</v>
      </c>
      <c t="n" s="6" r="K8">
        <v>0</v>
      </c>
      <c t="n" s="6" r="L8">
        <v>27516</v>
      </c>
    </row>
    <row spans="1:20" r="9">
      <c t="s" s="4" r="A9">
        <v>94</v>
      </c>
      <c t="n" s="6" r="I9">
        <v>12600</v>
      </c>
      <c t="n" s="6" r="J9">
        <v>-4911</v>
      </c>
      <c t="n" s="6" r="K9">
        <v>-13548</v>
      </c>
      <c t="n" s="6" r="L9">
        <v>28107</v>
      </c>
    </row>
    <row spans="1:20" r="10">
      <c t="s" s="4" r="A10">
        <v>1219</v>
      </c>
      <c t="n" s="6" r="B10">
        <v>4437</v>
      </c>
      <c t="n" s="6" r="F10">
        <v>3015</v>
      </c>
      <c t="n" s="6" r="J10">
        <v>4437</v>
      </c>
      <c t="n" s="6" r="K10">
        <v>3015</v>
      </c>
    </row>
    <row spans="1:20" r="11">
      <c t="s" s="4" r="A11">
        <v>1220</v>
      </c>
      <c t="n" s="6" r="J11">
        <v>4405</v>
      </c>
      <c t="n" s="6" r="K11">
        <v>1823</v>
      </c>
    </row>
    <row spans="1:20" r="12">
      <c t="s" s="4" r="A12">
        <v>1221</v>
      </c>
      <c t="n" s="6" r="J12">
        <v>1517</v>
      </c>
      <c t="n" s="6" r="K12">
        <v>4064</v>
      </c>
    </row>
    <row spans="1:20" r="13">
      <c t="s" s="4" r="A13">
        <v>1222</v>
      </c>
      <c t="n" s="6" r="J13">
        <v>68</v>
      </c>
      <c t="n" s="6" r="K13">
        <v>91</v>
      </c>
    </row>
    <row spans="1:20" r="14">
      <c t="s" s="4" r="A14">
        <v>1032</v>
      </c>
      <c t="n" s="6" r="J14">
        <v>4400</v>
      </c>
      <c t="n" s="6" r="K14">
        <v>1800</v>
      </c>
    </row>
    <row spans="1:20" r="15">
      <c t="s" s="4" r="A15">
        <v>1223</v>
      </c>
      <c t="n" s="6" r="J15">
        <v>1700</v>
      </c>
      <c t="n" s="6" r="K15">
        <v>700</v>
      </c>
    </row>
    <row spans="1:20" r="16">
      <c t="s" s="4" r="A16">
        <v>1224</v>
      </c>
    </row>
    <row spans="1:20" r="17">
      <c t="s" s="3" r="A17">
        <v>1215</v>
      </c>
    </row>
    <row spans="1:20" r="18">
      <c t="s" s="4" r="A18">
        <v>1218</v>
      </c>
      <c t="n" s="6" r="B18">
        <v>3215</v>
      </c>
      <c t="n" s="6" r="F18">
        <v>247</v>
      </c>
      <c t="n" s="6" r="J18">
        <v>3215</v>
      </c>
      <c t="n" s="6" r="K18">
        <v>247</v>
      </c>
    </row>
    <row spans="1:20" r="19">
      <c t="s" s="4" r="A19">
        <v>1225</v>
      </c>
    </row>
    <row spans="1:20" r="20">
      <c t="s" s="3" r="A20">
        <v>1215</v>
      </c>
    </row>
    <row spans="1:20" r="21">
      <c t="s" s="4" r="A21">
        <v>1218</v>
      </c>
      <c t="n" s="6" r="B21">
        <v>1243</v>
      </c>
      <c t="n" s="6" r="F21">
        <v>11981</v>
      </c>
      <c t="n" s="6" r="J21">
        <v>1243</v>
      </c>
      <c t="n" s="6" r="K21">
        <v>11981</v>
      </c>
    </row>
    <row spans="1:20" r="22">
      <c t="s" s="4" r="A22">
        <v>1219</v>
      </c>
      <c t="n" s="6" r="B22">
        <v>4437</v>
      </c>
      <c t="n" s="6" r="F22">
        <v>3015</v>
      </c>
      <c t="n" s="6" r="J22">
        <v>4437</v>
      </c>
      <c t="n" s="6" r="K22">
        <v>3015</v>
      </c>
    </row>
    <row spans="1:20" r="23">
      <c t="s" s="4" r="A23">
        <v>114</v>
      </c>
    </row>
    <row spans="1:20" r="24">
      <c t="s" s="3" r="A24">
        <v>1215</v>
      </c>
    </row>
    <row spans="1:20" r="25">
      <c t="s" s="4" r="A25">
        <v>1032</v>
      </c>
      <c t="n" s="6" r="K25">
        <v>11</v>
      </c>
      <c t="n" s="6" r="L25">
        <v>248</v>
      </c>
    </row>
    <row spans="1:20" r="26">
      <c t="s" s="4" r="A26">
        <v>1223</v>
      </c>
      <c t="n" s="6" r="K26">
        <v>4</v>
      </c>
      <c t="n" s="6" r="L26">
        <v>96</v>
      </c>
    </row>
    <row spans="1:20" r="27">
      <c t="s" s="4" r="A27">
        <v>116</v>
      </c>
    </row>
    <row spans="1:20" r="28">
      <c t="s" s="3" r="A28">
        <v>1215</v>
      </c>
    </row>
    <row spans="1:20" r="29">
      <c t="s" s="4" r="A29">
        <v>1032</v>
      </c>
      <c t="n" s="6" r="J29">
        <v>4405</v>
      </c>
      <c t="n" s="6" r="K29">
        <v>1812</v>
      </c>
      <c t="n" s="6" r="L29">
        <v>7350</v>
      </c>
    </row>
    <row spans="1:20" r="30">
      <c t="s" s="4" r="A30">
        <v>1223</v>
      </c>
      <c t="n" s="6" r="J30">
        <v>1710</v>
      </c>
      <c t="n" s="6" r="K30">
        <v>704</v>
      </c>
      <c t="n" s="7" r="L30">
        <v>2852</v>
      </c>
    </row>
    <row spans="1:20" r="31">
      <c t="s" s="4" r="A31">
        <v>1226</v>
      </c>
    </row>
    <row spans="1:20" r="32">
      <c t="s" s="3" r="A32">
        <v>1215</v>
      </c>
    </row>
    <row spans="1:20" r="33">
      <c t="s" s="4" r="A33">
        <v>1218</v>
      </c>
      <c t="n" s="6" r="B33">
        <v>3215</v>
      </c>
      <c t="n" s="6" r="F33">
        <v>247</v>
      </c>
      <c t="n" s="6" r="J33">
        <v>3215</v>
      </c>
      <c t="n" s="6" r="K33">
        <v>247</v>
      </c>
    </row>
    <row spans="1:20" r="34">
      <c t="s" s="4" r="A34">
        <v>1227</v>
      </c>
    </row>
    <row spans="1:20" r="35">
      <c t="s" s="3" r="A35">
        <v>1215</v>
      </c>
    </row>
    <row spans="1:20" r="36">
      <c t="s" s="4" r="A36">
        <v>1228</v>
      </c>
      <c t="n" s="14" r="T36">
        <v>1000000</v>
      </c>
    </row>
    <row spans="1:20" r="37">
      <c t="s" s="4" r="A37">
        <v>1229</v>
      </c>
      <c t="n" s="17" r="T37">
        <v>1.346</v>
      </c>
    </row>
    <row spans="1:20" r="38">
      <c t="s" s="4" r="A38">
        <v>494</v>
      </c>
      <c t="n" s="6" r="F38">
        <v>27500</v>
      </c>
    </row>
    <row spans="1:20" r="39">
      <c t="s" s="4" r="A39">
        <v>94</v>
      </c>
      <c t="n" s="7" r="I39">
        <v>12600</v>
      </c>
    </row>
    <row spans="1:20" r="40">
      <c t="s" s="4" r="A40">
        <v>1230</v>
      </c>
    </row>
    <row spans="1:20" r="41">
      <c t="s" s="3" r="A41">
        <v>1215</v>
      </c>
    </row>
    <row spans="1:20" r="42">
      <c t="s" s="4" r="A42">
        <v>1219</v>
      </c>
      <c t="n" s="6" r="B42">
        <v>4435</v>
      </c>
      <c t="n" s="6" r="F42">
        <v>2019</v>
      </c>
      <c t="n" s="6" r="J42">
        <v>4435</v>
      </c>
      <c t="n" s="6" r="K42">
        <v>2019</v>
      </c>
    </row>
    <row spans="1:20" r="43">
      <c t="s" s="4" r="A43">
        <v>1231</v>
      </c>
    </row>
    <row spans="1:20" r="44">
      <c t="s" s="3" r="A44">
        <v>1215</v>
      </c>
    </row>
    <row spans="1:20" r="45">
      <c t="s" s="4" r="A45">
        <v>1218</v>
      </c>
      <c t="n" s="6" r="B45">
        <v>644</v>
      </c>
      <c t="n" s="6" r="F45">
        <v>11559</v>
      </c>
      <c t="n" s="6" r="J45">
        <v>644</v>
      </c>
      <c t="n" s="6" r="K45">
        <v>11559</v>
      </c>
    </row>
    <row spans="1:20" r="46">
      <c t="s" s="4" r="A46">
        <v>1232</v>
      </c>
    </row>
    <row spans="1:20" r="47">
      <c t="s" s="3" r="A47">
        <v>1215</v>
      </c>
    </row>
    <row spans="1:20" r="48">
      <c t="s" s="4" r="A48">
        <v>1219</v>
      </c>
      <c t="n" s="6" r="B48">
        <v>2</v>
      </c>
      <c t="n" s="6" r="F48">
        <v>3</v>
      </c>
      <c t="n" s="6" r="J48">
        <v>2</v>
      </c>
      <c t="n" s="6" r="K48">
        <v>3</v>
      </c>
    </row>
    <row spans="1:20" r="49">
      <c t="s" s="4" r="A49">
        <v>1233</v>
      </c>
    </row>
    <row spans="1:20" r="50">
      <c t="s" s="3" r="A50">
        <v>1215</v>
      </c>
    </row>
    <row spans="1:20" r="51">
      <c t="s" s="4" r="A51">
        <v>1218</v>
      </c>
      <c t="n" s="6" r="B51">
        <v>599</v>
      </c>
      <c t="n" s="6" r="F51">
        <v>69</v>
      </c>
      <c t="n" s="6" r="J51">
        <v>599</v>
      </c>
      <c t="n" s="6" r="K51">
        <v>69</v>
      </c>
    </row>
    <row spans="1:20" r="52">
      <c t="s" s="4" r="A52">
        <v>1234</v>
      </c>
    </row>
    <row spans="1:20" r="53">
      <c t="s" s="3" r="A53">
        <v>1215</v>
      </c>
    </row>
    <row spans="1:20" r="54">
      <c t="s" s="4" r="A54">
        <v>1219</v>
      </c>
      <c t="n" s="6" r="B54">
        <v>0</v>
      </c>
      <c t="n" s="6" r="F54">
        <v>993</v>
      </c>
      <c t="n" s="6" r="J54">
        <v>0</v>
      </c>
      <c t="n" s="6" r="K54">
        <v>993</v>
      </c>
    </row>
    <row spans="1:20" r="55">
      <c t="s" s="4" r="A55">
        <v>1235</v>
      </c>
    </row>
    <row spans="1:20" r="56">
      <c t="s" s="3" r="A56">
        <v>1215</v>
      </c>
    </row>
    <row spans="1:20" r="57">
      <c t="s" s="4" r="A57">
        <v>1218</v>
      </c>
      <c t="n" s="6" r="B57">
        <v>0</v>
      </c>
      <c t="n" s="7" r="F57">
        <v>353</v>
      </c>
      <c t="n" s="6" r="J57">
        <v>0</v>
      </c>
      <c t="n" s="6" r="K57">
        <v>353</v>
      </c>
    </row>
    <row spans="1:20" r="58">
      <c t="s" s="4" r="A58">
        <v>1236</v>
      </c>
    </row>
    <row spans="1:20" r="59">
      <c t="s" s="3" r="A59">
        <v>1215</v>
      </c>
    </row>
    <row spans="1:20" r="60">
      <c t="s" s="4" r="A60">
        <v>1237</v>
      </c>
      <c t="n" s="6" r="B60">
        <v>15200</v>
      </c>
      <c t="n" s="6" r="J60">
        <v>15200</v>
      </c>
    </row>
    <row spans="1:20" r="61">
      <c t="s" s="4" r="A61">
        <v>1238</v>
      </c>
    </row>
    <row spans="1:20" r="62">
      <c t="s" s="3" r="A62">
        <v>1215</v>
      </c>
    </row>
    <row spans="1:20" r="63">
      <c t="s" s="4" r="A63">
        <v>100</v>
      </c>
      <c t="n" s="6" r="J63">
        <v>0</v>
      </c>
    </row>
    <row spans="1:20" r="64">
      <c t="s" s="4" r="A64">
        <v>1239</v>
      </c>
    </row>
    <row spans="1:20" r="65">
      <c t="s" s="3" r="A65">
        <v>1215</v>
      </c>
    </row>
    <row spans="1:20" r="66">
      <c t="s" s="4" r="A66">
        <v>1220</v>
      </c>
      <c t="n" s="6" r="J66">
        <v>0</v>
      </c>
      <c t="n" s="6" r="K66">
        <v>11</v>
      </c>
    </row>
    <row spans="1:20" r="67">
      <c t="s" s="4" r="A67">
        <v>1221</v>
      </c>
      <c t="n" s="6" r="J67">
        <v>0</v>
      </c>
      <c t="n" s="6" r="K67">
        <v>196</v>
      </c>
    </row>
    <row spans="1:20" r="68">
      <c t="s" s="4" r="A68">
        <v>1240</v>
      </c>
      <c t="n" s="6" r="J68">
        <v>0</v>
      </c>
      <c t="n" s="6" r="K68">
        <v>-1</v>
      </c>
    </row>
    <row spans="1:20" r="69">
      <c t="s" s="4" r="A69">
        <v>1241</v>
      </c>
    </row>
    <row spans="1:20" r="70">
      <c t="s" s="3" r="A70">
        <v>1215</v>
      </c>
    </row>
    <row spans="1:20" r="71">
      <c t="s" s="4" r="A71">
        <v>1220</v>
      </c>
      <c t="n" s="6" r="J71">
        <v>4405</v>
      </c>
      <c t="n" s="6" r="K71">
        <v>1812</v>
      </c>
    </row>
    <row spans="1:20" r="72">
      <c t="s" s="4" r="A72">
        <v>1221</v>
      </c>
      <c t="n" s="6" r="J72">
        <v>1517</v>
      </c>
      <c t="n" s="6" r="K72">
        <v>3868</v>
      </c>
    </row>
    <row spans="1:20" r="73">
      <c t="s" s="4" r="A73">
        <v>1222</v>
      </c>
      <c t="n" s="6" r="J73">
        <v>68</v>
      </c>
      <c t="n" s="7" r="K73">
        <v>92</v>
      </c>
    </row>
    <row spans="1:20" r="74">
      <c t="s" s="4" r="A74">
        <v>1242</v>
      </c>
    </row>
    <row spans="1:20" r="75">
      <c t="s" s="3" r="A75">
        <v>1215</v>
      </c>
    </row>
    <row spans="1:20" r="76">
      <c t="s" s="4" r="A76">
        <v>1243</v>
      </c>
      <c t="n" s="18" r="R76">
        <v>35305</v>
      </c>
    </row>
    <row spans="1:20" r="77">
      <c t="s" s="4" r="A77">
        <v>1244</v>
      </c>
    </row>
    <row spans="1:20" r="78">
      <c t="s" s="3" r="A78">
        <v>1215</v>
      </c>
    </row>
    <row spans="1:20" r="79">
      <c t="s" s="4" r="A79">
        <v>1243</v>
      </c>
      <c t="n" s="18" r="R79">
        <v>67670</v>
      </c>
    </row>
    <row spans="1:20" r="80">
      <c t="s" s="4" r="A80">
        <v>1245</v>
      </c>
    </row>
    <row spans="1:20" r="81">
      <c t="s" s="3" r="A81">
        <v>1215</v>
      </c>
    </row>
    <row spans="1:20" r="82">
      <c t="s" s="4" r="A82">
        <v>1228</v>
      </c>
      <c t="n" s="14" r="M82">
        <v>251908</v>
      </c>
    </row>
    <row spans="1:20" r="83">
      <c t="s" s="4" r="A83">
        <v>1246</v>
      </c>
    </row>
    <row spans="1:20" r="84">
      <c t="s" s="3" r="A84">
        <v>1215</v>
      </c>
    </row>
    <row spans="1:20" r="85">
      <c t="s" s="4" r="A85">
        <v>1228</v>
      </c>
      <c t="n" s="6" r="M85">
        <v>8834</v>
      </c>
    </row>
    <row spans="1:20" r="86">
      <c t="s" s="4" r="A86">
        <v>1247</v>
      </c>
    </row>
    <row spans="1:20" r="87">
      <c t="s" s="3" r="A87">
        <v>1215</v>
      </c>
    </row>
    <row spans="1:20" r="88">
      <c t="s" s="4" r="A88">
        <v>1228</v>
      </c>
      <c t="n" s="6" r="M88">
        <v>5356</v>
      </c>
    </row>
    <row spans="1:20" r="89">
      <c t="s" s="4" r="A89">
        <v>1248</v>
      </c>
    </row>
    <row spans="1:20" r="90">
      <c t="s" s="3" r="A90">
        <v>1215</v>
      </c>
    </row>
    <row spans="1:20" r="91">
      <c t="s" s="4" r="A91">
        <v>1228</v>
      </c>
      <c t="n" s="6" r="M91">
        <v>34707</v>
      </c>
    </row>
    <row spans="1:20" r="92">
      <c t="s" s="4" r="A92">
        <v>1249</v>
      </c>
    </row>
    <row spans="1:20" r="93">
      <c t="s" s="3" r="A93">
        <v>1215</v>
      </c>
    </row>
    <row spans="1:20" r="94">
      <c t="s" s="4" r="A94">
        <v>1228</v>
      </c>
      <c t="n" s="6" r="M94">
        <v>9616</v>
      </c>
    </row>
    <row spans="1:20" r="95">
      <c t="s" s="4" r="A95">
        <v>1250</v>
      </c>
    </row>
    <row spans="1:20" r="96">
      <c t="s" s="3" r="A96">
        <v>1215</v>
      </c>
    </row>
    <row spans="1:20" r="97">
      <c t="s" s="4" r="A97">
        <v>1251</v>
      </c>
      <c t="n" s="19" r="Q97">
        <v>16380</v>
      </c>
    </row>
    <row spans="1:20" r="98">
      <c t="s" s="4" r="A98">
        <v>1252</v>
      </c>
    </row>
    <row spans="1:20" r="99">
      <c t="s" s="3" r="A99">
        <v>1215</v>
      </c>
    </row>
    <row spans="1:20" r="100">
      <c t="s" s="4" r="A100">
        <v>1253</v>
      </c>
      <c t="n" s="20" r="S100">
        <v>53039</v>
      </c>
    </row>
    <row spans="1:20" r="101">
      <c t="s" s="4" r="A101">
        <v>1254</v>
      </c>
    </row>
    <row spans="1:20" r="102">
      <c t="s" s="3" r="A102">
        <v>1215</v>
      </c>
    </row>
    <row spans="1:20" r="103">
      <c t="s" s="4" r="A103">
        <v>1255</v>
      </c>
      <c t="n" s="21" r="N103">
        <v>72</v>
      </c>
    </row>
    <row spans="1:20" r="104">
      <c t="s" s="4" r="A104">
        <v>1256</v>
      </c>
    </row>
    <row spans="1:20" r="105">
      <c t="s" s="3" r="A105">
        <v>1215</v>
      </c>
    </row>
    <row spans="1:20" r="106">
      <c t="s" s="4" r="A106">
        <v>1228</v>
      </c>
      <c t="n" s="6" r="M106">
        <v>8400</v>
      </c>
    </row>
    <row spans="1:20" r="107">
      <c t="s" s="4" r="A107">
        <v>1257</v>
      </c>
    </row>
    <row spans="1:20" r="108">
      <c t="s" s="3" r="A108">
        <v>1215</v>
      </c>
    </row>
    <row spans="1:20" r="109">
      <c t="s" s="4" r="A109">
        <v>1258</v>
      </c>
      <c t="n" s="6" r="B109">
        <v>17250</v>
      </c>
      <c t="n" s="6" r="J109">
        <v>17250</v>
      </c>
    </row>
    <row spans="1:20" r="110">
      <c t="s" s="4" r="A110">
        <v>1259</v>
      </c>
    </row>
    <row spans="1:20" r="111">
      <c t="s" s="3" r="A111">
        <v>1215</v>
      </c>
    </row>
    <row spans="1:20" r="112">
      <c t="s" s="4" r="A112">
        <v>1258</v>
      </c>
      <c t="n" s="6" r="B112">
        <v>271964</v>
      </c>
      <c t="n" s="6" r="J112">
        <v>271964</v>
      </c>
    </row>
    <row spans="1:20" r="113">
      <c t="s" s="4" r="A113">
        <v>1260</v>
      </c>
    </row>
    <row spans="1:20" r="114">
      <c t="s" s="3" r="A114">
        <v>1215</v>
      </c>
    </row>
    <row spans="1:20" r="115">
      <c t="s" s="4" r="A115">
        <v>1251</v>
      </c>
      <c t="n" s="19" r="Q115">
        <v>38000</v>
      </c>
    </row>
    <row spans="1:20" r="116">
      <c t="s" s="4" r="A116">
        <v>1261</v>
      </c>
    </row>
    <row spans="1:20" r="117">
      <c t="s" s="3" r="A117">
        <v>1215</v>
      </c>
    </row>
    <row spans="1:20" r="118">
      <c t="s" s="4" r="A118">
        <v>1253</v>
      </c>
      <c t="n" s="20" r="S118">
        <v>709859</v>
      </c>
    </row>
    <row spans="1:20" r="119">
      <c t="s" s="4" r="A119">
        <v>1262</v>
      </c>
    </row>
    <row spans="1:20" r="120">
      <c t="s" s="3" r="A120">
        <v>1215</v>
      </c>
    </row>
    <row spans="1:20" r="121">
      <c t="s" s="4" r="A121">
        <v>1253</v>
      </c>
      <c t="n" s="20" r="O121">
        <v>247938</v>
      </c>
    </row>
    <row spans="1:20" r="122">
      <c t="s" s="4" r="A122">
        <v>1263</v>
      </c>
    </row>
    <row spans="1:20" r="123">
      <c t="s" s="3" r="A123">
        <v>1215</v>
      </c>
    </row>
    <row spans="1:20" r="124">
      <c t="s" s="4" r="A124">
        <v>1264</v>
      </c>
      <c t="n" s="22" r="P124">
        <v>13950</v>
      </c>
    </row>
    <row spans="1:20" r="125">
      <c t="s" s="4" r="A125">
        <v>1265</v>
      </c>
    </row>
    <row spans="1:20" r="126">
      <c t="s" s="3" r="A126">
        <v>1215</v>
      </c>
    </row>
    <row spans="1:20" r="127">
      <c t="s" s="4" r="A127">
        <v>1228</v>
      </c>
      <c t="n" s="6" r="M127">
        <v>3820</v>
      </c>
    </row>
    <row spans="1:20" r="128">
      <c t="s" s="4" r="A128">
        <v>1266</v>
      </c>
    </row>
    <row spans="1:20" r="129">
      <c t="s" s="3" r="A129">
        <v>1215</v>
      </c>
    </row>
    <row spans="1:20" r="130">
      <c t="s" s="4" r="A130">
        <v>1258</v>
      </c>
      <c t="n" s="7" r="B130">
        <v>438</v>
      </c>
      <c t="n" s="7" r="J130">
        <v>438</v>
      </c>
    </row>
    <row spans="1:20" r="131">
      <c t="s" s="4" r="A131">
        <v>1267</v>
      </c>
    </row>
    <row spans="1:20" r="132">
      <c t="s" s="3" r="A132">
        <v>1215</v>
      </c>
    </row>
    <row spans="1:20" r="133">
      <c t="s" s="4" r="A133">
        <v>1228</v>
      </c>
      <c t="n" s="14" r="M133">
        <v>100</v>
      </c>
    </row>
  </sheetData>
  <mergeCells count="4">
    <mergeCell ref="A1:A2"/>
    <mergeCell ref="B1:I1"/>
    <mergeCell ref="J1:L1"/>
    <mergeCell ref="M1:S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268</v>
      </c>
      <c t="s" s="2" r="B1">
        <v>1</v>
      </c>
    </row>
    <row spans="1:5" r="2">
      <c t="s" s="2" r="B2">
        <v>551</v>
      </c>
      <c t="s" s="2" r="C2">
        <v>555</v>
      </c>
      <c t="s" s="2" r="D2">
        <v>559</v>
      </c>
      <c t="s" s="2" r="E2">
        <v>1213</v>
      </c>
    </row>
    <row spans="1:5" r="3">
      <c t="s" s="3" r="A3">
        <v>1269</v>
      </c>
    </row>
    <row spans="1:5" r="4">
      <c t="s" s="4" r="A4">
        <v>1270</v>
      </c>
      <c t="n" s="7" r="B4">
        <v>-21750</v>
      </c>
      <c t="n" s="7" r="C4">
        <v>-15599</v>
      </c>
      <c t="n" s="7" r="D4">
        <v>-28217</v>
      </c>
    </row>
    <row spans="1:5" r="5">
      <c t="s" s="4" r="A5">
        <v>1271</v>
      </c>
    </row>
    <row spans="1:5" r="6">
      <c t="s" s="3" r="A6">
        <v>1269</v>
      </c>
    </row>
    <row spans="1:5" r="7">
      <c t="s" s="4" r="A7">
        <v>1270</v>
      </c>
      <c t="n" s="6" r="B7">
        <v>-27321</v>
      </c>
      <c t="n" s="6" r="C7">
        <v>-21162</v>
      </c>
      <c t="n" s="6" r="D7">
        <v>-27517</v>
      </c>
    </row>
    <row spans="1:5" r="8">
      <c t="s" s="4" r="A8">
        <v>1272</v>
      </c>
    </row>
    <row spans="1:5" r="9">
      <c t="s" s="3" r="A9">
        <v>1269</v>
      </c>
    </row>
    <row spans="1:5" r="10">
      <c t="s" s="4" r="A10">
        <v>1270</v>
      </c>
      <c t="n" s="6" r="B10">
        <v>7508</v>
      </c>
      <c t="n" s="6" r="C10">
        <v>4652</v>
      </c>
      <c t="n" s="6" r="D10">
        <v>0</v>
      </c>
    </row>
    <row spans="1:5" r="11">
      <c t="s" s="4" r="A11">
        <v>1273</v>
      </c>
    </row>
    <row spans="1:5" r="12">
      <c t="s" s="3" r="A12">
        <v>1269</v>
      </c>
    </row>
    <row spans="1:5" r="13">
      <c t="s" s="4" r="A13">
        <v>1270</v>
      </c>
      <c t="n" s="6" r="B13">
        <v>-2</v>
      </c>
      <c t="n" s="6" r="C13">
        <v>0</v>
      </c>
      <c t="n" s="6" r="D13">
        <v>0</v>
      </c>
    </row>
    <row spans="1:5" r="14">
      <c t="s" s="4" r="A14">
        <v>1274</v>
      </c>
    </row>
    <row spans="1:5" r="15">
      <c t="s" s="3" r="A15">
        <v>1269</v>
      </c>
    </row>
    <row spans="1:5" r="16">
      <c t="s" s="4" r="A16">
        <v>1270</v>
      </c>
      <c t="n" s="6" r="B16">
        <v>-2067</v>
      </c>
      <c t="n" s="6" r="C16">
        <v>-71</v>
      </c>
      <c t="n" s="6" r="D16">
        <v>-678</v>
      </c>
    </row>
    <row spans="1:5" r="17">
      <c t="s" s="4" r="A17">
        <v>1275</v>
      </c>
    </row>
    <row spans="1:5" r="18">
      <c t="s" s="3" r="A18">
        <v>1269</v>
      </c>
    </row>
    <row spans="1:5" r="19">
      <c t="s" s="4" r="A19">
        <v>1270</v>
      </c>
      <c t="n" s="6" r="B19">
        <v>0</v>
      </c>
      <c t="n" s="6" r="C19">
        <v>0</v>
      </c>
      <c t="n" s="6" r="D19">
        <v>41</v>
      </c>
    </row>
    <row spans="1:5" r="20">
      <c t="s" s="4" r="A20">
        <v>1276</v>
      </c>
    </row>
    <row spans="1:5" r="21">
      <c t="s" s="3" r="A21">
        <v>1269</v>
      </c>
    </row>
    <row spans="1:5" r="22">
      <c t="s" s="4" r="A22">
        <v>1270</v>
      </c>
      <c t="n" s="7" r="B22">
        <v>132</v>
      </c>
      <c t="n" s="7" r="C22">
        <v>982</v>
      </c>
      <c t="n" s="7" r="D22">
        <v>-63</v>
      </c>
    </row>
    <row spans="1:5" r="23">
      <c t="s" s="4" r="A23">
        <v>1277</v>
      </c>
    </row>
    <row spans="1:5" r="24">
      <c t="s" s="3" r="A24">
        <v>1269</v>
      </c>
    </row>
    <row spans="1:5" r="25">
      <c t="s" s="4" r="A25">
        <v>1253</v>
      </c>
      <c t="n" s="20" r="E25">
        <v>5303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78</v>
      </c>
      <c t="s" s="2" r="B1">
        <v>2</v>
      </c>
      <c t="s" s="2" r="C1">
        <v>30</v>
      </c>
    </row>
    <row spans="1:3" r="2">
      <c t="s" s="4" r="A2">
        <v>1279</v>
      </c>
    </row>
    <row spans="1:3" r="3">
      <c t="s" s="3" r="A3">
        <v>1280</v>
      </c>
    </row>
    <row spans="1:3" r="4">
      <c t="s" s="4" r="A4">
        <v>1281</v>
      </c>
      <c t="n" s="7" r="B4">
        <v>4458</v>
      </c>
      <c t="n" s="7" r="C4">
        <v>12228</v>
      </c>
    </row>
    <row spans="1:3" r="5">
      <c t="s" s="4" r="A5">
        <v>1282</v>
      </c>
      <c t="n" s="6" r="B5">
        <v>4458</v>
      </c>
      <c t="n" s="6" r="C5">
        <v>12228</v>
      </c>
    </row>
    <row spans="1:3" r="6">
      <c t="s" s="4" r="A6">
        <v>1283</v>
      </c>
      <c t="n" s="6" r="B6">
        <v>4437</v>
      </c>
      <c t="n" s="6" r="C6">
        <v>3015</v>
      </c>
    </row>
    <row spans="1:3" r="7">
      <c t="s" s="4" r="A7">
        <v>1284</v>
      </c>
      <c t="n" s="6" r="B7">
        <v>1905519</v>
      </c>
      <c t="n" s="6" r="C7">
        <v>2106246</v>
      </c>
    </row>
    <row spans="1:3" r="8">
      <c t="s" s="4" r="A8">
        <v>1285</v>
      </c>
    </row>
    <row spans="1:3" r="9">
      <c t="s" s="3" r="A9">
        <v>1280</v>
      </c>
    </row>
    <row spans="1:3" r="10">
      <c t="s" s="4" r="A10">
        <v>1281</v>
      </c>
      <c t="n" s="6" r="B10">
        <v>0</v>
      </c>
      <c t="n" s="6" r="C10">
        <v>0</v>
      </c>
    </row>
    <row spans="1:3" r="11">
      <c t="s" s="4" r="A11">
        <v>1282</v>
      </c>
      <c t="n" s="6" r="B11">
        <v>0</v>
      </c>
      <c t="n" s="6" r="C11">
        <v>0</v>
      </c>
    </row>
    <row spans="1:3" r="12">
      <c t="s" s="4" r="A12">
        <v>1283</v>
      </c>
      <c t="n" s="6" r="B12">
        <v>0</v>
      </c>
      <c t="n" s="6" r="C12">
        <v>0</v>
      </c>
    </row>
    <row spans="1:3" r="13">
      <c t="s" s="4" r="A13">
        <v>1284</v>
      </c>
      <c t="n" s="6" r="B13">
        <v>0</v>
      </c>
      <c t="n" s="6" r="C13">
        <v>0</v>
      </c>
    </row>
    <row spans="1:3" r="14">
      <c t="s" s="4" r="A14">
        <v>1286</v>
      </c>
    </row>
    <row spans="1:3" r="15">
      <c t="s" s="3" r="A15">
        <v>1280</v>
      </c>
    </row>
    <row spans="1:3" r="16">
      <c t="s" s="4" r="A16">
        <v>1281</v>
      </c>
      <c t="n" s="6" r="B16">
        <v>4458</v>
      </c>
      <c t="n" s="6" r="C16">
        <v>12228</v>
      </c>
    </row>
    <row spans="1:3" r="17">
      <c t="s" s="4" r="A17">
        <v>1282</v>
      </c>
      <c t="n" s="6" r="B17">
        <v>4458</v>
      </c>
      <c t="n" s="6" r="C17">
        <v>12228</v>
      </c>
    </row>
    <row spans="1:3" r="18">
      <c t="s" s="4" r="A18">
        <v>1283</v>
      </c>
      <c t="n" s="6" r="B18">
        <v>4437</v>
      </c>
      <c t="n" s="6" r="C18">
        <v>3015</v>
      </c>
    </row>
    <row spans="1:3" r="19">
      <c t="s" s="4" r="A19">
        <v>1284</v>
      </c>
      <c t="n" s="6" r="B19">
        <v>1905519</v>
      </c>
      <c t="n" s="6" r="C19">
        <v>2106246</v>
      </c>
    </row>
    <row spans="1:3" r="20">
      <c t="s" s="4" r="A20">
        <v>1287</v>
      </c>
    </row>
    <row spans="1:3" r="21">
      <c t="s" s="3" r="A21">
        <v>1280</v>
      </c>
    </row>
    <row spans="1:3" r="22">
      <c t="s" s="4" r="A22">
        <v>1281</v>
      </c>
      <c t="n" s="6" r="B22">
        <v>0</v>
      </c>
      <c t="n" s="6" r="C22">
        <v>0</v>
      </c>
    </row>
    <row spans="1:3" r="23">
      <c t="s" s="4" r="A23">
        <v>1282</v>
      </c>
      <c t="n" s="6" r="B23">
        <v>0</v>
      </c>
      <c t="n" s="6" r="C23">
        <v>0</v>
      </c>
    </row>
    <row spans="1:3" r="24">
      <c t="s" s="4" r="A24">
        <v>1283</v>
      </c>
      <c t="n" s="6" r="B24">
        <v>0</v>
      </c>
      <c t="n" s="6" r="C24">
        <v>0</v>
      </c>
    </row>
    <row spans="1:3" r="25">
      <c t="s" s="4" r="A25">
        <v>1284</v>
      </c>
      <c t="n" s="6" r="B25">
        <v>0</v>
      </c>
      <c t="n" s="6" r="C25">
        <v>0</v>
      </c>
    </row>
    <row spans="1:3" r="26">
      <c t="s" s="4" r="A26">
        <v>1288</v>
      </c>
    </row>
    <row spans="1:3" r="27">
      <c t="s" s="3" r="A27">
        <v>1280</v>
      </c>
    </row>
    <row spans="1:3" r="28">
      <c t="s" s="4" r="A28">
        <v>1289</v>
      </c>
      <c t="n" s="6" r="C28">
        <v>493750</v>
      </c>
    </row>
    <row spans="1:3" r="29">
      <c t="s" s="4" r="A29">
        <v>1290</v>
      </c>
    </row>
    <row spans="1:3" r="30">
      <c t="s" s="3" r="A30">
        <v>1280</v>
      </c>
    </row>
    <row spans="1:3" r="31">
      <c t="s" s="4" r="A31">
        <v>1289</v>
      </c>
      <c t="n" s="6" r="C31">
        <v>0</v>
      </c>
    </row>
    <row spans="1:3" r="32">
      <c t="s" s="4" r="A32">
        <v>1291</v>
      </c>
    </row>
    <row spans="1:3" r="33">
      <c t="s" s="3" r="A33">
        <v>1280</v>
      </c>
    </row>
    <row spans="1:3" r="34">
      <c t="s" s="4" r="A34">
        <v>1289</v>
      </c>
      <c t="n" s="6" r="C34">
        <v>493750</v>
      </c>
    </row>
    <row spans="1:3" r="35">
      <c t="s" s="4" r="A35">
        <v>1292</v>
      </c>
    </row>
    <row spans="1:3" r="36">
      <c t="s" s="3" r="A36">
        <v>1280</v>
      </c>
    </row>
    <row spans="1:3" r="37">
      <c t="s" s="4" r="A37">
        <v>1289</v>
      </c>
      <c t="n" s="6" r="C37">
        <v>0</v>
      </c>
    </row>
    <row spans="1:3" r="38">
      <c t="s" s="4" r="A38">
        <v>1293</v>
      </c>
    </row>
    <row spans="1:3" r="39">
      <c t="s" s="3" r="A39">
        <v>1280</v>
      </c>
    </row>
    <row spans="1:3" r="40">
      <c t="s" s="4" r="A40">
        <v>1289</v>
      </c>
      <c t="n" s="6" r="B40">
        <v>277874</v>
      </c>
      <c t="n" s="6" r="C40">
        <v>310600</v>
      </c>
    </row>
    <row spans="1:3" r="41">
      <c t="s" s="4" r="A41">
        <v>1294</v>
      </c>
    </row>
    <row spans="1:3" r="42">
      <c t="s" s="3" r="A42">
        <v>1280</v>
      </c>
    </row>
    <row spans="1:3" r="43">
      <c t="s" s="4" r="A43">
        <v>1289</v>
      </c>
      <c t="n" s="6" r="B43">
        <v>0</v>
      </c>
      <c t="n" s="6" r="C43">
        <v>0</v>
      </c>
    </row>
    <row spans="1:3" r="44">
      <c t="s" s="4" r="A44">
        <v>1295</v>
      </c>
    </row>
    <row spans="1:3" r="45">
      <c t="s" s="3" r="A45">
        <v>1280</v>
      </c>
    </row>
    <row spans="1:3" r="46">
      <c t="s" s="4" r="A46">
        <v>1289</v>
      </c>
      <c t="n" s="6" r="B46">
        <v>277874</v>
      </c>
      <c t="n" s="6" r="C46">
        <v>310600</v>
      </c>
    </row>
    <row spans="1:3" r="47">
      <c t="s" s="4" r="A47">
        <v>1296</v>
      </c>
    </row>
    <row spans="1:3" r="48">
      <c t="s" s="3" r="A48">
        <v>1280</v>
      </c>
    </row>
    <row spans="1:3" r="49">
      <c t="s" s="4" r="A49">
        <v>1289</v>
      </c>
      <c t="n" s="6" r="B49">
        <v>0</v>
      </c>
      <c t="n" s="6" r="C49">
        <v>0</v>
      </c>
    </row>
    <row spans="1:3" r="50">
      <c t="s" s="4" r="A50">
        <v>1297</v>
      </c>
    </row>
    <row spans="1:3" r="51">
      <c t="s" s="3" r="A51">
        <v>1280</v>
      </c>
    </row>
    <row spans="1:3" r="52">
      <c t="s" s="4" r="A52">
        <v>1289</v>
      </c>
      <c t="n" s="6" r="B52">
        <v>577710</v>
      </c>
      <c t="n" s="6" r="C52">
        <v>1198546</v>
      </c>
    </row>
    <row spans="1:3" r="53">
      <c t="s" s="4" r="A53">
        <v>1298</v>
      </c>
    </row>
    <row spans="1:3" r="54">
      <c t="s" s="3" r="A54">
        <v>1280</v>
      </c>
    </row>
    <row spans="1:3" r="55">
      <c t="s" s="4" r="A55">
        <v>1289</v>
      </c>
      <c t="n" s="6" r="B55">
        <v>0</v>
      </c>
      <c t="n" s="6" r="C55">
        <v>0</v>
      </c>
    </row>
    <row spans="1:3" r="56">
      <c t="s" s="4" r="A56">
        <v>1299</v>
      </c>
    </row>
    <row spans="1:3" r="57">
      <c t="s" s="3" r="A57">
        <v>1280</v>
      </c>
    </row>
    <row spans="1:3" r="58">
      <c t="s" s="4" r="A58">
        <v>1289</v>
      </c>
      <c t="n" s="6" r="B58">
        <v>577710</v>
      </c>
      <c t="n" s="6" r="C58">
        <v>1198546</v>
      </c>
    </row>
    <row spans="1:3" r="59">
      <c t="s" s="4" r="A59">
        <v>1300</v>
      </c>
    </row>
    <row spans="1:3" r="60">
      <c t="s" s="3" r="A60">
        <v>1280</v>
      </c>
    </row>
    <row spans="1:3" r="61">
      <c t="s" s="4" r="A61">
        <v>1289</v>
      </c>
      <c t="n" s="6" r="B61">
        <v>0</v>
      </c>
      <c t="n" s="6" r="C61">
        <v>0</v>
      </c>
    </row>
    <row spans="1:3" r="62">
      <c t="s" s="4" r="A62">
        <v>1301</v>
      </c>
    </row>
    <row spans="1:3" r="63">
      <c t="s" s="3" r="A63">
        <v>1280</v>
      </c>
    </row>
    <row spans="1:3" r="64">
      <c t="s" s="4" r="A64">
        <v>1289</v>
      </c>
      <c t="n" s="6" r="B64">
        <v>9218</v>
      </c>
      <c t="n" s="6" r="C64">
        <v>100335</v>
      </c>
    </row>
    <row spans="1:3" r="65">
      <c t="s" s="4" r="A65">
        <v>1302</v>
      </c>
    </row>
    <row spans="1:3" r="66">
      <c t="s" s="3" r="A66">
        <v>1280</v>
      </c>
    </row>
    <row spans="1:3" r="67">
      <c t="s" s="4" r="A67">
        <v>1289</v>
      </c>
      <c t="n" s="6" r="B67">
        <v>0</v>
      </c>
      <c t="n" s="6" r="C67">
        <v>0</v>
      </c>
    </row>
    <row spans="1:3" r="68">
      <c t="s" s="4" r="A68">
        <v>1303</v>
      </c>
    </row>
    <row spans="1:3" r="69">
      <c t="s" s="3" r="A69">
        <v>1280</v>
      </c>
    </row>
    <row spans="1:3" r="70">
      <c t="s" s="4" r="A70">
        <v>1289</v>
      </c>
      <c t="n" s="6" r="B70">
        <v>9218</v>
      </c>
      <c t="n" s="6" r="C70">
        <v>100335</v>
      </c>
    </row>
    <row spans="1:3" r="71">
      <c t="s" s="4" r="A71">
        <v>1304</v>
      </c>
    </row>
    <row spans="1:3" r="72">
      <c t="s" s="3" r="A72">
        <v>1280</v>
      </c>
    </row>
    <row spans="1:3" r="73">
      <c t="s" s="4" r="A73">
        <v>1289</v>
      </c>
      <c t="n" s="6" r="B73">
        <v>0</v>
      </c>
      <c t="n" s="7" r="C73">
        <v>0</v>
      </c>
    </row>
    <row spans="1:3" r="74">
      <c t="s" s="4" r="A74">
        <v>1305</v>
      </c>
    </row>
    <row spans="1:3" r="75">
      <c t="s" s="3" r="A75">
        <v>1280</v>
      </c>
    </row>
    <row spans="1:3" r="76">
      <c t="s" s="4" r="A76">
        <v>1289</v>
      </c>
      <c t="n" s="6" r="B76">
        <v>495000</v>
      </c>
    </row>
    <row spans="1:3" r="77">
      <c t="s" s="4" r="A77">
        <v>1306</v>
      </c>
    </row>
    <row spans="1:3" r="78">
      <c t="s" s="3" r="A78">
        <v>1280</v>
      </c>
    </row>
    <row spans="1:3" r="79">
      <c t="s" s="4" r="A79">
        <v>1289</v>
      </c>
      <c t="n" s="6" r="B79">
        <v>0</v>
      </c>
    </row>
    <row spans="1:3" r="80">
      <c t="s" s="4" r="A80">
        <v>1307</v>
      </c>
    </row>
    <row spans="1:3" r="81">
      <c t="s" s="3" r="A81">
        <v>1280</v>
      </c>
    </row>
    <row spans="1:3" r="82">
      <c t="s" s="4" r="A82">
        <v>1289</v>
      </c>
      <c t="n" s="6" r="B82">
        <v>495000</v>
      </c>
    </row>
    <row spans="1:3" r="83">
      <c t="s" s="4" r="A83">
        <v>1308</v>
      </c>
    </row>
    <row spans="1:3" r="84">
      <c t="s" s="3" r="A84">
        <v>1280</v>
      </c>
    </row>
    <row spans="1:3" r="85">
      <c t="s" s="4" r="A85">
        <v>1289</v>
      </c>
      <c t="n" s="6" r="B85">
        <v>0</v>
      </c>
    </row>
    <row spans="1:3" r="86">
      <c t="s" s="4" r="A86">
        <v>1309</v>
      </c>
    </row>
    <row spans="1:3" r="87">
      <c t="s" s="3" r="A87">
        <v>1280</v>
      </c>
    </row>
    <row spans="1:3" r="88">
      <c t="s" s="4" r="A88">
        <v>1289</v>
      </c>
      <c t="n" s="6" r="B88">
        <v>541280</v>
      </c>
    </row>
    <row spans="1:3" r="89">
      <c t="s" s="4" r="A89">
        <v>1310</v>
      </c>
    </row>
    <row spans="1:3" r="90">
      <c t="s" s="3" r="A90">
        <v>1280</v>
      </c>
    </row>
    <row spans="1:3" r="91">
      <c t="s" s="4" r="A91">
        <v>1289</v>
      </c>
      <c t="n" s="6" r="B91">
        <v>0</v>
      </c>
    </row>
    <row spans="1:3" r="92">
      <c t="s" s="4" r="A92">
        <v>1311</v>
      </c>
    </row>
    <row spans="1:3" r="93">
      <c t="s" s="3" r="A93">
        <v>1280</v>
      </c>
    </row>
    <row spans="1:3" r="94">
      <c t="s" s="4" r="A94">
        <v>1289</v>
      </c>
      <c t="n" s="6" r="B94">
        <v>541280</v>
      </c>
    </row>
    <row spans="1:3" r="95">
      <c t="s" s="4" r="A95">
        <v>1312</v>
      </c>
    </row>
    <row spans="1:3" r="96">
      <c t="s" s="3" r="A96">
        <v>1280</v>
      </c>
    </row>
    <row spans="1:3" r="97">
      <c t="s" s="4" r="A97">
        <v>1289</v>
      </c>
      <c t="n" s="7" r="B97">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3</v>
      </c>
      <c t="s" s="2" r="B1">
        <v>1</v>
      </c>
    </row>
    <row spans="1:4" r="2">
      <c t="s" s="2" r="B2">
        <v>2</v>
      </c>
      <c t="s" s="2" r="C2">
        <v>30</v>
      </c>
      <c t="s" s="2" r="D2">
        <v>83</v>
      </c>
    </row>
    <row spans="1:4" r="3">
      <c t="s" s="3" r="A3">
        <v>1314</v>
      </c>
    </row>
    <row spans="1:4" r="4">
      <c t="s" s="4" r="A4">
        <v>1315</v>
      </c>
      <c t="n" s="6" r="B4">
        <v>0</v>
      </c>
      <c t="n" s="6" r="C4">
        <v>0</v>
      </c>
      <c t="n" s="6" r="D4">
        <v>0</v>
      </c>
    </row>
    <row spans="1:4" r="5">
      <c t="s" s="4" r="A5">
        <v>525</v>
      </c>
    </row>
    <row spans="1:4" r="6">
      <c t="s" s="3" r="A6">
        <v>1314</v>
      </c>
    </row>
    <row spans="1:4" r="7">
      <c t="s" s="4" r="A7">
        <v>1192</v>
      </c>
      <c t="s" s="4" r="B7">
        <v>119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16</v>
      </c>
      <c t="s" s="2" r="B1">
        <v>2</v>
      </c>
      <c t="s" s="2" r="C1">
        <v>30</v>
      </c>
    </row>
    <row spans="1:3" r="2">
      <c t="s" s="3" r="A2">
        <v>1317</v>
      </c>
    </row>
    <row spans="1:3" r="3">
      <c t="s" s="4" r="A3">
        <v>1318</v>
      </c>
      <c t="n" s="13" r="B3">
        <v>54.6</v>
      </c>
      <c t="n" s="13" r="C3">
        <v>56.8</v>
      </c>
    </row>
    <row spans="1:3" r="4">
      <c t="s" s="4" r="A4">
        <v>1319</v>
      </c>
      <c t="n" s="13" r="B4">
        <v>12.2</v>
      </c>
      <c t="n" s="13" r="C4">
        <v>11.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55"/>
    <col customWidth="1" max="2" min="2" width="80"/>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1"/>
  </cols>
  <sheetData>
    <row spans="1:14" r="1">
      <c t="s" s="1" r="A1">
        <v>1320</v>
      </c>
      <c t="s" s="2" r="C1">
        <v>77</v>
      </c>
      <c t="s" s="2" r="K1">
        <v>1</v>
      </c>
    </row>
    <row spans="1:14" r="2">
      <c t="s" s="2" r="C2">
        <v>1321</v>
      </c>
      <c t="s" s="2" r="D2">
        <v>552</v>
      </c>
      <c t="s" s="2" r="E2">
        <v>553</v>
      </c>
      <c t="s" s="2" r="F2">
        <v>554</v>
      </c>
      <c t="s" s="2" r="G2">
        <v>555</v>
      </c>
      <c t="s" s="2" r="H2">
        <v>556</v>
      </c>
      <c t="s" s="2" r="I2">
        <v>557</v>
      </c>
      <c t="s" s="2" r="J2">
        <v>558</v>
      </c>
      <c t="s" s="2" r="K2">
        <v>1321</v>
      </c>
      <c t="s" s="2" r="L2">
        <v>555</v>
      </c>
      <c t="s" s="2" r="M2">
        <v>559</v>
      </c>
      <c t="s" s="2" r="N2">
        <v>467</v>
      </c>
    </row>
    <row spans="1:14" r="3">
      <c t="s" s="3" r="A3">
        <v>1322</v>
      </c>
    </row>
    <row spans="1:14" r="4">
      <c t="s" s="4" r="A4">
        <v>1323</v>
      </c>
      <c t="n" s="6" r="C4">
        <v>3</v>
      </c>
      <c t="n" s="6" r="K4">
        <v>3</v>
      </c>
      <c t="n" s="6" r="N4">
        <v>3</v>
      </c>
    </row>
    <row spans="1:14" r="5">
      <c t="s" s="4" r="A5">
        <v>84</v>
      </c>
      <c t="n" s="7" r="C5">
        <v>809675</v>
      </c>
      <c t="n" s="7" r="D5">
        <v>853762</v>
      </c>
      <c t="n" s="7" r="E5">
        <v>859315</v>
      </c>
      <c t="n" s="7" r="F5">
        <v>874694</v>
      </c>
      <c t="n" s="7" r="G5">
        <v>1000203</v>
      </c>
      <c t="n" s="7" r="H5">
        <v>978665</v>
      </c>
      <c t="n" s="7" r="I5">
        <v>1031283</v>
      </c>
      <c t="n" s="7" r="J5">
        <v>946292</v>
      </c>
      <c t="n" s="7" r="K5">
        <v>3397446</v>
      </c>
      <c t="n" s="7" r="L5">
        <v>3956443</v>
      </c>
      <c t="n" s="7" r="M5">
        <v>1802268</v>
      </c>
    </row>
    <row spans="1:14" r="6">
      <c t="s" s="4" r="A6">
        <v>1324</v>
      </c>
      <c t="s" s="4" r="B6">
        <v>176</v>
      </c>
      <c t="n" s="7" r="K6">
        <v>229848</v>
      </c>
      <c t="n" s="6" r="L6">
        <v>228918</v>
      </c>
      <c t="n" s="6" r="M6">
        <v>118307</v>
      </c>
    </row>
    <row spans="1:14" r="7">
      <c t="s" s="4" r="A7">
        <v>500</v>
      </c>
    </row>
    <row spans="1:14" r="8">
      <c t="s" s="3" r="A8">
        <v>1322</v>
      </c>
    </row>
    <row spans="1:14" r="9">
      <c t="s" s="4" r="A9">
        <v>1324</v>
      </c>
      <c t="n" s="7" r="L9">
        <v>984200</v>
      </c>
    </row>
    <row spans="1:14" r="10">
      <c t="s" s="4" r="A10">
        <v>1325</v>
      </c>
    </row>
    <row spans="1:14" r="11">
      <c t="s" s="3" r="A11">
        <v>1322</v>
      </c>
    </row>
    <row spans="1:14" r="12">
      <c t="s" s="4" r="A12">
        <v>1324</v>
      </c>
      <c t="n" s="7" r="M12">
        <v>167000</v>
      </c>
    </row>
    <row spans="1:14" r="13">
      <c t="n" r="A13"/>
    </row>
    <row spans="1:14" r="14">
      <c t="s" s="4" r="A14">
        <v>176</v>
      </c>
      <c t="s" s="4" r="B14">
        <v>207</v>
      </c>
    </row>
  </sheetData>
  <mergeCells count="5">
    <mergeCell ref="A1:B2"/>
    <mergeCell ref="C1:J1"/>
    <mergeCell ref="K1:M1"/>
    <mergeCell ref="A13:M13"/>
    <mergeCell ref="B14:M14"/>
  </mergeCells>
  <pageMargins bottom="1" footer="0.5" header="0.5" left="0.75" right="0.75" top="1"/>
</worksheet>
</file>

<file path=xl/worksheets/sheet96.xml><?xml version="1.0" encoding="utf-8"?>
<worksheet xmlns="http://schemas.openxmlformats.org/spreadsheetml/2006/main">
  <sheetPr>
    <outlinePr summaryBelow="1" summaryRight="1"/>
  </sheetPr>
  <dimension ref="A1:M100"/>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326</v>
      </c>
      <c t="s" s="2" r="C1">
        <v>77</v>
      </c>
      <c t="s" s="2" r="K1">
        <v>1</v>
      </c>
    </row>
    <row spans="1:13" r="2">
      <c t="s" s="2" r="C2">
        <v>2</v>
      </c>
      <c t="s" s="2" r="D2">
        <v>78</v>
      </c>
      <c t="s" s="2" r="E2">
        <v>4</v>
      </c>
      <c t="s" s="2" r="F2">
        <v>79</v>
      </c>
      <c t="s" s="2" r="G2">
        <v>30</v>
      </c>
      <c t="s" s="2" r="H2">
        <v>80</v>
      </c>
      <c t="s" s="2" r="I2">
        <v>81</v>
      </c>
      <c t="s" s="2" r="J2">
        <v>82</v>
      </c>
      <c t="s" s="2" r="K2">
        <v>2</v>
      </c>
      <c t="s" s="2" r="L2">
        <v>30</v>
      </c>
      <c t="s" s="2" r="M2">
        <v>83</v>
      </c>
    </row>
    <row spans="1:13" r="3">
      <c t="s" s="3" r="A3">
        <v>1322</v>
      </c>
    </row>
    <row spans="1:13" r="4">
      <c t="s" s="4" r="A4">
        <v>84</v>
      </c>
      <c t="n" s="7" r="C4">
        <v>809675</v>
      </c>
      <c t="n" s="7" r="D4">
        <v>853762</v>
      </c>
      <c t="n" s="7" r="E4">
        <v>859315</v>
      </c>
      <c t="n" s="7" r="F4">
        <v>874694</v>
      </c>
      <c t="n" s="7" r="G4">
        <v>1000203</v>
      </c>
      <c t="n" s="7" r="H4">
        <v>978665</v>
      </c>
      <c t="n" s="7" r="I4">
        <v>1031283</v>
      </c>
      <c t="n" s="7" r="J4">
        <v>946292</v>
      </c>
      <c t="n" s="7" r="K4">
        <v>3397446</v>
      </c>
      <c t="n" s="7" r="L4">
        <v>3956443</v>
      </c>
      <c t="n" s="7" r="M4">
        <v>1802268</v>
      </c>
    </row>
    <row spans="1:13" r="5">
      <c t="s" s="4" r="A5">
        <v>86</v>
      </c>
      <c t="n" s="6" r="H5">
        <v>22900</v>
      </c>
      <c t="n" s="6" r="I5">
        <v>24300</v>
      </c>
      <c t="n" s="6" r="J5">
        <v>14900</v>
      </c>
      <c t="n" s="6" r="K5">
        <v>2654025</v>
      </c>
      <c t="n" s="6" r="L5">
        <v>3123171</v>
      </c>
      <c t="n" s="6" r="M5">
        <v>1339819</v>
      </c>
    </row>
    <row spans="1:13" r="6">
      <c t="s" s="4" r="A6">
        <v>87</v>
      </c>
      <c t="n" s="6" r="K6">
        <v>322574</v>
      </c>
      <c t="n" s="6" r="L6">
        <v>374580</v>
      </c>
      <c t="n" s="6" r="M6">
        <v>170825</v>
      </c>
    </row>
    <row spans="1:13" r="7">
      <c t="s" s="4" r="A7">
        <v>88</v>
      </c>
      <c t="n" s="6" r="K7">
        <v>269904</v>
      </c>
      <c t="n" s="6" r="L7">
        <v>269517</v>
      </c>
      <c t="n" s="6" r="M7">
        <v>98787</v>
      </c>
    </row>
    <row spans="1:13" r="8">
      <c t="s" s="4" r="A8">
        <v>1327</v>
      </c>
      <c t="n" s="6" r="C8">
        <v>32719</v>
      </c>
      <c t="n" s="6" r="D8">
        <v>38808</v>
      </c>
      <c t="n" s="6" r="E8">
        <v>39292</v>
      </c>
      <c t="n" s="6" r="F8">
        <v>31825</v>
      </c>
      <c t="n" s="6" r="G8">
        <v>39662</v>
      </c>
      <c t="n" s="6" r="H8">
        <v>49925</v>
      </c>
      <c t="n" s="6" r="I8">
        <v>75485</v>
      </c>
      <c t="n" s="6" r="J8">
        <v>-564</v>
      </c>
      <c t="n" s="6" r="K8">
        <v>142644</v>
      </c>
      <c t="n" s="6" r="L8">
        <v>164508</v>
      </c>
      <c t="n" s="6" r="M8">
        <v>169566</v>
      </c>
    </row>
    <row spans="1:13" r="9">
      <c t="s" s="4" r="A9">
        <v>97</v>
      </c>
      <c t="n" s="6" r="K9">
        <v>73416</v>
      </c>
      <c t="n" s="6" r="L9">
        <v>65609</v>
      </c>
      <c t="n" s="6" r="M9">
        <v>7660</v>
      </c>
    </row>
    <row spans="1:13" r="10">
      <c t="s" s="4" r="A10">
        <v>96</v>
      </c>
      <c t="n" s="6" r="K10">
        <v>-117280</v>
      </c>
      <c t="n" s="6" r="L10">
        <v>-148665</v>
      </c>
      <c t="n" s="6" r="M10">
        <v>-13548</v>
      </c>
    </row>
    <row spans="1:13" r="11">
      <c t="s" s="4" r="A11">
        <v>1328</v>
      </c>
      <c t="n" s="6" r="C11">
        <v>84737</v>
      </c>
      <c t="n" s="7" r="D11">
        <v>502</v>
      </c>
      <c t="n" s="7" r="E11">
        <v>9602</v>
      </c>
      <c t="n" s="7" r="F11">
        <v>3939</v>
      </c>
      <c t="n" s="6" r="G11">
        <v>73580</v>
      </c>
      <c t="n" s="7" r="H11">
        <v>27090</v>
      </c>
      <c t="n" s="7" r="I11">
        <v>50078</v>
      </c>
      <c t="n" s="7" r="J11">
        <v>-69296</v>
      </c>
      <c t="n" s="6" r="K11">
        <v>98780</v>
      </c>
      <c t="n" s="6" r="L11">
        <v>81452</v>
      </c>
      <c t="n" s="6" r="M11">
        <v>163678</v>
      </c>
    </row>
    <row spans="1:13" r="12">
      <c t="s" s="4" r="A12">
        <v>1329</v>
      </c>
      <c t="n" s="6" r="C12">
        <v>4789602</v>
      </c>
      <c t="n" s="6" r="G12">
        <v>5126547</v>
      </c>
      <c t="n" s="6" r="K12">
        <v>4789602</v>
      </c>
      <c t="n" s="6" r="L12">
        <v>5126547</v>
      </c>
    </row>
    <row spans="1:13" r="13">
      <c t="s" s="4" r="A13">
        <v>1324</v>
      </c>
      <c t="s" s="4" r="B13">
        <v>176</v>
      </c>
      <c t="n" s="6" r="K13">
        <v>229848</v>
      </c>
      <c t="n" s="6" r="L13">
        <v>228918</v>
      </c>
      <c t="n" s="6" r="M13">
        <v>118307</v>
      </c>
    </row>
    <row spans="1:13" r="14">
      <c t="s" s="4" r="A14">
        <v>1330</v>
      </c>
      <c t="n" s="6" r="C14">
        <v>3857814</v>
      </c>
      <c t="n" s="6" r="G14">
        <v>4117935</v>
      </c>
      <c t="n" s="6" r="K14">
        <v>3857814</v>
      </c>
      <c t="n" s="6" r="L14">
        <v>4117935</v>
      </c>
    </row>
    <row spans="1:13" r="15">
      <c t="s" s="4" r="A15">
        <v>1331</v>
      </c>
    </row>
    <row spans="1:13" r="16">
      <c t="s" s="3" r="A16">
        <v>1322</v>
      </c>
    </row>
    <row spans="1:13" r="17">
      <c t="s" s="4" r="A17">
        <v>84</v>
      </c>
      <c t="n" s="6" r="K17">
        <v>1951421</v>
      </c>
      <c t="n" s="6" r="L17">
        <v>2131978</v>
      </c>
      <c t="n" s="6" r="M17">
        <v>1802268</v>
      </c>
    </row>
    <row spans="1:13" r="18">
      <c t="s" s="4" r="A18">
        <v>1330</v>
      </c>
      <c t="n" s="6" r="C18">
        <v>2394197</v>
      </c>
      <c t="n" s="6" r="G18">
        <v>2422050</v>
      </c>
      <c t="n" s="6" r="K18">
        <v>2394197</v>
      </c>
      <c t="n" s="6" r="L18">
        <v>2422050</v>
      </c>
    </row>
    <row spans="1:13" r="19">
      <c t="s" s="4" r="A19">
        <v>1332</v>
      </c>
    </row>
    <row spans="1:13" r="20">
      <c t="s" s="3" r="A20">
        <v>1322</v>
      </c>
    </row>
    <row spans="1:13" r="21">
      <c t="s" s="4" r="A21">
        <v>84</v>
      </c>
      <c t="n" s="6" r="K21">
        <v>1066779</v>
      </c>
      <c t="n" s="6" r="L21">
        <v>1438320</v>
      </c>
      <c t="n" s="6" r="M21">
        <v>0</v>
      </c>
    </row>
    <row spans="1:13" r="22">
      <c t="s" s="4" r="A22">
        <v>1330</v>
      </c>
      <c t="n" s="6" r="C22">
        <v>1226046</v>
      </c>
      <c t="n" s="6" r="G22">
        <v>1408237</v>
      </c>
      <c t="n" s="6" r="K22">
        <v>1226046</v>
      </c>
      <c t="n" s="6" r="L22">
        <v>1408237</v>
      </c>
    </row>
    <row spans="1:13" r="23">
      <c t="s" s="4" r="A23">
        <v>1333</v>
      </c>
    </row>
    <row spans="1:13" r="24">
      <c t="s" s="3" r="A24">
        <v>1322</v>
      </c>
    </row>
    <row spans="1:13" r="25">
      <c t="s" s="4" r="A25">
        <v>84</v>
      </c>
      <c t="n" s="6" r="K25">
        <v>234978</v>
      </c>
      <c t="n" s="6" r="L25">
        <v>229876</v>
      </c>
      <c t="n" s="6" r="M25">
        <v>0</v>
      </c>
    </row>
    <row spans="1:13" r="26">
      <c t="s" s="4" r="A26">
        <v>1330</v>
      </c>
      <c t="n" s="6" r="C26">
        <v>169832</v>
      </c>
      <c t="n" s="6" r="G26">
        <v>186994</v>
      </c>
      <c t="n" s="6" r="K26">
        <v>169832</v>
      </c>
      <c t="n" s="6" r="L26">
        <v>186994</v>
      </c>
    </row>
    <row spans="1:13" r="27">
      <c t="s" s="4" r="A27">
        <v>1334</v>
      </c>
    </row>
    <row spans="1:13" r="28">
      <c t="s" s="3" r="A28">
        <v>1322</v>
      </c>
    </row>
    <row spans="1:13" r="29">
      <c t="s" s="4" r="A29">
        <v>84</v>
      </c>
      <c t="n" s="6" r="K29">
        <v>68226</v>
      </c>
      <c t="n" s="6" r="L29">
        <v>73241</v>
      </c>
      <c t="n" s="6" r="M29">
        <v>0</v>
      </c>
    </row>
    <row spans="1:13" r="30">
      <c t="s" s="4" r="A30">
        <v>1330</v>
      </c>
      <c t="n" s="6" r="C30">
        <v>60396</v>
      </c>
      <c t="n" s="6" r="G30">
        <v>93264</v>
      </c>
      <c t="n" s="6" r="K30">
        <v>60396</v>
      </c>
      <c t="n" s="6" r="L30">
        <v>93264</v>
      </c>
    </row>
    <row spans="1:13" r="31">
      <c t="s" s="4" r="A31">
        <v>172</v>
      </c>
    </row>
    <row spans="1:13" r="32">
      <c t="s" s="3" r="A32">
        <v>1322</v>
      </c>
    </row>
    <row spans="1:13" r="33">
      <c t="s" s="4" r="A33">
        <v>84</v>
      </c>
      <c t="n" s="6" r="K33">
        <v>76042</v>
      </c>
      <c t="n" s="6" r="L33">
        <v>83028</v>
      </c>
      <c t="n" s="6" r="M33">
        <v>0</v>
      </c>
    </row>
    <row spans="1:13" r="34">
      <c t="s" s="4" r="A34">
        <v>1330</v>
      </c>
      <c t="n" s="6" r="C34">
        <v>7343</v>
      </c>
      <c t="n" s="6" r="G34">
        <v>7390</v>
      </c>
      <c t="n" s="6" r="K34">
        <v>7343</v>
      </c>
      <c t="n" s="6" r="L34">
        <v>7390</v>
      </c>
    </row>
    <row spans="1:13" r="35">
      <c t="s" s="4" r="A35">
        <v>562</v>
      </c>
    </row>
    <row spans="1:13" r="36">
      <c t="s" s="3" r="A36">
        <v>1322</v>
      </c>
    </row>
    <row spans="1:13" r="37">
      <c t="s" s="4" r="A37">
        <v>84</v>
      </c>
      <c t="n" s="6" r="K37">
        <v>2074333</v>
      </c>
      <c t="n" s="6" r="L37">
        <v>2421462</v>
      </c>
      <c t="n" s="6" r="M37">
        <v>1788563</v>
      </c>
    </row>
    <row spans="1:13" r="38">
      <c t="s" s="4" r="A38">
        <v>86</v>
      </c>
      <c t="n" s="6" r="K38">
        <v>1613402</v>
      </c>
      <c t="n" s="6" r="L38">
        <v>1864835</v>
      </c>
      <c t="n" s="6" r="M38">
        <v>1329057</v>
      </c>
    </row>
    <row spans="1:13" r="39">
      <c t="s" s="4" r="A39">
        <v>1335</v>
      </c>
      <c t="n" s="6" r="K39">
        <v>460931</v>
      </c>
      <c t="n" s="6" r="L39">
        <v>556627</v>
      </c>
      <c t="n" s="6" r="M39">
        <v>459506</v>
      </c>
    </row>
    <row spans="1:13" r="40">
      <c t="s" s="4" r="A40">
        <v>87</v>
      </c>
      <c t="n" s="6" r="K40">
        <v>178624</v>
      </c>
      <c t="n" s="6" r="L40">
        <v>205484</v>
      </c>
      <c t="n" s="6" r="M40">
        <v>149160</v>
      </c>
    </row>
    <row spans="1:13" r="41">
      <c t="s" s="4" r="A41">
        <v>1336</v>
      </c>
      <c t="n" s="6" r="K41">
        <v>0</v>
      </c>
      <c t="n" s="6" r="L41">
        <v>0</v>
      </c>
      <c t="n" s="6" r="M41">
        <v>0</v>
      </c>
    </row>
    <row spans="1:13" r="42">
      <c t="s" s="4" r="A42">
        <v>88</v>
      </c>
      <c t="n" s="6" r="K42">
        <v>165854</v>
      </c>
      <c t="n" s="6" r="L42">
        <v>158871</v>
      </c>
      <c t="n" s="6" r="M42">
        <v>93120</v>
      </c>
    </row>
    <row spans="1:13" r="43">
      <c t="s" s="4" r="A43">
        <v>1327</v>
      </c>
      <c t="n" s="6" r="K43">
        <v>116453</v>
      </c>
      <c t="n" s="6" r="L43">
        <v>192272</v>
      </c>
      <c t="n" s="6" r="M43">
        <v>217226</v>
      </c>
    </row>
    <row spans="1:13" r="44">
      <c t="s" s="4" r="A44">
        <v>97</v>
      </c>
      <c t="n" s="6" r="K44">
        <v>1521</v>
      </c>
      <c t="n" s="6" r="L44">
        <v>1842</v>
      </c>
      <c t="n" s="6" r="M44">
        <v>0</v>
      </c>
    </row>
    <row spans="1:13" r="45">
      <c t="s" s="4" r="A45">
        <v>1337</v>
      </c>
      <c t="n" s="6" r="K45">
        <v>117974</v>
      </c>
      <c t="n" s="6" r="L45">
        <v>194114</v>
      </c>
      <c t="n" s="6" r="M45">
        <v>217226</v>
      </c>
    </row>
    <row spans="1:13" r="46">
      <c t="s" s="4" r="A46">
        <v>1329</v>
      </c>
      <c t="n" s="6" r="C46">
        <v>2439444</v>
      </c>
      <c t="n" s="6" r="G46">
        <v>2667601</v>
      </c>
      <c t="n" s="6" r="K46">
        <v>2439444</v>
      </c>
      <c t="n" s="6" r="L46">
        <v>2667601</v>
      </c>
    </row>
    <row spans="1:13" r="47">
      <c t="s" s="4" r="A47">
        <v>1324</v>
      </c>
      <c t="n" s="6" r="K47">
        <v>153894</v>
      </c>
      <c t="n" s="6" r="L47">
        <v>135923</v>
      </c>
      <c t="n" s="6" r="M47">
        <v>84616</v>
      </c>
    </row>
    <row spans="1:13" r="48">
      <c t="s" s="4" r="A48">
        <v>563</v>
      </c>
    </row>
    <row spans="1:13" r="49">
      <c t="s" s="3" r="A49">
        <v>1322</v>
      </c>
    </row>
    <row spans="1:13" r="50">
      <c t="s" s="4" r="A50">
        <v>84</v>
      </c>
      <c t="n" s="6" r="K50">
        <v>1094918</v>
      </c>
      <c t="n" s="6" r="L50">
        <v>1248352</v>
      </c>
      <c t="n" s="6" r="M50">
        <v>0</v>
      </c>
    </row>
    <row spans="1:13" r="51">
      <c t="s" s="4" r="A51">
        <v>86</v>
      </c>
      <c t="n" s="6" r="K51">
        <v>863562</v>
      </c>
      <c t="n" s="6" r="L51">
        <v>1029488</v>
      </c>
      <c t="n" s="6" r="M51">
        <v>0</v>
      </c>
    </row>
    <row spans="1:13" r="52">
      <c t="s" s="4" r="A52">
        <v>1335</v>
      </c>
      <c t="n" s="6" r="K52">
        <v>231356</v>
      </c>
      <c t="n" s="6" r="L52">
        <v>218864</v>
      </c>
      <c t="n" s="6" r="M52">
        <v>0</v>
      </c>
    </row>
    <row spans="1:13" r="53">
      <c t="s" s="4" r="A53">
        <v>87</v>
      </c>
      <c t="n" s="6" r="K53">
        <v>103301</v>
      </c>
      <c t="n" s="6" r="L53">
        <v>118716</v>
      </c>
      <c t="n" s="6" r="M53">
        <v>0</v>
      </c>
    </row>
    <row spans="1:13" r="54">
      <c t="s" s="4" r="A54">
        <v>1336</v>
      </c>
      <c t="n" s="6" r="K54">
        <v>0</v>
      </c>
      <c t="n" s="6" r="L54">
        <v>0</v>
      </c>
      <c t="n" s="6" r="M54">
        <v>0</v>
      </c>
    </row>
    <row spans="1:13" r="55">
      <c t="s" s="4" r="A55">
        <v>88</v>
      </c>
      <c t="n" s="6" r="K55">
        <v>66817</v>
      </c>
      <c t="n" s="6" r="L55">
        <v>73274</v>
      </c>
      <c t="n" s="6" r="M55">
        <v>0</v>
      </c>
    </row>
    <row spans="1:13" r="56">
      <c t="s" s="4" r="A56">
        <v>1327</v>
      </c>
      <c t="n" s="6" r="K56">
        <v>61238</v>
      </c>
      <c t="n" s="6" r="L56">
        <v>26874</v>
      </c>
      <c t="n" s="6" r="M56">
        <v>0</v>
      </c>
    </row>
    <row spans="1:13" r="57">
      <c t="s" s="4" r="A57">
        <v>97</v>
      </c>
      <c t="n" s="6" r="K57">
        <v>0</v>
      </c>
      <c t="n" s="6" r="L57">
        <v>0</v>
      </c>
      <c t="n" s="6" r="M57">
        <v>0</v>
      </c>
    </row>
    <row spans="1:13" r="58">
      <c t="s" s="4" r="A58">
        <v>1337</v>
      </c>
      <c t="n" s="6" r="K58">
        <v>61238</v>
      </c>
      <c t="n" s="6" r="L58">
        <v>26874</v>
      </c>
      <c t="n" s="6" r="M58">
        <v>0</v>
      </c>
    </row>
    <row spans="1:13" r="59">
      <c t="s" s="4" r="A59">
        <v>1329</v>
      </c>
      <c t="n" s="6" r="C59">
        <v>1448014</v>
      </c>
      <c t="n" s="6" r="G59">
        <v>1730794</v>
      </c>
      <c t="n" s="6" r="K59">
        <v>1448014</v>
      </c>
      <c t="n" s="6" r="L59">
        <v>1730794</v>
      </c>
    </row>
    <row spans="1:13" r="60">
      <c t="s" s="4" r="A60">
        <v>1324</v>
      </c>
      <c t="n" s="6" r="K60">
        <v>49066</v>
      </c>
      <c t="n" s="6" r="L60">
        <v>61657</v>
      </c>
      <c t="n" s="6" r="M60">
        <v>0</v>
      </c>
    </row>
    <row spans="1:13" r="61">
      <c t="s" s="4" r="A61">
        <v>564</v>
      </c>
    </row>
    <row spans="1:13" r="62">
      <c t="s" s="3" r="A62">
        <v>1322</v>
      </c>
    </row>
    <row spans="1:13" r="63">
      <c t="s" s="4" r="A63">
        <v>84</v>
      </c>
      <c t="n" s="6" r="K63">
        <v>228195</v>
      </c>
      <c t="n" s="6" r="L63">
        <v>286629</v>
      </c>
      <c t="n" s="6" r="M63">
        <v>13705</v>
      </c>
    </row>
    <row spans="1:13" r="64">
      <c t="s" s="4" r="A64">
        <v>86</v>
      </c>
      <c t="n" s="6" r="K64">
        <v>177061</v>
      </c>
      <c t="n" s="6" r="L64">
        <v>228848</v>
      </c>
      <c t="n" s="6" r="M64">
        <v>10762</v>
      </c>
    </row>
    <row spans="1:13" r="65">
      <c t="s" s="4" r="A65">
        <v>1335</v>
      </c>
      <c t="n" s="6" r="K65">
        <v>51134</v>
      </c>
      <c t="n" s="6" r="L65">
        <v>57781</v>
      </c>
      <c t="n" s="6" r="M65">
        <v>2943</v>
      </c>
    </row>
    <row spans="1:13" r="66">
      <c t="s" s="4" r="A66">
        <v>87</v>
      </c>
      <c t="n" s="6" r="K66">
        <v>7264</v>
      </c>
      <c t="n" s="6" r="L66">
        <v>8596</v>
      </c>
      <c t="n" s="6" r="M66">
        <v>928</v>
      </c>
    </row>
    <row spans="1:13" r="67">
      <c t="s" s="4" r="A67">
        <v>1336</v>
      </c>
      <c t="n" s="6" r="K67">
        <v>0</v>
      </c>
      <c t="n" s="6" r="L67">
        <v>0</v>
      </c>
      <c t="n" s="6" r="M67">
        <v>0</v>
      </c>
    </row>
    <row spans="1:13" r="68">
      <c t="s" s="4" r="A68">
        <v>88</v>
      </c>
      <c t="n" s="6" r="K68">
        <v>26711</v>
      </c>
      <c t="n" s="6" r="L68">
        <v>27898</v>
      </c>
      <c t="n" s="6" r="M68">
        <v>368</v>
      </c>
    </row>
    <row spans="1:13" r="69">
      <c t="s" s="4" r="A69">
        <v>1327</v>
      </c>
      <c t="n" s="6" r="K69">
        <v>17159</v>
      </c>
      <c t="n" s="6" r="L69">
        <v>21287</v>
      </c>
      <c t="n" s="6" r="M69">
        <v>1647</v>
      </c>
    </row>
    <row spans="1:13" r="70">
      <c t="s" s="4" r="A70">
        <v>97</v>
      </c>
      <c t="n" s="6" r="K70">
        <v>71895</v>
      </c>
      <c t="n" s="6" r="L70">
        <v>63767</v>
      </c>
      <c t="n" s="6" r="M70">
        <v>7660</v>
      </c>
    </row>
    <row spans="1:13" r="71">
      <c t="s" s="4" r="A71">
        <v>1337</v>
      </c>
      <c t="n" s="6" r="K71">
        <v>89054</v>
      </c>
      <c t="n" s="6" r="L71">
        <v>85054</v>
      </c>
      <c t="n" s="6" r="M71">
        <v>9307</v>
      </c>
    </row>
    <row spans="1:13" r="72">
      <c t="s" s="4" r="A72">
        <v>1329</v>
      </c>
      <c t="n" s="6" r="C72">
        <v>631968</v>
      </c>
      <c t="n" s="6" r="G72">
        <v>693921</v>
      </c>
      <c t="n" s="6" r="K72">
        <v>631968</v>
      </c>
      <c t="n" s="6" r="L72">
        <v>693921</v>
      </c>
    </row>
    <row spans="1:13" r="73">
      <c t="s" s="4" r="A73">
        <v>1324</v>
      </c>
      <c t="n" s="6" r="K73">
        <v>19478</v>
      </c>
      <c t="n" s="6" r="L73">
        <v>21392</v>
      </c>
      <c t="n" s="6" r="M73">
        <v>162</v>
      </c>
    </row>
    <row spans="1:13" r="74">
      <c t="s" s="4" r="A74">
        <v>1338</v>
      </c>
    </row>
    <row spans="1:13" r="75">
      <c t="s" s="3" r="A75">
        <v>1322</v>
      </c>
    </row>
    <row spans="1:13" r="76">
      <c t="s" s="4" r="A76">
        <v>84</v>
      </c>
      <c t="n" s="6" r="K76">
        <v>0</v>
      </c>
      <c t="n" s="6" r="L76">
        <v>0</v>
      </c>
      <c t="n" s="6" r="M76">
        <v>0</v>
      </c>
    </row>
    <row spans="1:13" r="77">
      <c t="s" s="4" r="A77">
        <v>86</v>
      </c>
      <c t="n" s="6" r="K77">
        <v>0</v>
      </c>
      <c t="n" s="6" r="L77">
        <v>0</v>
      </c>
      <c t="n" s="6" r="M77">
        <v>0</v>
      </c>
    </row>
    <row spans="1:13" r="78">
      <c t="s" s="4" r="A78">
        <v>1335</v>
      </c>
      <c t="n" s="6" r="K78">
        <v>0</v>
      </c>
      <c t="n" s="6" r="L78">
        <v>0</v>
      </c>
      <c t="n" s="6" r="M78">
        <v>0</v>
      </c>
    </row>
    <row spans="1:13" r="79">
      <c t="s" s="4" r="A79">
        <v>87</v>
      </c>
      <c t="n" s="6" r="K79">
        <v>33385</v>
      </c>
      <c t="n" s="6" r="L79">
        <v>41784</v>
      </c>
      <c t="n" s="6" r="M79">
        <v>20737</v>
      </c>
    </row>
    <row spans="1:13" r="80">
      <c t="s" s="4" r="A80">
        <v>1336</v>
      </c>
      <c t="n" s="6" r="K80">
        <v>8299</v>
      </c>
      <c t="n" s="6" r="L80">
        <v>24667</v>
      </c>
      <c t="n" s="6" r="M80">
        <v>23271</v>
      </c>
    </row>
    <row spans="1:13" r="81">
      <c t="s" s="4" r="A81">
        <v>88</v>
      </c>
      <c t="n" s="6" r="K81">
        <v>10522</v>
      </c>
      <c t="n" s="6" r="L81">
        <v>9474</v>
      </c>
      <c t="n" s="6" r="M81">
        <v>5299</v>
      </c>
    </row>
    <row spans="1:13" r="82">
      <c t="s" s="4" r="A82">
        <v>1327</v>
      </c>
      <c t="n" s="6" r="K82">
        <v>-52206</v>
      </c>
      <c t="n" s="6" r="L82">
        <v>-75925</v>
      </c>
      <c t="n" s="6" r="M82">
        <v>-49307</v>
      </c>
    </row>
    <row spans="1:13" r="83">
      <c t="s" s="4" r="A83">
        <v>97</v>
      </c>
      <c t="n" s="6" r="K83">
        <v>0</v>
      </c>
      <c t="n" s="6" r="L83">
        <v>0</v>
      </c>
      <c t="n" s="6" r="M83">
        <v>0</v>
      </c>
    </row>
    <row spans="1:13" r="84">
      <c t="s" s="4" r="A84">
        <v>1337</v>
      </c>
      <c t="n" s="6" r="K84">
        <v>-52206</v>
      </c>
      <c t="n" s="6" r="L84">
        <v>-75925</v>
      </c>
      <c t="n" s="6" r="M84">
        <v>-49307</v>
      </c>
    </row>
    <row spans="1:13" r="85">
      <c t="s" s="4" r="A85">
        <v>1329</v>
      </c>
      <c t="n" s="6" r="C85">
        <v>270176</v>
      </c>
      <c t="n" s="6" r="G85">
        <v>34231</v>
      </c>
      <c t="n" s="6" r="K85">
        <v>270176</v>
      </c>
      <c t="n" s="6" r="L85">
        <v>34231</v>
      </c>
    </row>
    <row spans="1:13" r="86">
      <c t="s" s="4" r="A86">
        <v>1324</v>
      </c>
      <c t="n" s="6" r="K86">
        <v>7410</v>
      </c>
      <c t="n" s="6" r="L86">
        <v>9946</v>
      </c>
      <c t="n" s="6" r="M86">
        <v>33529</v>
      </c>
    </row>
    <row spans="1:13" r="87">
      <c t="s" s="4" r="A87">
        <v>1339</v>
      </c>
    </row>
    <row spans="1:13" r="88">
      <c t="s" s="3" r="A88">
        <v>1322</v>
      </c>
    </row>
    <row spans="1:13" r="89">
      <c t="s" s="4" r="A89">
        <v>84</v>
      </c>
      <c t="n" s="6" r="K89">
        <v>3397446</v>
      </c>
      <c t="n" s="6" r="L89">
        <v>3956443</v>
      </c>
      <c t="n" s="6" r="M89">
        <v>1802268</v>
      </c>
    </row>
    <row spans="1:13" r="90">
      <c t="s" s="4" r="A90">
        <v>86</v>
      </c>
      <c t="n" s="6" r="K90">
        <v>2654025</v>
      </c>
      <c t="n" s="6" r="L90">
        <v>3123171</v>
      </c>
      <c t="n" s="6" r="M90">
        <v>1339819</v>
      </c>
    </row>
    <row spans="1:13" r="91">
      <c t="s" s="4" r="A91">
        <v>1335</v>
      </c>
      <c t="n" s="6" r="K91">
        <v>743421</v>
      </c>
      <c t="n" s="6" r="L91">
        <v>833272</v>
      </c>
      <c t="n" s="6" r="M91">
        <v>462449</v>
      </c>
    </row>
    <row spans="1:13" r="92">
      <c t="s" s="4" r="A92">
        <v>87</v>
      </c>
      <c t="n" s="6" r="K92">
        <v>322574</v>
      </c>
      <c t="n" s="6" r="L92">
        <v>374580</v>
      </c>
      <c t="n" s="6" r="M92">
        <v>170825</v>
      </c>
    </row>
    <row spans="1:13" r="93">
      <c t="s" s="4" r="A93">
        <v>1336</v>
      </c>
      <c t="n" s="6" r="K93">
        <v>8299</v>
      </c>
      <c t="n" s="6" r="L93">
        <v>24667</v>
      </c>
      <c t="n" s="6" r="M93">
        <v>23271</v>
      </c>
    </row>
    <row spans="1:13" r="94">
      <c t="s" s="4" r="A94">
        <v>88</v>
      </c>
      <c t="n" s="6" r="K94">
        <v>269904</v>
      </c>
      <c t="n" s="6" r="L94">
        <v>269517</v>
      </c>
      <c t="n" s="6" r="M94">
        <v>98787</v>
      </c>
    </row>
    <row spans="1:13" r="95">
      <c t="s" s="4" r="A95">
        <v>1327</v>
      </c>
      <c t="n" s="6" r="K95">
        <v>142644</v>
      </c>
      <c t="n" s="6" r="L95">
        <v>164508</v>
      </c>
      <c t="n" s="6" r="M95">
        <v>169566</v>
      </c>
    </row>
    <row spans="1:13" r="96">
      <c t="s" s="4" r="A96">
        <v>97</v>
      </c>
      <c t="n" s="6" r="K96">
        <v>73416</v>
      </c>
      <c t="n" s="6" r="L96">
        <v>65609</v>
      </c>
      <c t="n" s="6" r="M96">
        <v>7660</v>
      </c>
    </row>
    <row spans="1:13" r="97">
      <c t="s" s="4" r="A97">
        <v>1337</v>
      </c>
      <c t="n" s="6" r="K97">
        <v>216060</v>
      </c>
      <c t="n" s="6" r="L97">
        <v>230117</v>
      </c>
      <c t="n" s="7" r="M97">
        <v>177226</v>
      </c>
    </row>
    <row spans="1:13" r="98">
      <c t="s" s="4" r="A98">
        <v>1329</v>
      </c>
      <c t="n" s="7" r="C98">
        <v>4789602</v>
      </c>
      <c t="n" s="7" r="G98">
        <v>5126547</v>
      </c>
      <c t="n" s="7" r="K98">
        <v>4789602</v>
      </c>
      <c t="n" s="7" r="L98">
        <v>5126547</v>
      </c>
    </row>
    <row spans="1:13" r="99">
      <c t="n" r="A99"/>
    </row>
    <row spans="1:13" r="100">
      <c t="s" s="4" r="A100">
        <v>176</v>
      </c>
      <c t="s" s="4" r="B100">
        <v>207</v>
      </c>
    </row>
  </sheetData>
  <mergeCells count="5">
    <mergeCell ref="A1:B2"/>
    <mergeCell ref="C1:J1"/>
    <mergeCell ref="K1:M1"/>
    <mergeCell ref="A99:L99"/>
    <mergeCell ref="B100:L100"/>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40</v>
      </c>
      <c t="s" s="2" r="B1">
        <v>77</v>
      </c>
      <c t="s" s="2" r="J1">
        <v>1</v>
      </c>
    </row>
    <row spans="1:12" r="2">
      <c t="s" s="2" r="B2">
        <v>2</v>
      </c>
      <c t="s" s="2" r="C2">
        <v>78</v>
      </c>
      <c t="s" s="2" r="D2">
        <v>4</v>
      </c>
      <c t="s" s="2" r="E2">
        <v>79</v>
      </c>
      <c t="s" s="2" r="F2">
        <v>30</v>
      </c>
      <c t="s" s="2" r="G2">
        <v>80</v>
      </c>
      <c t="s" s="2" r="H2">
        <v>81</v>
      </c>
      <c t="s" s="2" r="I2">
        <v>82</v>
      </c>
      <c t="s" s="2" r="J2">
        <v>2</v>
      </c>
      <c t="s" s="2" r="K2">
        <v>30</v>
      </c>
      <c t="s" s="2" r="L2">
        <v>83</v>
      </c>
    </row>
    <row spans="1:12" r="3">
      <c t="s" s="3" r="A3">
        <v>286</v>
      </c>
    </row>
    <row spans="1:12" r="4">
      <c t="s" s="4" r="A4">
        <v>84</v>
      </c>
      <c t="n" s="7" r="B4">
        <v>809675</v>
      </c>
      <c t="n" s="7" r="C4">
        <v>853762</v>
      </c>
      <c t="n" s="7" r="D4">
        <v>859315</v>
      </c>
      <c t="n" s="7" r="E4">
        <v>874694</v>
      </c>
      <c t="n" s="7" r="F4">
        <v>1000203</v>
      </c>
      <c t="n" s="7" r="G4">
        <v>978665</v>
      </c>
      <c t="n" s="7" r="H4">
        <v>1031283</v>
      </c>
      <c t="n" s="7" r="I4">
        <v>946292</v>
      </c>
      <c t="n" s="7" r="J4">
        <v>3397446</v>
      </c>
      <c t="n" s="7" r="K4">
        <v>3956443</v>
      </c>
      <c t="n" s="7" r="L4">
        <v>1802268</v>
      </c>
    </row>
    <row spans="1:12" r="5">
      <c t="s" s="4" r="A5">
        <v>1327</v>
      </c>
      <c t="n" s="6" r="B5">
        <v>32719</v>
      </c>
      <c t="n" s="6" r="C5">
        <v>38808</v>
      </c>
      <c t="n" s="6" r="D5">
        <v>39292</v>
      </c>
      <c t="n" s="6" r="E5">
        <v>31825</v>
      </c>
      <c t="n" s="6" r="F5">
        <v>39662</v>
      </c>
      <c t="n" s="6" r="G5">
        <v>49925</v>
      </c>
      <c t="n" s="6" r="H5">
        <v>75485</v>
      </c>
      <c t="n" s="6" r="I5">
        <v>-564</v>
      </c>
      <c t="n" s="6" r="J5">
        <v>142644</v>
      </c>
      <c t="n" s="6" r="K5">
        <v>164508</v>
      </c>
      <c t="n" s="6" r="L5">
        <v>169566</v>
      </c>
    </row>
    <row spans="1:12" r="6">
      <c t="s" s="4" r="A6">
        <v>98</v>
      </c>
      <c t="n" s="6" r="B6">
        <v>84737</v>
      </c>
      <c t="n" s="6" r="C6">
        <v>502</v>
      </c>
      <c t="n" s="6" r="D6">
        <v>9602</v>
      </c>
      <c t="n" s="6" r="E6">
        <v>3939</v>
      </c>
      <c t="n" s="6" r="F6">
        <v>73580</v>
      </c>
      <c t="n" s="6" r="G6">
        <v>27090</v>
      </c>
      <c t="n" s="6" r="H6">
        <v>50078</v>
      </c>
      <c t="n" s="6" r="I6">
        <v>-69296</v>
      </c>
      <c t="n" s="6" r="J6">
        <v>98780</v>
      </c>
      <c t="n" s="6" r="K6">
        <v>81452</v>
      </c>
      <c t="n" s="6" r="L6">
        <v>163678</v>
      </c>
    </row>
    <row spans="1:12" r="7">
      <c t="s" s="4" r="A7">
        <v>100</v>
      </c>
      <c t="n" s="6" r="B7">
        <v>85875</v>
      </c>
      <c t="n" s="6" r="C7">
        <v>-7357</v>
      </c>
      <c t="n" s="6" r="D7">
        <v>4937</v>
      </c>
      <c t="n" s="6" r="E7">
        <v>1824</v>
      </c>
      <c t="n" s="6" r="F7">
        <v>68788</v>
      </c>
      <c t="n" s="6" r="G7">
        <v>15954</v>
      </c>
      <c t="n" s="6" r="H7">
        <v>34575</v>
      </c>
      <c t="n" s="6" r="I7">
        <v>-51006</v>
      </c>
      <c t="n" s="6" r="J7">
        <v>85279</v>
      </c>
      <c t="n" s="6" r="K7">
        <v>68311</v>
      </c>
      <c t="n" s="6" r="L7">
        <v>108967</v>
      </c>
    </row>
    <row spans="1:12" r="8">
      <c t="s" s="4" r="A8">
        <v>101</v>
      </c>
      <c t="n" s="6" r="B8">
        <v>-1446</v>
      </c>
      <c t="n" s="6" r="C8">
        <v>-1730</v>
      </c>
      <c t="n" s="6" r="D8">
        <v>-1857</v>
      </c>
      <c t="n" s="6" r="E8">
        <v>-1715</v>
      </c>
      <c t="n" s="6" r="F8">
        <v>1155</v>
      </c>
      <c t="n" s="6" r="G8">
        <v>-1636</v>
      </c>
      <c t="n" s="6" r="H8">
        <v>-1818</v>
      </c>
      <c t="n" s="6" r="I8">
        <v>-1797</v>
      </c>
      <c t="n" s="6" r="J8">
        <v>-6748</v>
      </c>
      <c t="n" s="6" r="K8">
        <v>-4096</v>
      </c>
      <c t="n" s="6" r="L8">
        <v>0</v>
      </c>
    </row>
    <row spans="1:12" r="9">
      <c t="s" s="4" r="A9">
        <v>102</v>
      </c>
      <c t="n" s="7" r="B9">
        <v>84429</v>
      </c>
      <c t="n" s="7" r="C9">
        <v>-9087</v>
      </c>
      <c t="n" s="7" r="D9">
        <v>3080</v>
      </c>
      <c t="n" s="7" r="E9">
        <v>109</v>
      </c>
      <c t="n" s="7" r="F9">
        <v>69943</v>
      </c>
      <c t="n" s="7" r="G9">
        <v>14318</v>
      </c>
      <c t="n" s="7" r="H9">
        <v>32757</v>
      </c>
      <c t="n" s="7" r="I9">
        <v>-52803</v>
      </c>
      <c t="n" s="7" r="J9">
        <v>78531</v>
      </c>
      <c t="n" s="7" r="K9">
        <v>64215</v>
      </c>
      <c t="n" s="7" r="L9">
        <v>108967</v>
      </c>
    </row>
    <row spans="1:12" r="10">
      <c t="s" s="4" r="A10">
        <v>1341</v>
      </c>
      <c t="n" s="8" r="B10">
        <v>0.51</v>
      </c>
      <c t="n" s="8" r="C10">
        <v>-0.06</v>
      </c>
      <c t="n" s="8" r="D10">
        <v>0.02</v>
      </c>
      <c t="n" s="7" r="E10">
        <v>0</v>
      </c>
      <c t="n" s="8" r="F10">
        <v>0.42</v>
      </c>
      <c t="n" s="8" r="G10">
        <v>0.09</v>
      </c>
      <c t="n" s="8" r="H10">
        <v>0.2</v>
      </c>
      <c t="n" s="8" r="I10">
        <v>-0.32</v>
      </c>
      <c t="n" s="8" r="J10">
        <v>0.48</v>
      </c>
      <c t="n" s="8" r="K10">
        <v>0.39</v>
      </c>
      <c t="n" s="8" r="L10">
        <v>0.91</v>
      </c>
    </row>
    <row spans="1:12" r="11">
      <c t="s" s="4" r="A11">
        <v>105</v>
      </c>
      <c t="n" s="8" r="B11">
        <v>0.51</v>
      </c>
      <c t="n" s="8" r="C11">
        <v>-0.06</v>
      </c>
      <c t="n" s="8" r="D11">
        <v>0.02</v>
      </c>
      <c t="n" s="7" r="E11">
        <v>0</v>
      </c>
      <c t="n" s="8" r="F11">
        <v>0.42</v>
      </c>
      <c t="n" s="8" r="G11">
        <v>0.09</v>
      </c>
      <c t="n" s="8" r="H11">
        <v>0.2</v>
      </c>
      <c t="n" s="8" r="I11">
        <v>-0.32</v>
      </c>
      <c t="n" s="8" r="J11">
        <v>0.48</v>
      </c>
      <c t="n" s="8" r="K11">
        <v>0.39</v>
      </c>
      <c t="n" s="8" r="L11">
        <v>0.91</v>
      </c>
    </row>
    <row spans="1:12" r="12">
      <c t="s" s="4" r="A12">
        <v>86</v>
      </c>
      <c t="n" s="7" r="G12">
        <v>22900</v>
      </c>
      <c t="n" s="7" r="H12">
        <v>24300</v>
      </c>
      <c t="n" s="7" r="I12">
        <v>14900</v>
      </c>
      <c t="n" s="7" r="J12">
        <v>2654025</v>
      </c>
      <c t="n" s="7" r="K12">
        <v>3123171</v>
      </c>
      <c t="n" s="7" r="L12">
        <v>1339819</v>
      </c>
    </row>
    <row spans="1:12" r="13">
      <c t="s" s="4" r="A13">
        <v>89</v>
      </c>
      <c t="n" s="7" r="B13">
        <v>500</v>
      </c>
      <c t="n" s="7" r="C13">
        <v>1300</v>
      </c>
      <c t="n" s="7" r="D13">
        <v>1200</v>
      </c>
      <c t="n" s="7" r="E13">
        <v>5300</v>
      </c>
      <c t="n" s="7" r="F13">
        <v>2400</v>
      </c>
      <c t="n" s="7" r="G13">
        <v>2200</v>
      </c>
      <c t="n" s="6" r="H13">
        <v>4200</v>
      </c>
      <c t="n" s="6" r="I13">
        <v>15900</v>
      </c>
      <c t="n" s="6" r="J13">
        <v>8299</v>
      </c>
      <c t="n" s="6" r="K13">
        <v>24667</v>
      </c>
      <c t="n" s="6" r="L13">
        <v>23271</v>
      </c>
    </row>
    <row spans="1:12" r="14">
      <c t="s" s="4" r="A14">
        <v>1342</v>
      </c>
      <c t="n" s="7" r="H14">
        <v>5000</v>
      </c>
      <c t="n" s="6" r="I14">
        <v>44800</v>
      </c>
    </row>
    <row spans="1:12" r="15">
      <c t="s" s="4" r="A15">
        <v>1343</v>
      </c>
      <c t="n" s="7" r="D15">
        <v>-10600</v>
      </c>
      <c t="n" s="6" r="J15">
        <v>-10633</v>
      </c>
      <c t="n" s="6" r="K15">
        <v>-4330</v>
      </c>
      <c t="n" s="6" r="L15">
        <v>0</v>
      </c>
    </row>
    <row spans="1:12" r="16">
      <c t="s" s="4" r="A16">
        <v>94</v>
      </c>
      <c t="n" s="6" r="I16">
        <v>12600</v>
      </c>
      <c t="n" s="7" r="J16">
        <v>-4911</v>
      </c>
      <c t="n" s="7" r="K16">
        <v>-13548</v>
      </c>
      <c t="n" s="7" r="L16">
        <v>28107</v>
      </c>
    </row>
    <row spans="1:12" r="17">
      <c t="s" s="4" r="A17">
        <v>768</v>
      </c>
      <c t="n" s="7" r="I17">
        <v>27300</v>
      </c>
    </row>
    <row spans="1:12" r="18">
      <c t="s" s="4" r="A18">
        <v>697</v>
      </c>
      <c t="n" s="7" r="B18">
        <v>85400</v>
      </c>
      <c t="n" s="7" r="F18">
        <v>674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44</v>
      </c>
      <c t="s" s="2" r="B1">
        <v>1345</v>
      </c>
      <c t="s" s="2" r="C1">
        <v>2</v>
      </c>
      <c t="s" s="2" r="D1">
        <v>30</v>
      </c>
      <c t="s" s="2" r="E1">
        <v>83</v>
      </c>
    </row>
    <row spans="1:5" r="2">
      <c t="s" s="3" r="A2">
        <v>1346</v>
      </c>
    </row>
    <row spans="1:5" r="3">
      <c t="s" s="4" r="A3">
        <v>1347</v>
      </c>
      <c t="n" s="7" r="C3">
        <v>609255000</v>
      </c>
      <c t="n" s="7" r="D3">
        <v>333762000</v>
      </c>
      <c t="n" s="7" r="E3">
        <v>580000</v>
      </c>
    </row>
    <row spans="1:5" r="4">
      <c t="s" s="4" r="A4">
        <v>674</v>
      </c>
    </row>
    <row spans="1:5" r="5">
      <c t="s" s="3" r="A5">
        <v>1346</v>
      </c>
    </row>
    <row spans="1:5" r="6">
      <c t="s" s="4" r="A6">
        <v>1348</v>
      </c>
      <c t="n" s="6" r="C6">
        <v>158700000</v>
      </c>
      <c t="n" s="6" r="D6">
        <v>159800000</v>
      </c>
      <c t="n" s="6" r="E6">
        <v>83800000</v>
      </c>
    </row>
    <row spans="1:5" r="7">
      <c t="s" s="4" r="A7">
        <v>1349</v>
      </c>
      <c t="n" s="6" r="C7">
        <v>5100000</v>
      </c>
      <c t="n" s="6" r="D7">
        <v>6100000</v>
      </c>
    </row>
    <row spans="1:5" r="8">
      <c t="s" s="4" r="A8">
        <v>1350</v>
      </c>
      <c t="n" s="6" r="C8">
        <v>5000000</v>
      </c>
      <c t="n" s="6" r="D8">
        <v>5100000</v>
      </c>
      <c t="n" s="6" r="E8">
        <v>3700000</v>
      </c>
    </row>
    <row spans="1:5" r="9">
      <c t="s" s="4" r="A9">
        <v>1351</v>
      </c>
      <c t="n" s="6" r="C9">
        <v>800000</v>
      </c>
      <c t="n" s="7" r="D9">
        <v>1300000</v>
      </c>
      <c t="n" s="7" r="E9">
        <v>600000</v>
      </c>
    </row>
    <row spans="1:5" r="10">
      <c t="s" s="4" r="A10">
        <v>1352</v>
      </c>
    </row>
    <row spans="1:5" r="11">
      <c t="s" s="3" r="A11">
        <v>1346</v>
      </c>
    </row>
    <row spans="1:5" r="12">
      <c t="s" s="4" r="A12">
        <v>1353</v>
      </c>
      <c t="n" s="7" r="B12">
        <v>10000000</v>
      </c>
    </row>
    <row spans="1:5" r="13">
      <c t="s" s="4" r="A13">
        <v>1347</v>
      </c>
      <c t="n" s="6" r="C13">
        <v>3500000</v>
      </c>
    </row>
    <row spans="1:5" r="14">
      <c t="s" s="4" r="A14">
        <v>1354</v>
      </c>
      <c t="n" s="7" r="C14">
        <v>0</v>
      </c>
    </row>
    <row spans="1:5" r="15">
      <c t="s" s="4" r="A15">
        <v>1355</v>
      </c>
    </row>
    <row spans="1:5" r="16">
      <c t="s" s="3" r="A16">
        <v>1346</v>
      </c>
    </row>
    <row spans="1:5" r="17">
      <c t="s" s="4" r="A17">
        <v>1353</v>
      </c>
      <c t="n" s="7" r="B17">
        <v>5000000</v>
      </c>
    </row>
    <row spans="1:5" r="18">
      <c t="s" s="4" r="A18">
        <v>1356</v>
      </c>
    </row>
    <row spans="1:5" r="19">
      <c t="s" s="3" r="A19">
        <v>1346</v>
      </c>
    </row>
    <row spans="1:5" r="20">
      <c t="s" s="4" r="A20">
        <v>822</v>
      </c>
      <c t="s" s="4" r="B20">
        <v>83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14"/>
  </cols>
  <sheetData>
    <row spans="1:2" r="1">
      <c t="s" s="1" r="A1">
        <v>1357</v>
      </c>
      <c t="s" s="2" r="B1">
        <v>2</v>
      </c>
    </row>
    <row spans="1:2" r="2">
      <c t="s" s="3" r="A2">
        <v>298</v>
      </c>
    </row>
    <row spans="1:2" r="3">
      <c t="s" s="4" r="A3">
        <v>1358</v>
      </c>
      <c t="s" s="4" r="B3">
        <v>75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General</vt:lpstr>
      <vt:lpstr>Acquisitions</vt:lpstr>
      <vt:lpstr>Inventories</vt:lpstr>
      <vt:lpstr>Property, Plant and Equipment</vt:lpstr>
      <vt:lpstr>Intangbile assets</vt:lpstr>
      <vt:lpstr>Goodwill</vt:lpstr>
      <vt:lpstr>Investment in Unconsolidated Su</vt:lpstr>
      <vt:lpstr>Accrued Expenses</vt:lpstr>
      <vt:lpstr>Leases</vt:lpstr>
      <vt:lpstr>Debt</vt:lpstr>
      <vt:lpstr>Other Noncurrent Liabilities</vt:lpstr>
      <vt:lpstr>Income Taxes</vt:lpstr>
      <vt:lpstr>Stockholders' Equity and Stock-</vt:lpstr>
      <vt:lpstr>Comprehensive Income</vt:lpstr>
      <vt:lpstr>Employee Benefit Plans</vt:lpstr>
      <vt:lpstr>Derivatives</vt:lpstr>
      <vt:lpstr>Fair Value Measurement</vt:lpstr>
      <vt:lpstr>Concentration of Credit Risk</vt:lpstr>
      <vt:lpstr>Contingencies</vt:lpstr>
      <vt:lpstr>Business Segments</vt:lpstr>
      <vt:lpstr>Quarterly Financial Data</vt:lpstr>
      <vt:lpstr>Related Party Transactions</vt:lpstr>
      <vt:lpstr>New Accounting Pronoucements</vt:lpstr>
      <vt:lpstr>Guarantor Financial Information</vt:lpstr>
      <vt:lpstr>General (Summary of Significant</vt:lpstr>
      <vt:lpstr>General (Tables)</vt:lpstr>
      <vt:lpstr>Acquisitions (Tables)</vt:lpstr>
      <vt:lpstr>Inventories (Tables)</vt:lpstr>
      <vt:lpstr>Property, Plant and Equipment (</vt:lpstr>
      <vt:lpstr>Intangbile assets (Tables)</vt:lpstr>
      <vt:lpstr>Goodwill (Tables)</vt:lpstr>
      <vt:lpstr>Investment in Unconsolidated 40</vt:lpstr>
      <vt:lpstr>Accrued Expenses (Tables)</vt:lpstr>
      <vt:lpstr>Leases (Tables)</vt:lpstr>
      <vt:lpstr>Debt (Tables)</vt:lpstr>
      <vt:lpstr>Other Noncurrent Liabilities (T</vt:lpstr>
      <vt:lpstr>Income Taxes Income Taxes (Tabl</vt:lpstr>
      <vt:lpstr>Stockholders' Equity and Stoc46</vt:lpstr>
      <vt:lpstr>Comprehensive Income (Tables)</vt:lpstr>
      <vt:lpstr>Employee Benefit Plans (Tables)</vt:lpstr>
      <vt:lpstr>Derivatives (Tables)</vt:lpstr>
      <vt:lpstr>Fair Value Measurement (Tables)</vt:lpstr>
      <vt:lpstr>Business Segments (Tables)</vt:lpstr>
      <vt:lpstr>Quarterly Financial Data (Table</vt:lpstr>
      <vt:lpstr>Guarantor Financial Informati53</vt:lpstr>
      <vt:lpstr>General (Details)</vt:lpstr>
      <vt:lpstr>Acquisitions (Details)</vt:lpstr>
      <vt:lpstr>Acquisitions - Recognized Asset</vt:lpstr>
      <vt:lpstr>Inventories (Details)</vt:lpstr>
      <vt:lpstr>Property, Plant and Equipment58</vt:lpstr>
      <vt:lpstr>Intangbile assets (Details)</vt:lpstr>
      <vt:lpstr>Intangbile assets Textuals (Det</vt:lpstr>
      <vt:lpstr>Goodwill (Details)</vt:lpstr>
      <vt:lpstr>Investment in Unconsolidated 62</vt:lpstr>
      <vt:lpstr>Investment in Unconsolidated 63</vt:lpstr>
      <vt:lpstr>Accrued Expenses (Details)</vt:lpstr>
      <vt:lpstr>Leases (Details)</vt:lpstr>
      <vt:lpstr>Debt Schedule of Long Term Debt</vt:lpstr>
      <vt:lpstr>Debt Redemption (Details)</vt:lpstr>
      <vt:lpstr>Debt Debt Maturiities (Details)</vt:lpstr>
      <vt:lpstr>Debt Narrative (Details)</vt:lpstr>
      <vt:lpstr>Other Noncurrent Liabilities (D</vt:lpstr>
      <vt:lpstr>Income Taxes - Income From Oper</vt:lpstr>
      <vt:lpstr>Income Taxes - Expense Benefit </vt:lpstr>
      <vt:lpstr>Income Taxes Income Taxes - Rec</vt:lpstr>
      <vt:lpstr>Income Taxes - Deferred Tax Ass</vt:lpstr>
      <vt:lpstr>Income Taxes Income Taxes - Nar</vt:lpstr>
      <vt:lpstr>Income Taxes Reconciliation of </vt:lpstr>
      <vt:lpstr>Stockholders' Equity and Stoc77</vt:lpstr>
      <vt:lpstr>Stockholders' Equity and Stoc78</vt:lpstr>
      <vt:lpstr>Stockholders' Equity and Stoc79</vt:lpstr>
      <vt:lpstr>Stockholders' Equity and Stoc80</vt:lpstr>
      <vt:lpstr>Stockholders' Equity and Stoc81</vt:lpstr>
      <vt:lpstr>Comprehensive Income (Details)</vt:lpstr>
      <vt:lpstr>Comprehensive Income Reclassifi</vt:lpstr>
      <vt:lpstr>Comprehensive Income AOCI (Deta</vt:lpstr>
      <vt:lpstr>Employee Benefit Plans (Details</vt:lpstr>
      <vt:lpstr>Employee Benefit Plans Employee</vt:lpstr>
      <vt:lpstr>Employee Benefit Plans Employ87</vt:lpstr>
      <vt:lpstr>Employee Benefit Plans Employ88</vt:lpstr>
      <vt:lpstr>Employee Benefit Plans Employ89</vt:lpstr>
      <vt:lpstr>Derivatives (Details)</vt:lpstr>
      <vt:lpstr>Derivatives Derivative Effect o</vt:lpstr>
      <vt:lpstr>Fair Value Measurement (Details</vt:lpstr>
      <vt:lpstr>Concentration of Credit Risk (D</vt:lpstr>
      <vt:lpstr>Contingencies (Details)</vt:lpstr>
      <vt:lpstr>Business Segments (Narrative) (</vt:lpstr>
      <vt:lpstr>Business Segments (Details)</vt:lpstr>
      <vt:lpstr>Quarterly Financial Data (Detai</vt:lpstr>
      <vt:lpstr>Related Party Transactions (Det</vt:lpstr>
      <vt:lpstr>Guarantor Financial Informati99</vt:lpstr>
      <vt:lpstr>Guarantor Financial Informat100</vt:lpstr>
      <vt:lpstr>Guarantor Financial Informat101</vt:lpstr>
      <vt:lpstr>Guarantor Financial Informat102</vt:lpstr>
      <vt:lpstr>Guarantor Financial Informat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6:47:21Z</dcterms:created>
  <dcterms:modified xmlns:dcterms="http://purl.org/dc/terms/" xmlns:xsi="http://www.w3.org/2001/XMLSchema-instance" xsi:type="dcterms:W3CDTF">2016-03-01T16:47:21Z</dcterms:modified>
  <dc:title xmlns:dc="http://purl.org/dc/elements/1.1/">Untitled</dc:title>
  <dc:description xmlns:dc="http://purl.org/dc/elements/1.1/"/>
  <dc:subject xmlns:dc="http://purl.org/dc/elements/1.1/"/>
  <cp:keywords/>
  <cp:category/>
</cp:coreProperties>
</file>